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PRINCIPAL ACTI" sheetId="10" state="visible" r:id="rId10"/>
    <sheet xmlns:r="http://schemas.openxmlformats.org/officeDocument/2006/relationships" name="SUMMARY OF PRINCIPAL ACCOUNTING" sheetId="11" state="visible" r:id="rId11"/>
    <sheet xmlns:r="http://schemas.openxmlformats.org/officeDocument/2006/relationships" name="ALLOWANCE FOR DOUBTFUL ACCOUNTS" sheetId="12" state="visible" r:id="rId12"/>
    <sheet xmlns:r="http://schemas.openxmlformats.org/officeDocument/2006/relationships" name="INVENTORIES" sheetId="13" state="visible" r:id="rId13"/>
    <sheet xmlns:r="http://schemas.openxmlformats.org/officeDocument/2006/relationships" name="PROJECT ASSETS" sheetId="14" state="visible" r:id="rId14"/>
    <sheet xmlns:r="http://schemas.openxmlformats.org/officeDocument/2006/relationships" name="PROPERTY, PLANT AND EQUIPMENT, " sheetId="15" state="visible" r:id="rId15"/>
    <sheet xmlns:r="http://schemas.openxmlformats.org/officeDocument/2006/relationships" name="SOLAR POWER SYSTEMS, NET" sheetId="16" state="visible" r:id="rId16"/>
    <sheet xmlns:r="http://schemas.openxmlformats.org/officeDocument/2006/relationships" name="INTANGIBLE ASSETS, NET" sheetId="17" state="visible" r:id="rId17"/>
    <sheet xmlns:r="http://schemas.openxmlformats.org/officeDocument/2006/relationships" name="FAIR VALUE MEASUREMENT" sheetId="18" state="visible" r:id="rId18"/>
    <sheet xmlns:r="http://schemas.openxmlformats.org/officeDocument/2006/relationships" name="VARIABLE INTEREST ENTITIES" sheetId="19" state="visible" r:id="rId19"/>
    <sheet xmlns:r="http://schemas.openxmlformats.org/officeDocument/2006/relationships" name="INVESTMENTS IN AFFILIATES" sheetId="20" state="visible" r:id="rId20"/>
    <sheet xmlns:r="http://schemas.openxmlformats.org/officeDocument/2006/relationships" name="BORROWINGS" sheetId="21" state="visible" r:id="rId21"/>
    <sheet xmlns:r="http://schemas.openxmlformats.org/officeDocument/2006/relationships" name="SHORT-TERM NOTES PAYABLE" sheetId="22" state="visible" r:id="rId22"/>
    <sheet xmlns:r="http://schemas.openxmlformats.org/officeDocument/2006/relationships" name="ACCRUED WARRANTY COSTS" sheetId="23" state="visible" r:id="rId23"/>
    <sheet xmlns:r="http://schemas.openxmlformats.org/officeDocument/2006/relationships" name="RESTRICTED NET ASSETS" sheetId="24" state="visible" r:id="rId24"/>
    <sheet xmlns:r="http://schemas.openxmlformats.org/officeDocument/2006/relationships" name="CONVERTIBLE NOTES" sheetId="25" state="visible" r:id="rId25"/>
    <sheet xmlns:r="http://schemas.openxmlformats.org/officeDocument/2006/relationships" name="INCOME TAXES" sheetId="26" state="visible" r:id="rId26"/>
    <sheet xmlns:r="http://schemas.openxmlformats.org/officeDocument/2006/relationships" name="EARNINGS PER SHARE" sheetId="27" state="visible" r:id="rId27"/>
    <sheet xmlns:r="http://schemas.openxmlformats.org/officeDocument/2006/relationships" name="RELATED PARTY BALANCES AND TRAN" sheetId="28" state="visible" r:id="rId28"/>
    <sheet xmlns:r="http://schemas.openxmlformats.org/officeDocument/2006/relationships" name="COMMITMENTS AND CONTINGENCIES" sheetId="29" state="visible" r:id="rId29"/>
    <sheet xmlns:r="http://schemas.openxmlformats.org/officeDocument/2006/relationships" name="SEGMENT INFORMATION" sheetId="30" state="visible" r:id="rId30"/>
    <sheet xmlns:r="http://schemas.openxmlformats.org/officeDocument/2006/relationships" name="MAJOR CUSTOMERS" sheetId="31" state="visible" r:id="rId31"/>
    <sheet xmlns:r="http://schemas.openxmlformats.org/officeDocument/2006/relationships" name="EMPLOYEE BENEFIT PLANS" sheetId="32" state="visible" r:id="rId32"/>
    <sheet xmlns:r="http://schemas.openxmlformats.org/officeDocument/2006/relationships" name="SHARE-BASED COMPENSATION" sheetId="33" state="visible" r:id="rId33"/>
    <sheet xmlns:r="http://schemas.openxmlformats.org/officeDocument/2006/relationships" name="CAPITAL LEASE" sheetId="34" state="visible" r:id="rId34"/>
    <sheet xmlns:r="http://schemas.openxmlformats.org/officeDocument/2006/relationships" name="SUBSEQUENT EVENTS" sheetId="35" state="visible" r:id="rId35"/>
    <sheet xmlns:r="http://schemas.openxmlformats.org/officeDocument/2006/relationships" name="Additional Information - Financ" sheetId="36" state="visible" r:id="rId36"/>
    <sheet xmlns:r="http://schemas.openxmlformats.org/officeDocument/2006/relationships" name="Appendix 1 - Major Subsidiaries" sheetId="37" state="visible" r:id="rId37"/>
    <sheet xmlns:r="http://schemas.openxmlformats.org/officeDocument/2006/relationships" name="SUMMARY OF PRINCIPAL ACCOUNTI_2" sheetId="38" state="visible" r:id="rId38"/>
    <sheet xmlns:r="http://schemas.openxmlformats.org/officeDocument/2006/relationships" name="SUMMARY OF PRINCIPAL ACCOUNTI_3" sheetId="39" state="visible" r:id="rId39"/>
    <sheet xmlns:r="http://schemas.openxmlformats.org/officeDocument/2006/relationships" name="ALLOWANCE FOR DOUBTFUL ACCOUN_2" sheetId="40" state="visible" r:id="rId40"/>
    <sheet xmlns:r="http://schemas.openxmlformats.org/officeDocument/2006/relationships" name="INVENTORIES (Tables)" sheetId="41" state="visible" r:id="rId41"/>
    <sheet xmlns:r="http://schemas.openxmlformats.org/officeDocument/2006/relationships" name="PROJECT ASSETS (Tables)" sheetId="42" state="visible" r:id="rId42"/>
    <sheet xmlns:r="http://schemas.openxmlformats.org/officeDocument/2006/relationships" name="PROPERTY, PLANT AND EQUIPMENT_2" sheetId="43" state="visible" r:id="rId43"/>
    <sheet xmlns:r="http://schemas.openxmlformats.org/officeDocument/2006/relationships" name="SOLAR POWER SYSTEMS, NET (Table" sheetId="44" state="visible" r:id="rId44"/>
    <sheet xmlns:r="http://schemas.openxmlformats.org/officeDocument/2006/relationships" name="INTANGIBLE ASSETS, NET (Tables)" sheetId="45" state="visible" r:id="rId45"/>
    <sheet xmlns:r="http://schemas.openxmlformats.org/officeDocument/2006/relationships" name="FAIR VALUE MEASUREMENT (Tables)" sheetId="46" state="visible" r:id="rId46"/>
    <sheet xmlns:r="http://schemas.openxmlformats.org/officeDocument/2006/relationships" name="VARIABLE INTEREST ENTITIES (Tab" sheetId="47" state="visible" r:id="rId47"/>
    <sheet xmlns:r="http://schemas.openxmlformats.org/officeDocument/2006/relationships" name="INVESTMENTS IN AFFILIATES (Tabl" sheetId="48" state="visible" r:id="rId48"/>
    <sheet xmlns:r="http://schemas.openxmlformats.org/officeDocument/2006/relationships" name="BORROWINGS (Tables)" sheetId="49" state="visible" r:id="rId49"/>
    <sheet xmlns:r="http://schemas.openxmlformats.org/officeDocument/2006/relationships" name="ACCRUED WARRANTY COSTS (Tables)" sheetId="50" state="visible" r:id="rId50"/>
    <sheet xmlns:r="http://schemas.openxmlformats.org/officeDocument/2006/relationships" name="INCOME TAXES (Tables)" sheetId="51" state="visible" r:id="rId51"/>
    <sheet xmlns:r="http://schemas.openxmlformats.org/officeDocument/2006/relationships" name="EARNINGS PER SHARE (Tables)" sheetId="52" state="visible" r:id="rId52"/>
    <sheet xmlns:r="http://schemas.openxmlformats.org/officeDocument/2006/relationships" name="COMMITMENTS AND CONTINGENCIES (" sheetId="53" state="visible" r:id="rId53"/>
    <sheet xmlns:r="http://schemas.openxmlformats.org/officeDocument/2006/relationships" name="SEGMENT INFORMATION (Tables)" sheetId="54" state="visible" r:id="rId54"/>
    <sheet xmlns:r="http://schemas.openxmlformats.org/officeDocument/2006/relationships" name="MAJOR CUSTOMERS (Tables)" sheetId="55" state="visible" r:id="rId55"/>
    <sheet xmlns:r="http://schemas.openxmlformats.org/officeDocument/2006/relationships" name="SHARE-BASED COMPENSATION (Table" sheetId="56" state="visible" r:id="rId56"/>
    <sheet xmlns:r="http://schemas.openxmlformats.org/officeDocument/2006/relationships" name="CAPITAL LEASE (Tables)" sheetId="57" state="visible" r:id="rId57"/>
    <sheet xmlns:r="http://schemas.openxmlformats.org/officeDocument/2006/relationships" name="SUMMARY OF PRINCIPAL ACCOUNTI_4" sheetId="58" state="visible" r:id="rId58"/>
    <sheet xmlns:r="http://schemas.openxmlformats.org/officeDocument/2006/relationships" name="SUMMARY OF PRINCIPAL ACCOUNTI_5" sheetId="59" state="visible" r:id="rId59"/>
    <sheet xmlns:r="http://schemas.openxmlformats.org/officeDocument/2006/relationships" name="SUMMARY OF PRINCIPAL ACCOUNTI_6" sheetId="60" state="visible" r:id="rId60"/>
    <sheet xmlns:r="http://schemas.openxmlformats.org/officeDocument/2006/relationships" name="SUMMARY OF PRINCIPAL ACCOUNTI_7" sheetId="61" state="visible" r:id="rId61"/>
    <sheet xmlns:r="http://schemas.openxmlformats.org/officeDocument/2006/relationships" name="SUMMARY OF PRINCIPAL ACCOUNTI_8" sheetId="62" state="visible" r:id="rId62"/>
    <sheet xmlns:r="http://schemas.openxmlformats.org/officeDocument/2006/relationships" name="SUMMARY OF PRINCIPAL ACCOUNTI_9" sheetId="63" state="visible" r:id="rId63"/>
    <sheet xmlns:r="http://schemas.openxmlformats.org/officeDocument/2006/relationships" name="SUMMARY OF PRINCIPAL ACCOUNT_10" sheetId="64" state="visible" r:id="rId64"/>
    <sheet xmlns:r="http://schemas.openxmlformats.org/officeDocument/2006/relationships" name="SUMMARY OF PRINCIPAL ACCOUNT_11" sheetId="65" state="visible" r:id="rId65"/>
    <sheet xmlns:r="http://schemas.openxmlformats.org/officeDocument/2006/relationships" name="SUMMARY OF PRINCIPAL ACCOUNT_12" sheetId="66" state="visible" r:id="rId66"/>
    <sheet xmlns:r="http://schemas.openxmlformats.org/officeDocument/2006/relationships" name="SUMMARY OF PRINCIPAL ACCOUNT_13" sheetId="67" state="visible" r:id="rId67"/>
    <sheet xmlns:r="http://schemas.openxmlformats.org/officeDocument/2006/relationships" name="SUMMARY OF PRINCIPAL ACCOUNT_14" sheetId="68" state="visible" r:id="rId68"/>
    <sheet xmlns:r="http://schemas.openxmlformats.org/officeDocument/2006/relationships" name="SUMMARY OF PRINCIPAL ACCOUNT_15" sheetId="69" state="visible" r:id="rId69"/>
    <sheet xmlns:r="http://schemas.openxmlformats.org/officeDocument/2006/relationships" name="ALLOWANCE FOR DOUBTFUL ACCOUN_3" sheetId="70" state="visible" r:id="rId70"/>
    <sheet xmlns:r="http://schemas.openxmlformats.org/officeDocument/2006/relationships" name="INVENTORIES (Details)" sheetId="71" state="visible" r:id="rId71"/>
    <sheet xmlns:r="http://schemas.openxmlformats.org/officeDocument/2006/relationships" name="PROJECT ASSETS (Details)" sheetId="72" state="visible" r:id="rId72"/>
    <sheet xmlns:r="http://schemas.openxmlformats.org/officeDocument/2006/relationships" name="PROPERTY, PLANT AND EQUIPMENT_3" sheetId="73" state="visible" r:id="rId73"/>
    <sheet xmlns:r="http://schemas.openxmlformats.org/officeDocument/2006/relationships" name="SOLAR POWER SYSTEMS, NET (Detai" sheetId="74" state="visible" r:id="rId74"/>
    <sheet xmlns:r="http://schemas.openxmlformats.org/officeDocument/2006/relationships" name="INTANGIBLE ASSETS, NET (Details" sheetId="75" state="visible" r:id="rId75"/>
    <sheet xmlns:r="http://schemas.openxmlformats.org/officeDocument/2006/relationships" name="FAIR VALUE MEASUREMENT - Recurr" sheetId="76" state="visible" r:id="rId76"/>
    <sheet xmlns:r="http://schemas.openxmlformats.org/officeDocument/2006/relationships" name="FAIR VALUE MEASUREMENT - Fair v" sheetId="77" state="visible" r:id="rId77"/>
    <sheet xmlns:r="http://schemas.openxmlformats.org/officeDocument/2006/relationships" name="FAIR VALUE MEASUREMENT - Gain (" sheetId="78" state="visible" r:id="rId78"/>
    <sheet xmlns:r="http://schemas.openxmlformats.org/officeDocument/2006/relationships" name="FAIR VALUE MEASUREMENT - Carryi" sheetId="79" state="visible" r:id="rId79"/>
    <sheet xmlns:r="http://schemas.openxmlformats.org/officeDocument/2006/relationships" name="VARIABLE INTEREST ENTITIES (Det" sheetId="80" state="visible" r:id="rId80"/>
    <sheet xmlns:r="http://schemas.openxmlformats.org/officeDocument/2006/relationships" name="INVESTMENTS IN AFFILIATES (Deta" sheetId="81" state="visible" r:id="rId81"/>
    <sheet xmlns:r="http://schemas.openxmlformats.org/officeDocument/2006/relationships" name="INVESTMENTS IN AFFILIATES - Tax" sheetId="82" state="visible" r:id="rId82"/>
    <sheet xmlns:r="http://schemas.openxmlformats.org/officeDocument/2006/relationships" name="INVESTMENTS IN AFFILIATES - Oth" sheetId="83" state="visible" r:id="rId83"/>
    <sheet xmlns:r="http://schemas.openxmlformats.org/officeDocument/2006/relationships" name="BORROWINGS (Details)" sheetId="84" state="visible" r:id="rId84"/>
    <sheet xmlns:r="http://schemas.openxmlformats.org/officeDocument/2006/relationships" name="BORROWINGS - Short term (Detail" sheetId="85" state="visible" r:id="rId85"/>
    <sheet xmlns:r="http://schemas.openxmlformats.org/officeDocument/2006/relationships" name="BORROWINGS - Long term (Details" sheetId="86" state="visible" r:id="rId86"/>
    <sheet xmlns:r="http://schemas.openxmlformats.org/officeDocument/2006/relationships" name="BORROWINGS - Long term narrativ" sheetId="87" state="visible" r:id="rId87"/>
    <sheet xmlns:r="http://schemas.openxmlformats.org/officeDocument/2006/relationships" name="SHORT-TERM NOTES PAYABLE (Detai" sheetId="88" state="visible" r:id="rId88"/>
    <sheet xmlns:r="http://schemas.openxmlformats.org/officeDocument/2006/relationships" name="ACCRUED WARRANTY COSTS (Details" sheetId="89" state="visible" r:id="rId89"/>
    <sheet xmlns:r="http://schemas.openxmlformats.org/officeDocument/2006/relationships" name="RESTRICTED NET ASSETS (Details)" sheetId="90" state="visible" r:id="rId90"/>
    <sheet xmlns:r="http://schemas.openxmlformats.org/officeDocument/2006/relationships" name="CONVERTIBLE NOTES (Details)" sheetId="91" state="visible" r:id="rId91"/>
    <sheet xmlns:r="http://schemas.openxmlformats.org/officeDocument/2006/relationships" name="INCOME TAXES - Provision for in" sheetId="92" state="visible" r:id="rId92"/>
    <sheet xmlns:r="http://schemas.openxmlformats.org/officeDocument/2006/relationships" name="INCOME TAXES - Domestic federal" sheetId="93" state="visible" r:id="rId93"/>
    <sheet xmlns:r="http://schemas.openxmlformats.org/officeDocument/2006/relationships" name="INCOME TAXES - deferred tax ass" sheetId="94" state="visible" r:id="rId94"/>
    <sheet xmlns:r="http://schemas.openxmlformats.org/officeDocument/2006/relationships" name="INCOME TAXES - Movement of the " sheetId="95" state="visible" r:id="rId95"/>
    <sheet xmlns:r="http://schemas.openxmlformats.org/officeDocument/2006/relationships" name="INCOME TAXES - Reconciliation (" sheetId="96" state="visible" r:id="rId96"/>
    <sheet xmlns:r="http://schemas.openxmlformats.org/officeDocument/2006/relationships" name="EARNINGS PER SHARE (Details)" sheetId="97" state="visible" r:id="rId97"/>
    <sheet xmlns:r="http://schemas.openxmlformats.org/officeDocument/2006/relationships" name="RELATED PARTY BALANCES AND TR_2" sheetId="98" state="visible" r:id="rId98"/>
    <sheet xmlns:r="http://schemas.openxmlformats.org/officeDocument/2006/relationships" name="COMMITMENTS AND CONTINGENCIES -" sheetId="99" state="visible" r:id="rId99"/>
    <sheet xmlns:r="http://schemas.openxmlformats.org/officeDocument/2006/relationships" name="COMMITMENTS AND CONTINGENCIES_2" sheetId="100" state="visible" r:id="rId100"/>
    <sheet xmlns:r="http://schemas.openxmlformats.org/officeDocument/2006/relationships" name="COMMITMENTS AND CONTINGENCIES_3" sheetId="101" state="visible" r:id="rId101"/>
    <sheet xmlns:r="http://schemas.openxmlformats.org/officeDocument/2006/relationships" name="SEGMENT INFORMATION (Details)" sheetId="102" state="visible" r:id="rId102"/>
    <sheet xmlns:r="http://schemas.openxmlformats.org/officeDocument/2006/relationships" name="SEGMENT INFORMATION - Different" sheetId="103" state="visible" r:id="rId103"/>
    <sheet xmlns:r="http://schemas.openxmlformats.org/officeDocument/2006/relationships" name="SEGMENT INFORMATION - Each prod" sheetId="104" state="visible" r:id="rId104"/>
    <sheet xmlns:r="http://schemas.openxmlformats.org/officeDocument/2006/relationships" name="MAJOR CUSTOMERS (Details)" sheetId="105" state="visible" r:id="rId105"/>
    <sheet xmlns:r="http://schemas.openxmlformats.org/officeDocument/2006/relationships" name="EMPLOYEE BENEFIT PLANS (Details" sheetId="106" state="visible" r:id="rId106"/>
    <sheet xmlns:r="http://schemas.openxmlformats.org/officeDocument/2006/relationships" name="SHARE-BASED COMPENSATION - Opti" sheetId="107" state="visible" r:id="rId107"/>
    <sheet xmlns:r="http://schemas.openxmlformats.org/officeDocument/2006/relationships" name="SHARE-BASED COMPENSATION - RSUs" sheetId="108" state="visible" r:id="rId108"/>
    <sheet xmlns:r="http://schemas.openxmlformats.org/officeDocument/2006/relationships" name="CAPITAL LEASE (Details)" sheetId="109" state="visible" r:id="rId109"/>
    <sheet xmlns:r="http://schemas.openxmlformats.org/officeDocument/2006/relationships" name="SUBSEQUENT EVENTS (Details)" sheetId="110" state="visible" r:id="rId110"/>
    <sheet xmlns:r="http://schemas.openxmlformats.org/officeDocument/2006/relationships" name="Financial Statement Schedule I " sheetId="111" state="visible" r:id="rId111"/>
    <sheet xmlns:r="http://schemas.openxmlformats.org/officeDocument/2006/relationships" name="Financial Statement Schedule _2" sheetId="112" state="visible" r:id="rId112"/>
    <sheet xmlns:r="http://schemas.openxmlformats.org/officeDocument/2006/relationships" name="Financial Statement Schedule _3" sheetId="113" state="visible" r:id="rId113"/>
    <sheet xmlns:r="http://schemas.openxmlformats.org/officeDocument/2006/relationships" name="Financial Statement Schedule _4" sheetId="114" state="visible" r:id="rId114"/>
    <sheet xmlns:r="http://schemas.openxmlformats.org/officeDocument/2006/relationships" name="Financial Statement Schedule _5" sheetId="115" state="visible" r:id="rId115"/>
    <sheet xmlns:r="http://schemas.openxmlformats.org/officeDocument/2006/relationships" name="Financial Statement Schedule _6" sheetId="116" state="visible" r:id="rId116"/>
    <sheet xmlns:r="http://schemas.openxmlformats.org/officeDocument/2006/relationships" name="Appendix 1 - Major Subsidiari_2" sheetId="117" state="visible" r:id="rId117"/>
  </sheets>
  <definedNames/>
  <calcPr calcId="124519" fullCalcOnLoad="1"/>
</workbook>
</file>

<file path=xl/sharedStrings.xml><?xml version="1.0" encoding="utf-8"?>
<sst xmlns="http://schemas.openxmlformats.org/spreadsheetml/2006/main" uniqueCount="1397">
  <si>
    <t>Document and Entity Information</t>
  </si>
  <si>
    <t>12 Months Ended</t>
  </si>
  <si>
    <t>Dec. 31, 2018shares</t>
  </si>
  <si>
    <t>Entity Registrant Name</t>
  </si>
  <si>
    <t>Canadian Solar Inc.</t>
  </si>
  <si>
    <t>Entity Central Index Key</t>
  </si>
  <si>
    <t>0001375877</t>
  </si>
  <si>
    <t>Document Type</t>
  </si>
  <si>
    <t>20-F</t>
  </si>
  <si>
    <t>Document Period End Date</t>
  </si>
  <si>
    <t>Dec. 31,
		2018</t>
  </si>
  <si>
    <t>Amendment Flag</t>
  </si>
  <si>
    <t>false</t>
  </si>
  <si>
    <t>Current Fiscal Year End Date</t>
  </si>
  <si>
    <t>--12-31</t>
  </si>
  <si>
    <t>Entity Well-known Seasoned Issuer</t>
  </si>
  <si>
    <t>No</t>
  </si>
  <si>
    <t>Entity Voluntary Filers</t>
  </si>
  <si>
    <t>Entity Current Reporting Status</t>
  </si>
  <si>
    <t>Yes</t>
  </si>
  <si>
    <t>Entity Filer Category</t>
  </si>
  <si>
    <t>Large Accelerated Filer</t>
  </si>
  <si>
    <t>Entity Emerging Growth Company</t>
  </si>
  <si>
    <t>Entity Shell Company</t>
  </si>
  <si>
    <t>Entity Common Stock, Shares Outstanding</t>
  </si>
  <si>
    <t>Document Fiscal Year Focus</t>
  </si>
  <si>
    <t>2018</t>
  </si>
  <si>
    <t>Document Fiscal Period Focus</t>
  </si>
  <si>
    <t>FY</t>
  </si>
  <si>
    <t>CONSOLIDATED BALANCE SHEETS - USD ($) $ in Thousands</t>
  </si>
  <si>
    <t>Dec. 31, 2018</t>
  </si>
  <si>
    <t>Dec. 31, 2017</t>
  </si>
  <si>
    <t>Current assets:</t>
  </si>
  <si>
    <t>Cash and cash equivalents</t>
  </si>
  <si>
    <t>Restricted cash - current</t>
  </si>
  <si>
    <t>Accounts receivable trade, net of allowance of $32,941 and $32,733 as of December 31, 2017 and 2018, respectively</t>
  </si>
  <si>
    <t>Accounts receivable, unbilled</t>
  </si>
  <si>
    <t>Amounts due from related parties</t>
  </si>
  <si>
    <t>Inventories</t>
  </si>
  <si>
    <t>Value added tax recoverable</t>
  </si>
  <si>
    <t>Advances to suppliers - current, net of allowance of $5,705 and $5,702 as of December 31, 2017 and 2018, respectively</t>
  </si>
  <si>
    <t>Derivative assets - current</t>
  </si>
  <si>
    <t>Project assets - current</t>
  </si>
  <si>
    <t>Assets held-for-sale</t>
  </si>
  <si>
    <t>Prepaid expenses and other current assets</t>
  </si>
  <si>
    <t>Total current assets</t>
  </si>
  <si>
    <t>Restricted cash - non-current</t>
  </si>
  <si>
    <t>Property, plant and equipment, net</t>
  </si>
  <si>
    <t>Solar power systems, net</t>
  </si>
  <si>
    <t>Deferred tax assets</t>
  </si>
  <si>
    <t>Advances to suppliers - non-current, net of allowance of $13,057 and $15,224 as of December 31, 2017 and 2018, respectively</t>
  </si>
  <si>
    <t>Prepaid land use rights</t>
  </si>
  <si>
    <t>Investments in affiliates</t>
  </si>
  <si>
    <t>Intangible assets, net</t>
  </si>
  <si>
    <t>Goodwill</t>
  </si>
  <si>
    <t>Derivative assets - non-current</t>
  </si>
  <si>
    <t>Project assets - non-current</t>
  </si>
  <si>
    <t>Other non-current assets</t>
  </si>
  <si>
    <t>TOTAL ASSETS</t>
  </si>
  <si>
    <t>Current liabilities:</t>
  </si>
  <si>
    <t>Short-term borrowings</t>
  </si>
  <si>
    <t>Long-term borrowings on project assets - current</t>
  </si>
  <si>
    <t>Accounts payable</t>
  </si>
  <si>
    <t>Short-term notes payable</t>
  </si>
  <si>
    <t>Amounts due to related parties</t>
  </si>
  <si>
    <t>Other payables</t>
  </si>
  <si>
    <t>Convertible notes</t>
  </si>
  <si>
    <t>Advances from customers</t>
  </si>
  <si>
    <t>Derivative liabilities - current</t>
  </si>
  <si>
    <t>Liabilities held-for-sale</t>
  </si>
  <si>
    <t>Tax equity liabilities</t>
  </si>
  <si>
    <t>Other current liabilities</t>
  </si>
  <si>
    <t>Total current liabilities</t>
  </si>
  <si>
    <t>Accrued warranty costs</t>
  </si>
  <si>
    <t>Long-term borrowings</t>
  </si>
  <si>
    <t>Derivative liabilities - non-current</t>
  </si>
  <si>
    <t>Liability for uncertain tax positions</t>
  </si>
  <si>
    <t>Deferred tax liabilities</t>
  </si>
  <si>
    <t>Loss contingency accruals</t>
  </si>
  <si>
    <t>Financing liabilities - non-current</t>
  </si>
  <si>
    <t>Other non-current liabilities</t>
  </si>
  <si>
    <t>TOTAL LIABILITIES</t>
  </si>
  <si>
    <t>Commitments and contingencies (Note 20)</t>
  </si>
  <si>
    <t xml:space="preserve"> </t>
  </si>
  <si>
    <t>Equity:</t>
  </si>
  <si>
    <t>Common shares - no par value: unlimited authorized shares, 58,496,685 and 59,180,624 shares issued and outstanding at December 31, 2017 and 2018, respectively</t>
  </si>
  <si>
    <t>Additional paid-in capital</t>
  </si>
  <si>
    <t>Retained earnings</t>
  </si>
  <si>
    <t>Accumulated other comprehensive loss</t>
  </si>
  <si>
    <t>Total Canadian Solar Inc. shareholders' equity</t>
  </si>
  <si>
    <t>Non-controlling interests in subsidiaries</t>
  </si>
  <si>
    <t>TOTAL EQUITY</t>
  </si>
  <si>
    <t>TOTAL LIABILITIES AND EQUITY</t>
  </si>
  <si>
    <t>CONSOLIDATED BALANCE SHEETS (Parenthetical) - USD ($) $ in Thousands</t>
  </si>
  <si>
    <t>CONSOLIDATED BALANCE SHEETS</t>
  </si>
  <si>
    <t>Accounts receivable trade, allowance</t>
  </si>
  <si>
    <t>Advances to suppliers - current, allowance</t>
  </si>
  <si>
    <t>Advances to suppliers - non-current, allowance</t>
  </si>
  <si>
    <t>Common share, par value (in dollars per share)</t>
  </si>
  <si>
    <t>Common shares, shares issued (in shares)</t>
  </si>
  <si>
    <t>Common shares, shares outstanding (in shares)</t>
  </si>
  <si>
    <t>CONSOLIDATED STATEMENTS OF OPERATIONS - USD ($) $ in Thousands</t>
  </si>
  <si>
    <t>Dec. 31, 2016</t>
  </si>
  <si>
    <t>Net revenues:</t>
  </si>
  <si>
    <t>-Non-related parties</t>
  </si>
  <si>
    <t>-Related parties</t>
  </si>
  <si>
    <t>Total net revenues</t>
  </si>
  <si>
    <t>Cost of revenues:</t>
  </si>
  <si>
    <t>Total cost of revenues</t>
  </si>
  <si>
    <t>Gross profit</t>
  </si>
  <si>
    <t>Operating expenses:</t>
  </si>
  <si>
    <t>Selling expenses</t>
  </si>
  <si>
    <t>General and administrative expenses</t>
  </si>
  <si>
    <t>Research and development expenses</t>
  </si>
  <si>
    <t>Other operating income, net</t>
  </si>
  <si>
    <t>Total operating expenses</t>
  </si>
  <si>
    <t>Income from operations</t>
  </si>
  <si>
    <t>Other income (expenses):</t>
  </si>
  <si>
    <t>Interest expense</t>
  </si>
  <si>
    <t>Interest income</t>
  </si>
  <si>
    <t>Gain (loss) on change in fair value of derivatives</t>
  </si>
  <si>
    <t>Foreign exchange gain (loss)</t>
  </si>
  <si>
    <t>Investment loss</t>
  </si>
  <si>
    <t>Gain on repurchase of convertible notes</t>
  </si>
  <si>
    <t>Other expenses, net</t>
  </si>
  <si>
    <t>Income before income taxes and equity in earnings (loss) of unconsolidated investees</t>
  </si>
  <si>
    <t>Income tax expense</t>
  </si>
  <si>
    <t>Equity in earnings (loss) of unconsolidated investees</t>
  </si>
  <si>
    <t>Net income</t>
  </si>
  <si>
    <t>Less: net income attributable to non-controlling interests</t>
  </si>
  <si>
    <t>Net income attributable to Canadian Solar Inc.</t>
  </si>
  <si>
    <t>Earnings per share - basic</t>
  </si>
  <si>
    <t>Shares used in computation - basic</t>
  </si>
  <si>
    <t>Earnings per share - diluted</t>
  </si>
  <si>
    <t>Shares used in computation - diluted</t>
  </si>
  <si>
    <t>CONSOLIDATED STATEMENTS OF COMPREHENSIVE INCOME - USD ($) $ in Thousands</t>
  </si>
  <si>
    <t>CONSOLIDATED STATEMENTS OF COMPREHENSIVE INCOME</t>
  </si>
  <si>
    <t>Other comprehensive income (loss) (net of tax of nil):</t>
  </si>
  <si>
    <t>Foreign currency translation adjustment</t>
  </si>
  <si>
    <t>Gain (loss) on commodity hedge</t>
  </si>
  <si>
    <t>Gain (loss) on interest rate swap</t>
  </si>
  <si>
    <t>De-recognition of commodity hedge and interest rate swap</t>
  </si>
  <si>
    <t>Comprehensive income</t>
  </si>
  <si>
    <t>Less: comprehensive income attributable to non-controlling interests</t>
  </si>
  <si>
    <t>Comprehensive income attributable to Canadian Solar Inc.</t>
  </si>
  <si>
    <t>CONSOLIDATED STATEMENTS OF COMPREHENSIVE INCOME (Parenthetical) - USD ($) $ in Thousands</t>
  </si>
  <si>
    <t>Other Comprehensive Income, Net of Tax, Portion Attributable to Parent</t>
  </si>
  <si>
    <t>Other comprehensive income tax</t>
  </si>
  <si>
    <t>CONSOLIDATED STATEMENTS OF CHANGES IN EQUITY - USD ($) $ in Thousands</t>
  </si>
  <si>
    <t>Common Shares</t>
  </si>
  <si>
    <t>Additional Paid-in Capital</t>
  </si>
  <si>
    <t>Retained Earnings</t>
  </si>
  <si>
    <t>Accumulated Other Comprehensive Income (loss)</t>
  </si>
  <si>
    <t>Earnings Attributable to Canadian Solar Inc.</t>
  </si>
  <si>
    <t>Non-Controlling Interest</t>
  </si>
  <si>
    <t>Total</t>
  </si>
  <si>
    <t>Balance at Dec. 31, 2015</t>
  </si>
  <si>
    <t>Balance (in shares) at Dec. 31, 2015</t>
  </si>
  <si>
    <t>Increase (Decrease) in Stockholders' Equity</t>
  </si>
  <si>
    <t>Issuance of ordinary shares, net of issuance costs</t>
  </si>
  <si>
    <t>Issuance of ordinary shares, net of issuance costs (in shares)</t>
  </si>
  <si>
    <t>Deferred tax on issuance costs of ordinary shares</t>
  </si>
  <si>
    <t>Transfer of equity interest in subsidiaries to non-controlling shareholders</t>
  </si>
  <si>
    <t>Share-based compensation</t>
  </si>
  <si>
    <t>Tax benefit of share-based compensation</t>
  </si>
  <si>
    <t>Exercise of share options</t>
  </si>
  <si>
    <t>Exercise of share options (in shares)</t>
  </si>
  <si>
    <t>Fair value change on derivatives</t>
  </si>
  <si>
    <t>Disposal of a subsidiary</t>
  </si>
  <si>
    <t>Balance at Dec. 31, 2016</t>
  </si>
  <si>
    <t>Balance (in shares) at Dec. 31, 2016</t>
  </si>
  <si>
    <t>Acquisition of subsidiaries</t>
  </si>
  <si>
    <t>Balance at Dec. 31, 2017</t>
  </si>
  <si>
    <t>Balance (in shares) at Dec. 31, 2017</t>
  </si>
  <si>
    <t>Cumulative-effect adjustment for the adoption of ASU 2014-09 | ASU 2014-09</t>
  </si>
  <si>
    <t>Acquisition non-controlling interest's ownership</t>
  </si>
  <si>
    <t>De-recognition of derivatives</t>
  </si>
  <si>
    <t>Balance at Dec. 31, 2018</t>
  </si>
  <si>
    <t>Balance (in shares) at Dec. 31, 2018</t>
  </si>
  <si>
    <t>CONSOLIDATED STATEMENTS OF CASH FLOWS - USD ($) $ in Thousands</t>
  </si>
  <si>
    <t>Operating activities:</t>
  </si>
  <si>
    <t>Adjustments to reconcile net income to net cash provided by (used in) operating activities:</t>
  </si>
  <si>
    <t>Depreciation and amortization</t>
  </si>
  <si>
    <t>Loss on disposal of property, plant and equipment</t>
  </si>
  <si>
    <t>Gain on disposal of solar power systems</t>
  </si>
  <si>
    <t>Gain on disposal of investment in affiliates</t>
  </si>
  <si>
    <t>Impairment loss of property, plant and equipment</t>
  </si>
  <si>
    <t>Impairment loss of project assets</t>
  </si>
  <si>
    <t>Impairment loss of investment</t>
  </si>
  <si>
    <t>(Gain) loss on change in fair value of derivatives</t>
  </si>
  <si>
    <t>Equity in loss (earnings) of unconsolidated investees</t>
  </si>
  <si>
    <t>Allowance for doubtful accounts</t>
  </si>
  <si>
    <t>Write-down of inventories</t>
  </si>
  <si>
    <t>Unrealized gain (loss) from sales to unconsolidated investees</t>
  </si>
  <si>
    <t>Changes in operating assets and liabilities:</t>
  </si>
  <si>
    <t>Accounts receivable trade</t>
  </si>
  <si>
    <t>Advances to suppliers</t>
  </si>
  <si>
    <t>Project assets</t>
  </si>
  <si>
    <t>Other liabilities</t>
  </si>
  <si>
    <t>Deferred taxes</t>
  </si>
  <si>
    <t>Net settlement of derivatives</t>
  </si>
  <si>
    <t>Net cash provided by (used in) operating activities</t>
  </si>
  <si>
    <t>Investing activities:</t>
  </si>
  <si>
    <t>Return of investment from unconsolidated investees</t>
  </si>
  <si>
    <t>Purchase of property, plant and equipment</t>
  </si>
  <si>
    <t>Purchase of solar power systems</t>
  </si>
  <si>
    <t>Proceeds from disposal of solar power systems</t>
  </si>
  <si>
    <t>Proceeds from insurance claim</t>
  </si>
  <si>
    <t>Proceeds from disposal of investment on subsidiaries</t>
  </si>
  <si>
    <t>Proceeds from disposal of investment in affiliates</t>
  </si>
  <si>
    <t>Distribution to non-controlling shareholders upon disposal of a subsidiary</t>
  </si>
  <si>
    <t>Acquisition of subsidiaries, net of cash paid</t>
  </si>
  <si>
    <t>Net cash used in investing activities</t>
  </si>
  <si>
    <t>Financing activities:</t>
  </si>
  <si>
    <t>Proceeds from short-term borrowings</t>
  </si>
  <si>
    <t>Repayment of short-term borrowings</t>
  </si>
  <si>
    <t>Proceeds from long-term borrowings</t>
  </si>
  <si>
    <t>Gross proceeds from issuance of common shares</t>
  </si>
  <si>
    <t>Issuance costs paid for common shares offering</t>
  </si>
  <si>
    <t>Payment of financing costs</t>
  </si>
  <si>
    <t>Acquisition of non-controlling interest</t>
  </si>
  <si>
    <t>Proceeds from non-controlling interest</t>
  </si>
  <si>
    <t>Proceeds from third party financing liabilities</t>
  </si>
  <si>
    <t>Proceeds from sales leaseback arrangement</t>
  </si>
  <si>
    <t>Distributions to tax equity investors</t>
  </si>
  <si>
    <t>Repayment of capital lease obligation</t>
  </si>
  <si>
    <t>Proceeds from short-term commercial paper</t>
  </si>
  <si>
    <t>Repayment of short-term commercial paper</t>
  </si>
  <si>
    <t>Payments for repurchase of convertible notes</t>
  </si>
  <si>
    <t>Proceeds from exercise of stock options</t>
  </si>
  <si>
    <t>Net cash provided by(used in) financing activities</t>
  </si>
  <si>
    <t>Effect of exchange rate changes</t>
  </si>
  <si>
    <t>Net increase (decrease) in cash, cash equivalents and restricted cash</t>
  </si>
  <si>
    <t>Cash, cash equivalents and restricted cash at the beginning of the year</t>
  </si>
  <si>
    <t>Less: net increase (decrease) in cash and cash equivalents classified within assets held-for-sale</t>
  </si>
  <si>
    <t>Cash, cash equivalents and restricted cash at the end of the year</t>
  </si>
  <si>
    <t>Supplemental disclosure of cash flow information:</t>
  </si>
  <si>
    <t>Interest paid (net of amounts capitalized)</t>
  </si>
  <si>
    <t>Income taxes paid</t>
  </si>
  <si>
    <t>Supplemental schedule of non-cash activities:</t>
  </si>
  <si>
    <t>Reclassification of solar power systems to project assets</t>
  </si>
  <si>
    <t>Unpaid proceeds from disposal of subsidiaries included in prepaid expenses and other current assets</t>
  </si>
  <si>
    <t>Property, plant and equipment costs included in other payables</t>
  </si>
  <si>
    <t>Solar power systems costs included in accounts payables</t>
  </si>
  <si>
    <t>Decrease in amounts due from related parties, net of investments in affiliates</t>
  </si>
  <si>
    <t>CONSOLIDATED STATEMENTS OF CASH FLOWS (Parenthetical) - USD ($) $ in Thousands</t>
  </si>
  <si>
    <t>CONSOLIDATED STATEMENTS OF CASH FLOWS</t>
  </si>
  <si>
    <t>Total cash and cash equivalents, and restricted cash shown in the statements of cash flows</t>
  </si>
  <si>
    <t>Cash, cash equivalents and restricted cash classified within assets held-for-sale</t>
  </si>
  <si>
    <t>ORGANIZATION AND PRINCIPAL ACTIVITIES</t>
  </si>
  <si>
    <t xml:space="preserve">1. ORGANIZATION AND PRINCIPAL ACTIVITIES
Canadian Solar Inc. (“CSI”) was incorporated pursuant to the laws of the Province of Ontario in October 2001, and changed its jurisdiction by continuing under the Canadian federal corporate statute, the Canada Business Corporations Act, or CBCA, effective June 1, 2006.
CSI and its subsidiaries (collectively, the “Company”) design, develop, and manufacture solar wafers, cells and solar power products. In recent years, the Company has increased investment in, and management attention on its total solutions business, which primarily consists of solar power project development and sale, EPC and development services, O&amp;M services, operating solar power projects and sales of electricity, and sales of solar system kits. As of December 31, 2018, major subsidiaries of CSI are included in Appendix 1. </t>
  </si>
  <si>
    <t>SUMMARY OF PRINCIPAL ACCOUNTING POLICIES</t>
  </si>
  <si>
    <t>2. SUMMARY OF PRINCIPAL ACCOUNTING POLICIES
(a) Basis of presentation
The consolidated financial statements of the Company have been prepared in accordance with U.S. generally accepted accounting principles (“U.S. GAAP”).
(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the consolidated balance sheets,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significant intercompany accounts and transactions between the Company and its consolidated VIEs have been eliminated in consolidation.
(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cost-based input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
(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
(e) Accounts receivable, unbilled
Accounts receivable, unbilled represents a contract asset for revenue that has been recognized in advance of billing the customer. The Company uses the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
(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9 and $164 as of December 31, 2017 and 2018, respectively and a corresponding reduction in bad debt expense.
(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
(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way as that used to value inventory losses.
(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still classified as solar power systems.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
(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
(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estimated fair value of the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ed a qualitative assessment for each of the reporting units in the fourth quarter of 2018 and concluded that it was not more likely than not that the fair value of each reporting unit was less than its carrying amount. Accordingly, the two-step goodwill impairment test for the Company’s reporting units was not considered necessary.
(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
(n) Assets held-for-sale
Long-lived assets (disposal group) are classified as held for 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the asset is being actively marketed for sale at a reasonable price in relation to its current fair value; and it is unlikely that significant changes to the plan will be made or that the plan will be withdrawn. Long-lived assets classified as held for sale are measured at lower of their carrying amount and fair value less costs to sell and depreciation (amortization) ceases once the asset is classified as held for sale.
(o)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
(p)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
(q) Prepaid land use rights
Prepaid land use rights represent amounts paid for the Company’s lease for the use right of lands located in China (“PRC”) and Japan. Amounts are charged to earnings ratably over the lease periods of 20 to 50 years.
(r)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6, 2017 and 2018, the Company recorded nil, $3,686 and $5,738 impairment charges on its investments, respectively.
(s)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22,757, $11,626 and $30,968 for the years ended December 31, 2016, 2017 and 2018, respectively.
(t)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
(u)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109 and $43 as of December 31, 2017 and 2018, respectively.
(v)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
(w)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Before 2016, the components of the deferred tax assets and liabilities were individually classified as current and non-current based on the characteristics of the underlying assets and liabilities, or the expected timing of their use when they did not relate to a specific asset or liability.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
(x)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
  </si>
  <si>
    <t>ALLOWANCE FOR DOUBTFUL ACCOUNTS</t>
  </si>
  <si>
    <t>3. ALLOWANCE FOR DOUBTFUL ACCOUNTS
Allowance for doubtful accounts are comprised of allowances for accounts receivable trade, advances to suppliers and other receivables.
An analysis of allowances for accounts receivable, trade for the years ended December 31, 2016, 2017 and 2018 is as follows:
Years Ended December 31,
2016
2017
2018
$
$
$
Beginning of the year
28,156
26,119
32,941
Allowances made (reversed) during the year, net
(854)
5,345
869
Accounts written-off against allowances
(47)
(174)
(297)
Foreign exchange effect
(1,136)
1,651
(780)
Closing balance
26,119
32,941
32,733
An analysis of allowances for advances to suppliers for the years ended December 31, 2016, 2017 and 2018 is as follows:
Years Ended December 31,
2016
2017
2018
$
$
$
Beginning of the year
28,629
19,527
18,762
Allowances made (reversed) during the year, net
(5,427)
(833)
2,287
Accounts written-off against allowances
(3,644)
—
—
Foreign exchange effect
(31)
68
(123)
Closing balance
19,527
18,762
20,926
An analysis of allowances for other receivables for the years ended December 31, 2016, 2017 and 2018 is as follows:
Years Ended December 31,
2016
2017
2018
$
$
$
Beginning of the year
3,885
9,251
10,349
Allowances made (reversed) during the year, net
5,954
549
(175)
Foreign exchange effect
(588)
549
(470)
Closing balance
9,251
10,349
9,704</t>
  </si>
  <si>
    <t>INVENTORIES</t>
  </si>
  <si>
    <t>4. INVENTORIES
Inventories consist of the following:
At December 31,
At December 31,
2017
2018
$
$
Raw materials
90,299
47,759
Work-in-process
59,576
46,817
Finished goods
196,217
167,446
346,092
262,022
In 2016, 2017 and 2018, inventory was written down by $19,467, $17,820 and $14,646, respectively, to reflect the lower of cost and net realizable value.</t>
  </si>
  <si>
    <t>PROJECT ASSETS</t>
  </si>
  <si>
    <t>5. PROJECT ASSETS
Project assets consist of the following:
At December 31,
At December 31,
2017
2018
$
$
Project assets—Acquisition cost
40,094
51,635
Project assets—EPC and other cost
1,631,418
1,234,128
1,671,512
1,285,763
Current portion
1,523,342
933,563
Non-current portion
148,170
352,200
The Company recorded impairment charges and write-off for project assets of $2,952, nil and $9,016 for the years ended December 31, 2016, 2017 and 2018, respectively.</t>
  </si>
  <si>
    <t>PROPERTY, PLANT AND EQUIPMENT, NET</t>
  </si>
  <si>
    <t xml:space="preserve">6. PROPERTY, PLANT AND EQUIPMENT, NET
Property, plant and equipment, net consist of the following:
At December 31,
At December 31,
2017
2018
$
$
Buildings
340,215
441,975
Leasehold improvements
11,498
13,058
Machinery
698,150
785,874
Furniture, fixtures and equipment
50,310
64,135
Motor vehicles
5,782
6,100
Land
18,647
18,810
1,124,602
1,329,952
Accumulated depreciation
(462,128)
(489,927)
Impairment
(7,933)
(30,503)
654,541
809,522
Construction in process
92,694
75,464
Property, plant and equipment, net
747,235
884,986
Depreciation expense of property, plant and equipment was $72,813, $88,931 and $120,834 for the years ended December 31, 2016, 2017 and 2018, respectively. Construction in process primarily represents production facilities under construction and the machinery under installation. </t>
  </si>
  <si>
    <t>SOLAR POWER SYSTEMS, NET</t>
  </si>
  <si>
    <t>7. SOLAR POWER SYSTEMS , NET
Solar power systems, net consist of the following:
At December 31,
At December 31,
2017
2018
$
$
Solar power systems in operation
74,488
66,641
Solar power systems under construction
4,710
4,484
Accumulated depreciation
(15,234)
(16,227)
Solar power systems, net
63,964
54,898
Depreciation expense of solar power systems was $16,492, $5,683 and $3,756 for the years ended December 31, 2016, 2017 and 2018, respectively.</t>
  </si>
  <si>
    <t>INTANGIBLE ASSETS, NET</t>
  </si>
  <si>
    <t>8. INTANGIBLE ASSETS, NET
The following table summarizes the Company’s intangible assets:
Gross
Carrying
Accumulated
At December 31, 2018
Amount
Amortization
Net
$
$
$
Technical know-how
2,369
(1,458)
911
Computer software
25,882
(11,890)
13,992
Total intangible assets, net
28,251
(13,348)
14,903
Gross
Carrying
Accumulated
At December 31, 2017
Amount
Amortization
Net
$
$
$
Technical know-how
2,334
(1,371)
963
Computer software
20,883
(10,860)
10,023
Total intangible assets, net
23,217
(12,231)
10,986
Amortization expense for the years ended December 31, 2016, 2017 and 2018 were $6,544, $4,659 and $4,666, respectively.
Amortization expenses of the above intangible assets are expected to be approximately $4.0 million, $3.5 million, $3.0 million, $2.5 million and $1.9 million for the years ended December 31, 2019, 2020, 2021, 2022, 2023 and thereafter, respectively.</t>
  </si>
  <si>
    <t>FAIR VALUE MEASUREMENT</t>
  </si>
  <si>
    <t>9. FAIR VALUE MEASUREMENT
The Company measures at fair value its financial assets and liabilities by using a fair value hierarchy that prioritizes the inputs to valuation techniques used to measure fair value. Fair value is the price that would be received from the sale of an asset or paid to transfer a liability (i.e., an exit price) on the measurement date in an orderly transaction between market participants.
As of December 31, 2017 and 2018, the following financial assets and liabilities were measured at fair value on a recurring basis in periods subsequent to their initial recognition using the type of inputs shown as follows:
Fair Value Measurements Using
Total Fair
Quoted Prices
Significant
Value and
in Active
Other
Significant
Carrying
Markets for
Observable
Unobservable
Value on the
Identical Assets
Inputs
Inputs
At December 31, 2018
Balance Sheets
(Level 1)
(Level 2)
(Level 3)
$
$
$
$
Assets:
Foreign exchange forward contracts
4,166
—
4,166
—
Foreign exchange option contracts
1
—
1
—
Interest rate swap
3,810
—
3,810
—
Total assets
7,977
—
7,977
—
Liabilities:
Foreign exchange forward contracts
13,480
—
13,480
—
Foreign exchange option contracts
218
218
Total liabilities
13,698
—
13,698
—
Fair Value Measurements Using
Total Fair
Quoted Prices
Significant
Value and
in Active
Other
Significant
Carrying
Markets for
Observable
Unobservable
Value on the
Identical Assets
Inputs
Inputs
At December 31, 2017
Balance Sheets
(Level 1)
(Level 2)
(Level 3)
$
$
$
$
Assets:
Foreign exchange forward contracts
12,316
—
12,316
—
Commodity hedge
3,416
—
3,416
—
Interest rate swap
11,379
—
11,379
—
Total assets
27,111
—
27,111
—
Liabilities:
Interest rate swap
1,359
—
1,359
—
Foreign exchange forward contracts
5,121
—
5,121
—
Total liabilities
6,480
—
6,480
—
Foreign exchange option and forward contracts
The Company entered into certain foreign currency derivative contracts to protect against volatility of future cash flows caused by the changes in foreign exchange rates. The foreign currency derivative contracts do not qualify for hedge accounting and, as a result, the changes in fair value of the foreign currency derivative contracts are recognized in the consolidated statements of operations.
The Company’s foreign currency derivative instruments relate to foreign exchange options or forward contracts involving major currencies such as Canadian dollars, British pounds, European euros and Japanese yen. Since its derivative instruments are not traded on an exchange, the Company values them using valuation models. Interest rate yield curves and foreign exchange rates are the significant inputs into these valuation models. These inputs are observable in active markets over the terms of the instruments the Company holds, and accordingly, the fair value measurements are classified as Level 2 in the hierarchy. The Company considers the effect of its own credit standing and that of its counterparties in valuations of its derivative financial instruments.
Commodity hedge
During the year ended December 31, 2015, the Company entered into a fixed for floating energy commodity swap with a financial institution to hedge cash flows associated with electricity sales of the Astoria project in the U.S. for the period between expected COD and commencement of the long term PPA with the off taker in January 2019. The swap contract was designated as a cash flow hedge at inception and is anticipated to be effective through its two-year term that ends on December 31, 2018. The fair value of the swap contract was $3,416 and $nil, an asset position, recorded in derivative assets on the balance sheet at December 31, 2017 and 2018, respectively.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commodity swap is determined using pricing models developed based on the underlying commodity price of electricity and adjusted to reflect nonperformance risk of the counterparty and the Company, as necessary, which are considered Level 2 inputs.
Interest rate swap
During the year ended December 31, 2016, the Company entered into fixed for floating interest rate swaps with two financial institutions to hedge the interest rate risk on its project debts obtained in the United Kingdom with notional amount totaling GBP78.4 million ($96.8 million), which will expire between 2033 and 2034. The interest rate swaps had been designated as cash flow hedges for accounting purposes.
Together with interest rate swap contracts of total notional amounts of approximately $399.0 million entered into for Recurrent projects upon the exercise of the swaption and designated as cash flow hedges, the total estimated fair value of the swap contracts was recorded as derivative assets of $3,810 and derivative liabilities of $nil on the balance sheet as of December 31, 2018.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The estimated fair value of interest rate swaps was measured based on observable market data, which are considered Level 2 inputs.
The fair value of derivative instruments on the consolidated balance sheets as of December 31, 2017 and 2018 and the effect of derivative instruments on the consolidated statements of operations for the years ended December 31, 2016, 2017 and 2018 are as follows:
Fair Value of Derivative Assets
At December 31, 2017
At December 31, 2018
Balance Sheet Location
Fair Value
Balance Sheet Location
Fair Value
$
$
Foreign exchange forward contracts
Derivative assets— current
12,316
Derivative assets—current
4,166
Foreign exchange option contracts
Derivative assets— current
—
Derivative assets—current
1
Commodity hedge
Derivative assets—current
3,416
Derivative assets—current
—
Interest rate swap
Derivative assets— current
468
Derivative assets—current
594
Commodity hedge
Derivative assets— non-current
—
Derivative assets—non-current
—
Interest rate swap
Derivative assets—non-current
10,911
Derivative assets—non-current
3,216
Total
27,111
Total
7,977
Fair Value of Derivative Liabilities
At December 31, 2017
At December 31, 2018
Balance Sheet Location
Fair Value
Balance Sheet Location
Fair Value
$
$
Foreign exchange forward contracts
Derivative liabilities—current
5,120
Derivative liabilities—current
13,480
Foreign exchange option contracts
Derivative liabilities—current
—
Derivative liabilities—current
218
Warrants
Derivative liabilities—current
—
Derivative liabilities—current
—
Interest rate swap
Derivative liabilities—current
1,001
Derivative liabilities—current
—
Interest rate swap
Derivative liabilities—non-current
359
Derivative liabilities—non-current
—
Total
6,480
Total
13,698
Amount of Gain (Loss)
Recognized in Statements
Location of
of Operations
Gain (Loss) Recognized
Years Ended December 31
in Statements of Operations
2016
2017
2018
$
$
$
Foreign exchange forward contracts
Gain (loss) on change in fair value of derivatives
4,798
(2,638)
(16,414)
Foreign exchange option contracts
Gain (loss) on change in fair value of derivatives
—
—
(2,023)
Warrants
Gain (loss) on change in fair value of derivatives
24,554
711
—
Commodity hedge
Gain (loss) on change in fair value of derivatives
75
—
—
Interest rate swaption
Gain (loss) on change in fair value of derivatives
(4,335)
—
—
Interest rate swap
Gain (loss) on change in fair value of derivatives
2,230
1,655
(793)
Total
27,322
(272)
(19,230)
The Company measures certain long-lived assets or long-term investments at fair value on a non-recurring basis in periods after initial measurement in circumstances when the fair value of such assets is below its recorded cost and impairment is required.
The Company recorded impairment charges for certain manufacturing asset group of $22,757, $11,626 and $30,968 for the years ended December 31, 2016, 2017 and 2018, respectively. The fair value of these assets was measured based on prices offered by unrelated third-party willing buyers and classified as level 3 fair value measurements as the offering prices are not observable. The impairment was recorded in general and administrative expenses of the MSS segment.
The Company also holds financial instruments that are not recorded at fair value in the consolidated balance sheets, but whose fair value is required to be disclosed under the U.S. GAAP.
The carrying values of cash and cash equivalents, restricted cash, trade receivables, billed and unbilled, amounts due from related parties, accounts payables, short-term notes payable, amounts due to related parties and short-term borrowings approximate their fair values due to the short-term maturity of these instruments. Long-term borrowings were $404,341 and $393,614 as of December 31, 2017 and 2018, respectively, which approximate their fair values since most of the borrowings contain variable interest rates. The fair value of long-term borrowings was measured based on discounted cash flow approach, which is classified as level 2 as the key inputs can be corroborated with market data.
The carrying value of the Company’s outstanding convertible notes was $126.5 million and $127.4 million as of December 31, 2017 and 2018, respectively, which approximates the fair value.</t>
  </si>
  <si>
    <t>VARIABLE INTEREST ENTITIES</t>
  </si>
  <si>
    <t>10. VARIABLE INTEREST ENTITIES
Since 2016, the Company, through its wholly owned subsidiary, CSE Japan Investment Company Limited, entered into silent partnership agreements with various Japan project companies, for the purpose of raising project finance bonds arranged by Goldman Sachs Japan Co., Ltd. Under the silent partnership agreements, the project entities are considered VIEs in which the Company has no equity interests, but is entitled to substantially all of the economic interests of the projects. In addition, the Company has the power to make decisions over the activities that most significantly impact the economic performance of the projects under the asset management agreement signed simultaneously between the project companies and Canadian Solar Project K.K, a subsidiary of the Group. As such, the Company concluded it was the primary beneficiary of the project companies and thus these project companies were accounted for as consolidated VIEs for the year ended December 31, 2017 and 2018.
As of December 31, 2018, the carrying amounts and classifications of the consolidated VIEs’ assets and liabilities, excluding intercompany balances which are eliminated upon consolidation, included in the Company’s consolidated balance sheet are as follows:
At December 31,
At December 31,
2017
2018
$
$
Cash and cash equivalents
33,993
13,063
Accounts receivable trade, net of allowance
2,787
446
Value added tax recoverable
4,772
9
Advances to suppliers—current, net of allowance
16
5
Project assets—current
171,898
—
Prepaid expenses and other current assets
12,605
23
Total current assets
226,071
13,546
Prepaid land use rights
22,927
3,906
Project assets—non-current
—
185,448
Other non-current assets
2,708
4,384
Total assets
251,706
207,284
Current liabilities:
Short-term borrowings
214,128
9,160
Accounts payable
—
20,333
Amounts due to related parties
272
39,072
Other payables
—
41
Other current liabilities
7,863
30
Total current liabilities
222,263
68,636
Long-term borrowings
—
113,973
Other non-current liabilities
6,777
—
Total liabilities
229,040
182,609
All of the assets are restricted for settlement of the VIEs’ obligations, and all of the liabilities can only be settled using VIE resources. Net income and overall cash flow activities during the year are immaterial to the consolidated financial statements.</t>
  </si>
  <si>
    <t>INVESTMENTS IN AFFILIATES</t>
  </si>
  <si>
    <t>11. INVESTMENTS IN AFFILIATES
Investments in affiliates consist of the following:
At December 31,
2017
2018
Carrying
Ownership
Carrying
Ownership
Value
Percentage
Value
Percentage
$
(%)
$
(%)
RE Tranquillity Holdings LLC (“Tranquillity”)
145,795
49
—
—
RE Silverlake Holdings LLC (“Garland”)
120,247
49
—
—
RE Roserock Holdings LLC (“Roserock”)
77,053
49
62,767
49
Suzhou Financial Leasing Co., Ltd.
14,129
6
14,361
6
Pirapora Solar Holding S.A.
6,551
20
—
—
Canadian Solar Infrastructure Fund, Inc.
23,866
14.76
23,990
14.66
Others
26,574
21-49
24,977
21-49
Total
414,215
126,095
Tax equity transactions
In 2015, the Company, through its wholly owned subsidiary, Recurrent, entered into the following tax equity transactions:
In August 2015, the Company completed the sale of 100% of the class A membership interests of RE Tranquillity Holdings LLC, the holding company of the Tranquillity project companies, to Southern Power ("Southern"), a subsidiary of Southern Company. The Company maintains 100% ownership in the class B membership interests of RE Tranquillity Holdings LLC. Southern paid the Company an initial contribution of $100 million in cash for the class A membership interests in RE Tranquillity Holdings LLC.
In October 2015, the Company completed the sale of 100% of the class A membership interests of RE Silverlake Holdings LLC, the holding company of the Garland project companies, to Southern. The Company maintains 100% ownership in the class B membership interests of RE Silverlake Holdings LLC. Southern paid the Company an initial contribution of $49 million in cash for the class A membership interests in RE Silverlake Holdings LLC.
In December 2015, the Company completed the sale of 100% of the class A membership interests of RE Roserock Holdings LLC, the holding company of the Roserock project companies, to Southern. The Company maintains 100% ownership in the class B membership interests of RE Roserock Holdings LLC. Southern paid the Company an initial contribution of $45 million in cash for the class A membership interests in RE Roserock Holdings LLC.
Under the LLC agreements, the class A membership interests and class B membership interests will receive 51% and 49%, respectively, of future cash flow distributions, and Southern is entitled to substantially all of the projects’ federal tax benefits.
Effective with the sale of the class A membership interests, the Company ceased having controlling financial interests in Tranquillity, Roserock and Garland, and accounted for the transactions as partial sales of real estates under ASC360-20. The Company also considered that it would continue to exercise significant influences over its retained interests in and has accounted for these interests pursuant to the equity method of accounting.
Under this method, the Company recognizes its equity in earnings attributable to class B membership interests according to its proportionate share of investees’ operating cash flows. Additionally, the Company amortizes the basis difference between the cost of investment and its proportionate share of the investees’ net assets over the estimated lives of the related assets.
In connection with these sales to Southern in 2015, $190.4 million was recognized as revenue, and with the loss of controlling financial interests in Tranquillity, Garland and Roserock, the Company derecognized net assets of $93.9 million, $56.4 million and $23.5 million, respectively, and recognized its class B membership interests in investments in affiliates.
Subsequent to sales of the class A membership interests, the Company further contributed nil and $5,908 million to the projects in 2017 and 2018, respectively.
In October 2018, the Company sold the 100% ownership in the Class B membership interest of Tranquility and Garland. The gain of the disposal was recorded in investment income.
In December 2018, the Company wrote down the class B membership interests in Roserock project to its anticipated resell value by $5.0 million.
Other investments
On September 8, 2015, SZSP established an entity, Suzhou Financial Leasing Co., Ltd., for cash consideration of $13,860, in which the Company holds 6% voting interests. One of five board members is designated by SZSP and, as such SZSP is considered having significant influence over the investee and the equity method is used in this investment.
On October 26, 2017, Canadian Solar Infrastructure Fund, Inc. ("CSIF") priced its initial public offering of 177,800 investment units at 100,000 Japanese yen per unit, before underwriting discounts. Of the units included in the offering, the Company purchased 25,395 units as the sponsor. In addition to initial private placement of 1,500 units and allotment of 7,000 shares on September 5, 2018, the Company has held 33,895 units as of December 31, 2018. On November 22, 2017, over-allotment issuance of 2,890 units and on October 4, 2018, over-allotment of 2,333 units was exercised by Mizuho Securities Co., Ltd. Also, on September 5, 2018, CSIF issued 46,667 investment units at 102,180 Japanese yen per unit, before underwriting discounts. A total of 231,190 units have issued by CSIF as of December 31, 2018, the Company owned 14.66% of total units. One out of the three members of the board of directors of CSIF represents the Company. The quorum for a board resolution of CSIF is a majority of the members of the board of directors, and the adoption of a resolution requires a majority of the votes presents.
In September 2018, the Company made full impairment charge of $0.7 million on investment in eNow, Inc., in which the Company holds 10% voting interests, due to deterioration of the investee’s financial position.
Equity in earnings (loss) of unconsolidated investees were $(4,404), $9,411 and $5,908 for the years ended December 31, 2016, 2017 and 2018, respectively.</t>
  </si>
  <si>
    <t>BORROWINGS</t>
  </si>
  <si>
    <t>12. BORROWINGS
At December 31,
At December 31,
2017
2018
$
$
Bank borrowings
2,043,974
1,442,353
Analysis as:
Short-term
829,035
808,555
Long-term, current portion
718,034
107,461
Subtotal for short-term
1,547,069
916,016
Long-term borrowings on project assets—current
142,920
208,755
Long-term, non-current portion
353,985
317,582
Borrowings from non-banking institutions
318,122
244,958
Analysis as:
Short-term
270
48,321
Long-term, current portion
61,623
63,590
Subtotal for short-term
61,893
111,911
Long-term borrowings on project assets—current
205,873
57,015
Long-term, non-current portion
50,356
76,032
Total
2,362,096
1,687,311
As of December 31, 2018, the Company had contractual bank credit facilities of $2,550,067 and $706,570 was available for draw down upon demand. In addition, as of December 31, 2018, the Company also had non‑binding credit facilities of $477,973.
As of December 31, 2018, short‑term borrowings of $1,041,510 and long‑term borrowings of $285,968 were secured by property, plant and equipment with carrying amounts of $322,544, inventories of $67,759, prepaid land use rights of $44,546, restricted cash of $90,021, accounts receivable of $263,947, equity of $144,255 and project assets and solar power systems of $916,490.
a) Short‑term
The Company’s short‑term borrowings consist of the following:
At December 31,
At December 31,
2017
2018
$
$
Bank borrowings
Short-term bank borrowings secured by restricted cash
267,507
285,715
Short-term bank borrowings secured by inventories
7,652
—
Short-term bank borrowings secured by prepaid land use rights and property, plant and equipment
248,502
275,000
Short-term bank borrowings secured by project assets and solar power systems
2,700
45,000
Unsecured short-term borrowings
302,674
202,840
Long-term borrowings due within one year
Long-term borrowings due within one year secured by inventories
—
5,003
Long-term borrowings due within one year secured by prepaid land use rights and property, plant and equipment
8,313
21,686
Long-term borrowings due within one year secured by project assets and solar power systems
558,721
63,736
Long-term borrowings due within one year secured by restricted cash
—
12,493
Long-term bank borrowings due within one year secured by equity
151,000
—
Unsecured long-term borrowings due within one year
—
4,543
1,547,069
916,016
Borrowings from non-banking institutions
Short-term borrowings secured by project assets
270
—
Short-term borrowings secured by prepaid land use rights and property, plant and equipment
—
43,711
Long-term borrowings due within one year secured by project assets
—
23,396
Unsecured short-term borrowings
—
4,610
Unsecured long-term borrowings due within one year
61,623
40,194
61,893
111,911
Total
1,608,962
1,027,927
The average interest rate on short‑term borrowings was 3.31% and 4.48% per annum for the years ended December 31, 2017 and 2018, respectively.
b) Long-term borrowings on projects assets—current
The Company’s long-term borrowings on project assets—current consist of the following:
At December 31,
At December 31,
2017
2018
Bank borrowings
$
$
Long-term borrowings on project assets-current secured by project assets
131,562
208,755
Unsecured Long-term borrowings on project assets—current
11,358
—
Borrowings from non-banking institutions
Long-term borrowings on project assets-current secured by project assets
205,873
57,015
Total
348,793
265,770
Certain long-term borrowings were classified as current liabilities because these borrowings are associated with certain solar power projects that are expected to be sold within one year. The average interest rate on these borrowings was 2.22% and 4.59% per annum for the years ended December 31, 2017 and 2018, respectively
c) Long‑term
The Company’s long‑term borrowings consist of the following:
At December 31,
At December 31,
2017
2018
$
$
Bank borrowings
Unsecured long-term bank borrowings
87,852
97,237
Long-term bank borrowings secured by project assets and solar power systems
24,640
161,628
Long-term bank borrowings secured by property, plant and equipment
83,329
32,863
Long-term bank borrowings secured by equity
150,000
—
Long-term bank borrowings secured by restricted cash
—
12,483
Long-term bank borrowings secured by accounts receivable
—
8,361
Long-term borrowings secured by inventory
8,164
5,010
353,985
317,582
Borrowings from non-banking institutions
Long-term borrowings secured by project assets and solar power systems
—
65,623
Unsecured long-term borrowings
50,356
10,409
50,356
76,032
Total
404,341
393,614
The average interest rate on long‑term borrowings was 3.06% and 2.5% per annum for the years ended December 31, 2017 and 2018, respectively.
Future principal repayments on the long‑term borrowings are as follows:
2019
436,821
2020
62,255
2021
120,477
2022
48,444
2023
5,970
Thereafter
156,468
Total
830,435
Less: future principal repayment related to long-term borrowings, current portion
(436,821)
Total long-term portion
$
393,614
On January 31, 2018, Canadian Solar Japan K.K. entered into a financing agreement with Mizuho Bank, Ltd, denominated in JPY, which agreed to provide revolving long-term working capital financing of approximately $8,361. The total outstanding borrowings under this agreement equaled $8,361 at December 31, 2018. The loan is secured by inventory and accounts receivable. The agreement does not contain any financial covenants or restrictions.
On March 26, 2018, Canadian Solar Projects K.K. entered into a financing agreement, denominated in JPY, with a Japanese financial institution, which agreed to provide revolving long-term working capital financing of $2,726 for Solar power project development in Japan. The outstanding borrowing under this agreement was $2,726 at December 31, 2018, which requires repayment in 2021. The loan is unsecured and guaranteed by CSI. The agreement does not contain any financial covenants or restrictions.
On March 30, 2018, Lohas ECE 2 G.K., the Company's consolidated VIEs, entered into a financing agreement, denominated in JPY, with a local Japanese bank, which agreed to provide long-term project financing of $155,943 for solar power project development in Japan. The outstanding borrowing under this agreement was $78,249 at December 31, 2018, which requires repayment in 2037. The loan is secured by project assets. As of December 31, 2018, the Company met all the requirements of financial covenants.
On April 5, 2018, Belgaum Renewable Energy Private Limited, the Company's 100% owned subsidiary, entered into a financing agreement, denominated in INR, with a local Indian bank, which agreed to provide long-term project financing of $14,920 for solar power project development in India. The outstanding borrowing under this agreement was $12,469 at December 31, 2018, which requires repayment in 2030. The loan is secured by project assets and guaranteed by CSI. As of December 31, 2018, the Company met all the requirements of financial covenants.
On May 7, 2018, NC102 Project LLC, the Company's 100% owned subsidiary, entered into a financing agreement, denominated in USD, with Prudential Insurance, which agreed to provide long-term project financing of $55,505 for Solar power project development in North Carolina. The outstanding borrowing under this agreement was $47,250 at December 31, 2018, which requires quarterly repayment and mature in 2033. The loan is secured by project assets. The agreement does not contain any financial covenants or restrictions.
On September 14, 2018, Recurrent Energy México Development, S. de R.L. de C.V, the Company's 100% owned subsidiary, entered into a financing agreement, denominated in MXN, with Bank of Banco Nacional de Comercio Exterior, which agreed to provide long-term project financing of $10,450 for Solar power project development in Mexico. The outstanding borrowing under this agreement was $8,762 at December 31, 2018, which requires repayment in 2023. The loan is secured by project assets and guaranteed by CSI. The agreement does not contain any financial covenants or restrictions.
On October 31, 2018, Canadian Solar Projects K.K. entered into a financing agreement, denominated in JPY, with a Japanese financial institution, which agreed to provide revolving long-term working capital financing of $4,544 for Solar power project development in Japan. The outstanding borrowing under this agreement was $4,544 at December 31, 2018, which requires repayment in 2019. The loan is unsecured and guaranteed by CSI. The agreement does not contain any financial covenants or restrictions.
The long-term borrowings disclosed above bear floating interest rates from 1.05% to 6.31% per annum.
c) Interest expense
The Company capitalized interest costs incurred on borrowings obtained to finance construction of solar power projects or property, plant and equipment until the asset is ready for its intended use. The interests incurred during the years ended December 31, 2016, 2017 and 2018 are as follows:
Years Ended December 31
2016
2017
2018
$
$
$
Interest capitalized—project assets
47,881
13,274
15,462
Interest capitalized—solar power systems
3,113
—
—
Interest capitalized—property, plant and equipment
819
1,010
1,182
Interest expense
69,723
117,971
106,032
Total interest incurred
121,536
132,255
122,676</t>
  </si>
  <si>
    <t>SHORT-TERM NOTES PAYABLE</t>
  </si>
  <si>
    <t>13. SHORT‑TERM NOTES PAYABLE
The Company enters into arrangements with banks whereby the banks issue notes to the Company’s vendors, which effectively serve to extend the payment date of the associated accounts payable. Vendors may present the notes for payment to a bank, including the bank issuing the note, prior to the stated maturity date, but generally at a discount from the face amount of the note. The Company is generally required to deposit restricted cash balances with the issuing bank, which are utilized to immediately repay the bank upon the banks’ settlement of the notes. Given the purpose of these arrangements is to extend the payment dates of accounts payable, the Company has recorded such amounts as short-term notes payable. As payments by the bank are immediately repaid by the Company's restricted cash balances and other deposits with the same bank, the notes payable do not represent cash borrowings from the bank. As of December 31, 2017 and 2018, short-term notes payable was $572,631 and $369,722, respectively.</t>
  </si>
  <si>
    <t>ACCRUED WARRANTY COSTS</t>
  </si>
  <si>
    <t>14. ACCRUED WARRANTY COSTS
The Company’s warranty activity is summarized below:
Years Ended December 31,
2016
2017
2018
$
$
$
Beginning balance
65,193
61,139
55,659
Warranty provision
9,817
19,793
13,188
Warranty costs incurred
(13,663)
(26,552)
(16,732)
Foreign exchange effect
(208)
1,279
(1,510)
Ending balance
61,139
55,659
50,605</t>
  </si>
  <si>
    <t>RESTRICTED NET ASSETS</t>
  </si>
  <si>
    <t>15. RESTRICTED NET ASSETS
As stipulated by the relevant laws and regulations applicable to China’s foreign investment enterprise, the Company’s PRC subsidiaries are required to make appropriations from net income as determined under accounting principles generally accepted in the PRC (“PRC GAAP”) to non‑distributable reserves, which include general reserve, enterprise expansion reserve and staff welfare and bonus reserve. The wholly‑owned PRC subsidiaries are not required to make appropriations to the enterprise expansion reserve but appropriations to the general reserve are required to be made at not less than 10% of the profit after tax as determined under PRC GAAP. The board of directors determines the staff welfare and bonus reserve.
The general reserve is used to offset future losses. The PRC subsidiaries may, upon a resolution passed by the stockholder, convert the general reserve into capital. The staff welfare and bonus reserve is used for the collective welfare of the employee of the subsidiaries. The enterprise expansion reserve is for the expansion of the PRC subsidiaries’ operations and can be converted to capital subject to approval by the relevant authorities. These reserves represent appropriations of the retained earnings determined in accordance with Chinese law.
In addition to the general reserve, the Company’s PRC subsidiaries are required to obtain approval from the local PRC government prior to distributing any registered share capital. Accordingly, both the appropriations to general reserve and the registered share capital of the Company’s PRC subsidiaries are considered as restricted net assets amounting to $486.6 million as of December 31, 2018.</t>
  </si>
  <si>
    <t>CONVERTIBLE NOTES</t>
  </si>
  <si>
    <t>16. CONVERTIBLE NOTES
On February 18, 2014, the Company issued $130,000 of convertible notes (the "2014 Notes"). The Company granted the initial purchasers a 30-day option to purchase up to an additional $20,000 aggregate principal amount of the 2014 Notes. The option was fully exercised by initial purchasers on the same day. The key terms of the 2014 Notes are described as follows:
Maturity date. The 2014 Notes mature on February 15, 2019.
Interest. The 2014 Notes holders are entitled to receive interest at 4.25% per annum on the principal outstanding, in semi-annually installments, payable in arrears on February 15 and August 15 of each year, beginning August 15, 2014.
Conversion. The initial conversion rate is 22.2222 shares per $1,000 initial principal amount, which represents an initial conversion price of approximately $45.00 per share. The 2014 Notes are convertible at any time prior to maturity. The conversion rate is subject to change for certain anti-dilution events and upon a change in control. If the holders elect to convert the 2014 Notes upon a change of control, the conversion rate will increase by a number of additional shares as determined by reference to an adjustment schedule based on the date on which the change in control becomes effective and the price paid per common share in the transaction (referred to as the "Fundamental Change Make-Whole Premium"). The Fundamental Make-Whole Premium is intended to compensate holders for the loss of time value upon early exercise.
Redemption. The Company may redeem for cash all or any portion of the notes (i) at the Company’s option, on or after February 21, 2017, if the last reported sale price of the Company’s common stock has been at least 13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or (ii) following the occurrence of certain tax related events, in each case, at a redemption price equals to 100% of the principal amount of the notes to be redeemed, plus accrued and unpaid interest to, but excluding, the redemption date.
As of December 31, 2017 and 2018, the carrying value of the convertible notes was $126,476 and $127,428, respectively. The balance at December 31, 2017 and 2018 was net of unamortized issuance costs of $1,024 and $72, respectively. The debt issuance costs are being amortized through interest expense over the period from February 18, 2014, the date of issuance, to February 15, 2019, the date of expiration, using the effective interest rate method which was 4.96% for the year ended December 31, 2018. The amortization expense was $898, $907 and $953 for the years ended December 31, 2016, 2017 and 2018, respectively. Coupon interest of $5,419 and $5,419 was recorded for the years ended December 31, 2017 and 2018, of which, $2,008 and $2,008 was not paid and recorded in other payables on the consolidated balance sheets, respectively.</t>
  </si>
  <si>
    <t>INCOME TAXES</t>
  </si>
  <si>
    <t>17. INCOME TAXES
The provision for income taxes is comprised of the following:
Years Ended December 31,
2016
2017
2018
$
$
$
Income before income taxes
Canada
57,922
(30,524)
10,570
United States
(74,002)
(33,205)
61,377
PRC including Hong Kong
152,588
173,266
178,050
Japan
7,981
28,164
27,555
United Kingdom
(25,781)
403
29,977
Other
(35,457)
5,830
(3,129)
83,251
143,934
304,400
Current tax
Canada
610
346
(1,846)
United States
96,172
(54,482)
(14,786)
PRC including Hong Kong
29,181
(7,383)
27,285
Japan
3,381
31,266
5,325
United Kingdom
(206)
—
696
Other
(9,263)
(8,008)
1,701
119,875
(38,261)
18,375
Deferred tax
Canada
6,366
(6,464)
12,117
United States
(74,562)
67,426
32,696
PRC including Hong Kong
(31,731)
23,452
2,653
Japan
361
(4,499)
(3,381)
United Kingdom
—
(353)
915
Other
(2,333)
(350)
(1,406)
(101,899)
79,212
43,594
Total income tax expense
Canada
6,976
(6,118)
10,271
United States
21,610
12,944
17,910
PRC including Hong Kong
(2,550)
16,069
29,938
Japan
3,742
26,767
1,944
United Kingdom
(206)
(353)
1,611
Other
(11,596)
(8,358)
295
17,976
40,951
61,969
The Company mainly operates in Canada, PRC, Japan, Germany, the United States, United Kingdom, Hong Kong, Thailand and Vietnam.
Canada
The Company was incorporated in Ontario, Canada and is subject to both federal and Ontario provincial corporate income taxes at a rate of 26.5% for the years ended December 31, 2016, 2017 and 2018.
Canadian Solar Solutions Inc. was incorporated in Ontario, Canada and is subject to both federal and Ontario provincial corporate income taxes at a rate of 25% for all years ended December 31, 2016, 2017 and 2018.
United States
Canadian Solar (USA) Inc. was incorporated in Delaware, USA and is subject to federal, California, and other states’ corporate income taxes at a rate of 37.69%, 38.61% and 24.82% for the years ended December 31, 2016, 2017 and 2018, respectively.
Canadian Solar Energy Acquisition Co. was incorporated in Delaware, USA on January 22, 2015 and is subject to federal, California, and other states’ corporate income taxes at a rate of 43.63%, 38.32% and 25.32% for the years ended December 31, 2016, 2017 and 2018, respectively.
Japan
Canadian Solar Japan K.K. was incorporated in Japan and is subject to Japanese corporate income taxes at a normal statutory rate of approximately 35.15%, 32.02% and 32.02% for the years ended December 31, 2016, 2017 and 2018, respectively.
Germany
Canadian Solar EMEA GmbH was incorporated in Munich, Germany and is subject to German corporate income tax at a rate of approximately 33% for the years ended December 31, 2016, 2017 and 2018, respectively.
Vietnam
Canadian Solar Manufacturing Vietnam Co., Ltd was incorporated in Vietnam in June 25, 2015 and is subject to Vietnamese corporate income taxes at a normal statutory rate of 10%. The Company enjoyed tax exemption from 2016 as its first profitable year. For 2018, it continued to enjoy the tax exemption. The exemption will expire in year 2019. The Company will use a reduced statutory rate of 5% from 2020 to 2028.
Thailand
Canadian Solar Manufacturing (Thailand) Co.,Ltd. was incorporated in Thailand in November 20, 2015 and is subject to Thailand corporate income taxes at a normal statutory rate of 20%. The Company currently has two Board of Investment certificates for tax exemption which have different effective years. The licenses both started from year 2017, one of which will expire in year 2022 and the other in year 2025.
United Kingdom
Canadian Solar UK Projects Ltd was incorporated in London, UK in August 2014 and is subject to United Kingdom corporate income taxes at a normal statutory rate of 19% for the year ended December 31, 2018 and 2017 and 20% for December 31, 2016.
Hong Kong
Canadian Solar International Ltd. was incorporated in Hong Kong, China, and is subject to Hong Kong profits tax at a rate of 16.5% for the years ended December 31, 2016, 2017 and 2018, respectively.
PRC
The other major operating subsidiaries, including CSI Solartronics (Changshu) Co., Ltd., CSI Solar Technologies Inc., CSI Cells Co., Ltd., Canadian Solar Manufacturing (Luoyang) Inc., CSI Solar Power Group Co., Ltd. (formerly “CSI Solar Power (China) Inc.”) and Canadian Solar Manufacturing (Changshu) Inc., and Suzhou Sanysolar Materials Technology Co., Ltd. were governed by the PRC Enterprise Income Tax Law (“EIT Law”).
CSI Solartronics (Changshu) Co., Ltd., CSI Solar Technologies Inc., Canadian Solar Manufacturing (Luoyang) Inc., CSI Solar Power Group Co., Ltd. (formerly “CSI Solar Power (China) Inc.”) are all subject to the enterprise income tax rate of 25% for the years ended December 31, 2016, 2017 and 2018.
Suzhou Sanysolar Materials Technology Co., Ltd. and Suzhou Gaochuangte New Energy Development Co., Ltd. are subject to the enterprise income tax rate of 15% resulting from its High and New Technology Enterprise status for the years ended December 31, 2016, 2017 and 2018 and Canadian Solar Manufacturing (Changshu) Inc. Changshu Tlian Co., LTD for the year ended December 31, 2017 and 2018. CSI Cells Co., Ltd renewed and Changshu Tegu New Material Technology Co., Ltd. received the HNTE status in 2018.
The Company makes an assessment of the level of authority for each of its uncertain tax positions (including the potential application of interest and penalties) based on their technical merits, and has measured the unrecognized benefits associated with such tax positions. This liability is recorded as liability for uncertain tax positions in the consolidated balance sheets. In accordance with its policies, the Company accrues and classifies interest and penalties associated with such unrecognized tax benefits as a component of its income tax provision. The amount of interest and penalties accrued as of December 31, 2017 and 2018 was $3,083 and $4,398, respectively. The Company does not anticipate any significant changes to its liability for unrecognized tax positions within the next 12 months.
The following table illustrates the movement and balance of the Company’s liability for uncertain tax positions (excluding interest and penalties) for the years ended December 31, 2016, 2017 and 2018, respectively.
Years Ended December 31,
2016
2017
2018
$
$
$
Beginning balance
9,490
5,684
6,181
Addition for tax positions related to the current year
1,376
1,376
9,806
Reductions for tax positions from prior years/Statute of limitations expirations
(5,436)
(1,094)
—
Foreign exchange effect
254
215
(257)
Ending balance
5,684
6,181
15,730
The Company is subject to taxation in various jurisdictions where it operates, mainly including Canada, China and the United States. Generally, the Company’s taxation years from 2013 to 2018 are open for reassessment to the Canadian tax authorities. The Company is subject to taxation in the United States and various state jurisdictions. The Company is not currently under examination by the federal or state tax authorities. The Company's income tax returns for 2014 through 2018 remain open to examination by the US tax authorities.
According to the PRC Tax Administration and Collection Law, the statute of limitations is three years if the underpayment of income taxes has resulted from the computational errors of the taxpayer. The statute of limitations could be extended to five years under special circumstances. For income tax adjustments relating to transfer pricing matters, the statute of limitations is ten years. Therefore, the Company’s Chinese subsidiaries might be subject to reexamination by the Chinese tax authorities on non‑transfer pricing matters for taxation years up to 2013 retrospectively, and on transfer pricing matters for taxation years up to 2008 retrospectively. There is no statute of limitations in case of tax evasion in China.
The components of the deferred tax assets and liabilities are presented as follows:
At December 31,
At December 31,
2017
2018
$
$
Deferred tax assets:
Accrued warranty costs
17,945
9,424
Bad debt allowance
7,288
7,019
Investment in affiliates under tax equity transactions
24,859
—
Inventory write-down
3,283
1,723
Future deductible expenses
17,652
26,973
Depreciation and impairment difference of property, plant and equipment and solar power systems
13,333
19,647
Accrued liabilities related to countervailing and antidumping duty deposits
59,983
9,341
Deferred tax assets relating to sales of solar power systems
2,721
481
Net operating losses carry-forward
52,007
90,536
Unrealized foreign exchange loss and capital loss
3,888
9,471
Interest limitation
—
13,520
Others
17,912
13,947
Total deferred tax assets, gross
220,871
202,082
Valuation allowance
(65,399)
(76,522)
Total deferred tax assets, net of valuation allowance
155,472
125,560
Deferred tax liabilities:
Derivative assets
2,742
2,697
Depreciation difference of property, plant and equipment
243
1,212
Deferred profit of projects
—
4,108
Insurance recoverable
21,420
14,838
Others
4,833
17,316
Total deferred tax liabilities
29,238
40,171
Net deferred tax assets
126,234
85,389
Analysis as:
Non-current deferred tax assets
131,796
121,087
Non-current deferred tax liabilities
(5,562)
(35,698)
Net deferred tax assets
126,234
85,389
Movement of the valuation allowance is as follows:
Years Ended December 31,
2016
2017
2018
$
$
$
Beginning balance
55,959
71,469
65,399
Additions (Reversals)
14,486
(5,361)
11,051
Foreign exchange effect
1,024
(709)
72
Ending balance
71,469
65,399
76,522
As of December 31, 2018, the Company has accumulated net operating losses of $541,928, of which $144,586 will expire between 2019 and 2038, and the remaining can be carried forward indefinitely.
The Company considers positive and negative evidences to determine whether some portion or all of the deferred tax assets will not be realized. This assessment considers, among other matters, the nature, frequency and severity of recent losses, forecasts of future profitability, the duration of statutory carry‑forward periods, the Company’s experience with tax attributes expiring unused and tax planning alternatives. The Company has considered the following possible sources of taxable income when assessing the realization of deferred tax assets:
 Tax planning strategies;
 Future reversals of existing taxable temporary differences;
 Further taxable income exclusive of reversing temporary differences and carry‑forwards;
The ultimate realization of deferred tax assets is dependent upon the generation of future taxable income during the periods in which those temporary differences become deductible for tax purposes. As a result, the Company has recognized a valuation allowance of $65,399 and $76,522 as at December 31, 2017 and 2018, respectively.
Reconciliation between the provision for income tax computed by applying Canadian federal and provincial statutory tax rates to income before income taxes and the actual provision and benefit for income taxes is as follows:
Years Ended December 31,
2016
2017
2018
Combined federal and provincial income tax rate
27
%
27
%
27
%
Effect of permanent difference
(16)
%
(18)
%
(11)
%
Effect of different tax rate on earnings in other jurisdictions
(18)
%
(7)
%
—
%
Effect of tax holiday
(4)
%
(2)
%
(1)
%
Unrecognized tax provision
4
%
—
%
4
%
Change in valuation allowance
32
%
(6)
%
7
%
Effect of change in tax rate
—
%
39
%
(3)
%
Others
(3)
%
(5)
%
(3)
%
22
%
28
%
20
%
In accordance with the EIT Law, dividends, which arise from profits of foreign invested enterprises in PRC earned after January 1, 2008, are subject to a 10% withholding income tax. Under applicable accounting principles, a deferred tax liability should be recorded for taxable temporary difference attributable to excess of financial reporting basis over tax basis in the investment in a foreign subsidiary. However, a deferred tax liability is not recognized if the basis difference is not expected to reverse in the foreseeable future and is expected to be permanent in duration. As of December 31, 2018, all of the undistributed earnings of approximately $583.3 million attributable to the Company’s PRC subsidiaries and affiliates are considered to be permanently reinvested, and no provision for PRC withholding income tax on dividend has been made thereon accordingly. Upon distribution of those earnings generated after January 1, 2008, in the form of dividends or otherwise, the Company would be subject to the then applicable PRC tax laws and regulations. Distributions of earnings generated before January 1, 2008 are exempt from PRC dividend withholding tax. The amounts of unrecognized deferred tax liabilities for these earnings are in the range of $29.2 million to $58.3 million, as the withholding tax rate of the profit distribution will be 5% or 10% depends on whether the immediate offshore companies can enjoy the preferential withholding tax rate of 5%.
On December 22, 2017, the U.S. president signed into law H.R.1, originally known as the “Tax Cuts and Jobs Act.” The Act includes substantial changes to taxation of businesses with one of the most important being the top tax rate reduction from 35% to 21% and presents significant potential impacts on financial statements including the reassessment of the value of deferred taxes and taxes on mandatory repatriation. Per ASC 740, companies are required to recognize the effect of tax law changes in the period of enactment. Therefore, the Company has reflected the impacts of the tax law changes on the current provision. Effective for tax years beginning after December 31, 2017, the corporation tax rate is permanently reduced to 21%. The federal rate change resulted in a net overall deferred tax asset reduction and result in additional tax expense.
The aggregate amount and per share effect of tax holiday are as follows:
Years Ended December 31,
2016
2017
2018
(In Thousands of
US Dollars, except
per share data)
The aggregate amount
3,343
2,850
3,089
Per share—basic
0.06
0.05
0.05
Per share—diluted
0.06
0.05
0.05</t>
  </si>
  <si>
    <t>EARNINGS PER SHARE</t>
  </si>
  <si>
    <t>18. EARNINGS PER SHARE
The following table sets forth the computation of basic and diluted earnings per share for the years indicated:
Years Ended December 31,
2016
2017
2018
(In Thousands of US Dollars, except share and
per share data)
Numerator:
Net income attributable to Canadian Solar Inc.—basic
$
65,249
$
99,572
$
237,070
Dilutive effect of interest expense of convertible notes
—
4,649
4,683
Net income attributable to Canadian Solar Inc.—diluted
$
65,249
$
104,221
$
241,753
Denominator:
Denominator for basic calculation—weighted average number of common shares—basic
57,524,349
58,167,004
58,914,540
Diluted effects of share number from share options and RSUs
534,714
547,821
543,797
Dilutive effects of share number from convertible notes
—
2,833,333
2,833,333
Denominator for diluted calculation—weighted average number of common shares—diluted
58,059,063
61,548,158
62,291,670
Basic earnings per share
$
1.13
$
1.71
$
4.02
Diluted earnings per share
$
1.12
$
1.69
$
3.88
The following table sets forth anti‑dilutive shares excluded from the computation of diluted earnings per share for the years indicated.
Years Ended December 31,
2016
2017
2018
Share options and RSUs
476,043
372,743
276,618</t>
  </si>
  <si>
    <t>RELATED PARTY BALANCES AND TRANSACTIONS</t>
  </si>
  <si>
    <t>19. RELATED PARTY BALANCES AND TRANSACTIONS
Related party balances:
The amount due from related parties of $16,740 as of December 31, 2018 consists of (i) trade receivable of $13,844 for development services provided to Roserock, the Company's 49% owned affiliate, (ii) cash funding of $1,872 to Pilipinas Newton Energy Corp, the Company's 40% owned affiliate, (iii) $940 guarantee deposit for capital lease to Suzhou Financial Leasing Co., Ltd., the Company’s 6% owned affiliate, and (iv) $84 receivable for solar power products sold to ET Solutions South Africa 1 Pty , the Company’s 49% owned affiliate. No amount was due as of December 31, 2018.
The amount due to related parties of $16,847 as of December 31, 2018 consists of (i) a trade payable of $11,753 due to Suzhou iSilver Materials Co., Ltd., the Company’s 15% owned affiliate, for raw materials purchased, (ii) payable for capital lease of $1,536 to Suzhou Financial Leasing Co., Ltd., the Company's 6% owned affiliate, (iii) payable for equipment purchase of $4,053 million to Suzhou Kzone Equipment Technology Co., Ltd, the Company's 32% owned affiliate obtained in September 2017, and (iv) a government award of $73 to Dr. Shawn Qu, Chairman, President and Chief Executive Officer, which was initially paid to the Company.
Related party transactions:
Guarantees and loans
Dr. Shawn Qu, fully guaranteed one-year loan facilities from Chinese commercial banks of RMB896 million ($129 million), RMB1,346 million ($206 million) and RMB730 million ($106 million) in 2016, 2017 and 2018, respectively. Amounts drawn down under the facilities as at December 31, 2016, 2017 and 2018 were $79,558, $135,225 and $65,244, respectively.
Dr. Shawn Qu, fully guaranteed two-year loan facilities from a Chinese commercial bank of RMB540 million ($79 million) in 2018. Amounts drawn down from the facilities as at December 31, 2018 was $20,731
The Company granted 121,951, 77,289 and 83,805 restricted share units to Dr. Shawn Qu in 2016, 2017 and 2018, respectively, on account of his having guaranteed these loan facilities.
Sales and purchase contracts with affiliates
In 2018, the Company sold 5 solar power projects to CSIF, the Company’s 14.66% owned affiliate in Japan, in the amount of JPY12,276,404 ($109,597) recorded in revenue, and JPY89,238 ($836) recorded in other operating income, respectively.
In 2017, The Company sold 13 solar power projects to CSIF, the Company’s 14.66% owned affiliate in Japan, in the amount of JPY18,426,754 ($163,155) recorded in revenue and JPY3,148,648 ($27,879) recorded in other operating income,respectively.
In 2017 and 2018, the Company provided asset management service to CSIF in the amount of JPY303,772 ($2,699) and JPY247,341 ($2,210), respectively.
In 2017 and 2018, the Company provided O&amp;M service to CSIF in the amount of JPY32,119 ($285) and JPY122,529 ($1,105), respectively.
In 2018, the Company sold solar power products to ET Solutions South Africa 1 Pty, the Company's 49% owned affiliate in South Africa in the amount of RMB45,407 ($6,859).
In 2017, the Company sold solar power products to Gaochuangte in the amount of RMB11,352 ($1,648), before Gaochuangte became the Company’s 80% owned subsidiary.
In 2016, the Company sold solar power products to Roserock and Garland in the amount of $247,743, provided development services to Tranquillity, Garland and Roserock in the amount of $48,711.
In 2016, 2017 and 2018, the Company purchased raw materials from Suzhou iSilver Materials Co., Ltd , the Company’s 14.63% owned affiliate in China, in the amount of RMB53,271 ($8,030), RMB331,958 ($49,113) and RMB512,154 ($74,490), respectively.
In 2017 and 2018, the Company purchased equipment from Suzhou Kzone Equipment Technology Co., Ltd, the Company’s 32% owned affiliate in China, in the amount of RMB29,704 ($4,395) and RMB41,635 ($6,056), respectively.
In 2016 and 2017, the Company incurred costs of RMB54,891 ($8,274) and RMB44,271 ($6,430), to Gaochuangte for EPC services related to the Company's solar power projects, respectively. These amounts were recorded in project assets.</t>
  </si>
  <si>
    <t>COMMITMENTS AND CONTINGENCIES</t>
  </si>
  <si>
    <t>20. COMMITMENTS AND CONTINGENCIES
a) Lease commitments
The Company has operating lease agreements principally for its office properties in the PRC, Canada, Japan and the United States. Such leases have remaining terms ranging from one to 402 months and are renewable upon negotiation. Rental expenses were $17,116, $19,765 and $20,905 for the years ended December 31, 2016, 2017 and 2018, respectively.
Future minimum lease payments under non‑cancelable operating lease agreements at December 31, 2018 were as follows:
Year Ending December 31:
$
2019
18,287
2020
11,790
2021
9,379
2022
2,485
2023
838
Thereafter
7,743
Total
50,522
b) Capital commitments
As of December 31, 2018, the commitments for the purchase of property, plant and equipment were $112,298.
c) Supply purchase commitments
In order to secure future solar wafers supply, the Company has entered into long‑term supply agreements with suppliers in the past several years. Under such agreements, the suppliers agreed to provide the Company with specified quantities of solar wafers, and the Company has made prepayments to the suppliers in accordance with the supply contracts.
The following is a schedule, by year, of future minimum obligation, using market prices, under all supply agreements as of December 31, 2018:
Year Ending December 31:
$
2019
462,898
d) Contingencies
Deutsche Solar AG
In 2007, the Company entered into a twelve-year wafer supply agreement with Deutsche Solar AG, under which the Company was required to purchase a contracted minimum volume of wafers at pre‑determined fixed prices and in accordance with a pre‑determined schedule, commencing January 1, 2009. The fixed prices may be adjusted annually at the beginning of each calendar year by Deutsche Solar AG to reflect certain changes in their material costs. The agreement also contains a take‑or‑pay provision, which requires the Company to pay the contracted amount regardless of whether the Company acquires the contracted annual minimum volumes. In 2009, the Company did not meet the minimum volume requirements under the agreement. Deutsche Solar AG agreed that the Company could fulfill its fiscal 2009 purchase obligation in fiscal 2010. In 2010, the Company fulfilled its 2009 purchase commitment under the agreement but did not meet the minimum purchase obligation for 2010. In 2011, the Company did not meet its purchase commitment for the respective years. The Company believes that the take‑or‑pay provisions of the agreement are void under German law and, accordingly, as of December 31, 2010 had not accrued for the full $21,144 that would otherwise be due under the take‑or‑pay provision of the agreement. Rather, the Company assumed that it would be permitted to purchase its 2010 contracted quantity, in addition to its 2011 contracted quantity, in fiscal 2011 and had included the purchase obligation for both years in its evaluation of the loss on the long‑term purchase commitments. The Company did not record a loss on firm purchase commitments in any of the three years ended December 31, 2018.
In December 2011, Deutsche Solar AG gave notice to the Company to terminate the twelve-year wafer supply agreement with immediate effect. Deutsche Solar AG justified the termination with alleged breach of the agreement by the Company. In the notice, Deutsche Solar AG also reserved its right to claim damage of Euro148.6 million in court. The agreement was terminated in 2011. As a result, the Company reclassified the accrued loss on firm purchase commitments reserve of $27,862 as of December 31, 2011 to loss contingency accruals. In addition, the Company made a full bad debt allowance of $17,409 against the balance of its advance payments to Deutsche Solar as a result of the termination of the long‑term supply contract. As of December 31, 2018, the accrued amount of $24,592 represents the Company’s best estimate for its loss contingency. Deutsche Solar did not specify the basis for its claimed damage of Euro 148.6 million in the notice.
LDK
In 2007, the Company entered into a three-year agreement with Jiangxi LDK Solar Hi‑Tech Co., Ltd., or LDK, under which the Company purchased specified quantities of silicon wafers and LDK converted the Company’s reclaimed silicon feedstock into wafers. In June 2008, the Company entered into two long‑term supply purchase agreements with LDK in which the Company was required to purchase a contracted minimum volume of wafers at pre‑determined fixed prices and in accordance with a pre‑determined schedule. In April 2010, the Company sent a notice to LDK and announced termination of these two contracts.
In July 2010, CSI Cells Co. Ltd., one of the Company's wholly-owned subsidiaries, filed a request for arbitration against LDK with Shanghai International Economy and Trade Arbitration Commission, formerly known as CIETAC Shanghai Branch in relation to wafer supply contracts the Company entered into with LDK in October 2007, or the 2007 Supply Contract and in June 2008, or the 2008 Supply Contracts. In December 2012, CIETAC Shanghai Branch awarded RMB248.9 million in compensation plus RMB2.32 million in arbitration expenses to LDK for the damages LDK claimed to have suffered from the alleged breaches by the Company of the 2007 Supply Contract and 2008 Supply Contracts between July 2009 and September 2010, or the 2012 Arbitral Award.
In February 2013, LDK filed for enforcement of the 2012 Arbitral Award with the Jiangsu Suzhou Intermediate People’s Court, or the Suzhou Intermediate Court. In 2013, LDK initiated two separate proceedings against the Company in the Jiangxi Xinyu Intermediate People’s Court, or the Xinyu Intermediate Court, claiming that the Company had forfeited its rights to the initial deposits under the 2007 Supply Contract and 2008 Supply Contracts because of the alleged breaches under these contracts. On October 18, 2013, the Xinyu Intermediate Court stayed these proceedings pending the decision by the Suzhou Intermediate Court as to the 2012 Arbitral Award.
On September 9, 2015, the Suzhou Intermediate Court ruled in favor of LDK. On October 19, 2015, the Company reached a settlement agreement with LDK, or the 2015 Settlement Agreement. Under the 2015 Settlement Agreement, the Company agreed to pay RMB132.7 million ($20.8 million translated by using the rate in 2015) to LDK and to purchase 64.3 million pieces of silicon wafers from LDK at market price over a three year period starting in or around December 2015, in exchange for which LDK (i) would release the Company from the 2012 Arbitration Award and waive its rights and claims thereunder and (ii) would withdraw its complaints from the Xinyu Intermediate Court and terminate such proceedings. The Suzhou Intermediate Court reviewed the 2015 Settlement Agreement and terminated the enforcement proceeding relating to the 2012 Arbitral Award.
On May 19, 2016, the Company received a copy of a bill of complaint from the Xinyu Intermediate Court, in which LDK’s receiver applied to the court for an order to revoke the 2015 Settlement Agreement pursuant to PRC bankruptcy law, and requested it to pay an amount that had been waived by LDK under the 2015 Settlement Agreement. In May 2017, the Xinyu Intermediate Court made a judgment in favor of LDK’s receiver, revoking the 2015 Settlement Agreement and requiring the Company to pay RMB58.5 million to LDK’s receiver and bear court expenses at RMB0.8 million. The Company recorded a $8.6 million provision in the first quarter of 2017 and the Company appealed the judgment. In November 2017, the Jiangxi High People’s Court, or the Jiangxi High Court, dismissed the Company’s appeal and upheld the original judgment. The Company then appealed this judgment to the Supreme People’s Court of The People’s Republic of China, or the Supreme Court. In January 2018, the Supreme Court put the Company’s appeal on record pending examination, but later dismissed the Company’s request for retrial. In March 2018, LDK’s receiver applied to the Xinyu Intermediate Court for compulsory execution of its judgment. In April 2018, the Xinyu Intermediate Court deducted RMB59.5 million from the Company’s accounts for the execution of its judgment.
Class Action Lawsuits
Following the two subpoenas from the SEC in 2010, six class action lawsuits were filed in the U.S. District Court for the Southern District of New York, or the New York cases, and another class action lawsuit was filed in the U.S. District Court for the Northern District of California, or the California case. The New York cases were consolidated into a single action in December 2010. On January 5, 2011, the California case was dismissed by the plaintiff, who became a member of the lead plaintiff group in the New York action. On March 11, 2011, a Consolidated Complaint was filed with respect to the New York action. The Consolidated Complaint alleges generally that the Company’s financial disclosures during 2009 and early 2010 were false or misleading; asserts claims under Sections 10(b) and 20(a) of the Exchange Act and Rule 10b‑5 thereunder; and names the Company, its chief executive officer and its former chief financial officer as defendants. The Company filed its motion to dismiss in May 2011, which was taken under submission by the Court in July 2011. On March 30, 2012, the Court dismissed the Consolidated Complaint with leave to amend, and the plaintiffs filed an Amended Consolidated Complaint against the same defendants on April 19, 2012. On March 29, 2013, the Court dismissed with prejudice a class action lawsuit filed against the Company and certain named defendants alleging that the Company’s financial disclosures during 2009 and early 2010 were false or misleading and in violation of federal securities law. The court found that the plaintiffs failed to adequately allege a securities law violation and granted the Company’s motion to dismiss all claims against all defendants with prejudice. On December 20, 2013, the United States Court of Appeals for the Second Circuit affirmed the district court’s order dismissing such class action lawsuit.
In addition, a similar class action lawsuit was filed against the Company and certain of its executive officers in the Ontario Superior Court of Justice on August 10, 2010. The lawsuit alleges generally that the Company’s financial disclosures during 2009 and 2010 were false or misleading and brings claims under the shareholders’ relief provisions of the CBCA, Part XX III.1 of the Ontario Securities Act as well as claims based on negligent misrepresentation. In December 2010, the Company filed a motion to dismiss the Ontario action on the basis that the Ontario Court has no jurisdiction over the claims and potential claims advanced by the plaintiff. The court dismissed the Company’s motion on August 29, 2011. On March 30, 2012, the Ontario Court of Appeal denied the Company’s appeal with regard to its jurisdictional motion. On November 29, 2012, the Supreme Court of Canada denied the Company’s application for leave to appeal the order of the Ontario Court of Appeal. The plaintiff’s motions for class certification and leave to assert the statutory cause of action under the Ontario Securities Act were served in January 2013 and initially scheduled for argument in the Ontario Superior Court of Justice in June 2013.However, the plaintiff’s motions were adjourned in view of the plaintiff’s decision to seek an order compelling the Company to file additional evidence on the motions. On July 29, 2013 the Court dismissed the plaintiff’s motion to compel evidence. On September 24, 2013 the plaintiff’s application for leave to appeal from the July 29 order was dismissed. In September 2014, the plaintiff obtained an order granting him leave to assert the statutory cause of action under the Ontario Securities Act for certain of his misrepresentation claims.
In January 2015, the plaintiff in the class action lawsuit filed against the Company and certain of its executive officers in the Ontario Superior Court of Justice obtained an order for class certification in respect of certain claims for which he had obtained leave in September 2014 to assert the statutory cause of action for misrepresentation under the Ontario Securities Act, for certain negligent misrepresentation claims and for oppression remedy claims advanced under the CBCA. The Court dismissed the Company’s application for leave to appeal and the class action is at the merits stage. The common issues trial is scheduled for October 2019. The Company believes the Ontario action is without merit and the Company is defending it vigorously.
Countervailing and antidumping duties
In October 2011, a trade action was filed with the U.S. Department of Commerce, or USDOC, and the U.S. International Trade Commission, or USITC, by the U.S. unit of SolarWorld AG and six other U.S. firms, accusing Chinese producers of crystalline silicon photovoltaic cells, or CSPV cells, whether or not incorporated into modules, of selling their products (i.e., CSPV cells or modules incorporating these cells) into the United States at less than fair value, or dumping, and of receiving countervailable subsidies from the Chinese authorities. These firms asked the U.S. government to impose antidumping and countervailing duties on Chinese-origin CSPV cells. The Company was identified as one of a number of Chinese exporting producers of the subject goods to the U.S. market. The Company also has affiliated U.S. operations that import the subject goods from China.
On October 17, 2012, the United States Department of Commerce, or USDOC, issued final affirmative determinations with respect to its antidumping and countervailing duty investigations on crystalline silicon photovoltaic, or CSPV, cells, whether or not incorporated into modules, from China. On November 30, 2012, the U.S. International Trade Commission, or USITC determined that imports of CSPV cells had caused material injury to the U.S. CSPV industry. The USITC’s determination was subsequently affirmed by the U.S. Court of International Trade, or CIT, and the U.S. Court of Appeals for the Federal Circuit, or Federal Circuit.
As a result of these determinations, the Company was required to pay cash deposits on Chinese-origin CSPV cells imported into the U.S., whether or not incorporated into modules the rates applicable to the Company were 13.94% (antidumping duty) and 15.24% (countervailing duty). The Company paid all the cash deposits due under these determinations. Several parties challenged the determinations of the USITC in appeals to the CIT. On August 7, 2015, the CIT sustained the USITC’s final determination and on January 22, 2018, the Federal Circuit upheld the CIT’s decision. There was no further appeal to the U.S. Supreme Court and, therefore, this decision is final.
The rates at which duties will be assessed and payable are subject to administrative reviews.
The USDOC published the final results of the first administrative reviews in July, 2015. As a result of these decisions, the duty rates applicable to the Company were revised to 9.67% (antidumping duty) and 20.94% (countervailing duty). The assessed rates were appealed to the CIT. The CIT affirmed the USDOC’s countervailing duty rates, and no change was made to our countervailing duty rate. This decision by the CIT was not appealed to the Federal Circuit. The CIT likewise affirmed USDOC’s antidumping duty rates, and no change was made to our antidumping duty rate. This decision by the CIT was, however, appealed to the Federal Circuit, which upheld the CIT’s decision. There was no further appeal to the U.S. Supreme Court and, therefore, this decision is final.
The USDOC published the final results of the second administrative reviews in June 2016 (antidumping duty) and July 2016 (countervailing duty). As a result of these decisions, the antidumping duty rate applicable to the Company was reduced to 8.52% (from 9.67%) and then to 3.96% (from 8.52%). Because the Company was not subject to the second administrative review of the countervailing duty order, its countervailing duty rate remained at 20.94%. The antidumping duty rates were appealed to the CIT. The CIT affirmed the USDOC’s second antidumping duty rate. This decision by the CIT was appealed to the Federal Circuit, with a decision expected in late 2019.
The USDOC published the final results of the third administrative reviews in June 2017 (antidumping duty) and July 2017 (countervailing duty), and later amended in October 2017. As result of these decisions, the duty rates applicable to the Company were changed to 13.07% (from 8.52%) (anti-dumping duty) and 18.16% (from 20.94%) (countervailing duty). The assessed rates were appealed to the CIT. The CIT has remanded the countervailing duty appeal to USDOC to consider adjustments to the Company’s rate. The CIT will review any adjustments made by the USDOC to the Company’s rate and issue a ruling, which is expected later in 2019. A decision on the assessed antidumping rate is expected in mid-2019.
The USDOC published the final results of the fourth administrative reviews in July 2018 (both antidumping duty and countervailing duty, with the countervailing duty rate later amended in October 2018). Because the Company was not subject to the fourth administrative review of the antidumping duty order. The Company’s antidumping duty rate remains at 13.07%. Because of these decisions, the countervailing duty rate applicable to the Company was reduced to 11.59% (from 18.16%). The countervailing duty rates were appealed to the CIT. A decision on this appeal is not expected until late 2019 or 2020.
The fifth and sixth of administrative reviews are ongoing and are expected to conclude in mid-2019 and mid-2020, respectively. In the fifth administrative reviews, the USDOC has assessed us at a preliminary antidumping duty rate of 44.25% (up from 13.07%) and a preliminary countervailing duty rate of 16.46% (up from 11.59%). We are vigorously contesting these rates in the final phase of the review.
The final results of the fifth and sixth administrative reviews may result in duty rates that differ from the previous duty rates and cash deposit rates applicable to the Company. These duty rates could materially and adversely affect our U.S. import operations and increase the Company’s cost of selling into the U.S.
Between 2017 and 2019, the USDOC and USITC conducted five-year sunset reviews and determined to continue the Solar 1 antidumping and countervailing duty orders. In March 2018, the USDOC published the results of its expedited first sunset reviews and concluded that revocation of the Solar 1 orders would likely lead to a continuation or recurrence of dumping and a countervailable subsidy. The Company did not participate in USDOC’s first sunset review. The Company did, however, participate in the USITC’s first sunset review and requested that the Solar 1 duties be revoked. The USITC issued an affirmative determination in March 2019 declining to revoke the Solar 1 orders and finding that such revocation would be likely to lead to a continuation or recurrence of material injury to the U.S. industry within a reasonably foreseeable time. As a result, the Solar 1 orders remain in effect. Solar 2
On December 31, 2013, SolarWorld Industries America, Inc. filed a new trade action with the USDOC and the USITC accusing Chinese producers of certain CSPV modules of dumping their products into the U.S. and of receiving countervailable subsidies from the Chinese authorities. This trade action also alleged that Taiwanese producers of certain CSPV cells and modules dumped their products into the U.S.. Excluded from these new actions were those Chinese-origin solar products covered by the Solar 1 orders described above. The Company was identified as one of a number of Chinese producers exporting the Solar 2 subject goods to the U.S. market.
“Chinese CSPV products subject to Solar 2 orders” refer to CSPV products manufactured in mainland China using non-Chinese (e.g., Taiwanese) CSPV cells and imported into the U.S. during the investigation or administrative review periods of Solar 2. “Taiwanese CSPV products subject to Solar 2 orders” refer to CSPV products manufactured outside of mainland China using Taiwanese CSPV cells and imported into the U.S. during the investigation or review periods of Solar 2.
On December 23, 2014, the USDOC issued final affirmative determinations with respect to its antidumping and countervailing duty investigation on these CSPV products. On January 21, 2015, the USITC determined that imports of these CSPV products had caused material injury to the U.S. CSPV industry. As a result of these determinations, the Company is required to pay cash deposits on these CSPV products the rates of which applicable to its Chinese CSPV products were 30.06% (antidumping duty) and 38.43% (countervailing duty). The cash deposit rate applicable to its Taiwanese CSPV products subject to Solar 2 orders varied by solar cell producer. The Company paid all the cash deposits due under these determinations.
The USDOC’s determination and the assessed countervailing duty rates were appealed to the CIT and the Federal Circuit. In March 2019, the Federal Circuit affirmed the CIT’s decision confirming the USDOC’s determination but reduced the Company’s countervailing duty rate to 33.58% (from 38.43%). There was no further appeal to the U.S. Supreme Court and, therefore, this decision is final. `
The rates at which duties will be assessed and payable are subject to administrative reviews.
The USDOC published the final results of the first administrative reviews in July 2017 (China and Taiwan antidumping duty orders) and September 2017 (China-only countervailing duty order). Because the Company was not subject to the first administrative reviews of the Chinese orders of Solar 2, its duty rates will remain at 30.06% (antidumping duty) and 33.58% (countervailing duty) for its Chinese CSPV products. The Company’s duty rates for its Taiwanese CSPV products range from 3.56% to 4.20%.
The second administrative reviews for the Chinese antidumping and countervailing duty orders were rescinded, meaning that there is no change in the Chinese antidumping and countervailing duty rates applicable to the Company’s Chinese CSPV products 30.06% (antidumping duty) and 33.58% (countervailing duty). There is no countervailing duty order on Taiwan Solar 2 products. The USDOC published final results of the second administrative review for the Taiwanese antidumping duty order (there is no countervailing duty order) in June 2018. The rate applicable to the Company is 1.33%. There is no ongoing litigation related to the Taiwanese antidumping duty rate.
The Company is not subject to the third administrative reviews of the Chinese orders and, therefore, our duty rates will remain unchanged at 30.06% (antidumping duty) and 33.58% (countervailing duty) for our Chinese CSPV products. There is no countervailing duty order on Taiwan Solar 2 products. The third administrative review of the Taiwanese antidumping order is ongoing and is expected to conclude in mid-2019.The final results for this review could result in set a new cash deposit rate for the Company, which may differ from the Company’s current cash deposit rates.
The USDOC is expected to initiate the fourth administrative reviews of the Chinese and Taiwanese orders soon.
In 2018, the Company booked the benefits of antidumping duty and countervailing duty provision reversals of $50.2 million, primarily associated with prior years’ module sales based on the respective updated rates of the administrative reviews carried out by the U.S. Department of Commerce.
On May 17, 2017, following receipt of a petition from Suniva, Inc., which was later joined by SolarWorld Americas, Inc., the USITC instituted a safeguard investigation to determine whether there were increased imports of CSPV products in such quantities as to be a substantial cause of serious injury, or the threat thereof, to the domestic industry producing like or directly competitive products. On September 22, 2017, the USITC determined that CSPV products are being imported into the United States in such increased quantities as to be a substantial cause of serious injury to the domestic industry.
On January 23, 2018, the President of the United States imposed a safeguard measure on imports of CSPV cells, whether or not partially or fully assembled into other products such as modules, consisting of (1) a tariff-rate quota for four years on imports of CSPV cells not partially or fully assembled into other products, with (a) an in-quota quantity of 2.5 gigawatts, and (b) a tariff rate applicable to over-quota CSPV cells of 30%, declining annually by five percentage points to 25% in the second year, 20% in the third year, and 15% in the fourth year; and (2) a 30% tariff for four years on CSPV modules, declining annually by five percentage points to 25% in the second year, 20% in the third year, and 15% in the fourth year. This safeguard measure, which became effective on February 7, 2018, applies to CSPV products imported from all countries, except for certain developing country members of the World Trade Organization.
The safeguard measure may be reduced, modified, or eliminated during the mid-term review, which should take place in 2019 and 2020, as required by U.S. law. The USITC must prepare a report for provision to the President and the Congress by no later than February 7, 2020. The USITC report must address the domestic industry’s adjustment efforts and progress by workers and firms to adjust to import competition. The President is then required to consider the USITC’s views but is not required to take any action. The President has the authority to reduce, modify, or terminate the safeguard measures if the President determines that(1) the effectiveness of the safeguard action has been impaired by changed economic circumstances, or (2) the domestic industry has not made adequate efforts to make a positive adjustment to import competition. Alternatively, if a majority of the domestic industry petitions the President that the domestic industry has made a positive adjustment to import competition, then the President may likewise reduce, modify, or terminate the safeguard measures.
On February 9, 2018, Canadian Solar and two other manufacturers and exporters of CSPV modules from Canada challenged the applicability of the safeguard measure to U.S. imports of CSPV modules from Canada. The Canadian parties applied to the CIT for a temporary restraining order and preliminary injunction (TRO/PI) to halt the imposition of the 30% tariff on CSPV modules imported from Canada. The CIT denied the application in March 2018, and on June 15, 2018, the Federal Circuit affirmed the CIT’s decision..
On September 6, 2012, following a complaint lodged by EU ProSun, an ad-hoc industry association of EU CSPV module, cell and wafer manufacturers, the European Commission initiated an antidumping investigation concerning EU imports of CSPV modules and key components (i.e., cells and wafers) originating in China. On November 8, 2012, following a complaint lodged by the same parties, the European Commission initiated an anti-subsidy investigation on these same products.
On December 6, 2013, the EU imposed definitive antidumping and countervailing measures on imports of CSPV modules and key components (i.e., cells and wafers) originating in or consigned from China. On March 3, 2017, the European Commission extended the antidumping and countervailing measures for 18 months on imports of CSPV modules and key components (i.e., cells and wafers) originating in or consigned from China. On September 16, 2017, the European Commission amended the form of the antidumping and countervailing measures for certain Chinese exporters (but not for Canadian Solar). On March 9, 2018, the antidumping and countervailing measures expired. As a result, since then, the Company’s CSPV modules and cells that originate in, or are consigned from, China, are no longer subject to antidumping or countervailing measures.
On February 28, 2014, the Company filed separate actions with the General Court of the EU for annulment of the regulation imposing the definitive antidumping measures and of the regulation imposing the definitive countervailing measures (case T-162/14 and joined cases T-158/14, T-161/14, and T-163/14). The General Court rejected these actions for annulment. On May 8, 2017, the Company appealed the judgements of the General Court before the Court of Justice of the EU (cases C-236/17 and C-237/17).
On March 27, 2019, the Court of Justice rejected the appeals.
On June 3, 2015, the Canada Border Services Agency released final determinations of dumping and subsidization which found dumping calculated by way of a Ministerial Specification based on a Non Market Economy finding applicable to all cooperative exporters and ascertained a Canadian Solar-specific subsidies rate of RMB0.014 per Watt. On July 3, 2015 the Canadian International Trade Tribunal determined that a Canadian industry was not negatively affected as a result of imported modules but was threatened with negative impact. As a result of these findings, definitive duties were imposed on imports of Chinese solar modules into Canada starting on July 3, 2015. The Company does not believe the imposition of these duties will have a material negative effect upon its results of operations because it has significant module manufacturing capacity in Ontario and do not rely on Chinese solar modules to serve its Canadian business.</t>
  </si>
  <si>
    <t>SEGMENT INFORMATION</t>
  </si>
  <si>
    <t>21. SEGMENT INFORMATION
The Company uses the management approach to determine operating segments. The management approach considers the internal organization and reporting used by the Company’s chief operating decision maker (“CODM”) for making decisions, allocating resources and assessing performance. The Company’s CODM has been identified as the Chief Executive Officer of the Company, since he reviews consolidated and segment results when making decisions about allocating resources and assessing performance of the Company.
The Company has been operating in two principal businesses since 2016: module and system solutions (“MSS”) and Energy. The MSS business comprises primarily the design, development, manufacture and sale of solar modules, other solar power products and solar system kits . The MSS business also provides engineering, procurement and construction (EPC) and operating and maintenance (O&amp;M) services. The Energy business comprises primarily the development and sale of solar projects, operating solar power projects and the sale of electricity. The module sales from the Company's MSS business to its Energy business are on terms and conditions similar to sales to third parties. The Company’s CODM reviews net revenue and gross profit and does not review balance sheet information by segment.
The following table summarizes the Company's revenues, gross profit and income from operations generated from each segment:
Years Ended December 31, 2018
MSS
Energy
Elimination
Total
$
$
$
$
Net revenues
2,413,889
1,575,594
(244,971)
3,744,512
Cost of revenues
1,923,131
1,302,779
(256,480)
2,969,430
Gross profit
490,758
272,815
11,509
775,082
Income from operations
141,609
211,539
11,509
364,657
Years Ended December 31, 2017
MSS
Energy
Elimination
Total
$
$
$
$
Net revenues
2,850,859
677,470
(137,936)
3,390,393
Cost of revenues
2,390,686
473,453
(111,344)
2,752,795
Gross profit
460,173
204,017
(26,592)
637,598
Income from operations
136,419
159,518
(26,592)
269,345
Years Ended December 31, 2016
MSS
Energy
Elimination
Total
$
$
$
$
Net revenues
2,825,270
106,432
(78,624)
2,853,078
Cost of revenues
2,429,207
66,955
(60,272)
2,435,890
Gross profit
396,063
39,477
(18,352)
417,188
Income from operations
115,579
(4,063)
(18,352)
93,164
Income from operations is an estimated based on the Company's management accounts as some services are shared by two segments.
The following table summarizes the Company’s net revenues generated from different geographic locations. The information presented below is based on the location of customers’ headquarters:
Years Ended December 31,
2016
2017
2018
$
$
$
Europe and other regions:
—Germany
132,185
94,066
95,514
—Netherlands
36,732
51,357
83,475
—United Kingdom
73,274
48,295
101,479
—Australia
33,634
48,069
232,409
—South Africa
22,398
21,916
53,739
—Spain
22,516
13,471
58,811
— Czech
1,653
10,822
17,411
—Others
88,773
68,144
55,730
411,165
356,140
698,568
The Americas:
—United States
863,500
628,815
999,144
—Brazil
33,002
388,554
339,964
—Canada
193,790
52,194
68,385
—Others
13,217
38,599
67,164
1,103,509
1,108,162
1,474,657
Asia:
—PRC
585,296
874,559
620,520
—Japan
373,396
476,946
483,041
—India
292,234
336,468
145,873
—Singapore
7,615
97,483
8,427
—U.A.E
5,391
91,991
104,467
—Israel
464
302
73,879
—Korea
29,212
25,244
46,697
—Others
44,796
23,098
88,383
1,338,404
1,926,091
1,571,287
Total net revenues
2,853,078
3,390,393
3,744,512
The following table summarizes the Company’s long‑lived assets, including property, plant and equipment, non-current project assets, solar power systems, prepaid land use rights and intangible assets at December 31, 2017 and 2018 by geographic region, based on the physical location of the assets:
At December 31,
At December 31,
2017
2018
$
$
PRC
675,291
824,618
Japan
99,673
233,155
Australia
—
61,960
United States
71,761
50,052
Canada
8,827
9,739
Others
193,452
193,179
Total long-lived assets
1,049,004
1,372,703
The following table summarizes the Company’s revenues generated from each product or service:
Years Ended December 31,
2016
2017
2018
$
$
$
MSS:
Solar modules and other solar power products
2,573,685
2,551,509
1,930,701
Solar system kits
86,794
84,598
93,253
EPC services
—
—
62,408
O&amp;M services
4,128
6,938
10,767
Others ( materials)
82,039
69,878
71,789
Energy:
Solar power projects
22,665
632,256
1,542,906
Electricity
68,789
29,236
8,735
Others (EPC and development services)
14,978
15,978
23,953
Total net revenues
2,853,078
3,390,393
3,744,512</t>
  </si>
  <si>
    <t>MAJOR CUSTOMERS</t>
  </si>
  <si>
    <t>22. MAJOR CUSTOMERS
Details of customers accounting for 10% or more of total net revenues are as follows:
Years Ended December 31,
2016
2017
2018
$
$
$
Company A
—
—
718,341
The accounts receivable from three customers with the largest receivable balances represents 12%, 5% and 5% of the balance of the account at December 31, 2018, and 12%, 4% and 4% of the balance of the account at December 31, 2017, respectively. The balance from the customer with the largest receivable balance is $34,468 and $59,224 as of December 31, 2017 and 2018, respectively.</t>
  </si>
  <si>
    <t>EMPLOYEE BENEFIT PLANS</t>
  </si>
  <si>
    <t>23. EMPLOYEE BENEFIT PLANS
Employees of the Company located in the PRC are covered by the retirement schemes defined by local practice and regulations, which are essentially defined contribution schemes. The calculation of contributions for eligible employees is based on 20% of the applicable payroll cost in 2016. The expense incurred by the Company to these defined contributions schemes was $7,186, $9,412 and $12,544 for the years ended December 31, 2016, 2017 and 2018, respectively.
In addition, in 2018, the Company is required by PRC law to contribute approximately 10%, 8%, 2% and 2% of applicable salaries for medical insurance benefits, housing funds, unemployment and other statutory benefits, respectively. The PRC government is directly responsible for the payment of the benefits to these employees. The amounts contributed for these benefit schemes were $9,128, $10,447 and $11,211 for the years ended December 31, 2016, 2017 and 2018, respectively.</t>
  </si>
  <si>
    <t>SHARE-BASED COMPENSATION</t>
  </si>
  <si>
    <t>24. SHARE‑BASED COMPENSATION
In March 2006, the Company adopted a share incentive plan, or the Plan. The purpose of the Plan is to promote the success and enhance the value of the Company by linking the personal interests of the directors, employees and consultants to those of the shareholders and providing the directors, employees and consultants with an incentive for outstanding performance to generate superior returns to the shareholders. The Plan is also intended to motivate, attract and retain the services of the directors, employees and consultants upon whose judgment, interest and effort the successful conduct of the Company’s operations is largely dependent. In September 2010, the shareholders approved an amendment to the Plan to increase the maximum number of common shares which may be issued pursuant to all awards of options, restricted shares and RSUs under the Plan to the sum of (i) 2,330,000 plus (ii) the sum of (a) 1% of the number of outstanding common shares of the Company on the first day of each of 2007, 2008 and 2009 and (b) 2.5% of the number of outstanding common shares of the Company outstanding on the first day of each calendar year after 2009. The Plan will expire on, and no awards may be granted after, May 8, 2021. Under the terms of the Plan, options are generally granted with an exercise price equal to the fair market value of the Company’s ordinary shares and expire ten years from the date of grant.
Options to Employees
As of December 31, 2018, there was $nil unrecognized compensation expense related to share‑based compensation awards. During the years ended December 31, 2016, 2017 and 2018, $44, nil and $nil was recognized as compensation expense, respectively.
The Company utilizes the Binomial option‑pricing model to estimate the fair value of stock options. No stock options were granted in 2016, 2017 and 2018.
The Company used the market yield of Chinese International Government Bonds, denominated in U.S. dollar, with maturities that can cover the contractual life of the shares option for the risk‑free rates. In 2013, since the Company has been listed for approximately 7 years and its share price history is more comparable to the life of the issued options, the Company estimated the expected volatility based on the annualized standard deviation of its daily stock price return from the date of listing to the valuation date. The Company’s dividend policy is to retain earnings for reinvestment purpose, thus the dividend yield is assumed to be zero. The Company estimated the annual exit rates based on the historical general exit rate of employees at different levels. The Company estimated the exercise multiple based on the historical exercise pattern of prior employee stock options granted by the Company.
A summary of the option activity is as follows:
Weighted
Weighted
Average
Average
Remaining
Number
Exercise
Contract
Aggregate
of Options
Price
Terms
Intrinsic Value
$
In Thousands of
U.S. Dollars
Options outstanding at January 1, 2018
369,173
15.97
years
2,068
Granted
—
Exercised
(74,521)
10.33
Forfeited
(70,150)
41.66
Options outstanding at December 31, 2018
224,502
9.82
years
1,026
Options vested or expected to be vested at December 31, 2018
224,502
9.82
Options exercisable at December 31, 2018
224,502
9.82
No option was granted in 2016, 2017 and 2018, respectively. The total intrinsic value of options exercised during the years ended December 31, 2016, 2017 and 2018 was $2,643, $605 and $256, respectively.
RSUs to Employees
The Company granted 868,036, 1,033,001 and 759,702 RSUs to employees in 2016, 2017 and 2018, respectively. The RSUs entitle the holders to receive the Company’s common shares upon vesting. The RSUs were granted for free and generally vest over periods from one to four years based on the specific terms of the grants. The fair market value of the Company’s ordinary shares at the date of grant resulted in total compensation cost of approximately $12.1 million, $13.3 million and $10.2 million that will be recognized ratably over the vesting period for the RSUs granted in 2016, 2017 and 2018, respectively. In the years ended December 31, 2016, 2017 and 2018, the Company recognized $7,713, $9,314 and $10,227 in compensation expense associated with these awards, respectively.
As of December 31, 2018, there was $20,452 of total unrecognized share‑based compensation related to unvested RSUs, which is expected to be recognized over a weighted‑average period of 2.42 years.
A summary of the RSU activity is as follows:
Weighted Average
Number of
Grant-Date
Shares
Fair Value
$
Unvested at January 1, 2018
1,732,047
15.42
Granted
759,702
13.62
Vested
(609,418)
16.84
Forfeited
(101,060)
15.17
Unvested at December 31, 2018
1,781,271
14.18
The total fair value of RSUs vested during the years ended December 31, 2016, 2017 and 2018 was $7,271, $12,091 and $10,242, respectively.</t>
  </si>
  <si>
    <t>CAPITAL LEASE</t>
  </si>
  <si>
    <t>25. CAPITAL LEASE
During 2017, the Company sold certain machinery ("leased assets") to third party financing companies (the "purchaser-lessor") and simultaneously entered into contracts to lease back the leased assets from the purchaser-lessor for periods ranging from two to four years. Pursuant to the terms of the contracts, the Company is required to pay to the purchaser-lessor quarterly lease payments over the terms of the lease and has the option to re-purchase the machinery for a nominal price upon the expiration of the lease. The lease is classified as capital lease. In connection with this sale-leaseback transaction, the Company recognized a loss of approximately $6.5million, which is being deferred and amortized into expense over the remaining useful lives of the leased assets.
In March 2017, the Company entered into a two-year finance leasing contract with a third-party lessor to lease equipment with carrying amount of $23.0 million. Pursuant to the terms of the contract, the Company is required to pay to the lessor quarterly lease payment over the lease term and has the option to re-purchase these equipment at a nominal price upon the expiration of the lease. The lease is classified as capital lease.
As of December 31, 2017 and 2018, the
At December 31,
At December 31,
2017
2018
$
$
Machinery and equipment
131,624
121,938
Accumulated depreciation
(46,727)
(40,455)
Machinery and equipment, net
84,897
81,483
The Company also leases machinery from third parties in the PRC under non-cancellable capital leases. As of December 31, 2018, future minimum lease payments for assets under
Year Ending December 31:
$
2019
40,945
2020
23,483
2021
11,842
2022 and thereafter
556
Total minimum lease payments
76,826
Less: amount representing interest
5,024
Present value of net minimum lease payments
71,802
Current portion
37,549
Non-current portion
34,253
The current portion of the present value of net minimum lease payments is recorded in other payables, while the non-current portion is recorded in other non-current liabilities.</t>
  </si>
  <si>
    <t>SUBSEQUENT EVENTS</t>
  </si>
  <si>
    <t>26. SUBSEQUENT EVENTS
In February 2019, the Company repaid the entire $127.5 million outstanding balance of senior convertible notes.</t>
  </si>
  <si>
    <t>Additional Information - Financial Statement Schedule I</t>
  </si>
  <si>
    <t>Additional Information—Financial Statement Schedule I
Canadian Solar Inc.
Schedule I has been provided pursuant to the requirements of Rule 12‑04(a) and 4‑08(e)(3) of Regulation S‑X, which require condensed financial information as to financial position, changes in financial position and results of operations of a parent company as of the same dates and for the same periods for which audited consolidated financial statements have been presented as the restricted net assets of Canadian Solar Inc.’s consolidated and unconsolidated subsidiaries not available for distribution to Canadian Solar Inc. as of December 31, 2018 of $486.6 million, exceeded the 25% threshold.
The condensed financial information has been prepared using the same accounting policies as set out in the consolidated financial statements, except that the equity method has been used to account for investments in subsidiaries.
FINANCIAL INFORMATION OF PARENT COMPANY
BALANCE SHEETS
December 31,
December 31,
2017
2018
(In Thousands of U.S. Dollars, except
share data)
ASSETS
Current assets:
Cash and cash equivalents
16,957
9,097
Accounts receivable trade, net of allowance for doubtful accounts of $3,642 and $3,462 as of December 31, 2017 and 2018, respectively
6,207
11,476
Amounts due from related parties
375,843
279,039
Advances to suppliers, net of allowance for doubtful accounts of $5,222 and $5,222 as of December 31, 2017 and 2018, respectively
60
—
Prepaid expenses and other current assets
11,490
15,222
Total current assets
410,557
314,834
Investment in subsidiaries
1,005,176
1,154,004
Deferred tax assets
9,185
28,208
Other non-current assets
67,940
68,068
TOTAL ASSETS
1,492,858
1,565,114
LIABILITIES AND EQUITY
Current liabilities:
Short-term borrowings
151,000
—
Convertible notes
—
127,428
Accounts payable
3
3,903
Amounts due to related parties
139,091
154,765
Derivative liabilities—current
—
3,879
Other current liabilities
36,914
8,255
Total current liabilities
327,008
298,230
Convertible notes
126,476
—
Deferred tax liabilities—non-current
524
28,779
Liability for uncertain tax positions
6,625
12,633
TOTAL LIABILITIES
460,633
339,642
Equity:
Common shares—no par value: unlimited authorized shares, 58,496,685 and 59,180,624 shares issued and outstanding at December 31, 2017 and 2018, respectively
702,162
702,931
Additional paid-in capital
417
10,675
Retained earnings
383,680
622,015
Accumulated other comprehensive loss
(54,034)
(110,149)
TOTAL EQUITY
1,032,225
1,225,472
TOTAL LIABILITIES AND EQUITY
1,492,858
1,565,114
FINANCIAL INFORMATION OF PARENT COMPANY
STATEMENTS OF OPERATIONS
Years Ended December 31
2016
2017
2018
(In Thousands of U.S. Dollars)
Net revenues
13,748
35,011
86,755
Cost of revenues
9,657
29,542
53,926
Gross profit
4,091
5,469
32,829
Operating expenses:
Selling expenses
3,727
2,221
2,518
General and administrative expenses
17,167
18,390
18,970
Research and development expenses
589
645
795
Other operating loss, net
—
1,173
77
Total operating expenses
21,483
22,429
22,360
Loss from operations
(17,392)
(16,960)
10,469
Other income (expenses):
Interest expense
(29,032)
(20,078)
(9,170)
Interest income
44,666
42,191
32,370
Gain (loss) on change in fair value of derivatives
30,988
(7,134)
(2,671)
Foreign exchange gain (loss)
(3,810)
(18,110)
22,255
Gain on repurchase of convertible notes
2,782
—
—
Investment loss
—
(11,944)
—
Other income (expenses), net:
45,594
(15,075)
42,784
Income (loss) before income taxes and equity in earnings (loss) of subsidiaries and unconsolidated investees
28,202
(32,035)
53,253
Income tax (expense) benefit
(6,599)
1,686
(12,133)
Equity in earnings of subsidiaries
43,596
130,048
195,950
Equity in earnings (loss) of unconsolidated investees
50
(127)
—
Net income
65,249
99,572
237,070
FINANCIAL INFORMATION OF PARENT COMPANY
STATEMENTS OF COMPREHENSIVE INCOME (LOSS)
Years Ended December 31,
2016
2017
2018
(In Thousands of U.S. Dollars)
Net income
65,249
99,572
237,070
Other comprehensive income (loss) (net of tax of nil):
Foreign currency translation adjustment
(31,958)
37,780
(56,115)
Comprehensive income
33,291
137,352
180,955
FINANCIAL INFORMATION OF PARENT COMPANY
STATEMENTS OF CASH FLOWS
Years Ended December 31,
2016
2017
2018
(In Thousands of U.S. Dollars)
Operating activities:
Net income
65,249
99,572
237,070
Adjustments to reconcile net income to net cash provided by (used in) operating activities:
Depreciation and amortization
32
33
21
Loss on disposal of subsidiaries
—
9,559
—
Impairment loss of investment
—
3,686
—
(Gain) loss on change in fair value of derivatives
(30,988)
7,134
2,671
Gain on repurchase of convertible notes
(2,782)
—
—
Allowance for doubtful accounts
(844)
2,666
(212)
Equity in earnings of subsidiaries
(43,596)
(130,048)
(195,950)
Equity in loss (earnings) of unconsolidated investees
(50)
127
—
Share-based compensation
7,757
9,314
10,259
Changes in operating assets and liabilities:
Inventories
146
—
—
Accounts receivable trade
3,010
(6,739)
(5,089)
Amounts due from related parties
21,731
57,539
(184,755)
Advances to suppliers
226
(60)
60
Prepaid expenses and other current assets
6,955
(5,715)
(2,749)
Other non-current assets
(2,039)
1,016
(149)
Accounts payable
(4)
—
3,900
Advances from customers
(1,413)
(1,069)
—
Amounts due to related parties
(129,307)
66,038
15,674
Accrued warranty costs
(12,381)
(10,639)
(76)
Other liabilities
(297)
23,505
(25,958)
Liability for uncertain tax positions
(7,413)
833
6,008
Deferred taxes
199
(6,106)
9,230
Net settlement of derivatives
17,043
(6,358)
21,450
Net cash provided by (used in) operating activities
(108,766)
114,288
(108,595)
Investing activities:
Investment in subsidiaries
—
(64,185)
(1,051)
Proceeds from disposal of subsidiaries
—
61,749
—
Purchase of property, plant and equipment
—
(26)
—
Funding of loans to subsidiaries
—
(74,458)
(94,000)
Repayment of loans from subsidiaries
299,578
—
375,635
Net cash provided by (used in) investing activities
299,578
(76,920)
280,584
Financing activities:
Repayment of short-term borrowings
(190,000)
(49,000)
(151,000)
Proceeds from issuance of common shares
23,864
—
—
Issuance costs paid for common shares offering
(456)
—
—
Payment for repurchase of convertible notes
(19,667)
—
—
Proceeds from exercise of stock options
707
879
769
Net cash used in financing activities
(185,552)
(48,121)
(150,231)
Effect of exchange rate changes
(24,630)
6,362
(29,618)
Net decrease in cash and cash equivalents
(19,370)
(4,391)
(7,860)
Cash and cash equivalents at the beginning of the year
40,718
21,348
16,957
Cash and cash equivalents at the end of the year
21,348
16,957
9,097
Supplemental disclosure of cash flow information:
Interest paid (net of amounts capitalized)
29,288
18,375
10,154</t>
  </si>
  <si>
    <t>Appendix 1 - Major Subsidiaries of CSI</t>
  </si>
  <si>
    <t>APPENDIX 1 - Major Subsidiaries of CSI</t>
  </si>
  <si>
    <t>Appendix 1
Major Subsidiaries of CSI
The following table sets forth information concerning CSI’s major subsidiaries:
Place and
Attributable
Date
Equity
Subsidiary
of Incorporation
Interest Held
Principal Activity
CSI Solartronics (Changshu) Co., Ltd.
PRC
100
%
Developing solar power project
November 23, 2001
CSI Solar Technologies Inc.
PRC
100
%
Sales and marketing of solar products
August 8, 2003
CSI New Energy Holding Co., Ltd.
PRC
100
%
Investment holding
January 7, 2005
Canadian Solar Manufacturing (Luoyang) Inc.
PRC
100
%
Manufacture of solar modules,
February 24, 2006
ingots and wafers
Canadian Solar Manufacturing (Changshu) Inc.
PRC
100
%
Production of solar modules
August 1, 2006
CSI Cells Co., Ltd.
PRC
100
%
Manufacture of solar cells
August 23, 2006
Canadian Solar (USA) Inc.
USA
100
%
Sales and marketing of modules
June 8, 2007
Canadian Solar Japan K.K.
Japan
100
%
Sales and marketing of modules
June 21, 2009
Canadian Solar Solutions Inc.
Canada
100
%
Developing solar power project and manufacture of solar modules
June 22, 2009
CSI Solar Power Group Co., Ltd. (formerly named/known as "CSI Solar Power (China) Inc.")
PRC
100
%
Investment holding and trading
July 7, 2009
Canadian Solar EMEA GmbH
Germany
100
%
Sales and marketing of modules
August 21, 2009
Canadian Solar (Australia) Pty Limited
Australia
100
%
Developing solar power project
February 3, 2011
Canadian Solar International Limited
Hong Kong
100
%
Sales and marketing of modules
March 25, 2011
Canadian Solar O and M (Ontario) Inc.
Canada
100
%
Solar farm operating and maintenance service
May 10, 2011
Suzhou Sanysolar Materials Technology Co., Ltd.
PRC
99.73
%
Production of solar module materials
August 17, 2011
Canadian Solar South East Asia Pte. Ltd.
Singapore
100
%
Sales and marketing of modules
September 19, 2011
Canadian Solar South Africa (Pty) Ltd
South Africa
100
%
Sales and marketing of modules
June 22, 2012
Canadian Solar Brazil Commerce, Import and Export of Solar Panels Ltd.
Brazil
100
%
Sales and marketing of solar modules, and provide solar energy solution to customer
November 14, 2012
Canadian Solar Construction (USA) LLC
USA
100
%
Solar farm operating and maintenance service
May 20, 2014
Canadian Solar Projects K.K.
Japan
100
%
Developing solar power project
May 20, 2014
CSI&amp;GCL Solar Manufacturing (Yan Cheng) Inc.
PRC
80
%
Research and developing, manufacture and sales of solar cells, and solar power projects development
May 29, 2014
Canadian Solar UK Ltd.
United Kingdom
100
%
Sales and marketing of modules
May 29, 2014
Canadian Solar UK Projects Ltd.
United Kingdom
100
%
Developing solar power project
August 29,2014
Changshu Tegu New Material Technology Co., Ltd.
PRC
100
%
EVA solar packaging film research and development, production, and sales
September 2, 2014
Changshu Tlian Co., Ltd.
PRC
100
%
Junction box and connector research, development, production and sales
December 26, 2014
Recurrent Energy Group Inc.
USA
100
%
Developing solar power project
January 22, 2015
Recurrent Energy, LLC
USA
100
%
Developing solar power project
March 31, 2015
PT. Canadian Solar Indonesia
Indonesia
67
%
Production of solar modules
February 26, 2015
Canadian Solar Manufacturing Vietnam Co., Ltd.
Vietnam
100
%
Production of solar modules
June 25, 2015
Canadian Solar Energy Private Limited
India
100
%
Sales and marketing of modules
May 06,2015
Canadian Solar MSS (Australia) Pty Ltd (formerly named/known as “Canadian Solar Australia 1 Pty Ltd.")
Australia
100
%
Sales and marketing of modules
August 03,2015
Canadian Solar Energy Holding Company Limited
Hong Kong
100
%
Project investment, financing, trading of solar modules
September 22, 2015
Canadian Solar Energy Singapore Pte. Ltd.
Singapore
100
%
Development &amp; Ownership of solar PV projects
October 29, 2015
Canadian Solar Manufacturing (Thailand) Co.,Ltd.
Thailand
99.99992
%
Cells and module production
November 20,2015
Canadian Solar Sunenergy (Suzhou) Co., Ltd.
PRC
100
%
Production of solar modules
May 12, 2016
Canadian Solar Sunenergy (Baotou) Co., Ltd.
PRC
100
%
Production of solar modules, ingots and wafers
August 18, 2016
Canadian Solar Middle East DMCC
United Arab Emirates
%
Sales and marketing of modules
March 28, 2017
CSI Investment Management (SuZhou) Co., Ltd.
PRC
%
Investment management &amp; assets management
May 05,2017
CSI Cells (Yancheng) Co., Ltd.
PRC
*
Production of solar cells
May 18, 2017
CSI Modules (DaFeng) Co., Ltd.
PRC
**
Production of solar modules
May 16, 2017
Suzhou Gaochuangte New Energy Development Co., Ltd.
PRC
80
%
Design, engineering construction and management of solar power project
June 12, 2017
Canadian Solar Construction (Australia) Pty Ltd
Australia
100
%
Providing engineering, procurement and construction service
July 04, 2017
CSUK Energy Systems Construction and Generation JSC
Turkey
100
%
Construction of power plants generating electricity by utilizing renewable energy sources
October 30, 2017
CSI Modules (JiaXing) Co., Ltd.
PRC
100
%
Production of solar modules
November 3, 2017
CSI Wafer (LuoYang) Co., Ltd.
PRC
100
%
Production of solar cells and wafers
November 27,2017
Canadian Solar Manufacturing Taiwan Co., Ltd.
PRC
100
%
Production of solar modules
December 05,2017
Canadian Solar Argentina Investment Holding Ltd
Argentina
100
%
Developing solar power project
January 23,2018
Changshu Xingu Photovoltaic Material Technology Co., Ltd.
PRC
100
%
EVA solar packaging film research and development, production and sales
March 19,2018
* CSI Cells holds 52% equity rights of CSI Cells (Yancheng) Co., Ltd. A limited partnership fund, of which CSI Cells holds 37.33% shares as a limited partner and a wholly-owned subsidiary of CSI Solar Power Group Co., Ltd. holds 0.17% shares as a general partner, holds 48% equity rights of CSI Cells (Yancheng) Co., Ltd.
** CSI Changshu Manufacturing holds 3.12% equity rights of CSI Modules (Dafeng) Co., Ltd. A limited partnership fund, of which CSI Changshu Manufacturing holds 20% shares as a limited partner and a wholly-owned subsidiary of CSI Solar Power Group Co., Ltd. holds 0.067% shares as a general partner, holds 96.88% equity rights of CSI Modules (Dafeng) Co., Ltd.</t>
  </si>
  <si>
    <t>SUMMARY OF PRINCIPAL ACCOUNTING POLICIES (Policies)</t>
  </si>
  <si>
    <t>Basis of presentation</t>
  </si>
  <si>
    <t>(a) Basis of presentation
The consolidated financial statements of the Company have been prepared in accordance with U.S. generally accepted accounting principles (“U.S. GAAP”).</t>
  </si>
  <si>
    <t>Basis of consolidation</t>
  </si>
  <si>
    <t>(b) Basis of consolidation
The consolidated financial statements include the financial statements of the Company and its subsidiaries in which it has a controlling financial interest or variable interest entities (“VIEs”) for which the Company is a primary beneficiary.
A controlling financial interest is typically determined when a company holds a majority of the voting equity interest in an entity. All intercompany balances and transactions between the Company and its subsidiaries have been eliminated in consolidation.
The Company consolidates VIEs when the Company is the primary beneficiary. The primary beneficiary of a VIE is the party that has the power to direct the activities that most significantly impact the performance of the entity and the obligation to absorb losses or the right to receive benefits that could potentially be significant to the entity. VIEs are entities that lack sufficient equity to finance their activities without additional financial support from other parties or whose equity holders, as a group, lack one or more of the following characteristics: (a) direct or indirect ability to make decisions; (b) obligation to absorb expected losses; or (c) right to receive expected residual returns. VIEs must be evaluated quantitatively and qualitatively to determine the primary beneficiary, which is the reporting entity that has (a) the power to direct activities of a VIE that most significantly impact the VIEs economic performance and (b) the obligation to absorb losses of the VIE that could potentially be significant to the VIE or the right to receive benefits from the VIE that could potentially be significant to the VIE. The primary beneficiary is required to consolidate the VIE for financial reporting purposes. A VIE can have only one primary beneficiary, but may not have a primary beneficiary if no party meets the criteria described above.
When evaluating whether the Company is the primary beneficiary of a VIE, and must therefore consolidate the entity, the Company performs a qualitative analysis that considers the design of the VIE, the nature of its involvement and the variable interests held by other parties. If that evaluation is inconclusive as to which party absorbs a majority of the entity’s expected losses or residual returns, a quantitative analysis is performed to determine the primary beneficiary.
For the Company's consolidated VIEs, the Company has presented on the consolidated balance sheets, to the extent material, the assets of its consolidated VIEs that can only be used to settle specific obligations of the consolidated VIE, and the liabilities of its consolidated VIEs for which creditors do not have recourse to its general assets outside of the consolidated VIE. All significant intercompany accounts and transactions between the Company and its consolidated VIEs have been eliminated in consolidation.</t>
  </si>
  <si>
    <t>Use of estimates</t>
  </si>
  <si>
    <t>(c) Use of estimates
The preparation of consolidated financial statements in conformity with U.S. GAAP requires the Company to make estimates and assumptions that affect reported amounts of assets and liabilities, disclosure of contingent assets and liabilities at the date of the consolidated financial statements and the reported amounts of revenues and expenses during the reporting period. Actual results could differ from those estimates. Significant accounting estimates reflected in the Company’s consolidated financial statements include revenue recognition for sales of solar power projects, EPC and development services accounted for under cost-based input method, allowance for doubtful accounts receivable and advances to suppliers, valuation of inventories and provision for firm purchase commitments, provision for contingent liability, impairment of long-lived assets and project assets, the estimated useful lives of long-lived assets, determination of assets retirement obligation (“ARO”), accrual for warranty and the recognition of the benefit from the purchased warranty insurance, fair value estimate of financial instruments including warrants and other types of derivative, accrual for uncertain tax positions, valuation allowances for deferred tax assets, applying acquisition method of accounting to business acquisitions and the grant-date fair value of share-based compensation awards and related forfeiture rates.</t>
  </si>
  <si>
    <t>Cash and cash equivalents and restricted cash</t>
  </si>
  <si>
    <t>(d) Cash and cash equivalents and restricted cash
Cash and cash equivalents are stated at cost, which approximates fair value. Cash and cash equivalents consist of cash on hand and demand deposits, which are unrestricted as to withdrawal and use, and have original maturities of three months or less when acquired.
Restricted cash represents amounts held by banks, which are not available for the Company’s general use, as security for issuance of letters of credit, short-term notes payable and bank borrowings. Upon maturity of the letters of credit, repayment of short‑term notes payable or bank borrowings, the deposits are released by the bank and become available for general use by the Company.</t>
  </si>
  <si>
    <t>(e) Accounts receivable, unbilled
Accounts receivable, unbilled represents a contract asset for revenue that has been recognized in advance of billing the customer. The Company uses the cost-based input method to recognize revenue from EPC and development services when all relevant revenue recognition criteria have been met. Under this accounting method, revenue may be recognized in advance of billing the customer, which results in the recording of accounts receivable, unbilled. Once the Company meets the billing criteria under such contract, the rights to consideration becomes unconditional, it bills the customer and reclassifies the unbilled balance to accounts receivable trade. Billing requirements vary by contract, but are generally structured around completion of certain construction milestones.</t>
  </si>
  <si>
    <t>Allowance for doubtful receivables</t>
  </si>
  <si>
    <t>(f) Allowance for doubtful receivables
The Company began purchasing insurance from China Export &amp; Credit Insurance Corporation ("Sinosure") since 2009 for certain of its accounts receivable trade in order to reduce its exposure to bad debt loss. The Company provides an allowance for accounts receivable trade using primarily a specific identification methodology. An allowance is recorded based on the likelihood of collection from the specific customer regardless whether such account is covered by Sinosure. At the time the claim is made to Sinosure, the Company records a receivable from Sinosure equal to the expected recovery up to the amount of the specific allowance. The Company had recorded a receivable from Sinosure in prepaid expenses and other current assets of $9 and $164 as of December 31, 2017 and 2018, respectively and a corresponding reduction in bad debt expense.</t>
  </si>
  <si>
    <t>(g) Advances to suppliers
The Company makes prepayments to certain suppliers and such amounts are recorded in advances to suppliers in the consolidated balance sheets. Advances to suppliers expected to be utilized within twelve months as of each balance sheet date are recorded as current assets and the portion expected to be utilized after twelve months are classified as non‑current assets in the consolidated balance sheets.</t>
  </si>
  <si>
    <t>(h) Inventories
Inventories are stated at the lower of cost or net realizable value. Cost is determined by the weighted-average method. Cost of inventories consists of direct materials and, where applicable, direct labor costs, tolling costs and those overhead costs that have been incurred in bringing the inventories to their present location and condition.
Adjustments are recorded to write down the cost of obsolete and excess inventories to the estimated net realizable value based on historical and forecast demand.
The Company outsources portions of its manufacturing process. These outsourcing arrangements may or may not include transfer of title of the raw materials inventory to third-party manufacturers. Such raw materials are recorded as raw materials inventory when purchased from suppliers. For those outsourcing arrangements in which the title is not transferred, the Company maintains such inventory on the Company’s consolidated balance sheets as raw materials inventory while it is in physical possession of the third-party manufacturer. Upon receipt, processed inventory is reclassified to work-in-process inventory and a processing fee is paid to the third-party manufacturer.
For those outsourcing arrangements, characterized as sales, in which title (including risk of loss) is transferred to the third-party manufacturer, the Company is constructively obligated, through raw materials sales agreements and processed inventory purchase agreements, which have been entered into with the third-party manufacturer simultaneously, to repurchase the inventory once processed. In this case, the raw materials remain classified as raw material inventory while in physical possession of the third-party manufacturer and cash is received, which is classified as “advances from customers” on the consolidated balance sheets and not as revenue or deferred revenue. Cash payments for outsourcing arrangements, which require prepayments for repurchase of the processed inventory, are classified as “advances to suppliers” on the consolidated balance sheets. There is no right of offset for these arrangements and accordingly, “advances from customers” and “advances to suppliers” remain on the consolidated balance sheets until the processed inventory is repurchased.
On occasion, the Company enters into firm purchase commitments to acquire materials from its suppliers. A firm purchase commitment represents an agreement that specifies all significant terms, including the price and timing of the transactions, and includes a disincentive for non‑performance that is sufficiently large to make performance probable. This disincentive is generally in the form of a take‑or‑pay provision, which requires the Company to pay for committed volumes regardless of whether the Company actually acquires the materials. The Company evaluates these agreements and records a loss, if any, on firm purchase commitments using the same way as that used to value inventory losses.</t>
  </si>
  <si>
    <t>(i) Project assets
Project assets consist primarily of capitalized costs relating to solar power projects in various stages of development prior to the intended sale of the solar power projects to a third party. These costs include certain acquisition costs, land costs and costs for developing and constructing a solar power system. Development costs can include legal, consulting, permitting, and other similar costs. Construction costs can include execution of field construction, installation of solar equipment, solar modules and related equipment. Interest costs incurred on debt during the construction phase and all deferred financing costs amortized during the construction phase are also capitalized within project assets.
Solar power projects are preliminarily classified as project assets unless the Company has intention not to sell them to third parties. In that case, they will be classified as solar power systems on the balance sheet. During the development phase, solar power projects are accounted for in accordance with the recognition, initial measurement and subsequent measurement subtopics of ASC 970- 360, as they are considered in substance real estates. The costs to construct solar power projects are presented as operating activities or investing activities in the consolidated statement of cash flows, if they are related to project assets or solar power systems, respectively. While the solar power projects are in the development phase, they are generally classified as non-current assets, unless it is anticipated that the sale will occur within one year. Appropriateness of the classification of the solar power projects is assessed based on the circumstances on each balance sheet date. Solar power projects that the Company intends to sell within one year, which meet the criteria of ASC 360, are classified as project assets-current. Solar power projects that the Company intends to hold and operate to generate electricity are still classified as solar power systems.
The Company reviews project assets for impairment whenever events or changes in circumstances indicate that the carrying amount may not be recoverable. The Company considers a project commercially viable or recoverable if it is anticipated to be sold for a profit once it is either fully developed or fully constructed. The Company considers a partially developed or partially constructed project commercially viable or recoverable if the anticipated selling price is higher than the carrying value of the related project assets. The Company examines a number of factors to determine if the project will be recoverable, the most notable of which include whether there are any changes in environmental, ecological, permitting, market pricing or regulatory conditions that impact the project. Such changes could cause the costs of the project to increase or the selling price of the project to decrease. If a project is not considered recoverable, the Company impairs the respective project assets and adjusts the carrying value to the estimated recoverable amount, with the resulting impairment recorded within operations.
Project assets are often held in separate legal entities which are formed for the special purpose of constructing the project assets, which the Company refers to as “project companies”. The Company consolidates project companies as described in note (b) above. The cash paid to the non-controlling interest in connection with disposal of such project companies was recorded as a financing activity in the consolidated statement of cash flows.
The Company does not depreciate the project assets. Any revenue generated from a solar power system connected to the grid would be considered incidental revenue and accounted for as a reduction of the capitalized project costs for development. If circumstances change, and the Company will begin to operate the project assets for the purpose of generating income from the sale of electricity, the project assets will be reclassified to solar power systems.</t>
  </si>
  <si>
    <t>Business combination</t>
  </si>
  <si>
    <t xml:space="preserve">(j) Business combination
Business combinations are recorded using the acquisition method of accounting and, accordingly, the acquired assets and liabilities are recorded at their fair market value at the date of acquisition. Any excess of acquisition cost over the fair value of the acquired assets and liabilities, including identifiable intangible assets, is recorded as goodwill. The Company charges acquisition related costs that are not part of the purchase price consideration to general and administrative expenses as they are incurred. These costs typically include transaction and integration costs, such as legal, accounting, and other professional fees. </t>
  </si>
  <si>
    <t>Assets acquisition</t>
  </si>
  <si>
    <t>(k) Assets acquisition
When the Company acquires other entities, if the assets acquired and liabilities assumed do not constitute a business, the transaction is accounted for as an asset acquisition. Assets are recognized based on the cost, which generally includes the transaction costs of the asset acquisition, and no gain or loss is recognized unless the fair value of noncash assets given as consideration differs from the assets’ carrying amounts on the Company’s books. The costs of asset acquisitions generally include the direct transaction costs of the asset acquisition. If the consideration given is not in the form of cash (that is, in the form of noncash assets, liabilities incurred, or equity interests issued), measurement is based on either the cost to the acquiring entity or the fair value of the assets (or net assets) acquired, whichever is more clearly evident and, thus, more reliably measurable. The cost of a group of assets acquired in an asset acquisition is allocated to the individual assets acquired or liabilities assumed based on their relative fair value and does not give rise to goodwill.</t>
  </si>
  <si>
    <t>(l) Goodwill
Goodwill represents the excess of the purchase price of acquired businesses over the estimated fair value assigned to the individual assets acquired and liabilities assumed. The Company does not amortize goodwill but instead test goodwill for impairment at least annually in the fourth quarter. The Company performs impairment tests between scheduled annual tests if facts and circumstances indicate that it is more likely than not that the fair value of a reporting unit that has goodwill is less than its carrying value.
The Company may first make a qualitative assessment of whether it is more likely than not that a reporting unit’s fair value is less than its carrying value to determine whether it is necessary to perform the two-step goodwill impairment test. The qualitative impairment test considers various factors including macroeconomic conditions, industry and market conditions, cost factors, a sustained share price or market capitalization decrease, and any reporting unit specific events. If it is determined through the qualitative assessment that a reporting unit’s fair value is more likely than not greater than its carrying value, the two-step impairment test is not required. If the qualitative assessment indicates it is more likely than not that a reporting unit’s fair value is not greater than its carrying value, the Company proceeds to perform the two-step impairment test. The Company may also elect to proceed directly to the two step impairment test without considering such qualitative factors.
The first step in a two-step impairment test is the comparison of the fair value of a reporting unit with its carrying amount, including goodwill. In accordance with the authoritative guidance over fair value measurements, the Company defines the fair value of a reporting unit as the price that would be received to sell the unit as a whole in an orderly transaction between market participants at the measurement date. The Company primarily uses the income approach methodology of valuation, which includes the discounted cash flow method, to estimate the fair values of the reporting units.
Significant management judgment is required when estimating the fair value of the reporting units including the forecasting of future operating results and the selection of discount and expected future growth rates that the Company uses in discounting cash flows. If the estimated fair value of a reporting unit exceeds its carrying value, goodwill is not impaired and no further analysis is required.
If the estimated fair value of the reporting unit exceeds its carrying value, goodwill is not impaired, and no further analysis is required. Conversely, if the carrying value of a reporting unit exceeds its estimated fair value, the Company records an impairment loss equal to the excess, not to exceed the total amount of goodwill allocated to the reporting unit.
The Company performed a qualitative assessment for each of the reporting units in the fourth quarter of 2018 and concluded that it was not more likely than not that the fair value of each reporting unit was less than its carrying amount. Accordingly, the two-step goodwill impairment test for the Company’s reporting units was not considered necessary.</t>
  </si>
  <si>
    <t>Property, plant and equipment</t>
  </si>
  <si>
    <t>(m) Property, plant and equipment
Property, plant and equipment is recorded at cost less accumulated depreciation. The cost of property, plant and equipment comprises its purchase price and any directly attributable costs, including interest costs capitalized during the period the asset is brought to its working condition and location for its intended use. The Company expenses repair and maintenance costs as incurred.
Depreciation is computed on a straight‑line basis over the following estimated useful lives:
Buildings
20 years
Leasehold improvements
Over the shorter of the lease term or their estimated useful lives
Machinery
5-10 years
Furniture, fixtures and equipment
5 years
Motor vehicles
5 years
Costs incurred in constructing new facilities, including progress payments, capitalized interests and other costs relating to the construction, are capitalized and transferred to property, plant and equipment on completion and depreciation commences from that time.
For property, plant and equipment that has been placed into service, but is subsequently idled temporarily, the Company continues to record depreciation expense during the idle period. The Company adjusts the estimated useful life of the idled assets if the estimated useful life has changed.</t>
  </si>
  <si>
    <t xml:space="preserve">(n) Assets held-for-sale
Long-lived assets (disposal group) are classified as held for sale if their carrying amount will be recovered principally through a sale transaction rather than through continuing use. This condition is regarded as met only when management commits to a plan to sell the asset; the asset is available for immediate sale in its present condition; an active program to locate a buyer and other actions required to complete the plan have been initiated; the sale of the asset is probable within one year; the asset is being actively marketed for sale at a reasonable price in relation to its current fair value; and it is unlikely that significant changes to the plan will be made or that the plan will be withdrawn. Long-lived assets classified as held for sale are measured at lower of their carrying amount and fair value less costs to sell and depreciation (amortization) ceases once the asset is classified as held for sale. </t>
  </si>
  <si>
    <t>Solar power systems</t>
  </si>
  <si>
    <t>(o) Solar power systems
Solar power systems are comprised of ground-mounted projects and roof top systems that the Company intends to hold for use. The solar power systems are stated at cost less accumulated depreciation. The cost consists primarily of direct costs incurred in various stages of development prior to the commencement of operations. For a self-developed solar power system, the actual cost capitalized is the amount of the expenditure incurred for the application of the feed-in tariff ("FIT") or other similar contracts, permits, consents, construction costs, interest costs capitalized, and other costs capitalized. For a solar power system acquired from third parties, the initial costs include the consideration transferred and certain direct acquisition costs. Expenditures for major additions and improvements are capitalized and minor replacements, maintenance, and repairs are charged to expense as incurred.
When solar power systems is retired, or otherwise disposed of, the cost and accumulated depreciation is removed from the balance sheets and any resulting gain or loss is included in the results of operations for the respective period. Depreciation is recognized using the straight-line method over the estimated useful lives of the solar power systems of 20 to 25 years.</t>
  </si>
  <si>
    <t>Intangible assets</t>
  </si>
  <si>
    <t>(p) Intangible assets
Intangible assets primarily represent the technical know‑how and computer software purchased from third parties. Intangible assets are recorded at fair value at the time of acquisition less accumulated amortization, if applicable. Amortization is recorded according to the following table on a straight‑line basis for all intangible assets:
Power purchase agreement ("PPA")
Over the estimated useful lives
Technical know-how
10 years
Computer software
1-10 years</t>
  </si>
  <si>
    <t>(q) Prepaid land use rights
Prepaid land use rights represent amounts paid for the Company’s lease for the use right of lands located in China (“PRC”) and Japan. Amounts are charged to earnings ratably over the lease periods of 20 to 50 years.</t>
  </si>
  <si>
    <t>(r) Investments in affiliates
The Company accounts for the investments in affiliates using either the cost or equity method of accounting depending upon whether the Company has the ability to exercise significant influence over the affiliates. As part of this evaluation, the Company considers the participating and protective rights in the affiliates as well as its legal form. The Company records the cost method investments at historical cost and subsequently record any dividends received from the net accumulated earnings of the investee as income. Dividends received in excess of earnings are considered a return of investment and are recorded as reductions in the cost of the investment. The Company uses the equity method of accounting for the investments when the Company has the ability to significantly influence the operations or financial activities of the investee. The Company records the equity method investments at historical cost and subsequently adjusts the carrying amount each period for share of the earnings or losses of the investee and other adjustments required by the equity method of accounting. Dividends received from the equity method investments are recorded as reductions in the cost of such investments.
Investments are evaluated for impairment when facts or circumstances indicate that the fair value of the investment is less than its carrying value. An impairment is recognized when a decline in fair value is determined to be other‑than‑temporary. The Company reviews several factors to determine whether a loss is other‑than‑temporary. These factors include, but are not limited to, the: (i) nature of the investment; (ii) cause and duration of the impairment; (iii) extent to which fair value is less than cost; (iv) financial conditions and near term prospects of the affiliates; and (v) ability to hold the security for a period of time sufficient to allow for any anticipated recovery in fair value. During the years ended December 31, 2016, 2017 and 2018, the Company recorded nil, $3,686 and $5,738 impairment charges on its investments, respectively.</t>
  </si>
  <si>
    <t>Impairment of long-lived assets</t>
  </si>
  <si>
    <t>(s) Impairment of long‑lived assets
The Company assesses the recoverability of the carrying value of long-lived assets when an indicator of impairment has been identified. The Company reviews the long-lived assets each reporting period to assess whether impairment indicators are present. For purposes of recognition and measurement of an impairment loss, a long-lived asset or assets is grouped with other assets and liabilities at the lowest level for which identifiable cash flows are largely independent of the cash flows of other assets and liabilities. For long-lived assets, when impairment indicators are present, the Company compares undiscounted future cash flows, including the eventual disposition of the asset group at market value, to the asset group’s carrying value to determine if the asset group is recoverable. Assessments also consider changes in asset group utilization, including the temporary idling of capacity and the expected timing of placing this capacity back into production. If the sum of the expected undiscounted cash flows is less than the carrying amount of the assets, the Company will recognize an impairment loss based on the fair value of the assets. The Company recorded impairment charges for long-lived assets of $22,757, $11,626 and $30,968 for the years ended December 31, 2016, 2017 and 2018, respectively.</t>
  </si>
  <si>
    <t>Interest capitalization</t>
  </si>
  <si>
    <t>(t) Interest capitalization
The Company capitalizes interest costs as part of the historical costs of acquiring or constructing certain assets during the period of time required to get the assets ready for their intended use or sell the asset to a customer. The Company capitalizes interest costs to the extent that expenditures to acquire, construct, or develop an asset have occurred and interest costs have been incurred. Interest capitalized for property, plant and equipment, or solar power systems is depreciated over the estimated useful life of the related asset, as the qualifying asset is placed into service. The interest capitalized for project assets forms part of the cost of revenues when such project assets are sold and all revenue recognition criteria are met. Interest capitalization ceases once a project is substantially complete or no longer undergoing construction activities to prepare it for its intended use.</t>
  </si>
  <si>
    <t>Assets retirement obligation</t>
  </si>
  <si>
    <t>(u) Assets retirement obligation
Certain jurisdictions in which the Company's project assets are located or certain land lease agreements require the removal of the solar power systems when the project is decommissioned. Assets retirement obligation (“ARO”) for the estimated costs of decommissioning associated with long-lived assets at a future date are accounted for in accordance with ASC 410-20, Asset Retirement Obligations ("ASC 410-20"). ASC 410-20 requires an entity to recognize the fair value of a liability for an ARO in the period in which it is incurred and a reasonable estimate of fair value can be made. Upon initial recognition of a liability for an ARO, the asset retirement cost is capitalized by increasing the carrying amount of the related long-lived asset by the same amount. Over time, the liability is accreted to its expected future value, while the capitalized cost is depreciated over the useful life of the related asset. The Company's ARO included in solar power systems were $109 and $43 as of December 31, 2017 and 2018, respectively.</t>
  </si>
  <si>
    <t>Contingencies</t>
  </si>
  <si>
    <t>(v) Contingencies
Liabilities for loss contingencies arising from claims, assessments, litigation, fines, and penalties and other sources are recorded when it is probable that a liability has been incurred and the amount can be reasonably estimated. If a potential material loss contingency is not probable but is reasonably possible, or is probable but the amount cannot be estimated, then the nature of the contingent liability, together with an estimate of the range of possible loss if determinable and material, is disclosed. Legal costs incurred in connection with loss contingencies are expensed as incurred.</t>
  </si>
  <si>
    <t>Income taxes</t>
  </si>
  <si>
    <t>(w) Income taxes
Deferred income taxes are recognized for temporary differences between the tax basis of assets and liabilities and their reported amounts in the financial statements, net tax loss carry-forwards and credits using the enacted tax rates expected to apply to taxable income in the periods in which the deferred tax liability or asset is expected to be settled or realized. Deferred tax assets are reduced by a valuation allowance when it is more likely than not that some portion or all of the deferred tax assets will not be realized. Current income taxes are provided for in accordance with the laws of the relevant taxing authorities. Before 2016, the components of the deferred tax assets and liabilities were individually classified as current and non-current based on the characteristics of the underlying assets and liabilities, or the expected timing of their use when they did not relate to a specific asset or liability.
Income tax expense includes (i) deferred tax expense, which generally represents the net change in the deferred tax asset or liability balance during the year plus any change in valuation allowances; (ii) current tax expense, which represents the amount of tax currently payable to or receivable from a taxing authority; and (iii) non-current tax expense, which represents the increases and decreases in amounts related to uncertain tax positions from prior periods and not settled with cash or other tax attributes. The Company only recognizes tax benefits related to uncertain tax positions when such positions are more likely than not of being sustained upon examination. For such positions, the amount of tax benefit that the Company recognizes is the largest amount of tax benefit that is more than fifty percent likely of being sustained upon the ultimate settlement of such uncertain tax position. The Company records penalties and interests associated with the uncertain tax positions as a component of income tax expense.
The Company uses the flow-through method to account for investment tax credits earned on qualifying projects placed into service. Under this method the investment tax credits are recognized as a reduction to income tax expense in the year the credit arises. The use of the flow-through method also results in a basis difference from the recognition of a deferred tax liability and an immediate income tax expense for reduced future tax depreciation of the related assets. Such basis differences are accounted for pursuant to the income statement method.</t>
  </si>
  <si>
    <t>Revenue recognition - to be updated based on ASC 606 by Tammy &amp; Deloitte</t>
  </si>
  <si>
    <t>(x) Revenue recognition
The Company recognizes revenue when it satisfies a performance obligation by transferring a promised good or service to a customer.
Solar power products and materials
Solar power products, including solar modules, other solar power products, solar system kits and materials related to solar power products are transferred at a point in time when the customer obtains control of the products, which is typically upon shipment or delivery depending on the contract terms. Revenues of solar product sales also include reimbursements received from customers for shipping and handling costs. Sales agreements typically contain the assurance-type customary product warranties but do not contain any post-shipment obligations nor any return or credit provisions, see note 2 (ab) for the Company’s accounting policy for warranty.
The Company assessed whether it is probable that the Company will collect substantially all of the consideration to which it will be entitled in exchange for the products that will be transferred to the customer. As of December 31, 2016, 2017 and 2018, the Company had inventories of $5.9 million, $7.1 million and $9.0 million, respectively, relating to sales to customers where revenues were not recognized because the collection of payment was determined to be not probable. The delivered products remain as inventories on consolidated balance sheets, regardless of whether the control has been transferred. If the collection of payment becomes probable in the future, the Company would then recognize revenue, adjust inventories and recognize cost of revenues.
EPC and development services
The Company recognizes revenue for sale of EPC and development services over time based on the estimated progress to completion using a cost-based input method. In applying cost based input methods of revenue recognition, the Company uses the actual costs incurred relative to the total estimated costs to determine the Company’s progress towards contract completion and to calculate the corresponding amount of revenue and gross profit to recognize. Cost based input methods of revenue recognition are considered a faithful depiction of the Company’s efforts to satisfy EPC and development services contracts and therefore reflect the transfer of goods or services to a customer under such contracts. Costs incurred towards contract completion may include costs associated with direct materials, labor, subcontractors, and other indirect costs related to contract performance. Cost based input methods of revenue recognition require us to make estimates of net contract revenues and costs to complete the Company’s projects. In making such estimates, significant judgment is required to evaluate assumptions related to the amount of net contract revenues, including the impact of any performance incentives, liquidated damages, and other payments to customers. Significant judgment is also required to evaluate assumptions related to the costs to complete the Company’s projects, including materials, labor, contingencies, and other system costs.
O&amp;M services
O&amp;M services are transferred over time when customers receive and consume the benefits provided by the Company’s performance under the terms of service arrangements. Revenues from O&amp;M services are recognized when the work completed to date does not require re-performances and the costs of O&amp;M services are expensed when incurred.
Solar power projects
Sales of solar power projects are recognized at a point in time when customers obtain control of solar power projects. The Company recognizes revenue for the sale of a solar power project at certain stage due to the timing of when the associated sales contract with the customer is entered into. For sales of solar power projects in which the Company obtains an interest in the project sold to the customer, the Company recognizes all of the revenue for the consideration received, including the fair value of the non-controlling interest the Company obtained, and defer any profit associated with the interest obtained.
Electricity revenue
Electricity revenue is generated primarily by the Company’s solar power plants under long-term PPAs and performance based energy incentives. For electricity sold under PPAs, the Company recognizes electricity revenue based on the price stated in the PPAs when electricity has been generated and transmitted to the grid. Performance-based energy incentives are awarded under certain state programs for the delivery of renewable electricity when the conditions attached to it have been met and there is reasonable assurance that the incentives will be received. During the years ended December 31, 2016, 2017 and 2018, the Company recognized performance-based energy incentives of $22.8 million, $10.9 million, and $4.7 million, respectively, related to electricity generated and recognized in revenue.
Certain PPAs are accounted for as operating leases in accordance with ASC 840-20, Operating Leases. Minimum lease payments are recognized over the term of the lease and contingent rents are recorded when the achievement of the contingency becomes probable in accordance with the U.S. GAAP. None of the Company’s operating leases have minimum lease payments, so revenue from these contracts is recognized as energy and any related renewable energy attributes are delivered. During the years ended December 31, 2016, 2017 and 2018, the total lease income recognized was $6.2 million, $2.5 million, and $1.5 million , respectively, related to these PPAs.
Disaggregation of Revenue
The table represents a disaggregation of revenue from contracts with customers for the years ended December 31, 2016, 2017, and 2018. See Segment Information Note 21 for details of revenues generated from each product or service and revenues generated from different geographic locations.
The following table represents a disaggregation of revenue recognized at a point in time or over time:
Years Ended December 31,
2016
2017
2018
(In Thousands of U.S. Dollars)
MSS segment:
Revenue recognized at a point in time
2,742,518
2,705,985
2,095,743
Revenue recognized over time
4,128
6,938
73,175
Energy segment:
Revenue recognized at a point in time
25,755
633,195
1,542,906
Revenue recognized over time
80,677
44,275
32,688
2,853,078
3,390,393
3,744,512
Our contract assets and liabilities are as follow:
At December 31, 2017
At December 31, 2018
Fluctuation
%
(In Thousands of U.S. Dollars, except percentages)
Contract Assets
Accounts receivables, unbilled
1,253
38
1,215
3,197
%
Contract Liabilities
Advances from customers
51,739
39,024
12,715
33
%
Deferred revenue
47,854
51,381
(3,527)
(7)
%
99,593
90,405
9,188
10
%
For the year ended December 31, 2018, $70.9 million revenue is recognized from the beginning balance of contract liabilities as of January 1, 2018.
Practical Expedients and Exemptions
The Company applies the new revenue standard requirements to a portfolio of contracts (or performance obligations) with similar characteristics for transactions where it is expected that the effects on the financial statements of applying the revenue recognition guidance to the portfolio would not differ materially from applying this guidance to the individual contracts (or performance obligations) within that portfolio. Therefore, we have elected the portfolio approach in applying the new revenue guidance.
The Company has made an accounting policy election to not assess whether promised products are performance obligations if they are immaterial in the context of the contract with the customer. If the revenue related to a performance obligation that includes products that are immaterial in the context of the contract is recognized before those immaterial products are transferred to the customer, then the related costs to transfer those products are accrued.
The Company does not disclose the value of unsatisfied performance obligations for (i) contracts with an original expected length of one year or less and (ii) contracts for which the Company recognizes revenue at the amount to which it has the right to invoice for services performed.
The Company generally expenses incremental costs of obtaining a contract when incurred because the amortization period would be less than one year. These incremental costs are recorded in operating expenses. Incremental costs of obtaining a contract with an amortization period more than one year are not material to the Company.</t>
  </si>
  <si>
    <t>Shipping and handling costs</t>
  </si>
  <si>
    <t>(y) Shipping and handling costs
Payments received from customers for shipping and handling costs are included in net revenues. Shipping and handling costs relating to sales of $68,451, $79,853 and $69,855, are included in selling expenses for the years ended December 31, 2016, 2017 and 2018, respectively.</t>
  </si>
  <si>
    <t>Research and development</t>
  </si>
  <si>
    <t>(z) Research and development
Costs related to the design, development, testing and enhancement of products and silicon reclamation program are included in research and development expenses. Research and development costs are expensed when incurred and amounted to $17,407, $28,777 and $44,193 for the years ended December 31, 2016, 2017 and 2018, respectively.</t>
  </si>
  <si>
    <t>(aa) Other operating income, net
Other operating income, net primarily consists of gains or losses on disposal of solar power systems and property, plant and equipment, and government grants received, and compensation from business interruption insurance.
Government grants received by the Company consist of unrestricted and restricted grants and subsidies. Unrestricted grants that allowed the Company’s full discretion in utilizing the funds were recognized as other operating income upon receipt of cash and when all the conditions for their receipt have been satisfied. Restricted grants related to prepaid land use rights are recorded as deferred subsidies in other non-current liabilities and are amortized on a straight-line basis over the term of the land use right. In 2018, the Company received government grants related to land use rights of $7,212 and amortized the deferred subsidies of $122 into other operating income.
Before 2016, the net loss on disposal of property, plant and equipment and government grants were included in general and administrative expenses. In 2016, the Company reclassified the prior years' numbers, which are immaterial to the financial statements, to be consistent with current year's presentation.
The following table summarizes the Company’s other operating income, net:
Years Ended December 31,
2016
2017
2018
$
$
$
Net gain on disposal of solar power system
(47,899)
(27,803)
(36,098)
Net loss on disposal of property, plant and equipment
8,094
1,960
2,565
Government grants
(2,734)
(6,473)
(11,013)
Business interruption insurance compensation
—
(15,238)
—
(42,539)
(47,554)
(44,546)</t>
  </si>
  <si>
    <t>Warranty cost</t>
  </si>
  <si>
    <t>(ab) Warranty cost
Before June 2009, the Company typically sold its standard solar modules with a two-year guarantee for defects in materials and workmanship and a 10-year and 25-year warranty against declines of more than 10% and 20%, respectively, from the initial minimum power generation capacity at the time of delivery. In June 2009, the Company increased its guarantee for defects in materials and workmanship to six years.
In August 2011, the Company increased its guarantee for defects in materials and workmanship to ten years and the Company warrants that, for a period of 25 years, its standard solar modules will maintain the following performance levels: (i) during the first year, the actual power output of the module will be no less than 97% of the labeled power output; (ii) from the second year to the 24th year, the actual annual power output decline of the module will be no more than 0.7%; and (iii) by the end of the 25th year, the actual power output of the module will be no less than 80% of the labeled power output.
In recent years, the Company has lengthened the warranty against decline in performance for our Dymond module and bifacial module products to 30 years.
For solar power projects built by the Company, the Company provides a limited workmanship or balance of system warranty against defects in engineering design, installation and construction under normal use, operation and service conditions for a period of up to five years following the energizing of the solar power project. In resolving claims under the workmanship or balance of system warranty, the Company has the option of remedying through repair, refurbishment or replacement of equipment. The Company has entered into similar workmanship warranties with its suppliers to back up its warranties.
The Company maintains warranty reserves to cover potential liabilities that could arise under these guarantees and warranties. Due to limited warranty claims to date, the Company accrues the estimated costs of warranties based on an assessment of its competitors’ and its own actual claim history, industry‑standard accelerated testing, estimates of failure rates from the Company’s quality review, and other assumptions that the Company believes to be reasonable under the circumstances. Actual warranty costs are accumulated and charged against the accrued warranty liability. To the extent that accrual for warranty costs differs from the estimates, the Company will prospectively revise its accrual rate. The Company currently records a 1% warranty provision against the revenue for sales of solar power products.
The Company has entered into agreements with a group of insurance companies with high credit ratings to back up its warranties. Under the terms of the insurance policies, which are designed to match the terms of our solar module product warranty policy, the insurance companies are obliged to reimburse the Company, subject to certain maximum claim limits and certain deductibles, for the actual product warranty costs that the Company incurs under the terms of our solar module product warranty policy. The Company records the insurance premiums initially as prepaid expenses and amortizes them over the respective policy period of one year. The unamortized carrying amount is $2,850 and $1,286 as of December 31, 2017 and 2018, respectively and was included as a component of prepaid expenses and other current assets.
The warranty obligations the Company records relate to defects that existed when the product was sold to the customer. The event which the Company is insured against through its insurance policies is the sale of products with these defects. Accordingly, the Company views the insured losses attributable to the shipment of defective products covered under its warranty as analogous to potential claims, or claims that have been incurred as of the product ship date, but not yet reported. The Company expects to recover all or a portion of the cost of its obligations with respect to the defective products through insurance claims. Therefore, the Company’s accounting policy is to record an asset for the amount determined to be probable of recovery from the insurance claims (not to exceed the amount of the total losses incurred), consistent with the guidance set forth at ASC 410‑30.
The Company considers the following factors in determining whether an insurance receivable that is probable and recoverability can be reasonably estimated: (i) reputation and credit rating of the insurance company; (ii) comparison of the solar module product warranty policy against the terms of the insurance policies, to ensure valid warranty claims submitted by customers will be covered by the policy and therefore reimbursed by the insurance companies; and (iii) with respect to specific claims submitted, written communications from the insurance company are monitored to ensure the claim has been promptly submitted to and accepted by the insurance company, and reimbursements have been subsequently collected. The successfully processed claims provide further evidence that the insurance policies are functioning as anticipated.
To the extent uncertainties regarding the solvency of insurance carriers or the legal sufficiency of insurance claims (including if they became subject to litigation) were to arise, the Company will establish a provision for uncollectible amounts based on the specific facts and circumstances. To date, no provision had been determined to be necessary. In addition, to the extent that accrual for warranty costs differs from the estimates and the Company prospectively changes its accrual rate, this change may result in a change to the amount expected to be recovered from insurance.
As the warranty obligation and related recovery asset do not meet the criteria for offsetting, the gross amounts are reported in the Company’s consolidated balance sheets. The asset is expected to be realized over the life of the warranty obligation, which is 25 or 30 years and is treated as a non-current asset consistent with the underlying warranty obligation. When a specific claim is submitted, and the corresponding insurance proceeds will be collected within twelve months of the balance sheet date, the Company will reclassify that portion of the receivable as being current. The insurance receivable amounts were $74,872 and $75,617 as of December 31, 2017 and 2018, respectively, and were included as a component of other non-current assets.
The Company made downward adjustments to its accrued warranty costs of $9,319 and other non‑current assets of $5,634, for the year ended December 31, 2018, to reflect the general declining trend of the average selling price of solar modules, which is a primary input into the estimated warranty costs. Accrued warranty costs (net effect of adjustments) of $9,817, $19,793 and $13,188 are included in cost of revenues for the years ended December 31, 2016, 2017 and 2018, respectively.</t>
  </si>
  <si>
    <t>Foreign currency translation</t>
  </si>
  <si>
    <t>(ac) Foreign currency translation
The United States dollar (“U.S. dollar” or “$”), the currency in which a substantial amount of the Company’s transactions are denominated, is used as the functional and reporting currency of CSI. Monetary assets and liabilities denominated in currencies other than the U.S. dollar are translated into U.S. dollars at the rates of exchange ruling at the balance sheet date. Transactions in currencies other than the U.S. dollar during the year are converted into the U.S. dollar at the applicable rates of exchange prevailing on the transaction date. Transaction gains and losses are recognized in the consolidated statements of operations. Gains and losses on intra‑entity foreign currency transactions that are of a long‑term‑investment nature (that is, settlement is not planned or anticipated in the foreseeable future) between consolidated entities are not recognized in earnings, but are included as a component of other comprehensive income.
The financial records of certain of the Company’s subsidiaries are maintained in local currencies other than the U.S. dollar, such as Renminbi (“RMB”), Euro, Canadian dollar (“CAD”), Japanese yen and British pound (“GBP”), which are their functional currencies. Assets and liabilities are translated at the exchange rates at the balance sheet date, equity accounts are translated at historical exchange rates and revenues, expenses, gains and losses are translated using the average rate for the year. Translation adjustments are reported as foreign currency translation adjustment and are shown as a separate component of other comprehensive income in the statements of comprehensive income.</t>
  </si>
  <si>
    <t xml:space="preserve">(ad) Comprehensive income
Comprehensive income includes all changes in equity except those resulting from investments by owners and distributions to owners. For the years presented, total comprehensive income included (i) net income, (ii) foreign currency translation adjustments, (iii) gains and losses on intra‑entity foreign currency transactions that are of a long‑term‑investment nature (that is, settlement is not planned or anticipated in the foreseeable future) between consolidated entities and (iv) the unrealized gains or losses (effective portion) on derivative instruments that qualify for and have been designated as cash flow hedges. </t>
  </si>
  <si>
    <t>Foreign currency risk</t>
  </si>
  <si>
    <t>(ae) Foreign currency risk
The majority of the Company's sales in 2016, 2017 and 2018 were denominated in U.S. dollars, Renminbi and Japanese yen, with the remainder in other currencies such as Euros, Brazilian reals and Canadian dollars. The Company's Renminbi costs and expenses are primarily related to the sourcing of solar cells, silicon wafers and silicon, other raw materials, including aluminum and silver paste, toll manufacturing fees, labor costs and local overhead expenses within the PRC. From time to time, the Company enters into loan arrangements with commercial banks that are denominated primarily in Renminb, U.S. dollars and Japanese yen. Most of its cash and cash equivalents and restricted cash are denominated in Renminbi. Fluctuations in exchange rates, particularly between the U.S. dollar, Renminbi, British pound, Canadian dollar, Japanese yen and Euro, may result in foreign exchange gains or losses. Since 2008, the Company has hedged part of its foreign currency exposures against the U.S. dollar using foreign currency forward or option contracts.</t>
  </si>
  <si>
    <t>Concentration of credit risk</t>
  </si>
  <si>
    <t>(af) Concentration of credit risk
Financial instruments that potentially expose the Company to concentrations of credit risk consist primarily of cash and cash equivalents, restricted cash, accounts receivable, advances to suppliers and amounts due from related parties.
All of the Company's cash and cash equivalents are held with financial institutions that Company management believes to have high credit quality.
The Company conducts credit evaluations of customers and generally does not require collateral or other security from its customers. The Company establishes an allowance for doubtful accounts primarily based upon the age of the receivables and factors surrounding the credit risk of specific customers. With respect to advances to suppliers, such suppliers are primarily suppliers of raw materials. The Company performs ongoing credit evaluations of its suppliers' financial conditions. The Company generally does not require collateral or security against advances to suppliers, however, it maintains a reserve for potential credit losses and such losses have historically been within management's expectation.
The prepayments made by the Company are unsecured and expose the Company to supplier credit risk. As of December 31, 2017 and 2018, gross prepayments made to individual suppliers in excess of 10% of total advances to suppliers are as follows:
At December 31,
At December 31,
2017
2018
$
$
Supplier A
18,260
18,260</t>
  </si>
  <si>
    <t>Fair value of financial instruments</t>
  </si>
  <si>
    <t xml:space="preserve">(ag) Fair value of financial instruments
The Company applies authoritative guidance for fair value measurements for its financial assets and liabilities. The guidance defines fair value as an exit price representing the amount that would be received upon the sale of an asset or paid to transfer a liability in an orderly transaction between market participants. The guidance also establishes a fair value hierarchy, which prioritized the inputs used in measuring fair value. The standard describes three levels of inputs that may be used to measure fair value:
Level 1 —Observable inputs that reflect quoted prices (unadjusted) for identical assets or liabilities in active markets. The Company’s restricted cash balance for all periods presented uses level one fair value inputs.
Level 2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Level 3 —Unobservable inputs reflecting the Company’s own assumptions incorporated in valuation techniques used to determine fair value. These assumptions are required to be consistent with market participant assumptions that are reasonably available. </t>
  </si>
  <si>
    <t>Derivatives instruments and hedging activity</t>
  </si>
  <si>
    <t xml:space="preserve">(ah) Derivatives instruments and hedging activity
The Company’s primary objective for holding derivative financial instruments is to manage risks. Depending on the terms of the specific derivative instruments and market conditions, some of the Company’s derivative instruments may be assets and others liabilities at any particular point in time. The recognition of gains or losses resulting from changes in fair value of these derivative instruments is based on the use of each derivative instrument and whether it qualifies for hedge accounting.
The Company enters into derivatives to hedge its foreign currency risk exposure to losses from price adjustments of electricity and interest rate risk. When the Company determines to designate a derivative instrument as a cash flow hedge, the Company formally documents the hedging relationship and its risk management objective and strategy for undertaking the hedge, the hedging instrument, the hedged item, the nature of the risk being hedged, how the hedging instrument’s effectiveness in offsetting the hedged risk will be assessed, and a description of the method of measuring ineffectiveness. The Company also formally assesses, both at the hedge’s inception and on an ongoing basis, whether the derivative that is used in hedging transactions is highly effective in offsetting changes in cash flows of hedged items. The effective portion of gains and losses on derivatives designated as cash flow hedges are initially deferred in other comprehensive income before being recognized in the statements of operations in the same period as the hedged transactions are reflected in earnings. Gains and losses on derivatives that are not designated or fail to qualify as effective hedges are recognized in the statements of operations as incurred.
Fair value of the derivative instruments is determined using pricing models developed based on the underlying price of the hedged items. The values are also adjusted to reflect nonperformance risk of the counterparty and the Company, as necessary. </t>
  </si>
  <si>
    <t>Earnings (loss) per share</t>
  </si>
  <si>
    <t>(ai) Earnings per share
Basic earnings per share is computed by dividing income attributable to holders of common shares by the weighted average number of common shares outstanding during the year. Diluted earnings per common share reflects the potential dilution that could occur if securities or other contracts to issue common shares were exercised or converted into common shares. Common share equivalents are not included in the calculation of dilutive earnings per share if their effects are anti‑dilutive.</t>
  </si>
  <si>
    <t>(aj) Share‑based compensation
The Company’s share‑based compensation with employees, such as share options, restricted shares and restricted share units (“RSUs”), is measured at the grant date, based on the fair value of the award, and is recognized as compensation expense, net of estimated forfeitures, over the period during which an employee is required to provide service in exchange for the award, which is generally the vesting period.</t>
  </si>
  <si>
    <t>Recently issued accounting pronouncements</t>
  </si>
  <si>
    <t>(ak) Recently issued accounting pronouncements
In May 2014, the FASB issued ASU 2014-09, Revenue from Contracts with Customers (Topic 606). Under the standard, revenue is recognized when a customer obtains control of promised goods or services in an amount that reflects the consideration the entity expects to receive in exchange for those goods or services. In addition, the standard requires disclosure of the nature, amount, timing, and uncertainty of revenue and cash flows arising from contracts with customers. In 2018, the Company adopted ASU 2014-09 and all the related amendments using the modified retrospective method.
This adoption primarily affected the Company’s solar power projects sales arrangements previously accounted for under ASC 360-20, which had required the Company to evaluate whether such arrangements had any forms of continuing involvement that may have affected the revenue or profit recognition of the transactions, including arrangements with prohibited forms of continuing involvement. When such forms of continuing involvement were present, the Company reduced the potential profit on the applicable project sale by the Company’s maximum exposure to loss. The Company’s adoption of ASU 2014-09, which supersedes the real estate sales guidance under ASC 360-20, generally requires the Company to recognize revenue and profit from the Company’s solar power projects sales arrangements earlier and in a more linear fashion than the Company’s historical practice under ASC 360-20, including the estimation of certain profits that would otherwise have been deferred.
The reported results for year 2018 reflect the adoption of ASC 606, while the reported results for year 2016 and 2017 were prepared under the previous revenue recognition guidance. As a result of adoption, the Company recognized an increase of $1.3 million to the beginning balance of retained earnings on January 1, 2018, related to variable consideration recognized for sales of solar power projects in prior periods.
Following the adoption of ASU 2014-09, the revenue recognition for other sales arrangements, including sales of solar power products, EPC and development services, remained materially consistent with historical practice. See note 2(x) “Revenue recognition” for further discussion on effects of adoption on the principal accounting policies.
In February 2016, the FASB issued ASU 2016-02, "Leases (Topic 842)". The new standard, requires the recognition of right-of-use ("ROU") assets and lease liabilities on the balance sheet for operating leases. Leases will be classified as either finance or operating. The lease classification affects the pattern of expense recognition in the statement of operations. Under the new standard, disclosures are required to enable users of financial statements to assess the amount, timing and uncertainty of cash flows arising from leases. In July 2018, the FASB issued ASU 2018-11, “Leases (Topic 842)—Targeted Improvements”, which provided an optional transition method to apply the new lease requirements through a cumulative-effect adjustment in the period of adoption.
The Company adopted the new standard on January 1, 2019 using this optional transition method to all leases existing at the date of initial application. In addition, the Company elected the transition practical referred to as the “package of three”, that must be taken together and allows entities to (1) not reassess whether existing contracts contain leases, (2) carryforward the existing lease classification, and (3) not reassess initial direct costs associated with existing leases.
The Company expects material changes to its consolidated balance sheet through the recognition of right-of-use assets and lease liabilities primarily related to office properties which are subject to operating leases, but does not expect a significant impact on our results of operations or cash flows.
In June 2016, the FASB issued ASU 2016-13, “Financial Instruments—Credit Losses (Topic 326)”. The pronouncement changes the impairment model for most financial assets, and will require the use of an “expected loss” model for instruments measured at amortized cost.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is pronouncement is effective for fiscal years, and for interim periods within those fiscal years, beginning after December 15, 2019. The Company does not expect a material impact to its consolidated financial statement upon adoption of this ASU.
In November 2016, the FASB issued ASU 2016-18, “Statement of Cash Flows (Topic 230): Restricted Cash,” which clarifies the presentation of restricted cash and restricted cash equivalents in the statements of cash flows. Under ASU 2016-18, restricted cash and restricted cash equivalents are included with cash and cash equivalents when reconciling the beginning-of-period and end-of-period total amounts shown on the statements of cash flows. The Company has applied this ASU retrospectively and included restricted cash with cash and cash equivalents when reconciling the beginning-of-period and end-of-period total amounts shown on the statements of cash flows.
In January 2017, the FASB issued ASU 2017-04, “Intangibles—Goodwill and Other (Topic 350): Simplifying the Test for Goodwill Impairment”, which removes the requirement to compare the implied fair value of goodwill with its carrying amount as part of step 2 of the goodwill impairment test. As a result, under the ASU, an entity should perform its annual, or interim, goodwill impairment test by comparing the fair value of a reporting unit with its carrying amount and should recognize an impairment charge for the amount by which the carrying amount exceeds the reporting unit’s fair value; however, the loss recognized should not exceed the total amount of goodwill allocated to that reporting unit. An entity should consider income tax effects from any tax deductible goodwill on the carrying amount of the reporting unit when measuring the goodwill impairment loss, if applicable. For public business entities that are SEC filers, the guidance is effective for fiscal years beginning after December 15, 2019. Early adoption is permitted. The Company does not expect the adoption to have a significant impact to its consolidated financial statements.
In August 2017, the FASB issued ASU 2017-12, “Derivatives and Hedging (Topic 815)—Targeted Improvements to Accounting for Hedging Activities”. ASU 2017-12 expands and refines hedge accounting for both nonfinancial and financial risk components and aligns the recognition and presentation of the effects of the hedging instrument and the hedged item in the financial statements. Subject matters addressed include risk component hedging, accounting for the hedged item in fair value hedges of interest rate risk, recognition and presentation of the effects of hedging instruments, amounts excluded from the assessment of hedge effectiveness, and effectiveness testing. All transition requirements and elections should be applied to existing hedging relationships as of the date of adoption and reflected as of the beginning of the fiscal year of adoption. ASU 2017-12 is effective for fiscal years and interim periods within those years beginning after December 15, 2018, and early adoption is permitted. The Company is currently evaluating the impact to the consolidated financial statements and associated disclosures.
In August 2018, the FASB issued ASU 2018-13, “Fair Value Measurement (Topic 820): Disclosure Framework—Changes to the Disclosure Requirements for Fair Value”. ASU 2018-13 removes and modifies existing disclosure requirements on fair value measurement, namely regarding transfers between levels of the fair value hierarchy and the valuation processes for Level 3 fair value measurements. Additionally, ASU 2018-13 adds further disclosure requirements for Level 3 fair value measurements, specifically changes in unrealized gains and losses and other quantitative information. ASU 2018-13 is effective for fiscal years and interim periods within those fiscal years, beginning after December 15, 2019, with early adoption permitted. The Company is in the process of evaluating the impact of this new guidance on its consolidated financial statements and associated disclosures.
In October 2018, the FASB issued ASU 2018-17, “Consolidation (Topic 810): Targeted Improvements to Related Party Guidance for Variable Interest Entities”, which expands variable interests to indirect interests held through related parties under common control. ASU 2018-17 is effective for fiscal years and interim periods within those fiscal years, beginning after December 15, 2019, with early adoption permitted. It is required to be applied retrospectively with a cumulative-effect adjustment to retained earnings at the beginning of the earliest period presented. The Company is in the process of evaluating the impact of this new guidance on its consolidated financial statements and associated disclosures.</t>
  </si>
  <si>
    <t>SUMMARY OF PRINCIPAL ACCOUNTING POLICIES (Tables)</t>
  </si>
  <si>
    <t>Schedule of expected useful lives of property and equipment</t>
  </si>
  <si>
    <t>Buildings
20 years
Leasehold improvements
Over the shorter of the lease term or their estimated useful lives
Machinery
5-10 years
Furniture, fixtures and equipment
5 years
Motor vehicles
5 years</t>
  </si>
  <si>
    <t>Schedule of useful life intangible assets</t>
  </si>
  <si>
    <t>Power purchase agreement ("PPA")
Over the estimated useful lives
Technical know-how
10 years
Computer software
1-10 years</t>
  </si>
  <si>
    <t>Schedule of disaggregation of revenue</t>
  </si>
  <si>
    <t>Years Ended December 31,
2016
2017
2018
(In Thousands of U.S. Dollars)
MSS segment:
Revenue recognized at a point in time
2,742,518
2,705,985
2,095,743
Revenue recognized over time
4,128
6,938
73,175
Energy segment:
Revenue recognized at a point in time
25,755
633,195
1,542,906
Revenue recognized over time
80,677
44,275
32,688
2,853,078
3,390,393
3,744,512</t>
  </si>
  <si>
    <t>Schedule of contract assets and contract liabilities</t>
  </si>
  <si>
    <t>At December 31, 2017
At December 31, 2018
Fluctuation
%
(In Thousands of U.S. Dollars, except percentages)
Contract Assets
Accounts receivables, unbilled
1,253
38
1,215
3,197
%
Contract Liabilities
Advances from customers
51,739
39,024
12,715
33
%
Deferred revenue
47,854
51,381
(3,527)
(7)
%
99,593
90,405
9,188
10
%</t>
  </si>
  <si>
    <t>Summary of the Company's other operating income, net</t>
  </si>
  <si>
    <t>Years Ended December 31,
2016
2017
2018
$
$
$
Net gain on disposal of solar power system
(47,899)
(27,803)
(36,098)
Net loss on disposal of property, plant and equipment
8,094
1,960
2,565
Government grants
(2,734)
(6,473)
(11,013)
Business interruption insurance compensation
—
(15,238)
—
(42,539)
(47,554)
(44,546)</t>
  </si>
  <si>
    <t>Schedule of gross prepayments made to individual suppliers in excess of 10% of total advances to suppliers</t>
  </si>
  <si>
    <t>At December 31,
At December 31,
2017
2018
$
$
Supplier A
18,260
18,260</t>
  </si>
  <si>
    <t>ALLOWANCE FOR DOUBTFUL ACCOUNTS (Tables)</t>
  </si>
  <si>
    <t>Allowances for accounts receivable, trade</t>
  </si>
  <si>
    <t>Schedule of allowances</t>
  </si>
  <si>
    <t>Years Ended December 31,
2016
2017
2018
$
$
$
Beginning of the year
28,156
26,119
32,941
Allowances made (reversed) during the year, net
(854)
5,345
869
Accounts written-off against allowances
(47)
(174)
(297)
Foreign exchange effect
(1,136)
1,651
(780)
Closing balance
26,119
32,941
32,733</t>
  </si>
  <si>
    <t>Allowances for advances to suppliers</t>
  </si>
  <si>
    <t>Years Ended December 31,
2016
2017
2018
$
$
$
Beginning of the year
28,629
19,527
18,762
Allowances made (reversed) during the year, net
(5,427)
(833)
2,287
Accounts written-off against allowances
(3,644)
—
—
Foreign exchange effect
(31)
68
(123)
Closing balance
19,527
18,762
20,926</t>
  </si>
  <si>
    <t>Allowances for other receivables</t>
  </si>
  <si>
    <t>Years Ended December 31,
2016
2017
2018
$
$
$
Beginning of the year
3,885
9,251
10,349
Allowances made (reversed) during the year, net
5,954
549
(175)
Foreign exchange effect
(588)
549
(470)
Closing balance
9,251
10,349
9,704</t>
  </si>
  <si>
    <t>INVENTORIES (Tables)</t>
  </si>
  <si>
    <t>Schedule of inventories</t>
  </si>
  <si>
    <t>At December 31,
At December 31,
2017
2018
$
$
Raw materials
90,299
47,759
Work-in-process
59,576
46,817
Finished goods
196,217
167,446
346,092
262,022</t>
  </si>
  <si>
    <t>PROJECT ASSETS (Tables)</t>
  </si>
  <si>
    <t>Schedule of project assets</t>
  </si>
  <si>
    <t>At December 31,
At December 31,
2017
2018
$
$
Project assets—Acquisition cost
40,094
51,635
Project assets—EPC and other cost
1,631,418
1,234,128
1,671,512
1,285,763
Current portion
1,523,342
933,563
Non-current portion
148,170
352,200</t>
  </si>
  <si>
    <t>PROPERTY, PLANT AND EQUIPMENT, NET (Tables)</t>
  </si>
  <si>
    <t>Schedule of components of property, plant and equipment, net</t>
  </si>
  <si>
    <t>At December 31,
At December 31,
2017
2018
$
$
Buildings
340,215
441,975
Leasehold improvements
11,498
13,058
Machinery
698,150
785,874
Furniture, fixtures and equipment
50,310
64,135
Motor vehicles
5,782
6,100
Land
18,647
18,810
1,124,602
1,329,952
Accumulated depreciation
(462,128)
(489,927)
Impairment
(7,933)
(30,503)
654,541
809,522
Construction in process
92,694
75,464
Property, plant and equipment, net
747,235
884,986</t>
  </si>
  <si>
    <t>SOLAR POWER SYSTEMS, NET (Tables)</t>
  </si>
  <si>
    <t>Schedule of solar power systems, net</t>
  </si>
  <si>
    <t>At December 31,
At December 31,
2017
2018
$
$
Solar power systems in operation
74,488
66,641
Solar power systems under construction
4,710
4,484
Accumulated depreciation
(15,234)
(16,227)
Solar power systems, net
63,964
54,898</t>
  </si>
  <si>
    <t>INTANGIBLE ASSETS, NET (Tables)</t>
  </si>
  <si>
    <t>Schedule of intangible assets</t>
  </si>
  <si>
    <t>Gross
Carrying
Accumulated
At December 31, 2018
Amount
Amortization
Net
$
$
$
Technical know-how
2,369
(1,458)
911
Computer software
25,882
(11,890)
13,992
Total intangible assets, net
28,251
(13,348)
14,903
Gross
Carrying
Accumulated
At December 31, 2017
Amount
Amortization
Net
$
$
$
Technical know-how
2,334
(1,371)
963
Computer software
20,883
(10,860)
10,023
Total intangible assets, net
23,217
(12,231)
10,986</t>
  </si>
  <si>
    <t>FAIR VALUE MEASUREMENT (Tables)</t>
  </si>
  <si>
    <t>Schedule of financial assets and liabilities measured at fair value on a recurring basis</t>
  </si>
  <si>
    <t>Fair Value Measurements Using
Total Fair
Quoted Prices
Significant
Value and
in Active
Other
Significant
Carrying
Markets for
Observable
Unobservable
Value on the
Identical Assets
Inputs
Inputs
At December 31, 2018
Balance Sheets
(Level 1)
(Level 2)
(Level 3)
$
$
$
$
Assets:
Foreign exchange forward contracts
4,166
—
4,166
—
Foreign exchange option contracts
1
—
1
—
Interest rate swap
3,810
—
3,810
—
Total assets
7,977
—
7,977
—
Liabilities:
Foreign exchange forward contracts
13,480
—
13,480
—
Foreign exchange option contracts
218
218
Total liabilities
13,698
—
13,698
—
Fair Value Measurements Using
Total Fair
Quoted Prices
Significant
Value and
in Active
Other
Significant
Carrying
Markets for
Observable
Unobservable
Value on the
Identical Assets
Inputs
Inputs
At December 31, 2017
Balance Sheets
(Level 1)
(Level 2)
(Level 3)
$
$
$
$
Assets:
Foreign exchange forward contracts
12,316
—
12,316
—
Commodity hedge
3,416
—
3,416
—
Interest rate swap
11,379
—
11,379
—
Total assets
27,111
—
27,111
—
Liabilities:
Interest rate swap
1,359
—
1,359
—
Foreign exchange forward contracts
5,121
—
5,121
—
Total liabilities
6,480
—
6,480
—</t>
  </si>
  <si>
    <t>Schedule of fair value of derivative instruments on the consolidated balance sheets</t>
  </si>
  <si>
    <t>Fair Value of Derivative Assets
At December 31, 2017
At December 31, 2018
Balance Sheet Location
Fair Value
Balance Sheet Location
Fair Value
$
$
Foreign exchange forward contracts
Derivative assets— current
12,316
Derivative assets—current
4,166
Foreign exchange option contracts
Derivative assets— current
—
Derivative assets—current
1
Commodity hedge
Derivative assets—current
3,416
Derivative assets—current
—
Interest rate swap
Derivative assets— current
468
Derivative assets—current
594
Commodity hedge
Derivative assets— non-current
—
Derivative assets—non-current
—
Interest rate swap
Derivative assets—non-current
10,911
Derivative assets—non-current
3,216
Total
27,111
Total
7,977
Fair Value of Derivative Liabilities
At December 31, 2017
At December 31, 2018
Balance Sheet Location
Fair Value
Balance Sheet Location
Fair Value
$
$
Foreign exchange forward contracts
Derivative liabilities—current
5,120
Derivative liabilities—current
13,480
Foreign exchange option contracts
Derivative liabilities—current
—
Derivative liabilities—current
218
Warrants
Derivative liabilities—current
—
Derivative liabilities—current
—
Interest rate swap
Derivative liabilities—current
1,001
Derivative liabilities—current
—
Interest rate swap
Derivative liabilities—non-current
359
Derivative liabilities—non-current
—
Total
6,480
Total
13,698</t>
  </si>
  <si>
    <t>Schedule of effect of derivative instruments on consolidated statements of operations</t>
  </si>
  <si>
    <t>Amount of Gain (Loss)
Recognized in Statements
Location of
of Operations
Gain (Loss) Recognized
Years Ended December 31
in Statements of Operations
2016
2017
2018
$
$
$
Foreign exchange forward contracts
Gain (loss) on change in fair value of derivatives
4,798
(2,638)
(16,414)
Foreign exchange option contracts
Gain (loss) on change in fair value of derivatives
—
—
(2,023)
Warrants
Gain (loss) on change in fair value of derivatives
24,554
711
—
Commodity hedge
Gain (loss) on change in fair value of derivatives
75
—
—
Interest rate swaption
Gain (loss) on change in fair value of derivatives
(4,335)
—
—
Interest rate swap
Gain (loss) on change in fair value of derivatives
2,230
1,655
(793)
Total
27,322
(272)
(19,230)</t>
  </si>
  <si>
    <t>VARIABLE INTEREST ENTITIES (Tables)</t>
  </si>
  <si>
    <t>Schedule of carrying amounts and classifications of consolidated VIE's assets and liabilities, excluding intercompany balances</t>
  </si>
  <si>
    <t>At December 31,
At December 31,
2017
2018
$
$
Cash and cash equivalents
33,993
13,063
Accounts receivable trade, net of allowance
2,787
446
Value added tax recoverable
4,772
9
Advances to suppliers—current, net of allowance
16
5
Project assets—current
171,898
—
Prepaid expenses and other current assets
12,605
23
Total current assets
226,071
13,546
Prepaid land use rights
22,927
3,906
Project assets—non-current
—
185,448
Other non-current assets
2,708
4,384
Total assets
251,706
207,284
Current liabilities:
Short-term borrowings
214,128
9,160
Accounts payable
—
20,333
Amounts due to related parties
272
39,072
Other payables
—
41
Other current liabilities
7,863
30
Total current liabilities
222,263
68,636
Long-term borrowings
—
113,973
Other non-current liabilities
6,777
—
Total liabilities
229,040
182,609</t>
  </si>
  <si>
    <t>INVESTMENTS IN AFFILIATES (Tables)</t>
  </si>
  <si>
    <t>Schedule of investments in affiliates</t>
  </si>
  <si>
    <t>At December 31,
2017
2018
Carrying
Ownership
Carrying
Ownership
Value
Percentage
Value
Percentage
$
(%)
$
(%)
RE Tranquillity Holdings LLC (“Tranquillity”)
145,795
49
—
—
RE Silverlake Holdings LLC (“Garland”)
120,247
49
—
—
RE Roserock Holdings LLC (“Roserock”)
77,053
49
62,767
49
Suzhou Financial Leasing Co., Ltd.
14,129
6
14,361
6
Pirapora Solar Holding S.A.
6,551
20
—
—
Canadian Solar Infrastructure Fund, Inc.
23,866
14.76
23,990
14.66
Others
26,574
21-49
24,977
21-49
Total
414,215
126,095</t>
  </si>
  <si>
    <t>BORROWINGS (Tables)</t>
  </si>
  <si>
    <t>Schedule of bank borrowings</t>
  </si>
  <si>
    <t>At December 31,
At December 31,
2017
2018
$
$
Bank borrowings
2,043,974
1,442,353
Analysis as:
Short-term
829,035
808,555
Long-term, current portion
718,034
107,461
Subtotal for short-term
1,547,069
916,016
Long-term borrowings on project assets—current
142,920
208,755
Long-term, non-current portion
353,985
317,582
Borrowings from non-banking institutions
318,122
244,958
Analysis as:
Short-term
270
48,321
Long-term, current portion
61,623
63,590
Subtotal for short-term
61,893
111,911
Long-term borrowings on project assets—current
205,873
57,015
Long-term, non-current portion
50,356
76,032
Total
2,362,096
1,687,311</t>
  </si>
  <si>
    <t>Schedule of the Company's short-term borrowings</t>
  </si>
  <si>
    <t>At December 31,
At December 31,
2017
2018
$
$
Bank borrowings
Short-term bank borrowings secured by restricted cash
267,507
285,715
Short-term bank borrowings secured by inventories
7,652
—
Short-term bank borrowings secured by prepaid land use rights and property, plant and equipment
248,502
275,000
Short-term bank borrowings secured by project assets and solar power systems
2,700
45,000
Unsecured short-term borrowings
302,674
202,840
Long-term borrowings due within one year
Long-term borrowings due within one year secured by inventories
—
5,003
Long-term borrowings due within one year secured by prepaid land use rights and property, plant and equipment
8,313
21,686
Long-term borrowings due within one year secured by project assets and solar power systems
558,721
63,736
Long-term borrowings due within one year secured by restricted cash
—
12,493
Long-term bank borrowings due within one year secured by equity
151,000
—
Unsecured long-term borrowings due within one year
—
4,543
1,547,069
916,016
Borrowings from non-banking institutions
Short-term borrowings secured by project assets
270
—
Short-term borrowings secured by prepaid land use rights and property, plant and equipment
—
43,711
Long-term borrowings due within one year secured by project assets
—
23,396
Unsecured short-term borrowings
—
4,610
Unsecured long-term borrowings due within one year
61,623
40,194
61,893
111,911
Total
1,608,962
1,027,927</t>
  </si>
  <si>
    <t>Schedule of the company's long-term borrowings on project assets - current</t>
  </si>
  <si>
    <t>At December 31,
At December 31,
2017
2018
Bank borrowings
$
$
Long-term borrowings on project assets-current secured by project assets
131,562
208,755
Unsecured Long-term borrowings on project assets—current
11,358
—
Borrowings from non-banking institutions
Long-term borrowings on project assets-current secured by project assets
205,873
57,015
Total
348,793
265,770</t>
  </si>
  <si>
    <t>Schedule of the Company's long-term borrowings</t>
  </si>
  <si>
    <t>At December 31,
At December 31,
2017
2018
$
$
Bank borrowings
Unsecured long-term bank borrowings
87,852
97,237
Long-term bank borrowings secured by project assets and solar power systems
24,640
161,628
Long-term bank borrowings secured by property, plant and equipment
83,329
32,863
Long-term bank borrowings secured by equity
150,000
—
Long-term bank borrowings secured by restricted cash
—
12,483
Long-term bank borrowings secured by accounts receivable
—
8,361
Long-term borrowings secured by inventory
8,164
5,010
353,985
317,582
Borrowings from non-banking institutions
Long-term borrowings secured by project assets and solar power systems
—
65,623
Unsecured long-term borrowings
50,356
10,409
50,356
76,032
Total
404,341
393,614</t>
  </si>
  <si>
    <t>Schedule of future principal repayments on the long-term borrowings</t>
  </si>
  <si>
    <t>2019
436,821
2020
62,255
2021
120,477
2022
48,444
2023
5,970
Thereafter
156,468
Total
830,435
Less: future principal repayment related to long-term borrowings, current portion
(436,821)
Total long-term portion
$
393,614</t>
  </si>
  <si>
    <t>Schedule of interest incurred</t>
  </si>
  <si>
    <t>Years Ended December 31
2016
2017
2018
$
$
$
Interest capitalized—project assets
47,881
13,274
15,462
Interest capitalized—solar power systems
3,113
—
—
Interest capitalized—property, plant and equipment
819
1,010
1,182
Interest expense
69,723
117,971
106,032
Total interest incurred
121,536
132,255
122,676</t>
  </si>
  <si>
    <t>ACCRUED WARRANTY COSTS (Tables)</t>
  </si>
  <si>
    <t>Summary of the Company's warranty activity</t>
  </si>
  <si>
    <t>Years Ended December 31,
2016
2017
2018
$
$
$
Beginning balance
65,193
61,139
55,659
Warranty provision
9,817
19,793
13,188
Warranty costs incurred
(13,663)
(26,552)
(16,732)
Foreign exchange effect
(208)
1,279
(1,510)
Ending balance
61,139
55,659
50,605</t>
  </si>
  <si>
    <t>INCOME TAXES (Tables)</t>
  </si>
  <si>
    <t>Schedule of provision for income taxes</t>
  </si>
  <si>
    <t>Years Ended December 31,
2016
2017
2018
$
$
$
Income before income taxes
Canada
57,922
(30,524)
10,570
United States
(74,002)
(33,205)
61,377
PRC including Hong Kong
152,588
173,266
178,050
Japan
7,981
28,164
27,555
United Kingdom
(25,781)
403
29,977
Other
(35,457)
5,830
(3,129)
83,251
143,934
304,400
Current tax
Canada
610
346
(1,846)
United States
96,172
(54,482)
(14,786)
PRC including Hong Kong
29,181
(7,383)
27,285
Japan
3,381
31,266
5,325
United Kingdom
(206)
—
696
Other
(9,263)
(8,008)
1,701
119,875
(38,261)
18,375
Deferred tax
Canada
6,366
(6,464)
12,117
United States
(74,562)
67,426
32,696
PRC including Hong Kong
(31,731)
23,452
2,653
Japan
361
(4,499)
(3,381)
United Kingdom
—
(353)
915
Other
(2,333)
(350)
(1,406)
(101,899)
79,212
43,594
Total income tax expense
Canada
6,976
(6,118)
10,271
United States
21,610
12,944
17,910
PRC including Hong Kong
(2,550)
16,069
29,938
Japan
3,742
26,767
1,944
United Kingdom
(206)
(353)
1,611
Other
(11,596)
(8,358)
295
17,976
40,951
61,969</t>
  </si>
  <si>
    <t>Schedule of movement and balance of the Company's liability for uncertain tax positions (excluding interest and penalties)</t>
  </si>
  <si>
    <t>Years Ended December 31,
2016
2017
2018
$
$
$
Beginning balance
9,490
5,684
6,181
Addition for tax positions related to the current year
1,376
1,376
9,806
Reductions for tax positions from prior years/Statute of limitations expirations
(5,436)
(1,094)
—
Foreign exchange effect
254
215
(257)
Ending balance
5,684
6,181
15,730</t>
  </si>
  <si>
    <t>Schedule of components of the deferred tax assets and liabilities</t>
  </si>
  <si>
    <t>At December 31,
At December 31,
2017
2018
$
$
Deferred tax assets:
Accrued warranty costs
17,945
9,424
Bad debt allowance
7,288
7,019
Investment in affiliates under tax equity transactions
24,859
—
Inventory write-down
3,283
1,723
Future deductible expenses
17,652
26,973
Depreciation and impairment difference of property, plant and equipment and solar power systems
13,333
19,647
Accrued liabilities related to countervailing and antidumping duty deposits
59,983
9,341
Deferred tax assets relating to sales of solar power systems
2,721
481
Net operating losses carry-forward
52,007
90,536
Unrealized foreign exchange loss and capital loss
3,888
9,471
Interest limitation
—
13,520
Others
17,912
13,947
Total deferred tax assets, gross
220,871
202,082
Valuation allowance
(65,399)
(76,522)
Total deferred tax assets, net of valuation allowance
155,472
125,560
Deferred tax liabilities:
Derivative assets
2,742
2,697
Depreciation difference of property, plant and equipment
243
1,212
Deferred profit of projects
—
4,108
Insurance recoverable
21,420
14,838
Others
4,833
17,316
Total deferred tax liabilities
29,238
40,171
Net deferred tax assets
126,234
85,389
Analysis as:
Non-current deferred tax assets
131,796
121,087
Non-current deferred tax liabilities
(5,562)
(35,698)
Net deferred tax assets
126,234
85,389</t>
  </si>
  <si>
    <t>Schedule of movement of the valuation allowance</t>
  </si>
  <si>
    <t>Years Ended December 31,
2016
2017
2018
$
$
$
Beginning balance
55,959
71,469
65,399
Additions (Reversals)
14,486
(5,361)
11,051
Foreign exchange effect
1,024
(709)
72
Ending balance
71,469
65,399
76,522</t>
  </si>
  <si>
    <t>Schedule of reconciliation between the provision for income tax computed by applying Canadian federal and provincial statutory tax rates to income before income taxes and the actual provision and benefit for income taxes</t>
  </si>
  <si>
    <t>Years Ended December 31,
2016
2017
2018
Combined federal and provincial income tax rate
27
%
27
%
27
%
Effect of permanent difference
(16)
%
(18)
%
(11)
%
Effect of different tax rate on earnings in other jurisdictions
(18)
%
(7)
%
—
%
Effect of tax holiday
(4)
%
(2)
%
(1)
%
Unrecognized tax provision
4
%
—
%
4
%
Change in valuation allowance
32
%
(6)
%
7
%
Effect of change in tax rate
—
%
39
%
(3)
%
Others
(3)
%
(5)
%
(3)
%
22
%
28
%
20
%</t>
  </si>
  <si>
    <t>Schedule of aggregate amount and per share effect of the tax holiday</t>
  </si>
  <si>
    <t>Years Ended December 31,
2016
2017
2018
(In Thousands of
US Dollars, except
per share data)
The aggregate amount
3,343
2,850
3,089
Per share—basic
0.06
0.05
0.05
Per share—diluted
0.06
0.05
0.05</t>
  </si>
  <si>
    <t>EARNINGS PER SHARE (Tables)</t>
  </si>
  <si>
    <t>Schedule of computation of basic and diluted earnings (loss) per share</t>
  </si>
  <si>
    <t>Years Ended December 31,
2016
2017
2018
(In Thousands of US Dollars, except share and
per share data)
Numerator:
Net income attributable to Canadian Solar Inc.—basic
$
65,249
$
99,572
$
237,070
Dilutive effect of interest expense of convertible notes
—
4,649
4,683
Net income attributable to Canadian Solar Inc.—diluted
$
65,249
$
104,221
$
241,753
Denominator:
Denominator for basic calculation—weighted average number of common shares—basic
57,524,349
58,167,004
58,914,540
Diluted effects of share number from share options and RSUs
534,714
547,821
543,797
Dilutive effects of share number from convertible notes
—
2,833,333
2,833,333
Denominator for diluted calculation—weighted average number of common shares—diluted
58,059,063
61,548,158
62,291,670
Basic earnings per share
$
1.13
$
1.71
$
4.02
Diluted earnings per share
$
1.12
$
1.69
$
3.88</t>
  </si>
  <si>
    <t>Schedule of anti-dilutive shares excluded from the computation of diluted earnings per share</t>
  </si>
  <si>
    <t>Years Ended December 31,
2016
2017
2018
Share options and RSUs
476,043
372,743
276,618</t>
  </si>
  <si>
    <t>COMMITMENTS AND CONTINGENCIES (Tables)</t>
  </si>
  <si>
    <t>Schedule of future minimum lease payments under non-cancelable operating lease agreements</t>
  </si>
  <si>
    <t>Future minimum lease payments under non‑cancelable operating lease agreements at December 31, 2018 were as follows:
Year Ending December 31:
$
2019
18,287
2020
11,790
2021
9,379
2022
2,485
2023
838
Thereafter
7,743
Total
50,522</t>
  </si>
  <si>
    <t>Schedule of future minimum obligation, using market prices, under all supply agreements</t>
  </si>
  <si>
    <t>Year Ending December 31:
$
2019
462,898</t>
  </si>
  <si>
    <t>SEGMENT INFORMATION (Tables)</t>
  </si>
  <si>
    <t>Summary of Company's revenues and gross profit and income from operations generated from each segment</t>
  </si>
  <si>
    <t>Years Ended December 31, 2018
MSS
Energy
Elimination
Total
$
$
$
$
Net revenues
2,413,889
1,575,594
(244,971)
3,744,512
Cost of revenues
1,923,131
1,302,779
(256,480)
2,969,430
Gross profit
490,758
272,815
11,509
775,082
Income from operations
141,609
211,539
11,509
364,657
Years Ended December 31, 2017
MSS
Energy
Elimination
Total
$
$
$
$
Net revenues
2,850,859
677,470
(137,936)
3,390,393
Cost of revenues
2,390,686
473,453
(111,344)
2,752,795
Gross profit
460,173
204,017
(26,592)
637,598
Income from operations
136,419
159,518
(26,592)
269,345
Years Ended December 31, 2016
MSS
Energy
Elimination
Total
$
$
$
$
Net revenues
2,825,270
106,432
(78,624)
2,853,078
Cost of revenues
2,429,207
66,955
(60,272)
2,435,890
Gross profit
396,063
39,477
(18,352)
417,188
Income from operations
115,579
(4,063)
(18,352)
93,164</t>
  </si>
  <si>
    <t>Summary of the Company's net revenues generated from different geographic locations</t>
  </si>
  <si>
    <t>Years Ended December 31,
2016
2017
2018
$
$
$
Europe and other regions:
—Germany
132,185
94,066
95,514
—Netherlands
36,732
51,357
83,475
—United Kingdom
73,274
48,295
101,479
—Australia
33,634
48,069
232,409
—South Africa
22,398
21,916
53,739
—Spain
22,516
13,471
58,811
— Czech
1,653
10,822
17,411
—Others
88,773
68,144
55,730
411,165
356,140
698,568
The Americas:
—United States
863,500
628,815
999,144
—Brazil
33,002
388,554
339,964
—Canada
193,790
52,194
68,385
—Others
13,217
38,599
67,164
1,103,509
1,108,162
1,474,657
Asia:
—PRC
585,296
874,559
620,520
—Japan
373,396
476,946
483,041
—India
292,234
336,468
145,873
—Singapore
7,615
97,483
8,427
—U.A.E
5,391
91,991
104,467
—Israel
464
302
73,879
—Korea
29,212
25,244
46,697
—Others
44,796
23,098
88,383
1,338,404
1,926,091
1,571,287
Total net revenues
2,853,078
3,390,393
3,744,512</t>
  </si>
  <si>
    <t>Schedule of long-lived assets, including property, plant and equipment, non-current project assets, solar power systems, prepaid land use rights and intangible assets by geographic region</t>
  </si>
  <si>
    <t>At December 31,
At December 31,
2017
2018
$
$
PRC
675,291
824,618
Japan
99,673
233,155
Australia
—
61,960
United States
71,761
50,052
Canada
8,827
9,739
Others
193,452
193,179
Total long-lived assets
1,049,004
1,372,703</t>
  </si>
  <si>
    <t>Summary of the Company's revenues generated from each product or service</t>
  </si>
  <si>
    <t>Years Ended December 31,
2016
2017
2018
$
$
$
MSS:
Solar modules and other solar power products
2,573,685
2,551,509
1,930,701
Solar system kits
86,794
84,598
93,253
EPC services
—
—
62,408
O&amp;M services
4,128
6,938
10,767
Others ( materials)
82,039
69,878
71,789
Energy:
Solar power projects
22,665
632,256
1,542,906
Electricity
68,789
29,236
8,735
Others (EPC and development services)
14,978
15,978
23,953
Total net revenues
2,853,078
3,390,393
3,744,512</t>
  </si>
  <si>
    <t>MAJOR CUSTOMERS (Tables)</t>
  </si>
  <si>
    <t>Schedule of details of customers accounting for 10% or more of total net revenues</t>
  </si>
  <si>
    <t>Years Ended December 31,
2016
2017
2018
$
$
$
Company A
—
—
718,341</t>
  </si>
  <si>
    <t>SHARE-BASED COMPENSATION (Tables)</t>
  </si>
  <si>
    <t>Summary of the option activity</t>
  </si>
  <si>
    <t>Weighted
Weighted
Average
Average
Remaining
Number
Exercise
Contract
Aggregate
of Options
Price
Terms
Intrinsic Value
$
In Thousands of
U.S. Dollars
Options outstanding at January 1, 2018
369,173
15.97
years
2,068
Granted
—
Exercised
(74,521)
10.33
Forfeited
(70,150)
41.66
Options outstanding at December 31, 2018
224,502
9.82
years
1,026
Options vested or expected to be vested at December 31, 2018
224,502
9.82
Options exercisable at December 31, 2018
224,502
9.82</t>
  </si>
  <si>
    <t>Summary of the RSU activity</t>
  </si>
  <si>
    <t>Weighted Average
Number of
Grant-Date
Shares
Fair Value
$
Unvested at January 1, 2018
1,732,047
15.42
Granted
759,702
13.62
Vested
(609,418)
16.84
Forfeited
(101,060)
15.17
Unvested at December 31, 2018
1,781,271
14.18</t>
  </si>
  <si>
    <t>CAPITAL LEASE (Tables)</t>
  </si>
  <si>
    <t>Schedule of net value of the leased assets</t>
  </si>
  <si>
    <t>At December 31,
At December 31,
2017
2018
$
$
Machinery and equipment
131,624
121,938
Accumulated depreciation
(46,727)
(40,455)
Machinery and equipment, net
84,897
81,483</t>
  </si>
  <si>
    <t>Schedule of future minimum lease payments assets under capital leases</t>
  </si>
  <si>
    <t>Year Ending December 31:
$
2019
40,945
2020
23,483
2021
11,842
2022 and thereafter
556
Total minimum lease payments
76,826
Less: amount representing interest
5,024
Present value of net minimum lease payments
71,802
Current portion
37,549
Non-current portion
34,253</t>
  </si>
  <si>
    <t>SUMMARY OF PRINCIPAL ACCOUNTING POLICIES - Allowance for doubtful receivables (Details) - USD ($) $ in Thousands</t>
  </si>
  <si>
    <t>Receivable from Sinosure recorded in prepaid expenses and other current assets</t>
  </si>
  <si>
    <t>SUMMARY OF PRINCIPAL ACCOUNTING POLICIES - Project assets (Details)</t>
  </si>
  <si>
    <t>Buildings</t>
  </si>
  <si>
    <t>Estimated useful lives</t>
  </si>
  <si>
    <t>20 years</t>
  </si>
  <si>
    <t>Machinery | Minimum</t>
  </si>
  <si>
    <t>5 years</t>
  </si>
  <si>
    <t>Machinery | Maximum</t>
  </si>
  <si>
    <t>10 years</t>
  </si>
  <si>
    <t>Furniture, fixtures and equipment</t>
  </si>
  <si>
    <t>Motor vehicles</t>
  </si>
  <si>
    <t>Solar power systems | Minimum</t>
  </si>
  <si>
    <t>Solar power systems | Maximum</t>
  </si>
  <si>
    <t>25 years</t>
  </si>
  <si>
    <t>SUMMARY OF PRINCIPAL ACCOUNTING POLICIES - Intangible assets (Details)</t>
  </si>
  <si>
    <t>Minimum</t>
  </si>
  <si>
    <t>Prepaid land use right</t>
  </si>
  <si>
    <t>Period over which land use rights in China and Japan are charged to earnings</t>
  </si>
  <si>
    <t>Maximum</t>
  </si>
  <si>
    <t>50 years</t>
  </si>
  <si>
    <t>Technical know-how</t>
  </si>
  <si>
    <t>Amortization period</t>
  </si>
  <si>
    <t>Computer software | Minimum</t>
  </si>
  <si>
    <t>1 year</t>
  </si>
  <si>
    <t>Computer software | Maximum</t>
  </si>
  <si>
    <t>SUMMARY OF PRINCIPAL ACCOUNTING POLICIES - Investments in affiliates (Details) - USD ($) $ in Thousands</t>
  </si>
  <si>
    <t>Impairment charges on investments</t>
  </si>
  <si>
    <t>Impairment charges for property, plant and equipment</t>
  </si>
  <si>
    <t>Assets Retirement Obligation (ARO) included in solar power systems</t>
  </si>
  <si>
    <t>SUMMARY OF PRINCIPAL ACCOUNTING POLICIES - Revenue recognition (Details) - USD ($) $ in Millions</t>
  </si>
  <si>
    <t>Revenue recognition</t>
  </si>
  <si>
    <t>Inventories relating to unrecognized revenue</t>
  </si>
  <si>
    <t>Performance-based energy incentives recognized</t>
  </si>
  <si>
    <t>Total lease income recognized related to PPAs</t>
  </si>
  <si>
    <t>SUMMARY OF PRINCIPAL ACCOUNTING POLICIES - Revenue recognition - Disaggregation of Revenue (Details) - USD ($) $ in Thousands</t>
  </si>
  <si>
    <t>Disaggregation of Revenue [Line Items]</t>
  </si>
  <si>
    <t>Net revenues</t>
  </si>
  <si>
    <t>Recognized at a point in time | Module</t>
  </si>
  <si>
    <t>Recognized at a point in time | Energy</t>
  </si>
  <si>
    <t>Recognized over time | Module</t>
  </si>
  <si>
    <t>Recognized over time | Energy</t>
  </si>
  <si>
    <t>SUMMARY OF PRINCIPAL ACCOUNTING POLICIES - Revenue recognition - Contract assets and liabilities (Details) - USD ($) $ in Thousands</t>
  </si>
  <si>
    <t>Contract Assets</t>
  </si>
  <si>
    <t>Accounts receivables, unbilled</t>
  </si>
  <si>
    <t>Accounts receivables, unbilled, fluctuation</t>
  </si>
  <si>
    <t>Percentage of fluctuation in account receivables, unbilled</t>
  </si>
  <si>
    <t>3197.00%</t>
  </si>
  <si>
    <t>Contract Liabilities</t>
  </si>
  <si>
    <t>Advances from customers, fluctuation</t>
  </si>
  <si>
    <t>Percentage of fluctuation in advances from customers</t>
  </si>
  <si>
    <t>33.00%</t>
  </si>
  <si>
    <t>Deferred revenue</t>
  </si>
  <si>
    <t>Deferred revenue, fluctuation</t>
  </si>
  <si>
    <t>Percentage of fluctuation in deferred revenue</t>
  </si>
  <si>
    <t>(7.00%)</t>
  </si>
  <si>
    <t>Total contract liability</t>
  </si>
  <si>
    <t>Total contract liability, fluctuation</t>
  </si>
  <si>
    <t>Percentage of fluctuation in contract liabilities</t>
  </si>
  <si>
    <t>10.00%</t>
  </si>
  <si>
    <t>Revenue recognized from beginning balance of contract liabilities</t>
  </si>
  <si>
    <t>SUMMARY OF PRINCIPAL ACCOUNTING POLICIES - Shipping and handling costs, Research and development (Details) - USD ($) $ in Thousands</t>
  </si>
  <si>
    <t>Cost of revenues</t>
  </si>
  <si>
    <t>Shipping and Handling</t>
  </si>
  <si>
    <t>SUMMARY OF PRINCIPAL ACCOUNTING POLICIES - Other operating expense (income) (Details) - USD ($) $ in Thousands</t>
  </si>
  <si>
    <t>Other operating expense (income)</t>
  </si>
  <si>
    <t>Amortization of deferred subsidiaries</t>
  </si>
  <si>
    <t>Net gain on disposal of solar power systems</t>
  </si>
  <si>
    <t>Net loss on disposal of property, plant and equipment</t>
  </si>
  <si>
    <t>Government grants</t>
  </si>
  <si>
    <t>Business interruption insurance compensation</t>
  </si>
  <si>
    <t>Land use rights</t>
  </si>
  <si>
    <t>SUMMARY OF PRINCIPAL ACCOUNTING POLICIES - Warranty cost (Details) - USD ($) $ in Thousands</t>
  </si>
  <si>
    <t>May 31, 2009</t>
  </si>
  <si>
    <t>Aug. 31, 2011</t>
  </si>
  <si>
    <t>Jun. 30, 2009</t>
  </si>
  <si>
    <t>Warranty accrual rate for sales of solar modules as a percentage of revenue</t>
  </si>
  <si>
    <t>1.00%</t>
  </si>
  <si>
    <t>Term of insurance policy over which the insurance premium will be amortized</t>
  </si>
  <si>
    <t>Unamortized carrying amount of insurance premium</t>
  </si>
  <si>
    <t>Insurance receivable</t>
  </si>
  <si>
    <t>Downward adjustment of warranty cost</t>
  </si>
  <si>
    <t>Downward adjustment of other non-current assets</t>
  </si>
  <si>
    <t>Warranty costs (net effect of adjustment) included in cost of revenues</t>
  </si>
  <si>
    <t>Term of warranty obligation over which the assets is expected to be realized</t>
  </si>
  <si>
    <t>Guarantee of solar modules for defects in materials and engineering design, installation and construction</t>
  </si>
  <si>
    <t>30 years</t>
  </si>
  <si>
    <t>Standard solar modules</t>
  </si>
  <si>
    <t>2 years</t>
  </si>
  <si>
    <t>Minimum percentage of decline in initial minimum power generation capacity for 10 years</t>
  </si>
  <si>
    <t>Minimum percentage of decline in initial minimum power generation capacity for 25 years</t>
  </si>
  <si>
    <t>20.00%</t>
  </si>
  <si>
    <t>Extended warranty of solar modules and products for defects in materials and workmanship</t>
  </si>
  <si>
    <t>6 years</t>
  </si>
  <si>
    <t>Period for which the entity warrants for maintaining the performance levels</t>
  </si>
  <si>
    <t>Standard solar modules | Maximum</t>
  </si>
  <si>
    <t>Warranty period of solar modules and products against decline of more than 10% of initial power generation capacity</t>
  </si>
  <si>
    <t>Warranty period of solar modules and products against decline of more than 20% of initial power generation capacity</t>
  </si>
  <si>
    <t>Dymond Modules</t>
  </si>
  <si>
    <t>Bifacial module</t>
  </si>
  <si>
    <t>First year of guaranteed performance period | Standard solar modules | Minimum</t>
  </si>
  <si>
    <t>Actual power output of module as a percentage of labeled power output</t>
  </si>
  <si>
    <t>97.00%</t>
  </si>
  <si>
    <t>Second year to 24th year of guaranteed performance period | Standard solar modules | Maximum</t>
  </si>
  <si>
    <t>Percentage of decline in actual annual power output of module</t>
  </si>
  <si>
    <t>0.70%</t>
  </si>
  <si>
    <t>25th year of guaranteed performance period | Standard solar modules | Minimum</t>
  </si>
  <si>
    <t>80.00%</t>
  </si>
  <si>
    <t>SUMMARY OF PRINCIPAL ACCOUNTING POLICIES - Concentration of credit risk (Details) - USD ($) $ in Thousands</t>
  </si>
  <si>
    <t>Advances to suppliers | Supplier | Supplier A</t>
  </si>
  <si>
    <t>SUMMARY OF PRINCIPAL ACCOUNTING POLICIES - Recently issued accounting pronouncements (Details) $ in Millions</t>
  </si>
  <si>
    <t>Dec. 31, 2017USD ($)</t>
  </si>
  <si>
    <t>Cumulative effective adjustment, Increase in accumulated earnings</t>
  </si>
  <si>
    <t>ALLOWANCE FOR DOUBTFUL ACCOUNTS (Details) - USD ($) $ in Thousands</t>
  </si>
  <si>
    <t>Movement of allowances</t>
  </si>
  <si>
    <t>Beginning of the year</t>
  </si>
  <si>
    <t>Allowances made (reversed) during the year, net</t>
  </si>
  <si>
    <t>Accounts written-off against allowances</t>
  </si>
  <si>
    <t>Foreign exchange effect</t>
  </si>
  <si>
    <t>Closing balance</t>
  </si>
  <si>
    <t>INVENTORIES (Details) - USD ($) $ in Thousands</t>
  </si>
  <si>
    <t>Raw materials</t>
  </si>
  <si>
    <t>Work-in-process</t>
  </si>
  <si>
    <t>Finished goods</t>
  </si>
  <si>
    <t>Inventory written down</t>
  </si>
  <si>
    <t>ASU 2015-11 | Early Adoption</t>
  </si>
  <si>
    <t>PROJECT ASSETS (Details) - USD ($) $ in Thousands</t>
  </si>
  <si>
    <t>Project assets - Acquisition cost</t>
  </si>
  <si>
    <t>Project assets - EPC and other cost</t>
  </si>
  <si>
    <t>Total project assets</t>
  </si>
  <si>
    <t>Current portion</t>
  </si>
  <si>
    <t>Non-current portion</t>
  </si>
  <si>
    <t>Impairment charges and write-off</t>
  </si>
  <si>
    <t>PROPERTY, PLANT AND EQUIPMENT, NET (Details) - USD ($) $ in Thousands</t>
  </si>
  <si>
    <t>Property, plant and equipment, gross</t>
  </si>
  <si>
    <t>Accumulated depreciation</t>
  </si>
  <si>
    <t>Impairment</t>
  </si>
  <si>
    <t>Property, plant and equipment, excluding construction in process, net</t>
  </si>
  <si>
    <t>Construction in process</t>
  </si>
  <si>
    <t>Leasehold improvements</t>
  </si>
  <si>
    <t>Machinery</t>
  </si>
  <si>
    <t>Land</t>
  </si>
  <si>
    <t>Depreciation expense</t>
  </si>
  <si>
    <t>SOLAR POWER SYSTEMS, NET (Details) - USD ($) $ in Thousands</t>
  </si>
  <si>
    <t>SOLAR POWER SYSTEMS</t>
  </si>
  <si>
    <t>Transferred solar power systems to project assets</t>
  </si>
  <si>
    <t>Solar power systems in operation</t>
  </si>
  <si>
    <t>Solar power systems, gross</t>
  </si>
  <si>
    <t>Solar power systems under construction</t>
  </si>
  <si>
    <t>INTANGIBLE ASSETS, NET (Details) - USD ($) $ in Thousands</t>
  </si>
  <si>
    <t>Gross Carrying Amount</t>
  </si>
  <si>
    <t>Accumulated Amortization</t>
  </si>
  <si>
    <t>Total intangible assets, net</t>
  </si>
  <si>
    <t>Amortization expense</t>
  </si>
  <si>
    <t>Expected amortization expense of intangible assets</t>
  </si>
  <si>
    <t>2019</t>
  </si>
  <si>
    <t>2020</t>
  </si>
  <si>
    <t>2021</t>
  </si>
  <si>
    <t>2022</t>
  </si>
  <si>
    <t>2023 and thereafter</t>
  </si>
  <si>
    <t>Computer software</t>
  </si>
  <si>
    <t>FAIR VALUE MEASUREMENT - Recurring basis (Details)</t>
  </si>
  <si>
    <t>Dec. 31, 2018GBP (£)item</t>
  </si>
  <si>
    <t>Dec. 31, 2018USD ($)</t>
  </si>
  <si>
    <t>Commodity hedge</t>
  </si>
  <si>
    <t>Fair value measurements of the entity's assets or liabilities that are measured at fair value on a recurring basis</t>
  </si>
  <si>
    <t>Term of swap contract</t>
  </si>
  <si>
    <t>Derivative asset</t>
  </si>
  <si>
    <t>Interest rate swap | Designated as hedging instruments | Cash flow hedge</t>
  </si>
  <si>
    <t>Number of financial institutions | item</t>
  </si>
  <si>
    <t>Notional amount</t>
  </si>
  <si>
    <t>Derivative notional amount</t>
  </si>
  <si>
    <t>Recurring basis | Significant Other Observable Inputs (Level 2)</t>
  </si>
  <si>
    <t>Total assets</t>
  </si>
  <si>
    <t>Total liabilities</t>
  </si>
  <si>
    <t>Recurring basis | Significant Other Observable Inputs (Level 2) | Foreign exchange forward contracts</t>
  </si>
  <si>
    <t>Recurring basis | Significant Other Observable Inputs (Level 2) | Foreign exchange option contracts</t>
  </si>
  <si>
    <t>Recurring basis | Significant Other Observable Inputs (Level 2) | Commodity hedge</t>
  </si>
  <si>
    <t>Recurring basis | Significant Other Observable Inputs (Level 2) | Interest rate swap</t>
  </si>
  <si>
    <t>Total Fair Value and Carrying Value on the Balance Sheets | Recurring basis</t>
  </si>
  <si>
    <t>Total Fair Value and Carrying Value on the Balance Sheets | Recurring basis | Foreign exchange forward contracts</t>
  </si>
  <si>
    <t>Total Fair Value and Carrying Value on the Balance Sheets | Recurring basis | Foreign exchange option contracts</t>
  </si>
  <si>
    <t>Total Fair Value and Carrying Value on the Balance Sheets | Recurring basis | Commodity hedge</t>
  </si>
  <si>
    <t>Total Fair Value and Carrying Value on the Balance Sheets | Recurring basis | Interest rate swap</t>
  </si>
  <si>
    <t>FAIR VALUE MEASUREMENT - Fair value of derivative instruments on the consolidated balance sheets (Details) - Not designated as hedging instruments - USD ($) $ in Thousands</t>
  </si>
  <si>
    <t>Effect of fair value of derivative instruments on the consolidated balance sheets</t>
  </si>
  <si>
    <t>Total derivatives asset</t>
  </si>
  <si>
    <t>Total derivatives liability</t>
  </si>
  <si>
    <t>Derivative assets - current | Foreign exchange forward contracts</t>
  </si>
  <si>
    <t>Derivative assets - current | Foreign exchange option contracts</t>
  </si>
  <si>
    <t>Derivative assets - current | Commodity hedge</t>
  </si>
  <si>
    <t>Derivative assets - current | Interest rate swap</t>
  </si>
  <si>
    <t>Derivative assets - non-current | Interest rate swap</t>
  </si>
  <si>
    <t>Derivative liabilities - current | Foreign exchange forward contracts</t>
  </si>
  <si>
    <t>Derivative liabilities - current | Foreign exchange option contracts</t>
  </si>
  <si>
    <t>Derivative liabilities - current | Interest rate swap</t>
  </si>
  <si>
    <t>Derivative liabilities - non-current | Interest rate swap</t>
  </si>
  <si>
    <t>FAIR VALUE MEASUREMENT - Gain (Loss) Recognized in Statements of Operation (Details) - USD ($) $ in Thousands</t>
  </si>
  <si>
    <t>Effect of derivative instruments on consolidated statements of operations</t>
  </si>
  <si>
    <t>Foreign exchange forward contracts</t>
  </si>
  <si>
    <t>Foreign exchange option contracts</t>
  </si>
  <si>
    <t>Warrants</t>
  </si>
  <si>
    <t>Interest rate swaption</t>
  </si>
  <si>
    <t>Interest rate swap</t>
  </si>
  <si>
    <t>FAIR VALUE MEASUREMENT - Carrying value (Details) - USD ($) $ in Thousands</t>
  </si>
  <si>
    <t>Carrying value of long-term borrowings</t>
  </si>
  <si>
    <t>Fair value of long-term borrowings</t>
  </si>
  <si>
    <t>Idle assets</t>
  </si>
  <si>
    <t>VARIABLE INTEREST ENTITIES (Details) - Variable interest entities, primary beneficiary - USD ($) $ in Thousands</t>
  </si>
  <si>
    <t>Current assets</t>
  </si>
  <si>
    <t>Current liabilities</t>
  </si>
  <si>
    <t>Value added tax</t>
  </si>
  <si>
    <t>Non-current assets</t>
  </si>
  <si>
    <t>Due to related parties</t>
  </si>
  <si>
    <t>Other payables, current</t>
  </si>
  <si>
    <t>Non-current liabilities</t>
  </si>
  <si>
    <t>INVESTMENTS IN AFFILIATES (Details) - USD ($) $ in Thousands</t>
  </si>
  <si>
    <t>Other investments</t>
  </si>
  <si>
    <t>Carrying Value</t>
  </si>
  <si>
    <t>Tranquillity</t>
  </si>
  <si>
    <t>Ownership percentage</t>
  </si>
  <si>
    <t>49.00%</t>
  </si>
  <si>
    <t>Garland</t>
  </si>
  <si>
    <t>Roserock</t>
  </si>
  <si>
    <t>Suzhou Financial Leasing Co., Ltd.</t>
  </si>
  <si>
    <t>6.00%</t>
  </si>
  <si>
    <t>Pirapora Solar Holding S.A.</t>
  </si>
  <si>
    <t>Canadian Solar Infrastructure Fund, Inc</t>
  </si>
  <si>
    <t>14.66%</t>
  </si>
  <si>
    <t>14.76%</t>
  </si>
  <si>
    <t>Others</t>
  </si>
  <si>
    <t>Others | Minimum</t>
  </si>
  <si>
    <t>21.00%</t>
  </si>
  <si>
    <t>Others | Maximum</t>
  </si>
  <si>
    <t>INVESTMENTS IN AFFILIATES - Tax equity transactions (Details) - USD ($) $ in Thousands</t>
  </si>
  <si>
    <t>1 Months Ended</t>
  </si>
  <si>
    <t>Oct. 31, 2018</t>
  </si>
  <si>
    <t>Dec. 31, 2015</t>
  </si>
  <si>
    <t>Oct. 31, 2015</t>
  </si>
  <si>
    <t>Aug. 31, 2015</t>
  </si>
  <si>
    <t>Tax equity transactions</t>
  </si>
  <si>
    <t>Payment received recognized as revenue</t>
  </si>
  <si>
    <t>Class A membership interests</t>
  </si>
  <si>
    <t>Receipt of future cash flow distributions (as a percent)</t>
  </si>
  <si>
    <t>51.00%</t>
  </si>
  <si>
    <t>Class B membership interests</t>
  </si>
  <si>
    <t>Value wrote down</t>
  </si>
  <si>
    <t>Tranquillity, Garland, and Roserock</t>
  </si>
  <si>
    <t>Tranquillity, Garland, and Roserock | Class A membership interests</t>
  </si>
  <si>
    <t>Further contribution</t>
  </si>
  <si>
    <t>Tranquillity, Garland, and Roserock | Class B membership interests</t>
  </si>
  <si>
    <t>Percentage of interest sold</t>
  </si>
  <si>
    <t>100.00%</t>
  </si>
  <si>
    <t>Net assets derecognized</t>
  </si>
  <si>
    <t>Tranquillity | Class A membership interests</t>
  </si>
  <si>
    <t>Proceeds from sale of membership interest</t>
  </si>
  <si>
    <t>Tranquillity | Class B membership interests</t>
  </si>
  <si>
    <t>Silverlake | Class A membership interests</t>
  </si>
  <si>
    <t>Silverlake | Class B membership interests</t>
  </si>
  <si>
    <t>Roserock | Class A membership interests</t>
  </si>
  <si>
    <t>Roserock | Class B membership interests</t>
  </si>
  <si>
    <t>INVESTMENTS IN AFFILIATES - Other investments (Details)</t>
  </si>
  <si>
    <t>Oct. 04, 2018USD ($)</t>
  </si>
  <si>
    <t>Sep. 08, 2015USD ($)item</t>
  </si>
  <si>
    <t>Sep. 30, 2018USD ($)</t>
  </si>
  <si>
    <t>Dec. 31, 2018USD ($)itemshares</t>
  </si>
  <si>
    <t>Dec. 31, 2017USD ($)shares</t>
  </si>
  <si>
    <t>Dec. 31, 2016USD ($)</t>
  </si>
  <si>
    <t>Sep. 05, 2018¥ / sharesshares</t>
  </si>
  <si>
    <t>Nov. 22, 2017shares</t>
  </si>
  <si>
    <t>Oct. 26, 2017¥ / sharesshares</t>
  </si>
  <si>
    <t>Cash consideration for acquisition of the entity | $</t>
  </si>
  <si>
    <t>Common shares issued</t>
  </si>
  <si>
    <t>Equity in earnings (loss) of unconsolidated investees | $</t>
  </si>
  <si>
    <t>Impairment loss of investment | $</t>
  </si>
  <si>
    <t>Canadian Solar Inc</t>
  </si>
  <si>
    <t>Initial private investment | Canadian Solar Inc</t>
  </si>
  <si>
    <t>Over allotment</t>
  </si>
  <si>
    <t>Common shares exercised | $</t>
  </si>
  <si>
    <t>eNow Inc</t>
  </si>
  <si>
    <t>SZSP | Suzhou Financial Leasing Co., Ltd.</t>
  </si>
  <si>
    <t>Number of board members designated by the acquired entity | item</t>
  </si>
  <si>
    <t>Number of board members | item</t>
  </si>
  <si>
    <t>Cash consideration for acquisition of the interest | $</t>
  </si>
  <si>
    <t>Voting interest hold (as a percent)</t>
  </si>
  <si>
    <t>Canadian Solar Infrastructure Fund, Inc | Canadian Solar Inc</t>
  </si>
  <si>
    <t>Percentage of ownership after sale transaction</t>
  </si>
  <si>
    <t>Canadian Solar Infrastructure Fund, Inc | Initial public offer</t>
  </si>
  <si>
    <t>Share Price | ¥ / shares</t>
  </si>
  <si>
    <t>Canadian Solar Infrastructure Fund, Inc | Initial public offer | Canadian Solar Inc</t>
  </si>
  <si>
    <t>BORROWINGS (Details) - USD ($) $ in Thousands</t>
  </si>
  <si>
    <t>BANK BORROWINGS</t>
  </si>
  <si>
    <t>Bank borrowings</t>
  </si>
  <si>
    <t>Analysis as:</t>
  </si>
  <si>
    <t>Short-term</t>
  </si>
  <si>
    <t>Long-term, current portion</t>
  </si>
  <si>
    <t>Subtotal for short-term</t>
  </si>
  <si>
    <t>Long-term, non-current portion</t>
  </si>
  <si>
    <t>Borrowings from non-banking institutions</t>
  </si>
  <si>
    <t>Secured short-term borrowings</t>
  </si>
  <si>
    <t>Secured long-term borrowings</t>
  </si>
  <si>
    <t>Carrying value of property, plant and equipment that serve as collateral for short-term and long-term borrowings</t>
  </si>
  <si>
    <t>Carrying value of inventories that serve as collateral for short-term and long-term borrowings</t>
  </si>
  <si>
    <t>Carrying value of prepaid land use rights that serve as collateral for short-term and long-term borrowings</t>
  </si>
  <si>
    <t>Carrying value of restricted cash that serve as collateral for short-term and long-term borrowings</t>
  </si>
  <si>
    <t>Carrying value of accounts receivable that serve as collateral for short-term and long-term borrowings</t>
  </si>
  <si>
    <t>Carrying value of equity that serve as collateral for short-term and long-term borrowings</t>
  </si>
  <si>
    <t>Carrying value of project assets and solar power systems that serve as collateral for short-term and long-term borrowings</t>
  </si>
  <si>
    <t>Credit facility</t>
  </si>
  <si>
    <t>Maximum bank credit facilities granted</t>
  </si>
  <si>
    <t>Available amount of credit facilities</t>
  </si>
  <si>
    <t>Non-binding bank credit facilities</t>
  </si>
  <si>
    <t>BORROWINGS - Short term (Details) - USD ($) $ in Thousands</t>
  </si>
  <si>
    <t>Long-term borrowings due within one year</t>
  </si>
  <si>
    <t>Long-term borrowings from non-banking financial institutions due within one year</t>
  </si>
  <si>
    <t>Short-term borrowings from non-banking financial institutions</t>
  </si>
  <si>
    <t>Borrowings from non-banking financial institutions</t>
  </si>
  <si>
    <t>Short-term Debt, Total</t>
  </si>
  <si>
    <t>Average interest rate on short term borrowings (as a percent)</t>
  </si>
  <si>
    <t>4.48%</t>
  </si>
  <si>
    <t>3.31%</t>
  </si>
  <si>
    <t>Borrowings secured by restricted cash</t>
  </si>
  <si>
    <t>Borrowings secured by inventories</t>
  </si>
  <si>
    <t>Borrowings secured by prepaid land use rights and property, plant and equipment</t>
  </si>
  <si>
    <t>Borrowings secured by project assets and solar power systems</t>
  </si>
  <si>
    <t>Borrowings secured by equity</t>
  </si>
  <si>
    <t>Unsecured</t>
  </si>
  <si>
    <t>Borrowings secured by project assets</t>
  </si>
  <si>
    <t>BORROWINGS - Long term (Details) - USD ($) $ in Thousands</t>
  </si>
  <si>
    <t>Subtotal for long-term</t>
  </si>
  <si>
    <t>Long-term borrowings from non-banking institutions</t>
  </si>
  <si>
    <t>Average interest rate on long-term borrowings (as a percent)</t>
  </si>
  <si>
    <t>2.50%</t>
  </si>
  <si>
    <t>3.06%</t>
  </si>
  <si>
    <t>Future principal repayment on the long-term borrowings loans</t>
  </si>
  <si>
    <t>Thereafter</t>
  </si>
  <si>
    <t>Less: future principal repayment related to long-term borrowings, current portion</t>
  </si>
  <si>
    <t>Total long-term portion</t>
  </si>
  <si>
    <t>Borrowings unsecured by project assets</t>
  </si>
  <si>
    <t>Borrowings on project assets</t>
  </si>
  <si>
    <t>4.59%</t>
  </si>
  <si>
    <t>2.22%</t>
  </si>
  <si>
    <t>Borrowings secured by property, plant and equipment</t>
  </si>
  <si>
    <t>Borrowings secured by accounts receivable</t>
  </si>
  <si>
    <t>BORROWINGS - Long term narrative and interest expense (Details) - USD ($) $ in Thousands</t>
  </si>
  <si>
    <t>Sep. 14, 2018</t>
  </si>
  <si>
    <t>May 07, 2018</t>
  </si>
  <si>
    <t>Apr. 05, 2018</t>
  </si>
  <si>
    <t>Mar. 30, 2018</t>
  </si>
  <si>
    <t>Mar. 26, 2018</t>
  </si>
  <si>
    <t>Jan. 06, 2016</t>
  </si>
  <si>
    <t>Interest capitalized - project assets</t>
  </si>
  <si>
    <t>Interest capitalized - solar power systems</t>
  </si>
  <si>
    <t>Interest capitalized - property, plant, and equipment</t>
  </si>
  <si>
    <t>Total interest incurred</t>
  </si>
  <si>
    <t>Belgaum Renewable Energy Private Limited</t>
  </si>
  <si>
    <t>Percentage of ownership interest</t>
  </si>
  <si>
    <t>Mcbride</t>
  </si>
  <si>
    <t>Recurrent Energy Mxico Development, S. de R.L. de C.V</t>
  </si>
  <si>
    <t>Maximum borrowing capacity</t>
  </si>
  <si>
    <t>Credit facility | Minimum</t>
  </si>
  <si>
    <t>Floating interest rate (as a percent)</t>
  </si>
  <si>
    <t>1.05%</t>
  </si>
  <si>
    <t>Credit facility | Maximum</t>
  </si>
  <si>
    <t>6.31%</t>
  </si>
  <si>
    <t>Indian bank | Loan agreement for construction of solar power projects | Credit facility | Belgaum Renewable Energy Private Limited</t>
  </si>
  <si>
    <t>Outstanding balance of credit facility</t>
  </si>
  <si>
    <t>Prudential Insurance | Loan agreement for construction of solar power projects | Credit facility | Mcbride</t>
  </si>
  <si>
    <t>Bank of Banco Nacional de Comercio Exterior | Loan agreement for construction of solar power projects | Credit facility | Recurrent Energy Mxico Development, S. de R.L. de C.V</t>
  </si>
  <si>
    <t>Canadian Solar Projects K.K | Japanese financial institution | Loan agreement for long-term working capital financing | Credit facility</t>
  </si>
  <si>
    <t>Canadian Solar Projects K.K | Japanese financial institution | Loan agreement for long term working capital financing entered on March 26, 2018 | Credit facility</t>
  </si>
  <si>
    <t>Canadian Solar Projects K.K | Japanese financial institution | Loan agreement for long term working capital financing entered on October 31, 2018 | Credit facility</t>
  </si>
  <si>
    <t>Canadian Solar Japan K.K. | Mizuho Bank, Ltd | Loan agreement for long-term working capital financing | Credit facility</t>
  </si>
  <si>
    <t>Lohas ECE 2 G.K. | Japanese bank | Loan agreement for construction of solar power projects | Credit facility</t>
  </si>
  <si>
    <t>SHORT-TERM NOTES PAYABLE (Details) - USD ($) $ in Thousands</t>
  </si>
  <si>
    <t>ACCRUED WARRANTY COSTS (Details) - USD ($) $ in Thousands</t>
  </si>
  <si>
    <t>Beginning balance</t>
  </si>
  <si>
    <t>Warranty provision</t>
  </si>
  <si>
    <t>Warranty costs incurred</t>
  </si>
  <si>
    <t>Ending balance</t>
  </si>
  <si>
    <t>RESTRICTED NET ASSETS (Details) $ in Millions</t>
  </si>
  <si>
    <t>Minimum percentage of the profit after tax to be appropriated to the general reserve</t>
  </si>
  <si>
    <t>Restricted net assets</t>
  </si>
  <si>
    <t>CONVERTIBLE NOTES (Details) $ / shares in Units, $ in Thousands</t>
  </si>
  <si>
    <t>Feb. 18, 2014USD ($)</t>
  </si>
  <si>
    <t>Dec. 31, 2018USD ($)Ditem$ / shares</t>
  </si>
  <si>
    <t>Debt Instrument [Line Items]</t>
  </si>
  <si>
    <t>Carrying value of convertible notes</t>
  </si>
  <si>
    <t>2014 Notes</t>
  </si>
  <si>
    <t>Proceeds from initial issuance of convertible notes</t>
  </si>
  <si>
    <t>Period of option for additional issuance</t>
  </si>
  <si>
    <t>30 days</t>
  </si>
  <si>
    <t>Proceeds from additional issuance of convertible notes</t>
  </si>
  <si>
    <t>Interest rate (as a percent)</t>
  </si>
  <si>
    <t>4.25%</t>
  </si>
  <si>
    <t>Conversion rate</t>
  </si>
  <si>
    <t>Conversion price (in dollars per share) | $ / shares</t>
  </si>
  <si>
    <t>Sales price of common stock as percentage of conversion price for redemption at Company's option</t>
  </si>
  <si>
    <t>130.00%</t>
  </si>
  <si>
    <t>Number of trading days that threshold percentage exceeds stock price for trigger of redemption at Company's option | item</t>
  </si>
  <si>
    <t>Period of consecutive trading days that the threshold of trading days must fall within for trigger of redemption at Company's option | D</t>
  </si>
  <si>
    <t>Redemption prices as percentage of outstanding principal amount plus accrued and unpaid interest following occurrence of certain tax related events</t>
  </si>
  <si>
    <t>Unamortized issuance costs</t>
  </si>
  <si>
    <t>Effective interest rate (as a percent)</t>
  </si>
  <si>
    <t>4.96%</t>
  </si>
  <si>
    <t>Amortization of financing costs</t>
  </si>
  <si>
    <t>2014 Notes | Other payables</t>
  </si>
  <si>
    <t>Accrued interest</t>
  </si>
  <si>
    <t>INCOME TAXES - Provision for income taxes (Details) - USD ($) $ in Thousands</t>
  </si>
  <si>
    <t>Income before income taxes</t>
  </si>
  <si>
    <t>Current tax</t>
  </si>
  <si>
    <t>Deferred tax</t>
  </si>
  <si>
    <t>Total income tax expense</t>
  </si>
  <si>
    <t>Canada</t>
  </si>
  <si>
    <t>United States</t>
  </si>
  <si>
    <t>PRC</t>
  </si>
  <si>
    <t>Japan</t>
  </si>
  <si>
    <t>United Kingdom</t>
  </si>
  <si>
    <t>INCOME TAXES - Domestic federal statutory tax rates (Details) $ in Thousands</t>
  </si>
  <si>
    <t>Dec. 31, 2017USD ($)item</t>
  </si>
  <si>
    <t>Dec. 31, 2015USD ($)</t>
  </si>
  <si>
    <t>Income Taxes</t>
  </si>
  <si>
    <t>Federal and provincial income tax rate (as a percent)</t>
  </si>
  <si>
    <t>27.00%</t>
  </si>
  <si>
    <t>Amount of interest and penalties accrued related to unrecognized tax benefits</t>
  </si>
  <si>
    <t>Changes to the company's liabilities for uncertain tax positions</t>
  </si>
  <si>
    <t>Addition for tax positions related to the current year</t>
  </si>
  <si>
    <t>Reductions for tax positions from prior years/Statute of limitations expirations</t>
  </si>
  <si>
    <t>26.50%</t>
  </si>
  <si>
    <t>Canada | Canadian Solar Solutions Inc.</t>
  </si>
  <si>
    <t>25.00%</t>
  </si>
  <si>
    <t>United States | Canadian Solar (USA) Inc.</t>
  </si>
  <si>
    <t>Income tax rate (as a percent)</t>
  </si>
  <si>
    <t>24.82%</t>
  </si>
  <si>
    <t>38.61%</t>
  </si>
  <si>
    <t>37.69%</t>
  </si>
  <si>
    <t>United States | Canadian Solar Energy Acquisition Co.</t>
  </si>
  <si>
    <t>25.32%</t>
  </si>
  <si>
    <t>38.32%</t>
  </si>
  <si>
    <t>43.63%</t>
  </si>
  <si>
    <t>Japan | Canadian Solar Japan K.K.</t>
  </si>
  <si>
    <t>32.02%</t>
  </si>
  <si>
    <t>35.15%</t>
  </si>
  <si>
    <t>Germany | Canadian Solar EMEA GmbH</t>
  </si>
  <si>
    <t>Vietnam | Canadian Solar Manufacturing Vietnam Co., Ltd</t>
  </si>
  <si>
    <t>Reduced income tax rate from 2020 to 2028 (as a percent)</t>
  </si>
  <si>
    <t>5.00%</t>
  </si>
  <si>
    <t>Thailand | Canadian Solar Manufacturing (Thailand) Co., Ltd.</t>
  </si>
  <si>
    <t>Number of Board of Investment certificates for tax exemption | item</t>
  </si>
  <si>
    <t>United Kingdom | Canadian Solar UK Projects Ltd.</t>
  </si>
  <si>
    <t>19.00%</t>
  </si>
  <si>
    <t>Hong Kong | HKSI</t>
  </si>
  <si>
    <t>16.50%</t>
  </si>
  <si>
    <t>Period of statute of limitations</t>
  </si>
  <si>
    <t>3 years</t>
  </si>
  <si>
    <t>Period of statute of limitations under special circumstances</t>
  </si>
  <si>
    <t>Period of statute of limitations for transfer pricing related adjustment</t>
  </si>
  <si>
    <t>PRC | CSI Solartronics (Changshu) Co., Ltd</t>
  </si>
  <si>
    <t>PRC | CSI Solar Technologies Inc.</t>
  </si>
  <si>
    <t>PRC | Canadian Solar Manufacturing (Changshu) Inc.</t>
  </si>
  <si>
    <t>15.00%</t>
  </si>
  <si>
    <t>PRC | Canadian Solar Manufacturing (Luoyang) Inc.</t>
  </si>
  <si>
    <t>PRC | SZSP</t>
  </si>
  <si>
    <t>PRC | Suzhou Sanysolar Materials Technology Co., Ltd.</t>
  </si>
  <si>
    <t>PRC | Suzhou Gaochuangte New Energy Development Co., Ltd.</t>
  </si>
  <si>
    <t>PRC | Changshu Tlian Co., Ltd.</t>
  </si>
  <si>
    <t>INCOME TAXES - deferred tax assets and liabilities (Details) - USD ($) $ in Thousands</t>
  </si>
  <si>
    <t>Deferred tax assets:</t>
  </si>
  <si>
    <t>Bad debt allowance</t>
  </si>
  <si>
    <t>Investment in affiliates under tax equity transactions</t>
  </si>
  <si>
    <t>Inventory write-down</t>
  </si>
  <si>
    <t>Future deductible expenses</t>
  </si>
  <si>
    <t>Depreciation and impairment difference of property, plant and equipment and solar power systems</t>
  </si>
  <si>
    <t>Accrued liabilities related to countervailing and antidumping duty deposits</t>
  </si>
  <si>
    <t>Deferred tax assets relating to sales of solar power systems</t>
  </si>
  <si>
    <t>Net operating losses carry-forward</t>
  </si>
  <si>
    <t>Unrealized foreign exchange loss and capital loss</t>
  </si>
  <si>
    <t>Interest limitation</t>
  </si>
  <si>
    <t>Total deferred tax assets, gross</t>
  </si>
  <si>
    <t>Valuation allowance</t>
  </si>
  <si>
    <t>Total deferred tax assets, net of valuation allowance</t>
  </si>
  <si>
    <t>Deferred tax liabilities:</t>
  </si>
  <si>
    <t>Derivative assets</t>
  </si>
  <si>
    <t>Depreciation difference of property, plant and equipment</t>
  </si>
  <si>
    <t>Deferred profit of projects</t>
  </si>
  <si>
    <t>Insurance recoverable</t>
  </si>
  <si>
    <t>Total deferred tax liabilities</t>
  </si>
  <si>
    <t>Non-current deferred tax assets</t>
  </si>
  <si>
    <t>Non-current deferred tax liabilities</t>
  </si>
  <si>
    <t>Net deferred tax assets</t>
  </si>
  <si>
    <t>Accumulated net operating losses</t>
  </si>
  <si>
    <t>Accumulated net operating losses subject to expiration between 2019 and 2038</t>
  </si>
  <si>
    <t>INCOME TAXES - Movement of the valuation allowance (Details) - Allowance - USD ($) $ in Thousands</t>
  </si>
  <si>
    <t>Additions (Reversals)</t>
  </si>
  <si>
    <t>INCOME TAXES - Reconciliation (Details) - USD ($) $ / shares in Units, $ in Thousands</t>
  </si>
  <si>
    <t>Reconciliation between the provision for income tax computed by applying Canadian federal and provincial statutory tax rates to income before income taxes and the actual provision and benefit for income taxes</t>
  </si>
  <si>
    <t>Combined federal and provincial income tax rate (as a percent)</t>
  </si>
  <si>
    <t>Effect of permanent difference (as a percent)</t>
  </si>
  <si>
    <t>(11.00%)</t>
  </si>
  <si>
    <t>(18.00%)</t>
  </si>
  <si>
    <t>(16.00%)</t>
  </si>
  <si>
    <t>Effect of different tax rate on earnings in other jurisdictions (as a percent)</t>
  </si>
  <si>
    <t>Effect of tax holiday (as a percent)</t>
  </si>
  <si>
    <t>(1.00%)</t>
  </si>
  <si>
    <t>(2.00%)</t>
  </si>
  <si>
    <t>(4.00%)</t>
  </si>
  <si>
    <t>Unrecognized tax provision (as a percent)</t>
  </si>
  <si>
    <t>4.00%</t>
  </si>
  <si>
    <t>Change in valuation allowance (as a percent)</t>
  </si>
  <si>
    <t>7.00%</t>
  </si>
  <si>
    <t>(6.00%)</t>
  </si>
  <si>
    <t>32.00%</t>
  </si>
  <si>
    <t>Effect of change in tax rate</t>
  </si>
  <si>
    <t>(3.00%)</t>
  </si>
  <si>
    <t>39.00%</t>
  </si>
  <si>
    <t>Others (as a percent)</t>
  </si>
  <si>
    <t>(5.00%)</t>
  </si>
  <si>
    <t>Actual income tax rate (as a percent)</t>
  </si>
  <si>
    <t>28.00%</t>
  </si>
  <si>
    <t>22.00%</t>
  </si>
  <si>
    <t>Additional disclosure</t>
  </si>
  <si>
    <t>Withholding income tax rate on dividends distributed by foreign invested enterprises (as a percent)</t>
  </si>
  <si>
    <t>Undistributed earnings of subsidiaries and affiliates considered to be permanently reinvested</t>
  </si>
  <si>
    <t>Provision for withholding income tax on dividend</t>
  </si>
  <si>
    <t>Preferential withholding tax rate (as a percent)</t>
  </si>
  <si>
    <t>Corporate tax rate</t>
  </si>
  <si>
    <t>35.00%</t>
  </si>
  <si>
    <t>Aggregate amount and per share effect of the tax holiday</t>
  </si>
  <si>
    <t>The aggregate amount (in dollars)</t>
  </si>
  <si>
    <t>Per share effect - basic (in dollars per share)</t>
  </si>
  <si>
    <t>Per share effect - diluted (in dollars per share)</t>
  </si>
  <si>
    <t>Unrecognized deferred tax liabilities</t>
  </si>
  <si>
    <t>Withholding tax rate (as a percent)</t>
  </si>
  <si>
    <t>EARNINGS PER SHARE (Details) - USD ($) $ / shares in Units, $ in Thousands</t>
  </si>
  <si>
    <t>Computation of basic and diluted gain (loss) per share</t>
  </si>
  <si>
    <t>Net income attributable to Canadian Solar Inc. - basic (in dollars)</t>
  </si>
  <si>
    <t>Dilutive effect of interest expense of convertible notes</t>
  </si>
  <si>
    <t>Net income attributable to Canadian Solar Inc. - diluted</t>
  </si>
  <si>
    <t>Denominator for basic calculation - weighted average number of common shares - basic</t>
  </si>
  <si>
    <t>Diluted effects of share number from share options and RSUs</t>
  </si>
  <si>
    <t>Dilutive effects of share number from convertible notes</t>
  </si>
  <si>
    <t>Denominator for diluted calculation - weighted average number of common shares - diluted</t>
  </si>
  <si>
    <t>Basic earnings per share (in dollars per share)</t>
  </si>
  <si>
    <t>Diluted earnings per share (in dollars per share)</t>
  </si>
  <si>
    <t>Share options and RSUs</t>
  </si>
  <si>
    <t>Anti-dilutive shares excluded from the computation of diluted earnings per share, total</t>
  </si>
  <si>
    <t>RELATED PARTY BALANCES AND TRANSACTIONS (Details) ¥ in Thousands, ¥ in Thousands, $ in Thousands</t>
  </si>
  <si>
    <t>Dec. 31, 2018JPY (¥)itemshares</t>
  </si>
  <si>
    <t>Dec. 31, 2018CNY (¥)itemshares</t>
  </si>
  <si>
    <t>Dec. 31, 2017JPY (¥)itemshares</t>
  </si>
  <si>
    <t>Dec. 31, 2017CNY (¥)itemshares</t>
  </si>
  <si>
    <t>Dec. 31, 2017USD ($)itemshares</t>
  </si>
  <si>
    <t>Dec. 31, 2016CNY (¥)shares</t>
  </si>
  <si>
    <t>Dec. 31, 2016USD ($)shares</t>
  </si>
  <si>
    <t>Sep. 30, 2017USD ($)</t>
  </si>
  <si>
    <t>Amount due from related party</t>
  </si>
  <si>
    <t>Amount due to related party</t>
  </si>
  <si>
    <t>Revenue from sale of solar products</t>
  </si>
  <si>
    <t>RSUs</t>
  </si>
  <si>
    <t>Granted (in shares) | shares</t>
  </si>
  <si>
    <t>Trade receivable from affiliate</t>
  </si>
  <si>
    <t>Membership interests owned (as a percent)</t>
  </si>
  <si>
    <t>Pilipinas Newton Energy Corp</t>
  </si>
  <si>
    <t>Cash funding from affiliate</t>
  </si>
  <si>
    <t>40.00%</t>
  </si>
  <si>
    <t>Guarantee deposit for capital lease</t>
  </si>
  <si>
    <t>Payable for capital lease</t>
  </si>
  <si>
    <t>ET Solutions South Africa 1 Pty</t>
  </si>
  <si>
    <t>Receivables from affiliate</t>
  </si>
  <si>
    <t>Number of solar power plants sold | item</t>
  </si>
  <si>
    <t>Percent of units purchased</t>
  </si>
  <si>
    <t>Canadian Solar Infrastructure Fund, Inc | Asset management service</t>
  </si>
  <si>
    <t>Revenue from providing development services</t>
  </si>
  <si>
    <t>Canadian Solar Infrastructure Fund, Inc | O &amp; M Service</t>
  </si>
  <si>
    <t>Canadian Solar Infrastructure Fund, Inc | Revenue</t>
  </si>
  <si>
    <t>Canadian Solar Infrastructure Fund, Inc | Other operating income or expense</t>
  </si>
  <si>
    <t>Suzhou iSilver Materials Co</t>
  </si>
  <si>
    <t>Trade payable to affiliate</t>
  </si>
  <si>
    <t>14.63%</t>
  </si>
  <si>
    <t>Purchase from related party</t>
  </si>
  <si>
    <t>Suzhou Kzone Equipment Technology Co., Ltd</t>
  </si>
  <si>
    <t>Payable for equipment purchase</t>
  </si>
  <si>
    <t>Dr. Shawn Qu</t>
  </si>
  <si>
    <t>Government award</t>
  </si>
  <si>
    <t>Dr. Shawn Qu | RSUs</t>
  </si>
  <si>
    <t>Dr. Shawn Qu | One-year loan facilities | Chinese Commercial Banks</t>
  </si>
  <si>
    <t>Maturity term of credit facility</t>
  </si>
  <si>
    <t>Amounts drawn down</t>
  </si>
  <si>
    <t>Dr. Shawn Qu | Two-year loan facilities | Chinese Commercial Banks</t>
  </si>
  <si>
    <t>Gaochuangte</t>
  </si>
  <si>
    <t>Purchase cost incurred from related party</t>
  </si>
  <si>
    <t>Roserock and Garland</t>
  </si>
  <si>
    <t>Tranquility, Garland, and Roserock</t>
  </si>
  <si>
    <t>COMMITMENTS AND CONTINGENCIES - Lease commitments (Details) - USD ($) $ in Thousands</t>
  </si>
  <si>
    <t>Lease commitments</t>
  </si>
  <si>
    <t>Rental expenses</t>
  </si>
  <si>
    <t>Future minimum lease payments under non-cancelable operating lease agreements</t>
  </si>
  <si>
    <t>2023</t>
  </si>
  <si>
    <t>Remaining terms for various operating lease agreements</t>
  </si>
  <si>
    <t>1 month</t>
  </si>
  <si>
    <t>402 months</t>
  </si>
  <si>
    <t>COMMITMENTS AND CONTINGENCIES - Commitments (Details) $ in Thousands</t>
  </si>
  <si>
    <t>Future minimum obligation using market prices under all supply agreements</t>
  </si>
  <si>
    <t>Property, plant and equipment commitments</t>
  </si>
  <si>
    <t>Capital commitments</t>
  </si>
  <si>
    <t>Commitments</t>
  </si>
  <si>
    <t>COMMITMENTS AND CONTINGENCIES - Contingencies (Details) ¥ in Thousands, $ in Thousands, € in Millions</t>
  </si>
  <si>
    <t>Jan. 23, 2018GW</t>
  </si>
  <si>
    <t>Mar. 03, 2017</t>
  </si>
  <si>
    <t>Jul. 01, 2016</t>
  </si>
  <si>
    <t>Oct. 19, 2015CNY (¥)item</t>
  </si>
  <si>
    <t>Oct. 19, 2015USD ($)item</t>
  </si>
  <si>
    <t>Jun. 03, 2015¥ / W</t>
  </si>
  <si>
    <t>Jan. 21, 2015</t>
  </si>
  <si>
    <t>Nov. 07, 2012</t>
  </si>
  <si>
    <t>Jun. 30, 2020</t>
  </si>
  <si>
    <t>Jun. 30, 2019</t>
  </si>
  <si>
    <t>Mar. 31, 2019</t>
  </si>
  <si>
    <t>Jun. 30, 2018</t>
  </si>
  <si>
    <t>Apr. 30, 2018CNY (¥)</t>
  </si>
  <si>
    <t>Oct. 31, 2017</t>
  </si>
  <si>
    <t>May 31, 2017CNY (¥)</t>
  </si>
  <si>
    <t>Jul. 31, 2016</t>
  </si>
  <si>
    <t>Jun. 30, 2016</t>
  </si>
  <si>
    <t>Jul. 31, 2015</t>
  </si>
  <si>
    <t>Dec. 31, 2012CNY (¥)</t>
  </si>
  <si>
    <t>Dec. 31, 2011EUR (€)</t>
  </si>
  <si>
    <t>Apr. 30, 2010item</t>
  </si>
  <si>
    <t>Jun. 30, 2008item</t>
  </si>
  <si>
    <t>Mar. 31, 2017CNY (¥)</t>
  </si>
  <si>
    <t>Dec. 31, 2011USD ($)</t>
  </si>
  <si>
    <t>Dec. 31, 2010USD ($)item</t>
  </si>
  <si>
    <t>Dec. 31, 2007</t>
  </si>
  <si>
    <t>Dec. 31, 2019</t>
  </si>
  <si>
    <t>Term of tariff rate quota on import of CSPV cells and modules</t>
  </si>
  <si>
    <t>4 years</t>
  </si>
  <si>
    <t>Number of gigawatts | GW</t>
  </si>
  <si>
    <t>Over-quota tariff rate on import of CSPV cells (as a percent)</t>
  </si>
  <si>
    <t>30.00%</t>
  </si>
  <si>
    <t>Tariff rate on import of CSPV modules (as a percent)</t>
  </si>
  <si>
    <t>Annual decline in percentage points (as a percent)</t>
  </si>
  <si>
    <t>Tariff Rate on import of CSPV cells and modules in second year (as a percent)</t>
  </si>
  <si>
    <t>Tariff Rate on import of CSPV cells and modules in third year (as a percent)</t>
  </si>
  <si>
    <t>Tariff Rate on import of CSPV cells and modules in fourth year (as a percent)</t>
  </si>
  <si>
    <t>Class Action Lawsuits Filed in New York</t>
  </si>
  <si>
    <t>Number of subpoenas | item</t>
  </si>
  <si>
    <t>Number of lawsuits filed | item</t>
  </si>
  <si>
    <t>Countervailing and anti-dumping duties investigation</t>
  </si>
  <si>
    <t>Cash deposit rate for anti-dumping duty on CSPV cells imported from China (as a percent)</t>
  </si>
  <si>
    <t>3.96%</t>
  </si>
  <si>
    <t>30.06%</t>
  </si>
  <si>
    <t>13.94%</t>
  </si>
  <si>
    <t>13.07%</t>
  </si>
  <si>
    <t>8.52%</t>
  </si>
  <si>
    <t>9.67%</t>
  </si>
  <si>
    <t>Cash deposit rate for anti-dumping duty on CSPV imported from Taiwan (as a percent)</t>
  </si>
  <si>
    <t>1.33%</t>
  </si>
  <si>
    <t>Cash deposit rate for countervailing duty on CSPV cells imported from China (as a percent)</t>
  </si>
  <si>
    <t>38.43%</t>
  </si>
  <si>
    <t>15.24%</t>
  </si>
  <si>
    <t>33.58%</t>
  </si>
  <si>
    <t>11.59%</t>
  </si>
  <si>
    <t>18.16%</t>
  </si>
  <si>
    <t>20.94%</t>
  </si>
  <si>
    <t>Period of sunset reviews</t>
  </si>
  <si>
    <t>Anti-dumping and countervailing measures period on CSPV modules and key components (i.e., cells) originating in or consigned from China</t>
  </si>
  <si>
    <t>18 months</t>
  </si>
  <si>
    <t>Canadian Solar-specific subsidies rate (RMB per Watt) | ¥ / W</t>
  </si>
  <si>
    <t>Countervailing and anti-dumping duties investigation | Forecast</t>
  </si>
  <si>
    <t>44.25%</t>
  </si>
  <si>
    <t>16.46%</t>
  </si>
  <si>
    <t>Countervailing and anti-dumping duties investigation | Minimum</t>
  </si>
  <si>
    <t>3.56%</t>
  </si>
  <si>
    <t>Countervailing and anti-dumping duties investigation | Maximum</t>
  </si>
  <si>
    <t>4.20%</t>
  </si>
  <si>
    <t>First Administrative Review of Solar 2</t>
  </si>
  <si>
    <t>Amount of provision reversed</t>
  </si>
  <si>
    <t>Purchase commitment | Deutsche Solar AG</t>
  </si>
  <si>
    <t>Period of supply agreement</t>
  </si>
  <si>
    <t>12 years</t>
  </si>
  <si>
    <t>Amount not accrued due to take-or-pay provision of agreement which are void under the German law</t>
  </si>
  <si>
    <t>Amount of damages that plaintiff can claim | €</t>
  </si>
  <si>
    <t>Reclassification of provision for accrued losses on firm purchase commitments reserve to loss contingency accrual</t>
  </si>
  <si>
    <t>Amount of bad debts allowance against the balance of advance payments</t>
  </si>
  <si>
    <t>Purchase commitment | LDK</t>
  </si>
  <si>
    <t>Number of long-term supply purchase agreements entered into by the Company | item</t>
  </si>
  <si>
    <t>Number of long-term supply purchase agreements terminated by the Company | item</t>
  </si>
  <si>
    <t>Litigation settlement or awarded amount</t>
  </si>
  <si>
    <t>Court expenses | ¥</t>
  </si>
  <si>
    <t>Arbitration expenses awarded to counterparty | ¥</t>
  </si>
  <si>
    <t>Non-cash provision related to arbitration decision | ¥</t>
  </si>
  <si>
    <t>Amount deducted from company's accounts for the execution of its judgement | ¥</t>
  </si>
  <si>
    <t>Number of silicon wafers committed to purchase | item</t>
  </si>
  <si>
    <t>Period of purchase commitment</t>
  </si>
  <si>
    <t>SEGMENT INFORMATION (Details) $ in Thousands</t>
  </si>
  <si>
    <t>Dec. 31, 2018USD ($)item</t>
  </si>
  <si>
    <t>Dec. 31, 2016USD ($)item</t>
  </si>
  <si>
    <t>Number of principal reportable business segments | item</t>
  </si>
  <si>
    <t>Revenues and gross profit generated from each segment</t>
  </si>
  <si>
    <t>Operating segment | Module</t>
  </si>
  <si>
    <t>Operating segment | Energy</t>
  </si>
  <si>
    <t>Eliminations</t>
  </si>
  <si>
    <t>SEGMENT INFORMATION - Different geographic locations (Details) - USD ($) $ in Thousands</t>
  </si>
  <si>
    <t>Revenues generated by geographic location of customers' headquarter</t>
  </si>
  <si>
    <t>Total long-lived assets</t>
  </si>
  <si>
    <t>Europe</t>
  </si>
  <si>
    <t>Germany</t>
  </si>
  <si>
    <t>Netherlands</t>
  </si>
  <si>
    <t>Spain</t>
  </si>
  <si>
    <t>Czech</t>
  </si>
  <si>
    <t>Australia</t>
  </si>
  <si>
    <t>South Africa</t>
  </si>
  <si>
    <t>The Americas</t>
  </si>
  <si>
    <t>BRAZIL</t>
  </si>
  <si>
    <t>Asia</t>
  </si>
  <si>
    <t>India</t>
  </si>
  <si>
    <t>Singapore</t>
  </si>
  <si>
    <t>U.A.E</t>
  </si>
  <si>
    <t>Israel</t>
  </si>
  <si>
    <t>Korea</t>
  </si>
  <si>
    <t>SEGMENT INFORMATION - Each product or service (Details) - USD ($) $ in Thousands</t>
  </si>
  <si>
    <t>Revenues generated from each product</t>
  </si>
  <si>
    <t>Module | Solar modules and other solar power products</t>
  </si>
  <si>
    <t>Module | Solar system kits</t>
  </si>
  <si>
    <t>Module | EPC services</t>
  </si>
  <si>
    <t>Module | O&amp;M services</t>
  </si>
  <si>
    <t>Module | Others ( materials)</t>
  </si>
  <si>
    <t>Energy | Solar power projects</t>
  </si>
  <si>
    <t>Energy | Electricity</t>
  </si>
  <si>
    <t>Energy | Others (EPC and development services)</t>
  </si>
  <si>
    <t>MAJOR CUSTOMERS (Details) $ in Thousands</t>
  </si>
  <si>
    <t>Dec. 31, 2016item</t>
  </si>
  <si>
    <t>Major Customers</t>
  </si>
  <si>
    <t>Number of customers with the largest receivable balances | item</t>
  </si>
  <si>
    <t>Net revenue | Customer concentration risk | Company A</t>
  </si>
  <si>
    <t>Accounts receivable | Accounts receivable balances | Customer one</t>
  </si>
  <si>
    <t>Concentration risk (as a percent)</t>
  </si>
  <si>
    <t>12.00%</t>
  </si>
  <si>
    <t>Accounts receivable</t>
  </si>
  <si>
    <t>Accounts receivable | Accounts receivable balances | Customer two</t>
  </si>
  <si>
    <t>Accounts receivable | Accounts receivable balances | Customer three</t>
  </si>
  <si>
    <t>EMPLOYEE BENEFIT PLANS (Details) - USD ($) $ in Thousands</t>
  </si>
  <si>
    <t>Employer's contribution (as a percent)</t>
  </si>
  <si>
    <t>Defined contributions schemes expense</t>
  </si>
  <si>
    <t>Percentage of applicable salaries contributed by the employer for medical insurance benefits</t>
  </si>
  <si>
    <t>Percentage of applicable salaries contributed by the employer for housing funds</t>
  </si>
  <si>
    <t>8.00%</t>
  </si>
  <si>
    <t>Percentage of applicable salaries contributed by the employer for unemployment benefits</t>
  </si>
  <si>
    <t>2.00%</t>
  </si>
  <si>
    <t>Percentage of applicable salaries contributed by the employer for other statutory benefits</t>
  </si>
  <si>
    <t>Amount of contribution by the employer for medical insurance benefits, housing funds, unemployment and other statutory benefits</t>
  </si>
  <si>
    <t>SHARE-BASED COMPENSATION - Options to Employees (Details) - USD ($) $ / shares in Units, $ in Thousands</t>
  </si>
  <si>
    <t>Sep. 30, 2010</t>
  </si>
  <si>
    <t>Dec. 31, 2013</t>
  </si>
  <si>
    <t>Maximum aggregate number of shares to be issued</t>
  </si>
  <si>
    <t>Annual percentage increase in authorized shares on the first day of each of 2007, 2008 and 2009 prior to the year of amendment for awards other than incentive option shares</t>
  </si>
  <si>
    <t>Annual percentage increase in authorized shares on the first day of each calendar year from the year of amendment for awards other than incentive option shares</t>
  </si>
  <si>
    <t>Number of shares to be granted after expiration</t>
  </si>
  <si>
    <t>Expiry term of share options</t>
  </si>
  <si>
    <t>Number of Options</t>
  </si>
  <si>
    <t>Granted (in shares)</t>
  </si>
  <si>
    <t>Options</t>
  </si>
  <si>
    <t>Options to Employees</t>
  </si>
  <si>
    <t>Total unrecognized compensation expense related to share-based compensation awards</t>
  </si>
  <si>
    <t>Recognized compensation expense</t>
  </si>
  <si>
    <t>Term for which the entity is listed</t>
  </si>
  <si>
    <t>7 years</t>
  </si>
  <si>
    <t>Assumptions used to estimate the fair value of stock options granted</t>
  </si>
  <si>
    <t>Dividend yield (as a percent)</t>
  </si>
  <si>
    <t>0.00%</t>
  </si>
  <si>
    <t>Options outstanding at the beginning of the period (in shares)</t>
  </si>
  <si>
    <t>Exercised (in shares)</t>
  </si>
  <si>
    <t>Forfeited (in shares)</t>
  </si>
  <si>
    <t>Options outstanding at the end of the period (in shares)</t>
  </si>
  <si>
    <t>Options vested or expected to be vested at the end of the period (in shares)</t>
  </si>
  <si>
    <t>Options exercisable at the end of the period (in shares)</t>
  </si>
  <si>
    <t>Weighted Average Exercise Price</t>
  </si>
  <si>
    <t>Options outstanding at the beginning of the period (in dollars per share)</t>
  </si>
  <si>
    <t>Exercised (in dollars per share)</t>
  </si>
  <si>
    <t>Forfeited (in dollars per share)</t>
  </si>
  <si>
    <t>Options outstanding at the end of the period (in dollars per share)</t>
  </si>
  <si>
    <t>Options vested or expected to be vested at the end of the period (in dollars per share)</t>
  </si>
  <si>
    <t>Options exercisable at the end of the period (in dollars per share)</t>
  </si>
  <si>
    <t>Weighted Average Remaining Contract Terms</t>
  </si>
  <si>
    <t>Options outstanding at the end of the period</t>
  </si>
  <si>
    <t>Aggregate Intrinsic Value</t>
  </si>
  <si>
    <t>Total intrinsic value of options exercised</t>
  </si>
  <si>
    <t>SHARE-BASED COMPENSATION - RSUs to Employees (Details) - RSUs - USD ($) $ / shares in Units, $ in Thousands</t>
  </si>
  <si>
    <t>Shares granted to employees</t>
  </si>
  <si>
    <t>Total compensation cost at the date of grant</t>
  </si>
  <si>
    <t>Total recognized compensation cost</t>
  </si>
  <si>
    <t>Total unrecognized share-based compensation costs</t>
  </si>
  <si>
    <t>Weighted-average period of recognition of compensation expense</t>
  </si>
  <si>
    <t>2 years 5 months 1 day</t>
  </si>
  <si>
    <t>Number of Shares</t>
  </si>
  <si>
    <t>Unvested at the beginning of the period (in shares)</t>
  </si>
  <si>
    <t>Vested (in shares)</t>
  </si>
  <si>
    <t>Unvested at the end of the period (in shares)</t>
  </si>
  <si>
    <t>Weighted Average Grant-Date Fair Value</t>
  </si>
  <si>
    <t>Unvested at the beginning of the period (in dollars per share)</t>
  </si>
  <si>
    <t>Granted (in dollars per share)</t>
  </si>
  <si>
    <t>Vested (in dollars per share)</t>
  </si>
  <si>
    <t>Unvested at the end of the period (in dollars per share)</t>
  </si>
  <si>
    <t>Total fair value of shares vested</t>
  </si>
  <si>
    <t>Vesting period</t>
  </si>
  <si>
    <t>CAPITAL LEASE (Details) - USD ($) $ in Thousands</t>
  </si>
  <si>
    <t>Mar. 31, 2017</t>
  </si>
  <si>
    <t>Capital lease of assets</t>
  </si>
  <si>
    <t>Loss on transaction</t>
  </si>
  <si>
    <t>Finance leasing contract term</t>
  </si>
  <si>
    <t>Finance leasing contract carrying amount</t>
  </si>
  <si>
    <t>Future minimum lease payments required under non-cancelable capital lease agreements</t>
  </si>
  <si>
    <t>2022 and thereafter</t>
  </si>
  <si>
    <t>Total minimum lease payments</t>
  </si>
  <si>
    <t>Less: amount representing interest</t>
  </si>
  <si>
    <t>Present value of net minimum lease payments</t>
  </si>
  <si>
    <t>Leased assets gross</t>
  </si>
  <si>
    <t>Leased assets net</t>
  </si>
  <si>
    <t>Lease terms</t>
  </si>
  <si>
    <t>SUBSEQUENT EVENTS (Details) - USD ($) $ in Thousands</t>
  </si>
  <si>
    <t>Feb. 28, 2019</t>
  </si>
  <si>
    <t>Repayment of outstanding balance</t>
  </si>
  <si>
    <t>Subsequent event | Senior convertible notes</t>
  </si>
  <si>
    <t>Financial Statement Schedule I (Details) $ in Millions</t>
  </si>
  <si>
    <t>Restricted net assets of the entity's consolidated and unconsolidated subsidiaries not available for distribution</t>
  </si>
  <si>
    <t>Threshold percentage of restricted net assets of the entity's consolidated and unconsolidated subsidiaries</t>
  </si>
  <si>
    <t>Financial Statement Schedule I - BALANCE SHEETS (Details) - USD ($) $ in Thousands</t>
  </si>
  <si>
    <t>Accounts receivable trade, net of allowance for doubtful accounts of $3,642 and $3,462 as of December 31, 2017 and 2018, respectively</t>
  </si>
  <si>
    <t>Advances to suppliers, net of allowance for doubtful accounts of $5,222 and $5,222 as of December 31, 2017 and 2018, respectively</t>
  </si>
  <si>
    <t>Deferred tax liabilities -- non-current</t>
  </si>
  <si>
    <t>Common shares -- no par value: unlimited authorized shares, 58,496,685 and 59,180,624 shares issued and outstanding at December 31, 2017 and 2018, respectively</t>
  </si>
  <si>
    <t>Parent Company</t>
  </si>
  <si>
    <t>Investment in subsidiaries</t>
  </si>
  <si>
    <t>Financial Statement Schedule I - BALANCE SHEETS Additional Information (Details) - USD ($) $ / shares in Units, $ in Thousands</t>
  </si>
  <si>
    <t>Condensed Financial Statements</t>
  </si>
  <si>
    <t>Advances to suppliers, allowance for doubtful</t>
  </si>
  <si>
    <t>Financial Statement Schedule I - STATEMENTS OF OPERATIONS (Details) - USD ($) $ in Thousands</t>
  </si>
  <si>
    <t>Other operating loss, net</t>
  </si>
  <si>
    <t>Loss from operations</t>
  </si>
  <si>
    <t>Other income (expenses), net:</t>
  </si>
  <si>
    <t>Income (loss) before income taxes and equity in earnings (loss) of subsidiaries and unconsolidated investees</t>
  </si>
  <si>
    <t>Income tax (expense) benefit</t>
  </si>
  <si>
    <t>Equity in earnings of subsidiaries</t>
  </si>
  <si>
    <t>Financial Statement Schedule I - STATEMENTS OF COMPREHENSIVE INCOME (LOSS) (Details) - USD ($) $ in Thousands</t>
  </si>
  <si>
    <t>Financial Statement Schedule I - STATEMENTS OF CASH FLOWS (Details) - USD ($) $ in Thousands</t>
  </si>
  <si>
    <t>Proceeds from issuance of common shares</t>
  </si>
  <si>
    <t>Loss on disposal of subsidiaries</t>
  </si>
  <si>
    <t>Proceeds from disposal of subsidiaries</t>
  </si>
  <si>
    <t>Funding of loans to subsidiaries</t>
  </si>
  <si>
    <t>Repayment of loans from subsidiaries</t>
  </si>
  <si>
    <t>Appendix 1 - Major Subsidiaries of CSI (Details) $ in Millions</t>
  </si>
  <si>
    <t>Major Subsidiaries of CSI</t>
  </si>
  <si>
    <t>Amount of Restricted Net Assets for Consolidated and Unconsolidated Subsidiaries</t>
  </si>
  <si>
    <t>CSI Cells Co., Ltd.</t>
  </si>
  <si>
    <t>Attributable Equity Interest Held (as a percent)</t>
  </si>
  <si>
    <t>52.00%</t>
  </si>
  <si>
    <t>Interest held as general partner</t>
  </si>
  <si>
    <t>0.17%</t>
  </si>
  <si>
    <t>CSI Changshu Manufacturing</t>
  </si>
  <si>
    <t>0.067%</t>
  </si>
  <si>
    <t>CSI Solartronics (Changshu) Co., Ltd</t>
  </si>
  <si>
    <t>CSI Solar Technologies Inc.</t>
  </si>
  <si>
    <t>CSI New Energy Holding Co., Ltd.</t>
  </si>
  <si>
    <t>Canadian Solar Manufacturing (Luoyang) Inc.</t>
  </si>
  <si>
    <t>Canadian Solar Manufacturing (Changshu) Inc.</t>
  </si>
  <si>
    <t>Canadian Solar (USA) Inc.</t>
  </si>
  <si>
    <t>Canadian Solar Japan K.K.</t>
  </si>
  <si>
    <t>Canadian Solar Solutions Inc.</t>
  </si>
  <si>
    <t>CSI Solar Power Group Co., Ltd. (formerly named/known as "CSI Solar Power (China) Inc.")</t>
  </si>
  <si>
    <t>CSI Solar Power Group Co., Ltd. (formerly named/known as "CSI Solar Power (China) Inc.") | CSI Cells Co., Ltd.</t>
  </si>
  <si>
    <t>37.33%</t>
  </si>
  <si>
    <t>CSI Solar Power Group Co., Ltd. (formerly named/known as "CSI Solar Power (China) Inc.") | CSI Changshu Manufacturing</t>
  </si>
  <si>
    <t>Canadian Solar EMEA GmbH</t>
  </si>
  <si>
    <t>Canadian Solar (Australia) Pty Limited</t>
  </si>
  <si>
    <t>Canadian Solar International Limited</t>
  </si>
  <si>
    <t>Canadian Solar O and M (Ontario) Inc.</t>
  </si>
  <si>
    <t>Suzhou Sanysolar Materials Technology Co., Ltd.</t>
  </si>
  <si>
    <t>99.73%</t>
  </si>
  <si>
    <t>Canadian Solar South East Asia Pte. Ltd.</t>
  </si>
  <si>
    <t>Canadian Solar South Africa Pty., Ltd.</t>
  </si>
  <si>
    <t>Canadian Solar Brazil Commerce, Import and Export of Solar Panels Ltd.</t>
  </si>
  <si>
    <t>Canadian Solar Construction (USA) LLC</t>
  </si>
  <si>
    <t>Canadian Solar Project K.K.</t>
  </si>
  <si>
    <t>CSI&amp;GCL Solar Manufacturing (Yancheng) Inc.</t>
  </si>
  <si>
    <t>Canadian Solar UK Ltd.</t>
  </si>
  <si>
    <t>Canadian Solar UK Projects Ltd.</t>
  </si>
  <si>
    <t>Changsu Tegu New Material Technology Co., Ltd.</t>
  </si>
  <si>
    <t>Changshu Tlian Co., Ltd.</t>
  </si>
  <si>
    <t>Recurrent Energy Group Inc.</t>
  </si>
  <si>
    <t>Recurrent Energy, LLC</t>
  </si>
  <si>
    <t>PT. Canadian Solar Indonesia</t>
  </si>
  <si>
    <t>67.00%</t>
  </si>
  <si>
    <t>Canadian Solar Manufacturing Vietnam Co., Ltd</t>
  </si>
  <si>
    <t>Canadian Solar Energy Private Limited</t>
  </si>
  <si>
    <t>Canadian Solar MSS (Australia) Pty Ltd (formerly named/known as "Canadian Solar Australia 1 Pty Ltd.")</t>
  </si>
  <si>
    <t>Canadian Solar Energy Holding Company Limited</t>
  </si>
  <si>
    <t>Canadian Solar Manufacturing (Thailand) Co., Ltd.</t>
  </si>
  <si>
    <t>99.99992%</t>
  </si>
  <si>
    <t>Canadian Solar Sunenergy (Suzhou) Co., Ltd.</t>
  </si>
  <si>
    <t>Canadian Solar Energy Holding Singapore Pte. Ltd.</t>
  </si>
  <si>
    <t>Canadian Solar Sunenergy (Baotou) Co., Ltd.</t>
  </si>
  <si>
    <t>CSI Cells (Yanchang) Co., Ltd.</t>
  </si>
  <si>
    <t>48.00%</t>
  </si>
  <si>
    <t>CSI Modules (DaFeng) Co., Ltd.</t>
  </si>
  <si>
    <t>96.88%</t>
  </si>
  <si>
    <t>CSI Modules (DaFeng) Co., Ltd. | CSI Changshu Manufacturing</t>
  </si>
  <si>
    <t>3.12%</t>
  </si>
  <si>
    <t>Canadian Solar Middle East DMCC</t>
  </si>
  <si>
    <t>CSI Investment Management (SuZhou) Co., Ltd.</t>
  </si>
  <si>
    <t>Suzhou Gaochuangte New Energy Development Co., Ltd.</t>
  </si>
  <si>
    <t>Canadian Solar Construction (Australia) Pty Ltd</t>
  </si>
  <si>
    <t>CSUK Energy Systems Construction and Generation JSC</t>
  </si>
  <si>
    <t>CSI Modules (JiaXing) Co., Ltd.</t>
  </si>
  <si>
    <t>CSI Wafer (LuoYang) Co., Ltd.</t>
  </si>
  <si>
    <t>Canadian Solar Manufacturing Taiwan Co., Ltd.</t>
  </si>
  <si>
    <t>Canadian Solar Argentina Investment Holding Ltd</t>
  </si>
  <si>
    <t>Changshu Xingu Photovoltaic Material Technology Co., Ltd.</t>
  </si>
</sst>
</file>

<file path=xl/styles.xml><?xml version="1.0" encoding="utf-8"?>
<styleSheet xmlns="http://schemas.openxmlformats.org/spreadsheetml/2006/main">
  <numFmts count="9">
    <numFmt formatCode="_(&quot;$ &quot;#,##0_);_(&quot;$ &quot;(#,##0)" numFmtId="164"/>
    <numFmt formatCode="_(&quot;$ &quot;#,##0.00_);_(&quot;$ &quot;(#,##0.00)" numFmtId="165"/>
    <numFmt formatCode="_(&quot;$ &quot;#,##0.0_);_(&quot;$ &quot;(#,##0.0)" numFmtId="166"/>
    <numFmt formatCode="#,##0.0_);(#,##0.0)" numFmtId="167"/>
    <numFmt formatCode="_(&quot;£ &quot;#,##0_);_(&quot;£ &quot;(#,##0)" numFmtId="168"/>
    <numFmt formatCode="_(&quot;¥ &quot;#,##0_);_(&quot;¥ &quot;(#,##0)" numFmtId="169"/>
    <numFmt formatCode="#,##0.0000_);(#,##0.0000)" numFmtId="170"/>
    <numFmt formatCode="#,##0.000_);(#,##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0</v>
      </c>
    </row>
    <row r="4" spans="1:2">
      <c r="A4" s="4" t="s">
        <v>3</v>
      </c>
      <c r="B4" s="4" t="s">
        <v>4</v>
      </c>
    </row>
    <row r="5" spans="1:2">
      <c r="A5" s="4" t="s">
        <v>5</v>
      </c>
      <c r="B5" s="4" t="s">
        <v>6</v>
      </c>
    </row>
    <row r="6" spans="1:2">
      <c r="A6" s="4" t="s">
        <v>7</v>
      </c>
      <c r="B6" s="4" t="s">
        <v>8</v>
      </c>
    </row>
    <row r="7" spans="1:2">
      <c r="A7" s="4" t="s">
        <v>9</v>
      </c>
      <c r="B7" s="4" t="s">
        <v>10</v>
      </c>
    </row>
    <row r="8" spans="1:2">
      <c r="A8" s="4" t="s">
        <v>11</v>
      </c>
      <c r="B8" s="4" t="s">
        <v>12</v>
      </c>
    </row>
    <row r="9" spans="1:2">
      <c r="A9" s="4" t="s">
        <v>13</v>
      </c>
      <c r="B9" s="4" t="s">
        <v>14</v>
      </c>
    </row>
    <row r="10" spans="1:2">
      <c r="A10" s="4" t="s">
        <v>15</v>
      </c>
      <c r="B10" s="4" t="s">
        <v>16</v>
      </c>
    </row>
    <row r="11" spans="1:2">
      <c r="A11" s="4" t="s">
        <v>17</v>
      </c>
      <c r="B11" s="4" t="s">
        <v>16</v>
      </c>
    </row>
    <row r="12" spans="1:2">
      <c r="A12" s="4" t="s">
        <v>18</v>
      </c>
      <c r="B12" s="4" t="s">
        <v>19</v>
      </c>
    </row>
    <row r="13" spans="1:2">
      <c r="A13" s="4" t="s">
        <v>20</v>
      </c>
      <c r="B13" s="4" t="s">
        <v>21</v>
      </c>
    </row>
    <row r="14" spans="1:2">
      <c r="A14" s="4" t="s">
        <v>22</v>
      </c>
      <c r="B14" s="4" t="s">
        <v>12</v>
      </c>
    </row>
    <row r="15" spans="1:2">
      <c r="A15" s="4" t="s">
        <v>23</v>
      </c>
      <c r="B15" s="4" t="s">
        <v>12</v>
      </c>
    </row>
    <row r="16" spans="1:2">
      <c r="A16" s="4" t="s">
        <v>24</v>
      </c>
      <c r="B16" s="5" t="n">
        <v>59180624</v>
      </c>
    </row>
    <row r="17" spans="1:2">
      <c r="A17" s="4" t="s">
        <v>25</v>
      </c>
      <c r="B17" s="4" t="s">
        <v>26</v>
      </c>
    </row>
    <row r="18" spans="1:2">
      <c r="A18" s="4" t="s">
        <v>27</v>
      </c>
      <c r="B18"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9</v>
      </c>
      <c r="B1" s="2" t="s">
        <v>1</v>
      </c>
    </row>
    <row r="2" spans="1:2">
      <c r="B2" s="2" t="s">
        <v>30</v>
      </c>
    </row>
    <row r="3" spans="1:2">
      <c r="A3" s="3" t="s">
        <v>249</v>
      </c>
    </row>
    <row r="4" spans="1:2">
      <c r="A4" s="4" t="s">
        <v>249</v>
      </c>
      <c r="B4" s="4" t="s">
        <v>250</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21"/>
  </cols>
  <sheetData>
    <row r="1" spans="1:2">
      <c r="A1" s="1" t="s">
        <v>1081</v>
      </c>
      <c r="B1" s="2" t="s">
        <v>643</v>
      </c>
    </row>
    <row r="2" spans="1:2">
      <c r="A2" s="3" t="s">
        <v>1082</v>
      </c>
    </row>
    <row r="3" spans="1:2">
      <c r="A3" s="4" t="s">
        <v>635</v>
      </c>
      <c r="B3" s="6" t="n">
        <v>462898</v>
      </c>
    </row>
    <row r="4" spans="1:2">
      <c r="A4" s="4" t="s">
        <v>1083</v>
      </c>
    </row>
    <row r="5" spans="1:2">
      <c r="A5" s="3" t="s">
        <v>1084</v>
      </c>
    </row>
    <row r="6" spans="1:2">
      <c r="A6" s="4" t="s">
        <v>1085</v>
      </c>
      <c r="B6" s="6" t="n">
        <v>112298</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AF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25"/>
    <col customWidth="1" max="6" min="6" width="25"/>
    <col customWidth="1" max="7" min="7" width="19"/>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21"/>
    <col customWidth="1" max="16" min="16" width="14"/>
    <col customWidth="1" max="17" min="17" width="20"/>
    <col customWidth="1" max="18" min="18" width="14"/>
    <col customWidth="1" max="19" min="19" width="14"/>
    <col customWidth="1" max="20" min="20" width="14"/>
    <col customWidth="1" max="21" min="21" width="14"/>
    <col customWidth="1" max="22" min="22" width="21"/>
    <col customWidth="1" max="23" min="23" width="21"/>
    <col customWidth="1" max="24" min="24" width="18"/>
    <col customWidth="1" max="25" min="25" width="18"/>
    <col customWidth="1" max="26" min="26" width="21"/>
    <col customWidth="1" max="27" min="27" width="21"/>
    <col customWidth="1" max="28" min="28" width="21"/>
    <col customWidth="1" max="29" min="29" width="25"/>
    <col customWidth="1" max="30" min="30" width="14"/>
    <col customWidth="1" max="31" min="31" width="14"/>
    <col customWidth="1" max="32" min="32" width="21"/>
  </cols>
  <sheetData>
    <row r="1" spans="1:32">
      <c r="A1" s="1" t="s">
        <v>1086</v>
      </c>
      <c r="B1" s="2" t="s">
        <v>1087</v>
      </c>
      <c r="C1" s="2" t="s">
        <v>1088</v>
      </c>
      <c r="D1" s="2" t="s">
        <v>1089</v>
      </c>
      <c r="E1" s="2" t="s">
        <v>1090</v>
      </c>
      <c r="F1" s="2" t="s">
        <v>1091</v>
      </c>
      <c r="G1" s="2" t="s">
        <v>1092</v>
      </c>
      <c r="H1" s="2" t="s">
        <v>1093</v>
      </c>
      <c r="I1" s="2" t="s">
        <v>1094</v>
      </c>
      <c r="J1" s="2" t="s">
        <v>1095</v>
      </c>
      <c r="K1" s="2" t="s">
        <v>1096</v>
      </c>
      <c r="L1" s="2" t="s">
        <v>1097</v>
      </c>
      <c r="M1" s="2" t="s">
        <v>716</v>
      </c>
      <c r="N1" s="2" t="s">
        <v>1098</v>
      </c>
      <c r="O1" s="2" t="s">
        <v>1099</v>
      </c>
      <c r="P1" s="2" t="s">
        <v>1100</v>
      </c>
      <c r="Q1" s="2" t="s">
        <v>1101</v>
      </c>
      <c r="R1" s="2" t="s">
        <v>1102</v>
      </c>
      <c r="S1" s="2" t="s">
        <v>1103</v>
      </c>
      <c r="T1" s="2" t="s">
        <v>717</v>
      </c>
      <c r="U1" s="2" t="s">
        <v>1104</v>
      </c>
      <c r="V1" s="2" t="s">
        <v>1105</v>
      </c>
      <c r="W1" s="2" t="s">
        <v>1106</v>
      </c>
      <c r="X1" s="2" t="s">
        <v>1107</v>
      </c>
      <c r="Y1" s="2" t="s">
        <v>1108</v>
      </c>
      <c r="Z1" s="2" t="s">
        <v>1109</v>
      </c>
      <c r="AA1" s="2" t="s">
        <v>643</v>
      </c>
      <c r="AB1" s="2" t="s">
        <v>1110</v>
      </c>
      <c r="AC1" s="2" t="s">
        <v>1111</v>
      </c>
      <c r="AD1" s="2" t="s">
        <v>1112</v>
      </c>
      <c r="AE1" s="2" t="s">
        <v>1113</v>
      </c>
      <c r="AF1" s="2" t="s">
        <v>591</v>
      </c>
    </row>
    <row r="2" spans="1:32">
      <c r="A2" s="3" t="s">
        <v>341</v>
      </c>
    </row>
    <row r="3" spans="1:32">
      <c r="A3" s="4" t="s">
        <v>78</v>
      </c>
      <c r="AA3" s="6" t="n">
        <v>24608</v>
      </c>
      <c r="AF3" s="6" t="n">
        <v>25682</v>
      </c>
    </row>
    <row r="4" spans="1:32">
      <c r="A4" s="4" t="s">
        <v>1114</v>
      </c>
      <c r="B4" s="4" t="s">
        <v>1115</v>
      </c>
    </row>
    <row r="5" spans="1:32">
      <c r="A5" s="4" t="s">
        <v>1116</v>
      </c>
      <c r="B5" s="9" t="n">
        <v>2.5</v>
      </c>
    </row>
    <row r="6" spans="1:32">
      <c r="A6" s="4" t="s">
        <v>1117</v>
      </c>
      <c r="B6" s="4" t="s">
        <v>1118</v>
      </c>
    </row>
    <row r="7" spans="1:32">
      <c r="A7" s="4" t="s">
        <v>1119</v>
      </c>
      <c r="B7" s="4" t="s">
        <v>1118</v>
      </c>
    </row>
    <row r="8" spans="1:32">
      <c r="A8" s="4" t="s">
        <v>1120</v>
      </c>
      <c r="B8" s="4" t="s">
        <v>926</v>
      </c>
    </row>
    <row r="9" spans="1:32">
      <c r="A9" s="4" t="s">
        <v>1121</v>
      </c>
      <c r="B9" s="4" t="s">
        <v>910</v>
      </c>
    </row>
    <row r="10" spans="1:32">
      <c r="A10" s="4" t="s">
        <v>1122</v>
      </c>
      <c r="B10" s="4" t="s">
        <v>571</v>
      </c>
    </row>
    <row r="11" spans="1:32">
      <c r="A11" s="4" t="s">
        <v>1123</v>
      </c>
      <c r="B11" s="4" t="s">
        <v>940</v>
      </c>
    </row>
    <row r="12" spans="1:32">
      <c r="A12" s="4" t="s">
        <v>1124</v>
      </c>
    </row>
    <row r="13" spans="1:32">
      <c r="A13" s="3" t="s">
        <v>341</v>
      </c>
    </row>
    <row r="14" spans="1:32">
      <c r="A14" s="4" t="s">
        <v>1125</v>
      </c>
      <c r="AC14" s="5" t="n">
        <v>2</v>
      </c>
    </row>
    <row r="15" spans="1:32">
      <c r="A15" s="4" t="s">
        <v>1126</v>
      </c>
      <c r="AC15" s="5" t="n">
        <v>6</v>
      </c>
    </row>
    <row r="16" spans="1:32">
      <c r="A16" s="4" t="s">
        <v>1127</v>
      </c>
    </row>
    <row r="17" spans="1:32">
      <c r="A17" s="3" t="s">
        <v>341</v>
      </c>
    </row>
    <row r="18" spans="1:32">
      <c r="A18" s="4" t="s">
        <v>1128</v>
      </c>
      <c r="D18" s="4" t="s">
        <v>1129</v>
      </c>
      <c r="H18" s="4" t="s">
        <v>1130</v>
      </c>
      <c r="I18" s="4" t="s">
        <v>1131</v>
      </c>
      <c r="P18" s="4" t="s">
        <v>1132</v>
      </c>
      <c r="S18" s="4" t="s">
        <v>1133</v>
      </c>
      <c r="U18" s="4" t="s">
        <v>1134</v>
      </c>
    </row>
    <row r="19" spans="1:32">
      <c r="A19" s="4" t="s">
        <v>1135</v>
      </c>
      <c r="N19" s="4" t="s">
        <v>1136</v>
      </c>
    </row>
    <row r="20" spans="1:32">
      <c r="A20" s="4" t="s">
        <v>1137</v>
      </c>
      <c r="H20" s="4" t="s">
        <v>1138</v>
      </c>
      <c r="I20" s="4" t="s">
        <v>1139</v>
      </c>
      <c r="L20" s="4" t="s">
        <v>1140</v>
      </c>
      <c r="M20" s="4" t="s">
        <v>1141</v>
      </c>
      <c r="P20" s="4" t="s">
        <v>1142</v>
      </c>
      <c r="R20" s="4" t="s">
        <v>1143</v>
      </c>
      <c r="U20" s="4" t="s">
        <v>1143</v>
      </c>
    </row>
    <row r="21" spans="1:32">
      <c r="A21" s="4" t="s">
        <v>1144</v>
      </c>
      <c r="AE21" s="4" t="s">
        <v>487</v>
      </c>
    </row>
    <row r="22" spans="1:32">
      <c r="A22" s="4" t="s">
        <v>1145</v>
      </c>
      <c r="C22" s="4" t="s">
        <v>1146</v>
      </c>
    </row>
    <row r="23" spans="1:32">
      <c r="A23" s="4" t="s">
        <v>1147</v>
      </c>
      <c r="G23" s="13" t="n">
        <v>0.014</v>
      </c>
    </row>
    <row r="24" spans="1:32">
      <c r="A24" s="4" t="s">
        <v>1148</v>
      </c>
    </row>
    <row r="25" spans="1:32">
      <c r="A25" s="3" t="s">
        <v>341</v>
      </c>
    </row>
    <row r="26" spans="1:32">
      <c r="A26" s="4" t="s">
        <v>1135</v>
      </c>
      <c r="K26" s="4" t="s">
        <v>1149</v>
      </c>
    </row>
    <row r="27" spans="1:32">
      <c r="A27" s="4" t="s">
        <v>1137</v>
      </c>
      <c r="J27" s="4" t="s">
        <v>1150</v>
      </c>
    </row>
    <row r="28" spans="1:32">
      <c r="A28" s="4" t="s">
        <v>1151</v>
      </c>
    </row>
    <row r="29" spans="1:32">
      <c r="A29" s="3" t="s">
        <v>341</v>
      </c>
    </row>
    <row r="30" spans="1:32">
      <c r="A30" s="4" t="s">
        <v>1135</v>
      </c>
      <c r="AA30" s="4" t="s">
        <v>1152</v>
      </c>
    </row>
    <row r="31" spans="1:32">
      <c r="A31" s="4" t="s">
        <v>1153</v>
      </c>
    </row>
    <row r="32" spans="1:32">
      <c r="A32" s="3" t="s">
        <v>341</v>
      </c>
    </row>
    <row r="33" spans="1:32">
      <c r="A33" s="4" t="s">
        <v>1135</v>
      </c>
      <c r="AA33" s="4" t="s">
        <v>1154</v>
      </c>
    </row>
    <row r="34" spans="1:32">
      <c r="A34" s="4" t="s">
        <v>1155</v>
      </c>
    </row>
    <row r="35" spans="1:32">
      <c r="A35" s="3" t="s">
        <v>341</v>
      </c>
    </row>
    <row r="36" spans="1:32">
      <c r="A36" s="4" t="s">
        <v>1156</v>
      </c>
      <c r="AA36" s="6" t="n">
        <v>50200</v>
      </c>
    </row>
    <row r="37" spans="1:32">
      <c r="A37" s="4" t="s">
        <v>1157</v>
      </c>
    </row>
    <row r="38" spans="1:32">
      <c r="A38" s="3" t="s">
        <v>341</v>
      </c>
    </row>
    <row r="39" spans="1:32">
      <c r="A39" s="4" t="s">
        <v>1158</v>
      </c>
      <c r="AD39" s="4" t="s">
        <v>1159</v>
      </c>
    </row>
    <row r="40" spans="1:32">
      <c r="A40" s="4" t="s">
        <v>1160</v>
      </c>
      <c r="AC40" s="6" t="n">
        <v>21144</v>
      </c>
    </row>
    <row r="41" spans="1:32">
      <c r="A41" s="4" t="s">
        <v>1161</v>
      </c>
      <c r="W41" s="14" t="n">
        <v>148.6</v>
      </c>
    </row>
    <row r="42" spans="1:32">
      <c r="A42" s="4" t="s">
        <v>1162</v>
      </c>
      <c r="AB42" s="6" t="n">
        <v>27862</v>
      </c>
    </row>
    <row r="43" spans="1:32">
      <c r="A43" s="4" t="s">
        <v>1163</v>
      </c>
      <c r="AB43" s="6" t="n">
        <v>17409</v>
      </c>
    </row>
    <row r="44" spans="1:32">
      <c r="A44" s="4" t="s">
        <v>78</v>
      </c>
      <c r="AA44" s="6" t="n">
        <v>24592</v>
      </c>
    </row>
    <row r="45" spans="1:32">
      <c r="A45" s="4" t="s">
        <v>1164</v>
      </c>
    </row>
    <row r="46" spans="1:32">
      <c r="A46" s="3" t="s">
        <v>341</v>
      </c>
    </row>
    <row r="47" spans="1:32">
      <c r="A47" s="4" t="s">
        <v>1158</v>
      </c>
      <c r="AD47" s="4" t="s">
        <v>934</v>
      </c>
    </row>
    <row r="48" spans="1:32">
      <c r="A48" s="4" t="s">
        <v>1165</v>
      </c>
      <c r="Y48" s="5" t="n">
        <v>2</v>
      </c>
    </row>
    <row r="49" spans="1:32">
      <c r="A49" s="4" t="s">
        <v>1166</v>
      </c>
      <c r="X49" s="5" t="n">
        <v>2</v>
      </c>
    </row>
    <row r="50" spans="1:32">
      <c r="A50" s="4" t="s">
        <v>1167</v>
      </c>
      <c r="E50" s="11" t="n">
        <v>132700</v>
      </c>
      <c r="F50" s="6" t="n">
        <v>20800</v>
      </c>
      <c r="Q50" s="11" t="n">
        <v>58500</v>
      </c>
      <c r="V50" s="11" t="n">
        <v>248900</v>
      </c>
    </row>
    <row r="51" spans="1:32">
      <c r="A51" s="4" t="s">
        <v>1168</v>
      </c>
      <c r="Q51" s="11" t="n">
        <v>800</v>
      </c>
    </row>
    <row r="52" spans="1:32">
      <c r="A52" s="4" t="s">
        <v>1169</v>
      </c>
      <c r="V52" s="11" t="n">
        <v>2320</v>
      </c>
    </row>
    <row r="53" spans="1:32">
      <c r="A53" s="4" t="s">
        <v>1170</v>
      </c>
      <c r="Z53" s="11" t="n">
        <v>8600</v>
      </c>
    </row>
    <row r="54" spans="1:32">
      <c r="A54" s="4" t="s">
        <v>1171</v>
      </c>
      <c r="O54" s="11" t="n">
        <v>59500</v>
      </c>
    </row>
    <row r="55" spans="1:32">
      <c r="A55" s="4" t="s">
        <v>1172</v>
      </c>
      <c r="E55" s="5" t="n">
        <v>64300000</v>
      </c>
      <c r="F55" s="5" t="n">
        <v>64300000</v>
      </c>
    </row>
    <row r="56" spans="1:32">
      <c r="A56" s="4" t="s">
        <v>1173</v>
      </c>
      <c r="T56" s="4" t="s">
        <v>934</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56"/>
    <col customWidth="1" max="2" min="2" width="25"/>
    <col customWidth="1" max="3" min="3" width="25"/>
    <col customWidth="1" max="4" min="4" width="25"/>
  </cols>
  <sheetData>
    <row r="1" spans="1:4">
      <c r="A1" s="1" t="s">
        <v>1174</v>
      </c>
      <c r="B1" s="2" t="s">
        <v>1</v>
      </c>
    </row>
    <row r="2" spans="1:4">
      <c r="B2" s="2" t="s">
        <v>1175</v>
      </c>
      <c r="C2" s="2" t="s">
        <v>899</v>
      </c>
      <c r="D2" s="2" t="s">
        <v>1176</v>
      </c>
    </row>
    <row r="3" spans="1:4">
      <c r="A3" s="3" t="s">
        <v>289</v>
      </c>
    </row>
    <row r="4" spans="1:4">
      <c r="A4" s="4" t="s">
        <v>1177</v>
      </c>
      <c r="B4" s="5" t="n">
        <v>2</v>
      </c>
      <c r="C4" s="5" t="n">
        <v>2</v>
      </c>
      <c r="D4" s="5" t="n">
        <v>2</v>
      </c>
    </row>
    <row r="5" spans="1:4">
      <c r="A5" s="3" t="s">
        <v>1178</v>
      </c>
    </row>
    <row r="6" spans="1:4">
      <c r="A6" s="4" t="s">
        <v>517</v>
      </c>
      <c r="B6" s="6" t="n">
        <v>3744512</v>
      </c>
      <c r="C6" s="6" t="n">
        <v>3390393</v>
      </c>
      <c r="D6" s="6" t="n">
        <v>2853078</v>
      </c>
    </row>
    <row r="7" spans="1:4">
      <c r="A7" s="4" t="s">
        <v>542</v>
      </c>
      <c r="B7" s="5" t="n">
        <v>2969430</v>
      </c>
      <c r="C7" s="5" t="n">
        <v>2752795</v>
      </c>
      <c r="D7" s="5" t="n">
        <v>2435890</v>
      </c>
    </row>
    <row r="8" spans="1:4">
      <c r="A8" s="4" t="s">
        <v>109</v>
      </c>
      <c r="B8" s="5" t="n">
        <v>775082</v>
      </c>
      <c r="C8" s="5" t="n">
        <v>637598</v>
      </c>
      <c r="D8" s="5" t="n">
        <v>417188</v>
      </c>
    </row>
    <row r="9" spans="1:4">
      <c r="A9" s="4" t="s">
        <v>116</v>
      </c>
      <c r="B9" s="5" t="n">
        <v>364657</v>
      </c>
      <c r="C9" s="5" t="n">
        <v>269345</v>
      </c>
      <c r="D9" s="5" t="n">
        <v>93164</v>
      </c>
    </row>
    <row r="10" spans="1:4">
      <c r="A10" s="4" t="s">
        <v>1179</v>
      </c>
    </row>
    <row r="11" spans="1:4">
      <c r="A11" s="3" t="s">
        <v>1178</v>
      </c>
    </row>
    <row r="12" spans="1:4">
      <c r="A12" s="4" t="s">
        <v>517</v>
      </c>
      <c r="B12" s="5" t="n">
        <v>2413889</v>
      </c>
      <c r="C12" s="5" t="n">
        <v>2850859</v>
      </c>
      <c r="D12" s="5" t="n">
        <v>2825270</v>
      </c>
    </row>
    <row r="13" spans="1:4">
      <c r="A13" s="4" t="s">
        <v>542</v>
      </c>
      <c r="B13" s="5" t="n">
        <v>1923131</v>
      </c>
      <c r="C13" s="5" t="n">
        <v>2390686</v>
      </c>
      <c r="D13" s="5" t="n">
        <v>2429207</v>
      </c>
    </row>
    <row r="14" spans="1:4">
      <c r="A14" s="4" t="s">
        <v>109</v>
      </c>
      <c r="B14" s="5" t="n">
        <v>490758</v>
      </c>
      <c r="C14" s="5" t="n">
        <v>460173</v>
      </c>
      <c r="D14" s="5" t="n">
        <v>396063</v>
      </c>
    </row>
    <row r="15" spans="1:4">
      <c r="A15" s="4" t="s">
        <v>116</v>
      </c>
      <c r="B15" s="5" t="n">
        <v>141609</v>
      </c>
      <c r="C15" s="5" t="n">
        <v>136419</v>
      </c>
      <c r="D15" s="5" t="n">
        <v>115579</v>
      </c>
    </row>
    <row r="16" spans="1:4">
      <c r="A16" s="4" t="s">
        <v>1180</v>
      </c>
    </row>
    <row r="17" spans="1:4">
      <c r="A17" s="3" t="s">
        <v>1178</v>
      </c>
    </row>
    <row r="18" spans="1:4">
      <c r="A18" s="4" t="s">
        <v>517</v>
      </c>
      <c r="B18" s="5" t="n">
        <v>1575594</v>
      </c>
      <c r="C18" s="5" t="n">
        <v>677470</v>
      </c>
      <c r="D18" s="5" t="n">
        <v>106432</v>
      </c>
    </row>
    <row r="19" spans="1:4">
      <c r="A19" s="4" t="s">
        <v>542</v>
      </c>
      <c r="B19" s="5" t="n">
        <v>1302779</v>
      </c>
      <c r="C19" s="5" t="n">
        <v>473453</v>
      </c>
      <c r="D19" s="5" t="n">
        <v>66955</v>
      </c>
    </row>
    <row r="20" spans="1:4">
      <c r="A20" s="4" t="s">
        <v>109</v>
      </c>
      <c r="B20" s="5" t="n">
        <v>272815</v>
      </c>
      <c r="C20" s="5" t="n">
        <v>204017</v>
      </c>
      <c r="D20" s="5" t="n">
        <v>39477</v>
      </c>
    </row>
    <row r="21" spans="1:4">
      <c r="A21" s="4" t="s">
        <v>116</v>
      </c>
      <c r="B21" s="5" t="n">
        <v>211539</v>
      </c>
      <c r="C21" s="5" t="n">
        <v>159518</v>
      </c>
      <c r="D21" s="5" t="n">
        <v>-4063</v>
      </c>
    </row>
    <row r="22" spans="1:4">
      <c r="A22" s="4" t="s">
        <v>1181</v>
      </c>
    </row>
    <row r="23" spans="1:4">
      <c r="A23" s="3" t="s">
        <v>1178</v>
      </c>
    </row>
    <row r="24" spans="1:4">
      <c r="A24" s="4" t="s">
        <v>517</v>
      </c>
      <c r="B24" s="5" t="n">
        <v>-244971</v>
      </c>
      <c r="C24" s="5" t="n">
        <v>-137936</v>
      </c>
      <c r="D24" s="5" t="n">
        <v>-78624</v>
      </c>
    </row>
    <row r="25" spans="1:4">
      <c r="A25" s="4" t="s">
        <v>542</v>
      </c>
      <c r="B25" s="5" t="n">
        <v>-256480</v>
      </c>
      <c r="C25" s="5" t="n">
        <v>-111344</v>
      </c>
      <c r="D25" s="5" t="n">
        <v>-60272</v>
      </c>
    </row>
    <row r="26" spans="1:4">
      <c r="A26" s="4" t="s">
        <v>109</v>
      </c>
      <c r="B26" s="5" t="n">
        <v>11509</v>
      </c>
      <c r="C26" s="5" t="n">
        <v>-26592</v>
      </c>
      <c r="D26" s="5" t="n">
        <v>-18352</v>
      </c>
    </row>
    <row r="27" spans="1:4">
      <c r="A27" s="4" t="s">
        <v>116</v>
      </c>
      <c r="B27" s="6" t="n">
        <v>11509</v>
      </c>
      <c r="C27" s="6" t="n">
        <v>-26592</v>
      </c>
      <c r="D27" s="6" t="n">
        <v>-1835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2</v>
      </c>
      <c r="B1" s="2" t="s">
        <v>1</v>
      </c>
    </row>
    <row r="2" spans="1:4">
      <c r="B2" s="2" t="s">
        <v>30</v>
      </c>
      <c r="C2" s="2" t="s">
        <v>31</v>
      </c>
      <c r="D2" s="2" t="s">
        <v>102</v>
      </c>
    </row>
    <row r="3" spans="1:4">
      <c r="A3" s="3" t="s">
        <v>1183</v>
      </c>
    </row>
    <row r="4" spans="1:4">
      <c r="A4" s="4" t="s">
        <v>106</v>
      </c>
      <c r="B4" s="6" t="n">
        <v>3744512</v>
      </c>
      <c r="C4" s="6" t="n">
        <v>3390393</v>
      </c>
      <c r="D4" s="6" t="n">
        <v>2853078</v>
      </c>
    </row>
    <row r="5" spans="1:4">
      <c r="A5" s="4" t="s">
        <v>1184</v>
      </c>
      <c r="B5" s="5" t="n">
        <v>1372703</v>
      </c>
      <c r="C5" s="5" t="n">
        <v>1049004</v>
      </c>
    </row>
    <row r="6" spans="1:4">
      <c r="A6" s="4" t="s">
        <v>1185</v>
      </c>
    </row>
    <row r="7" spans="1:4">
      <c r="A7" s="3" t="s">
        <v>1183</v>
      </c>
    </row>
    <row r="8" spans="1:4">
      <c r="A8" s="4" t="s">
        <v>106</v>
      </c>
      <c r="B8" s="5" t="n">
        <v>698568</v>
      </c>
      <c r="C8" s="5" t="n">
        <v>356140</v>
      </c>
      <c r="D8" s="5" t="n">
        <v>411165</v>
      </c>
    </row>
    <row r="9" spans="1:4">
      <c r="A9" s="4" t="s">
        <v>1186</v>
      </c>
    </row>
    <row r="10" spans="1:4">
      <c r="A10" s="3" t="s">
        <v>1183</v>
      </c>
    </row>
    <row r="11" spans="1:4">
      <c r="A11" s="4" t="s">
        <v>106</v>
      </c>
      <c r="B11" s="5" t="n">
        <v>95514</v>
      </c>
      <c r="C11" s="5" t="n">
        <v>94066</v>
      </c>
      <c r="D11" s="5" t="n">
        <v>132185</v>
      </c>
    </row>
    <row r="12" spans="1:4">
      <c r="A12" s="4" t="s">
        <v>1187</v>
      </c>
    </row>
    <row r="13" spans="1:4">
      <c r="A13" s="3" t="s">
        <v>1183</v>
      </c>
    </row>
    <row r="14" spans="1:4">
      <c r="A14" s="4" t="s">
        <v>106</v>
      </c>
      <c r="B14" s="5" t="n">
        <v>83475</v>
      </c>
      <c r="C14" s="5" t="n">
        <v>51357</v>
      </c>
      <c r="D14" s="5" t="n">
        <v>36732</v>
      </c>
    </row>
    <row r="15" spans="1:4">
      <c r="A15" s="4" t="s">
        <v>897</v>
      </c>
    </row>
    <row r="16" spans="1:4">
      <c r="A16" s="3" t="s">
        <v>1183</v>
      </c>
    </row>
    <row r="17" spans="1:4">
      <c r="A17" s="4" t="s">
        <v>106</v>
      </c>
      <c r="B17" s="5" t="n">
        <v>101479</v>
      </c>
      <c r="C17" s="5" t="n">
        <v>48295</v>
      </c>
      <c r="D17" s="5" t="n">
        <v>73274</v>
      </c>
    </row>
    <row r="18" spans="1:4">
      <c r="A18" s="4" t="s">
        <v>1188</v>
      </c>
    </row>
    <row r="19" spans="1:4">
      <c r="A19" s="3" t="s">
        <v>1183</v>
      </c>
    </row>
    <row r="20" spans="1:4">
      <c r="A20" s="4" t="s">
        <v>106</v>
      </c>
      <c r="B20" s="5" t="n">
        <v>58811</v>
      </c>
      <c r="C20" s="5" t="n">
        <v>13471</v>
      </c>
      <c r="D20" s="5" t="n">
        <v>22516</v>
      </c>
    </row>
    <row r="21" spans="1:4">
      <c r="A21" s="4" t="s">
        <v>1189</v>
      </c>
    </row>
    <row r="22" spans="1:4">
      <c r="A22" s="3" t="s">
        <v>1183</v>
      </c>
    </row>
    <row r="23" spans="1:4">
      <c r="A23" s="4" t="s">
        <v>106</v>
      </c>
      <c r="B23" s="5" t="n">
        <v>17411</v>
      </c>
      <c r="C23" s="5" t="n">
        <v>10822</v>
      </c>
      <c r="D23" s="5" t="n">
        <v>1653</v>
      </c>
    </row>
    <row r="24" spans="1:4">
      <c r="A24" s="4" t="s">
        <v>710</v>
      </c>
    </row>
    <row r="25" spans="1:4">
      <c r="A25" s="3" t="s">
        <v>1183</v>
      </c>
    </row>
    <row r="26" spans="1:4">
      <c r="A26" s="4" t="s">
        <v>106</v>
      </c>
      <c r="B26" s="5" t="n">
        <v>55730</v>
      </c>
      <c r="C26" s="5" t="n">
        <v>68144</v>
      </c>
      <c r="D26" s="5" t="n">
        <v>88773</v>
      </c>
    </row>
    <row r="27" spans="1:4">
      <c r="A27" s="4" t="s">
        <v>1190</v>
      </c>
    </row>
    <row r="28" spans="1:4">
      <c r="A28" s="3" t="s">
        <v>1183</v>
      </c>
    </row>
    <row r="29" spans="1:4">
      <c r="A29" s="4" t="s">
        <v>106</v>
      </c>
      <c r="B29" s="5" t="n">
        <v>232409</v>
      </c>
      <c r="C29" s="5" t="n">
        <v>48069</v>
      </c>
      <c r="D29" s="5" t="n">
        <v>33634</v>
      </c>
    </row>
    <row r="30" spans="1:4">
      <c r="A30" s="4" t="s">
        <v>1184</v>
      </c>
      <c r="B30" s="5" t="n">
        <v>61960</v>
      </c>
    </row>
    <row r="31" spans="1:4">
      <c r="A31" s="4" t="s">
        <v>1191</v>
      </c>
    </row>
    <row r="32" spans="1:4">
      <c r="A32" s="3" t="s">
        <v>1183</v>
      </c>
    </row>
    <row r="33" spans="1:4">
      <c r="A33" s="4" t="s">
        <v>106</v>
      </c>
      <c r="B33" s="5" t="n">
        <v>53739</v>
      </c>
      <c r="C33" s="5" t="n">
        <v>21916</v>
      </c>
      <c r="D33" s="5" t="n">
        <v>22398</v>
      </c>
    </row>
    <row r="34" spans="1:4">
      <c r="A34" s="4" t="s">
        <v>1192</v>
      </c>
    </row>
    <row r="35" spans="1:4">
      <c r="A35" s="3" t="s">
        <v>1183</v>
      </c>
    </row>
    <row r="36" spans="1:4">
      <c r="A36" s="4" t="s">
        <v>106</v>
      </c>
      <c r="B36" s="5" t="n">
        <v>1474657</v>
      </c>
      <c r="C36" s="5" t="n">
        <v>1108162</v>
      </c>
      <c r="D36" s="5" t="n">
        <v>1103509</v>
      </c>
    </row>
    <row r="37" spans="1:4">
      <c r="A37" s="4" t="s">
        <v>894</v>
      </c>
    </row>
    <row r="38" spans="1:4">
      <c r="A38" s="3" t="s">
        <v>1183</v>
      </c>
    </row>
    <row r="39" spans="1:4">
      <c r="A39" s="4" t="s">
        <v>106</v>
      </c>
      <c r="B39" s="5" t="n">
        <v>999144</v>
      </c>
      <c r="C39" s="5" t="n">
        <v>628815</v>
      </c>
      <c r="D39" s="5" t="n">
        <v>863500</v>
      </c>
    </row>
    <row r="40" spans="1:4">
      <c r="A40" s="4" t="s">
        <v>1184</v>
      </c>
      <c r="B40" s="5" t="n">
        <v>50052</v>
      </c>
      <c r="C40" s="5" t="n">
        <v>71761</v>
      </c>
    </row>
    <row r="41" spans="1:4">
      <c r="A41" s="4" t="s">
        <v>1193</v>
      </c>
    </row>
    <row r="42" spans="1:4">
      <c r="A42" s="3" t="s">
        <v>1183</v>
      </c>
    </row>
    <row r="43" spans="1:4">
      <c r="A43" s="4" t="s">
        <v>106</v>
      </c>
      <c r="B43" s="5" t="n">
        <v>339964</v>
      </c>
      <c r="C43" s="5" t="n">
        <v>388554</v>
      </c>
      <c r="D43" s="5" t="n">
        <v>33002</v>
      </c>
    </row>
    <row r="44" spans="1:4">
      <c r="A44" s="4" t="s">
        <v>893</v>
      </c>
    </row>
    <row r="45" spans="1:4">
      <c r="A45" s="3" t="s">
        <v>1183</v>
      </c>
    </row>
    <row r="46" spans="1:4">
      <c r="A46" s="4" t="s">
        <v>106</v>
      </c>
      <c r="B46" s="5" t="n">
        <v>68385</v>
      </c>
      <c r="C46" s="5" t="n">
        <v>52194</v>
      </c>
      <c r="D46" s="5" t="n">
        <v>193790</v>
      </c>
    </row>
    <row r="47" spans="1:4">
      <c r="A47" s="4" t="s">
        <v>1184</v>
      </c>
      <c r="B47" s="5" t="n">
        <v>9739</v>
      </c>
      <c r="C47" s="5" t="n">
        <v>8827</v>
      </c>
    </row>
    <row r="48" spans="1:4">
      <c r="A48" s="4" t="s">
        <v>710</v>
      </c>
    </row>
    <row r="49" spans="1:4">
      <c r="A49" s="3" t="s">
        <v>1183</v>
      </c>
    </row>
    <row r="50" spans="1:4">
      <c r="A50" s="4" t="s">
        <v>106</v>
      </c>
      <c r="B50" s="5" t="n">
        <v>67164</v>
      </c>
      <c r="C50" s="5" t="n">
        <v>38599</v>
      </c>
      <c r="D50" s="5" t="n">
        <v>13217</v>
      </c>
    </row>
    <row r="51" spans="1:4">
      <c r="A51" s="4" t="s">
        <v>1184</v>
      </c>
      <c r="B51" s="5" t="n">
        <v>193179</v>
      </c>
      <c r="C51" s="5" t="n">
        <v>193452</v>
      </c>
    </row>
    <row r="52" spans="1:4">
      <c r="A52" s="4" t="s">
        <v>1194</v>
      </c>
    </row>
    <row r="53" spans="1:4">
      <c r="A53" s="3" t="s">
        <v>1183</v>
      </c>
    </row>
    <row r="54" spans="1:4">
      <c r="A54" s="4" t="s">
        <v>106</v>
      </c>
      <c r="B54" s="5" t="n">
        <v>1571287</v>
      </c>
      <c r="C54" s="5" t="n">
        <v>1926091</v>
      </c>
      <c r="D54" s="5" t="n">
        <v>1338404</v>
      </c>
    </row>
    <row r="55" spans="1:4">
      <c r="A55" s="4" t="s">
        <v>895</v>
      </c>
    </row>
    <row r="56" spans="1:4">
      <c r="A56" s="3" t="s">
        <v>1183</v>
      </c>
    </row>
    <row r="57" spans="1:4">
      <c r="A57" s="4" t="s">
        <v>106</v>
      </c>
      <c r="B57" s="5" t="n">
        <v>620520</v>
      </c>
      <c r="C57" s="5" t="n">
        <v>874559</v>
      </c>
      <c r="D57" s="5" t="n">
        <v>585296</v>
      </c>
    </row>
    <row r="58" spans="1:4">
      <c r="A58" s="4" t="s">
        <v>1184</v>
      </c>
      <c r="B58" s="5" t="n">
        <v>824618</v>
      </c>
      <c r="C58" s="5" t="n">
        <v>675291</v>
      </c>
    </row>
    <row r="59" spans="1:4">
      <c r="A59" s="4" t="s">
        <v>896</v>
      </c>
    </row>
    <row r="60" spans="1:4">
      <c r="A60" s="3" t="s">
        <v>1183</v>
      </c>
    </row>
    <row r="61" spans="1:4">
      <c r="A61" s="4" t="s">
        <v>106</v>
      </c>
      <c r="B61" s="5" t="n">
        <v>483041</v>
      </c>
      <c r="C61" s="5" t="n">
        <v>476946</v>
      </c>
      <c r="D61" s="5" t="n">
        <v>373396</v>
      </c>
    </row>
    <row r="62" spans="1:4">
      <c r="A62" s="4" t="s">
        <v>1184</v>
      </c>
      <c r="B62" s="5" t="n">
        <v>233155</v>
      </c>
      <c r="C62" s="5" t="n">
        <v>99673</v>
      </c>
    </row>
    <row r="63" spans="1:4">
      <c r="A63" s="4" t="s">
        <v>1195</v>
      </c>
    </row>
    <row r="64" spans="1:4">
      <c r="A64" s="3" t="s">
        <v>1183</v>
      </c>
    </row>
    <row r="65" spans="1:4">
      <c r="A65" s="4" t="s">
        <v>106</v>
      </c>
      <c r="B65" s="5" t="n">
        <v>145873</v>
      </c>
      <c r="C65" s="5" t="n">
        <v>336468</v>
      </c>
      <c r="D65" s="5" t="n">
        <v>292234</v>
      </c>
    </row>
    <row r="66" spans="1:4">
      <c r="A66" s="4" t="s">
        <v>1196</v>
      </c>
    </row>
    <row r="67" spans="1:4">
      <c r="A67" s="3" t="s">
        <v>1183</v>
      </c>
    </row>
    <row r="68" spans="1:4">
      <c r="A68" s="4" t="s">
        <v>106</v>
      </c>
      <c r="B68" s="5" t="n">
        <v>8427</v>
      </c>
      <c r="C68" s="5" t="n">
        <v>97483</v>
      </c>
      <c r="D68" s="5" t="n">
        <v>7615</v>
      </c>
    </row>
    <row r="69" spans="1:4">
      <c r="A69" s="4" t="s">
        <v>1197</v>
      </c>
    </row>
    <row r="70" spans="1:4">
      <c r="A70" s="3" t="s">
        <v>1183</v>
      </c>
    </row>
    <row r="71" spans="1:4">
      <c r="A71" s="4" t="s">
        <v>106</v>
      </c>
      <c r="B71" s="5" t="n">
        <v>104467</v>
      </c>
      <c r="C71" s="5" t="n">
        <v>91991</v>
      </c>
      <c r="D71" s="5" t="n">
        <v>5391</v>
      </c>
    </row>
    <row r="72" spans="1:4">
      <c r="A72" s="4" t="s">
        <v>1198</v>
      </c>
    </row>
    <row r="73" spans="1:4">
      <c r="A73" s="3" t="s">
        <v>1183</v>
      </c>
    </row>
    <row r="74" spans="1:4">
      <c r="A74" s="4" t="s">
        <v>106</v>
      </c>
      <c r="B74" s="5" t="n">
        <v>73879</v>
      </c>
      <c r="C74" s="5" t="n">
        <v>302</v>
      </c>
      <c r="D74" s="5" t="n">
        <v>464</v>
      </c>
    </row>
    <row r="75" spans="1:4">
      <c r="A75" s="4" t="s">
        <v>1199</v>
      </c>
    </row>
    <row r="76" spans="1:4">
      <c r="A76" s="3" t="s">
        <v>1183</v>
      </c>
    </row>
    <row r="77" spans="1:4">
      <c r="A77" s="4" t="s">
        <v>106</v>
      </c>
      <c r="B77" s="5" t="n">
        <v>46697</v>
      </c>
      <c r="C77" s="5" t="n">
        <v>25244</v>
      </c>
      <c r="D77" s="5" t="n">
        <v>29212</v>
      </c>
    </row>
    <row r="78" spans="1:4">
      <c r="A78" s="4" t="s">
        <v>710</v>
      </c>
    </row>
    <row r="79" spans="1:4">
      <c r="A79" s="3" t="s">
        <v>1183</v>
      </c>
    </row>
    <row r="80" spans="1:4">
      <c r="A80" s="4" t="s">
        <v>106</v>
      </c>
      <c r="B80" s="6" t="n">
        <v>88383</v>
      </c>
      <c r="C80" s="6" t="n">
        <v>23098</v>
      </c>
      <c r="D80" s="6" t="n">
        <v>44796</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0</v>
      </c>
      <c r="B1" s="2" t="s">
        <v>1</v>
      </c>
    </row>
    <row r="2" spans="1:4">
      <c r="B2" s="2" t="s">
        <v>30</v>
      </c>
      <c r="C2" s="2" t="s">
        <v>31</v>
      </c>
      <c r="D2" s="2" t="s">
        <v>102</v>
      </c>
    </row>
    <row r="3" spans="1:4">
      <c r="A3" s="3" t="s">
        <v>1201</v>
      </c>
    </row>
    <row r="4" spans="1:4">
      <c r="A4" s="4" t="s">
        <v>106</v>
      </c>
      <c r="B4" s="6" t="n">
        <v>3744512</v>
      </c>
      <c r="C4" s="6" t="n">
        <v>3390393</v>
      </c>
      <c r="D4" s="6" t="n">
        <v>2853078</v>
      </c>
    </row>
    <row r="5" spans="1:4">
      <c r="A5" s="4" t="s">
        <v>1202</v>
      </c>
    </row>
    <row r="6" spans="1:4">
      <c r="A6" s="3" t="s">
        <v>1201</v>
      </c>
    </row>
    <row r="7" spans="1:4">
      <c r="A7" s="4" t="s">
        <v>106</v>
      </c>
      <c r="B7" s="5" t="n">
        <v>1930701</v>
      </c>
      <c r="C7" s="5" t="n">
        <v>2551509</v>
      </c>
      <c r="D7" s="5" t="n">
        <v>2573685</v>
      </c>
    </row>
    <row r="8" spans="1:4">
      <c r="A8" s="4" t="s">
        <v>1203</v>
      </c>
    </row>
    <row r="9" spans="1:4">
      <c r="A9" s="3" t="s">
        <v>1201</v>
      </c>
    </row>
    <row r="10" spans="1:4">
      <c r="A10" s="4" t="s">
        <v>106</v>
      </c>
      <c r="B10" s="5" t="n">
        <v>93253</v>
      </c>
      <c r="C10" s="5" t="n">
        <v>84598</v>
      </c>
      <c r="D10" s="5" t="n">
        <v>86794</v>
      </c>
    </row>
    <row r="11" spans="1:4">
      <c r="A11" s="4" t="s">
        <v>1204</v>
      </c>
    </row>
    <row r="12" spans="1:4">
      <c r="A12" s="3" t="s">
        <v>1201</v>
      </c>
    </row>
    <row r="13" spans="1:4">
      <c r="A13" s="4" t="s">
        <v>106</v>
      </c>
      <c r="B13" s="5" t="n">
        <v>62408</v>
      </c>
    </row>
    <row r="14" spans="1:4">
      <c r="A14" s="4" t="s">
        <v>1205</v>
      </c>
    </row>
    <row r="15" spans="1:4">
      <c r="A15" s="3" t="s">
        <v>1201</v>
      </c>
    </row>
    <row r="16" spans="1:4">
      <c r="A16" s="4" t="s">
        <v>106</v>
      </c>
      <c r="B16" s="5" t="n">
        <v>10767</v>
      </c>
      <c r="C16" s="5" t="n">
        <v>6938</v>
      </c>
      <c r="D16" s="5" t="n">
        <v>4128</v>
      </c>
    </row>
    <row r="17" spans="1:4">
      <c r="A17" s="4" t="s">
        <v>1206</v>
      </c>
    </row>
    <row r="18" spans="1:4">
      <c r="A18" s="3" t="s">
        <v>1201</v>
      </c>
    </row>
    <row r="19" spans="1:4">
      <c r="A19" s="4" t="s">
        <v>106</v>
      </c>
      <c r="B19" s="5" t="n">
        <v>71789</v>
      </c>
      <c r="C19" s="5" t="n">
        <v>69878</v>
      </c>
      <c r="D19" s="5" t="n">
        <v>82039</v>
      </c>
    </row>
    <row r="20" spans="1:4">
      <c r="A20" s="4" t="s">
        <v>1207</v>
      </c>
    </row>
    <row r="21" spans="1:4">
      <c r="A21" s="3" t="s">
        <v>1201</v>
      </c>
    </row>
    <row r="22" spans="1:4">
      <c r="A22" s="4" t="s">
        <v>106</v>
      </c>
      <c r="B22" s="5" t="n">
        <v>1542906</v>
      </c>
      <c r="C22" s="5" t="n">
        <v>632256</v>
      </c>
      <c r="D22" s="5" t="n">
        <v>22665</v>
      </c>
    </row>
    <row r="23" spans="1:4">
      <c r="A23" s="4" t="s">
        <v>1208</v>
      </c>
    </row>
    <row r="24" spans="1:4">
      <c r="A24" s="3" t="s">
        <v>1201</v>
      </c>
    </row>
    <row r="25" spans="1:4">
      <c r="A25" s="4" t="s">
        <v>106</v>
      </c>
      <c r="B25" s="5" t="n">
        <v>8735</v>
      </c>
      <c r="C25" s="5" t="n">
        <v>29236</v>
      </c>
      <c r="D25" s="5" t="n">
        <v>68789</v>
      </c>
    </row>
    <row r="26" spans="1:4">
      <c r="A26" s="4" t="s">
        <v>1209</v>
      </c>
    </row>
    <row r="27" spans="1:4">
      <c r="A27" s="3" t="s">
        <v>1201</v>
      </c>
    </row>
    <row r="28" spans="1:4">
      <c r="A28" s="4" t="s">
        <v>106</v>
      </c>
      <c r="B28" s="6" t="n">
        <v>23953</v>
      </c>
      <c r="C28" s="6" t="n">
        <v>15978</v>
      </c>
      <c r="D28" s="6" t="n">
        <v>14978</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68"/>
    <col customWidth="1" max="2" min="2" width="25"/>
    <col customWidth="1" max="3" min="3" width="25"/>
    <col customWidth="1" max="4" min="4" width="18"/>
  </cols>
  <sheetData>
    <row r="1" spans="1:4">
      <c r="A1" s="1" t="s">
        <v>1210</v>
      </c>
      <c r="B1" s="2" t="s">
        <v>1</v>
      </c>
    </row>
    <row r="2" spans="1:4">
      <c r="B2" s="2" t="s">
        <v>1175</v>
      </c>
      <c r="C2" s="2" t="s">
        <v>899</v>
      </c>
      <c r="D2" s="2" t="s">
        <v>1211</v>
      </c>
    </row>
    <row r="3" spans="1:4">
      <c r="A3" s="3" t="s">
        <v>1212</v>
      </c>
    </row>
    <row r="4" spans="1:4">
      <c r="A4" s="4" t="s">
        <v>1213</v>
      </c>
      <c r="B4" s="5" t="n">
        <v>3</v>
      </c>
      <c r="C4" s="5" t="n">
        <v>3</v>
      </c>
      <c r="D4" s="5" t="n">
        <v>3</v>
      </c>
    </row>
    <row r="5" spans="1:4">
      <c r="A5" s="4" t="s">
        <v>1214</v>
      </c>
    </row>
    <row r="6" spans="1:4">
      <c r="A6" s="3" t="s">
        <v>1212</v>
      </c>
    </row>
    <row r="7" spans="1:4">
      <c r="A7" s="4" t="s">
        <v>106</v>
      </c>
      <c r="B7" s="6" t="n">
        <v>718341</v>
      </c>
    </row>
    <row r="8" spans="1:4">
      <c r="A8" s="4" t="s">
        <v>1215</v>
      </c>
    </row>
    <row r="9" spans="1:4">
      <c r="A9" s="3" t="s">
        <v>1212</v>
      </c>
    </row>
    <row r="10" spans="1:4">
      <c r="A10" s="4" t="s">
        <v>1216</v>
      </c>
      <c r="B10" s="4" t="s">
        <v>1217</v>
      </c>
      <c r="C10" s="4" t="s">
        <v>1217</v>
      </c>
    </row>
    <row r="11" spans="1:4">
      <c r="A11" s="4" t="s">
        <v>1218</v>
      </c>
      <c r="B11" s="6" t="n">
        <v>59224</v>
      </c>
      <c r="C11" s="6" t="n">
        <v>34468</v>
      </c>
    </row>
    <row r="12" spans="1:4">
      <c r="A12" s="4" t="s">
        <v>1219</v>
      </c>
    </row>
    <row r="13" spans="1:4">
      <c r="A13" s="3" t="s">
        <v>1212</v>
      </c>
    </row>
    <row r="14" spans="1:4">
      <c r="A14" s="4" t="s">
        <v>1216</v>
      </c>
      <c r="B14" s="4" t="s">
        <v>926</v>
      </c>
      <c r="C14" s="4" t="s">
        <v>987</v>
      </c>
    </row>
    <row r="15" spans="1:4">
      <c r="A15" s="4" t="s">
        <v>1220</v>
      </c>
    </row>
    <row r="16" spans="1:4">
      <c r="A16" s="3" t="s">
        <v>1212</v>
      </c>
    </row>
    <row r="17" spans="1:4">
      <c r="A17" s="4" t="s">
        <v>1216</v>
      </c>
      <c r="B17" s="4" t="s">
        <v>926</v>
      </c>
      <c r="C17" s="4" t="s">
        <v>98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21</v>
      </c>
      <c r="B1" s="2" t="s">
        <v>1</v>
      </c>
    </row>
    <row r="2" spans="1:4">
      <c r="B2" s="2" t="s">
        <v>30</v>
      </c>
      <c r="C2" s="2" t="s">
        <v>31</v>
      </c>
      <c r="D2" s="2" t="s">
        <v>102</v>
      </c>
    </row>
    <row r="3" spans="1:4">
      <c r="A3" s="3" t="s">
        <v>293</v>
      </c>
    </row>
    <row r="4" spans="1:4">
      <c r="A4" s="4" t="s">
        <v>1222</v>
      </c>
      <c r="B4" s="4" t="s">
        <v>571</v>
      </c>
    </row>
    <row r="5" spans="1:4">
      <c r="A5" s="4" t="s">
        <v>1223</v>
      </c>
      <c r="B5" s="6" t="n">
        <v>12544</v>
      </c>
      <c r="C5" s="6" t="n">
        <v>9412</v>
      </c>
      <c r="D5" s="6" t="n">
        <v>7186</v>
      </c>
    </row>
    <row r="6" spans="1:4">
      <c r="A6" s="4" t="s">
        <v>1224</v>
      </c>
      <c r="B6" s="4" t="s">
        <v>539</v>
      </c>
    </row>
    <row r="7" spans="1:4">
      <c r="A7" s="4" t="s">
        <v>1225</v>
      </c>
      <c r="B7" s="4" t="s">
        <v>1226</v>
      </c>
    </row>
    <row r="8" spans="1:4">
      <c r="A8" s="4" t="s">
        <v>1227</v>
      </c>
      <c r="B8" s="4" t="s">
        <v>1228</v>
      </c>
    </row>
    <row r="9" spans="1:4">
      <c r="A9" s="4" t="s">
        <v>1229</v>
      </c>
      <c r="B9" s="4" t="s">
        <v>1228</v>
      </c>
    </row>
    <row r="10" spans="1:4">
      <c r="A10" s="4" t="s">
        <v>1230</v>
      </c>
      <c r="B10" s="6" t="n">
        <v>11211</v>
      </c>
      <c r="C10" s="6" t="n">
        <v>10447</v>
      </c>
      <c r="D10" s="6" t="n">
        <v>912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1231</v>
      </c>
      <c r="B1" s="2" t="s">
        <v>715</v>
      </c>
      <c r="C1" s="2" t="s">
        <v>1</v>
      </c>
    </row>
    <row r="2" spans="1:6">
      <c r="B2" s="2" t="s">
        <v>1232</v>
      </c>
      <c r="C2" s="2" t="s">
        <v>30</v>
      </c>
      <c r="D2" s="2" t="s">
        <v>31</v>
      </c>
      <c r="E2" s="2" t="s">
        <v>102</v>
      </c>
      <c r="F2" s="2" t="s">
        <v>1233</v>
      </c>
    </row>
    <row r="3" spans="1:6">
      <c r="A3" s="3" t="s">
        <v>295</v>
      </c>
    </row>
    <row r="4" spans="1:6">
      <c r="A4" s="4" t="s">
        <v>1234</v>
      </c>
      <c r="B4" s="5" t="n">
        <v>2330000</v>
      </c>
    </row>
    <row r="5" spans="1:6">
      <c r="A5" s="4" t="s">
        <v>1235</v>
      </c>
      <c r="B5" s="4" t="s">
        <v>557</v>
      </c>
    </row>
    <row r="6" spans="1:6">
      <c r="A6" s="4" t="s">
        <v>1236</v>
      </c>
      <c r="B6" s="4" t="s">
        <v>812</v>
      </c>
    </row>
    <row r="7" spans="1:6">
      <c r="A7" s="4" t="s">
        <v>1237</v>
      </c>
      <c r="C7" s="5" t="n">
        <v>0</v>
      </c>
    </row>
    <row r="8" spans="1:6">
      <c r="A8" s="4" t="s">
        <v>1238</v>
      </c>
      <c r="C8" s="4" t="s">
        <v>489</v>
      </c>
    </row>
    <row r="9" spans="1:6">
      <c r="A9" s="3" t="s">
        <v>1239</v>
      </c>
    </row>
    <row r="10" spans="1:6">
      <c r="A10" s="4" t="s">
        <v>1240</v>
      </c>
      <c r="C10" s="5" t="n">
        <v>0</v>
      </c>
      <c r="D10" s="5" t="n">
        <v>0</v>
      </c>
      <c r="E10" s="5" t="n">
        <v>0</v>
      </c>
    </row>
    <row r="11" spans="1:6">
      <c r="A11" s="4" t="s">
        <v>1241</v>
      </c>
    </row>
    <row r="12" spans="1:6">
      <c r="A12" s="3" t="s">
        <v>1242</v>
      </c>
    </row>
    <row r="13" spans="1:6">
      <c r="A13" s="4" t="s">
        <v>1243</v>
      </c>
      <c r="C13" s="6" t="n">
        <v>0</v>
      </c>
    </row>
    <row r="14" spans="1:6">
      <c r="A14" s="4" t="s">
        <v>1244</v>
      </c>
      <c r="C14" s="6" t="n">
        <v>0</v>
      </c>
      <c r="D14" s="6" t="n">
        <v>0</v>
      </c>
      <c r="E14" s="6" t="n">
        <v>44</v>
      </c>
    </row>
    <row r="15" spans="1:6">
      <c r="A15" s="4" t="s">
        <v>1245</v>
      </c>
      <c r="F15" s="4" t="s">
        <v>1246</v>
      </c>
    </row>
    <row r="16" spans="1:6">
      <c r="A16" s="3" t="s">
        <v>1247</v>
      </c>
    </row>
    <row r="17" spans="1:6">
      <c r="A17" s="4" t="s">
        <v>1248</v>
      </c>
      <c r="C17" s="4" t="s">
        <v>1249</v>
      </c>
    </row>
    <row r="18" spans="1:6">
      <c r="A18" s="3" t="s">
        <v>1239</v>
      </c>
    </row>
    <row r="19" spans="1:6">
      <c r="A19" s="4" t="s">
        <v>1250</v>
      </c>
      <c r="C19" s="5" t="n">
        <v>369173</v>
      </c>
    </row>
    <row r="20" spans="1:6">
      <c r="A20" s="4" t="s">
        <v>1240</v>
      </c>
      <c r="D20" s="5" t="n">
        <v>0</v>
      </c>
      <c r="E20" s="5" t="n">
        <v>0</v>
      </c>
    </row>
    <row r="21" spans="1:6">
      <c r="A21" s="4" t="s">
        <v>1251</v>
      </c>
      <c r="C21" s="5" t="n">
        <v>-74521</v>
      </c>
    </row>
    <row r="22" spans="1:6">
      <c r="A22" s="4" t="s">
        <v>1252</v>
      </c>
      <c r="C22" s="5" t="n">
        <v>-70150</v>
      </c>
    </row>
    <row r="23" spans="1:6">
      <c r="A23" s="4" t="s">
        <v>1253</v>
      </c>
      <c r="C23" s="5" t="n">
        <v>224502</v>
      </c>
      <c r="D23" s="5" t="n">
        <v>369173</v>
      </c>
    </row>
    <row r="24" spans="1:6">
      <c r="A24" s="4" t="s">
        <v>1254</v>
      </c>
      <c r="C24" s="5" t="n">
        <v>224502</v>
      </c>
    </row>
    <row r="25" spans="1:6">
      <c r="A25" s="4" t="s">
        <v>1255</v>
      </c>
      <c r="C25" s="5" t="n">
        <v>224502</v>
      </c>
    </row>
    <row r="26" spans="1:6">
      <c r="A26" s="3" t="s">
        <v>1256</v>
      </c>
    </row>
    <row r="27" spans="1:6">
      <c r="A27" s="4" t="s">
        <v>1257</v>
      </c>
      <c r="C27" s="7" t="n">
        <v>15.97</v>
      </c>
    </row>
    <row r="28" spans="1:6">
      <c r="A28" s="4" t="s">
        <v>1258</v>
      </c>
      <c r="C28" s="15" t="n">
        <v>10.33</v>
      </c>
    </row>
    <row r="29" spans="1:6">
      <c r="A29" s="4" t="s">
        <v>1259</v>
      </c>
      <c r="C29" s="15" t="n">
        <v>41.66</v>
      </c>
    </row>
    <row r="30" spans="1:6">
      <c r="A30" s="4" t="s">
        <v>1260</v>
      </c>
      <c r="C30" s="15" t="n">
        <v>9.82</v>
      </c>
      <c r="D30" s="7" t="n">
        <v>15.97</v>
      </c>
    </row>
    <row r="31" spans="1:6">
      <c r="A31" s="4" t="s">
        <v>1261</v>
      </c>
      <c r="C31" s="15" t="n">
        <v>9.82</v>
      </c>
    </row>
    <row r="32" spans="1:6">
      <c r="A32" s="4" t="s">
        <v>1262</v>
      </c>
      <c r="C32" s="7" t="n">
        <v>9.82</v>
      </c>
    </row>
    <row r="33" spans="1:6">
      <c r="A33" s="3" t="s">
        <v>1263</v>
      </c>
    </row>
    <row r="34" spans="1:6">
      <c r="A34" s="4" t="s">
        <v>1264</v>
      </c>
      <c r="C34" s="4" t="s">
        <v>568</v>
      </c>
      <c r="D34" s="4" t="s">
        <v>568</v>
      </c>
    </row>
    <row r="35" spans="1:6">
      <c r="A35" s="3" t="s">
        <v>1265</v>
      </c>
    </row>
    <row r="36" spans="1:6">
      <c r="A36" s="4" t="s">
        <v>1264</v>
      </c>
      <c r="C36" s="6" t="n">
        <v>1026</v>
      </c>
      <c r="D36" s="6" t="n">
        <v>2068</v>
      </c>
    </row>
    <row r="37" spans="1:6">
      <c r="A37" s="4" t="s">
        <v>1266</v>
      </c>
      <c r="C37" s="6" t="n">
        <v>256</v>
      </c>
      <c r="D37" s="6" t="n">
        <v>605</v>
      </c>
      <c r="E37" s="6" t="n">
        <v>2643</v>
      </c>
    </row>
  </sheetData>
  <mergeCells count="2">
    <mergeCell ref="A1:A2"/>
    <mergeCell ref="C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s>
  <sheetData>
    <row r="1" spans="1:4">
      <c r="A1" s="1" t="s">
        <v>1267</v>
      </c>
      <c r="B1" s="2" t="s">
        <v>1</v>
      </c>
    </row>
    <row r="2" spans="1:4">
      <c r="B2" s="2" t="s">
        <v>30</v>
      </c>
      <c r="C2" s="2" t="s">
        <v>31</v>
      </c>
      <c r="D2" s="2" t="s">
        <v>102</v>
      </c>
    </row>
    <row r="3" spans="1:4">
      <c r="A3" s="3" t="s">
        <v>295</v>
      </c>
    </row>
    <row r="4" spans="1:4">
      <c r="A4" s="4" t="s">
        <v>1268</v>
      </c>
      <c r="B4" s="5" t="n">
        <v>759702</v>
      </c>
      <c r="C4" s="5" t="n">
        <v>1033001</v>
      </c>
      <c r="D4" s="5" t="n">
        <v>868036</v>
      </c>
    </row>
    <row r="5" spans="1:4">
      <c r="A5" s="4" t="s">
        <v>1269</v>
      </c>
      <c r="B5" s="6" t="n">
        <v>10200</v>
      </c>
      <c r="C5" s="6" t="n">
        <v>13300</v>
      </c>
      <c r="D5" s="6" t="n">
        <v>12100</v>
      </c>
    </row>
    <row r="6" spans="1:4">
      <c r="A6" s="4" t="s">
        <v>1270</v>
      </c>
      <c r="B6" s="5" t="n">
        <v>10227</v>
      </c>
      <c r="C6" s="6" t="n">
        <v>9314</v>
      </c>
      <c r="D6" s="6" t="n">
        <v>7713</v>
      </c>
    </row>
    <row r="7" spans="1:4">
      <c r="A7" s="4" t="s">
        <v>1271</v>
      </c>
      <c r="B7" s="6" t="n">
        <v>20452</v>
      </c>
    </row>
    <row r="8" spans="1:4">
      <c r="A8" s="4" t="s">
        <v>1272</v>
      </c>
      <c r="B8" s="4" t="s">
        <v>1273</v>
      </c>
    </row>
    <row r="9" spans="1:4">
      <c r="A9" s="3" t="s">
        <v>1274</v>
      </c>
    </row>
    <row r="10" spans="1:4">
      <c r="A10" s="4" t="s">
        <v>1275</v>
      </c>
      <c r="B10" s="5" t="n">
        <v>1732047</v>
      </c>
    </row>
    <row r="11" spans="1:4">
      <c r="A11" s="4" t="s">
        <v>1240</v>
      </c>
      <c r="B11" s="5" t="n">
        <v>759702</v>
      </c>
      <c r="C11" s="5" t="n">
        <v>1033001</v>
      </c>
      <c r="D11" s="5" t="n">
        <v>868036</v>
      </c>
    </row>
    <row r="12" spans="1:4">
      <c r="A12" s="4" t="s">
        <v>1276</v>
      </c>
      <c r="B12" s="5" t="n">
        <v>-609418</v>
      </c>
    </row>
    <row r="13" spans="1:4">
      <c r="A13" s="4" t="s">
        <v>1252</v>
      </c>
      <c r="B13" s="5" t="n">
        <v>-101060</v>
      </c>
    </row>
    <row r="14" spans="1:4">
      <c r="A14" s="4" t="s">
        <v>1277</v>
      </c>
      <c r="B14" s="5" t="n">
        <v>1781271</v>
      </c>
      <c r="C14" s="5" t="n">
        <v>1732047</v>
      </c>
    </row>
    <row r="15" spans="1:4">
      <c r="A15" s="3" t="s">
        <v>1278</v>
      </c>
    </row>
    <row r="16" spans="1:4">
      <c r="A16" s="4" t="s">
        <v>1279</v>
      </c>
      <c r="B16" s="7" t="n">
        <v>15.42</v>
      </c>
    </row>
    <row r="17" spans="1:4">
      <c r="A17" s="4" t="s">
        <v>1280</v>
      </c>
      <c r="B17" s="15" t="n">
        <v>13.62</v>
      </c>
    </row>
    <row r="18" spans="1:4">
      <c r="A18" s="4" t="s">
        <v>1281</v>
      </c>
      <c r="B18" s="15" t="n">
        <v>16.84</v>
      </c>
    </row>
    <row r="19" spans="1:4">
      <c r="A19" s="4" t="s">
        <v>1259</v>
      </c>
      <c r="B19" s="15" t="n">
        <v>15.17</v>
      </c>
    </row>
    <row r="20" spans="1:4">
      <c r="A20" s="4" t="s">
        <v>1282</v>
      </c>
      <c r="B20" s="7" t="n">
        <v>14.18</v>
      </c>
      <c r="C20" s="7" t="n">
        <v>15.42</v>
      </c>
    </row>
    <row r="21" spans="1:4">
      <c r="A21" s="4" t="s">
        <v>1283</v>
      </c>
      <c r="B21" s="6" t="n">
        <v>10242</v>
      </c>
      <c r="C21" s="6" t="n">
        <v>12091</v>
      </c>
      <c r="D21" s="6" t="n">
        <v>7271</v>
      </c>
    </row>
    <row r="22" spans="1:4">
      <c r="A22" s="4" t="s">
        <v>496</v>
      </c>
    </row>
    <row r="23" spans="1:4">
      <c r="A23" s="3" t="s">
        <v>295</v>
      </c>
    </row>
    <row r="24" spans="1:4">
      <c r="A24" s="4" t="s">
        <v>1284</v>
      </c>
      <c r="B24" s="4" t="s">
        <v>504</v>
      </c>
    </row>
    <row r="25" spans="1:4">
      <c r="A25" s="4" t="s">
        <v>499</v>
      </c>
    </row>
    <row r="26" spans="1:4">
      <c r="A26" s="3" t="s">
        <v>295</v>
      </c>
    </row>
    <row r="27" spans="1:4">
      <c r="A27" s="4" t="s">
        <v>1284</v>
      </c>
      <c r="B27" s="4" t="s">
        <v>11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1285</v>
      </c>
      <c r="B1" s="2" t="s">
        <v>715</v>
      </c>
      <c r="C1" s="2" t="s">
        <v>1</v>
      </c>
    </row>
    <row r="2" spans="1:4">
      <c r="B2" s="2" t="s">
        <v>1286</v>
      </c>
      <c r="C2" s="2" t="s">
        <v>30</v>
      </c>
      <c r="D2" s="2" t="s">
        <v>31</v>
      </c>
    </row>
    <row r="3" spans="1:4">
      <c r="A3" s="3" t="s">
        <v>1287</v>
      </c>
    </row>
    <row r="4" spans="1:4">
      <c r="A4" s="4" t="s">
        <v>1288</v>
      </c>
      <c r="C4" s="6" t="n">
        <v>6500</v>
      </c>
    </row>
    <row r="5" spans="1:4">
      <c r="A5" s="4" t="s">
        <v>1289</v>
      </c>
      <c r="B5" s="4" t="s">
        <v>568</v>
      </c>
    </row>
    <row r="6" spans="1:4">
      <c r="A6" s="4" t="s">
        <v>1290</v>
      </c>
      <c r="B6" s="6" t="n">
        <v>23000</v>
      </c>
    </row>
    <row r="7" spans="1:4">
      <c r="A7" s="3" t="s">
        <v>1291</v>
      </c>
    </row>
    <row r="8" spans="1:4">
      <c r="A8" s="4" t="s">
        <v>635</v>
      </c>
      <c r="C8" s="5" t="n">
        <v>40945</v>
      </c>
    </row>
    <row r="9" spans="1:4">
      <c r="A9" s="4" t="s">
        <v>636</v>
      </c>
      <c r="C9" s="5" t="n">
        <v>23483</v>
      </c>
    </row>
    <row r="10" spans="1:4">
      <c r="A10" s="4" t="s">
        <v>637</v>
      </c>
      <c r="C10" s="5" t="n">
        <v>11842</v>
      </c>
    </row>
    <row r="11" spans="1:4">
      <c r="A11" s="4" t="s">
        <v>1292</v>
      </c>
      <c r="C11" s="5" t="n">
        <v>556</v>
      </c>
    </row>
    <row r="12" spans="1:4">
      <c r="A12" s="4" t="s">
        <v>1293</v>
      </c>
      <c r="C12" s="5" t="n">
        <v>76826</v>
      </c>
    </row>
    <row r="13" spans="1:4">
      <c r="A13" s="4" t="s">
        <v>1294</v>
      </c>
      <c r="C13" s="5" t="n">
        <v>5024</v>
      </c>
    </row>
    <row r="14" spans="1:4">
      <c r="A14" s="4" t="s">
        <v>1295</v>
      </c>
      <c r="C14" s="5" t="n">
        <v>71802</v>
      </c>
    </row>
    <row r="15" spans="1:4">
      <c r="A15" s="4" t="s">
        <v>610</v>
      </c>
      <c r="C15" s="5" t="n">
        <v>37549</v>
      </c>
    </row>
    <row r="16" spans="1:4">
      <c r="A16" s="4" t="s">
        <v>611</v>
      </c>
      <c r="C16" s="5" t="n">
        <v>34253</v>
      </c>
    </row>
    <row r="17" spans="1:4">
      <c r="A17" s="4" t="s">
        <v>620</v>
      </c>
    </row>
    <row r="18" spans="1:4">
      <c r="A18" s="3" t="s">
        <v>1287</v>
      </c>
    </row>
    <row r="19" spans="1:4">
      <c r="A19" s="4" t="s">
        <v>1296</v>
      </c>
      <c r="C19" s="5" t="n">
        <v>121938</v>
      </c>
      <c r="D19" s="6" t="n">
        <v>131624</v>
      </c>
    </row>
    <row r="20" spans="1:4">
      <c r="A20" s="4" t="s">
        <v>615</v>
      </c>
      <c r="C20" s="5" t="n">
        <v>-40455</v>
      </c>
      <c r="D20" s="5" t="n">
        <v>-46727</v>
      </c>
    </row>
    <row r="21" spans="1:4">
      <c r="A21" s="4" t="s">
        <v>1297</v>
      </c>
      <c r="C21" s="6" t="n">
        <v>81483</v>
      </c>
      <c r="D21" s="6" t="n">
        <v>84897</v>
      </c>
    </row>
    <row r="22" spans="1:4">
      <c r="A22" s="4" t="s">
        <v>496</v>
      </c>
    </row>
    <row r="23" spans="1:4">
      <c r="A23" s="3" t="s">
        <v>1287</v>
      </c>
    </row>
    <row r="24" spans="1:4">
      <c r="A24" s="4" t="s">
        <v>1298</v>
      </c>
      <c r="C24" s="4" t="s">
        <v>568</v>
      </c>
    </row>
    <row r="25" spans="1:4">
      <c r="A25" s="4" t="s">
        <v>499</v>
      </c>
    </row>
    <row r="26" spans="1:4">
      <c r="A26" s="3" t="s">
        <v>1287</v>
      </c>
    </row>
    <row r="27" spans="1:4">
      <c r="A27" s="4" t="s">
        <v>1298</v>
      </c>
      <c r="C27" s="4" t="s">
        <v>111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51</v>
      </c>
      <c r="B1" s="2" t="s">
        <v>1</v>
      </c>
    </row>
    <row r="2" spans="1:2">
      <c r="B2" s="2" t="s">
        <v>30</v>
      </c>
    </row>
    <row r="3" spans="1:2">
      <c r="A3" s="3" t="s">
        <v>251</v>
      </c>
    </row>
    <row r="4" spans="1:2">
      <c r="A4" s="4" t="s">
        <v>251</v>
      </c>
      <c r="B4" s="4" t="s">
        <v>252</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3"/>
    <col customWidth="1" max="2" min="2" width="15"/>
    <col customWidth="1" max="3" min="3" width="16"/>
  </cols>
  <sheetData>
    <row r="1" spans="1:3">
      <c r="A1" s="1" t="s">
        <v>1299</v>
      </c>
      <c r="B1" s="2" t="s">
        <v>715</v>
      </c>
      <c r="C1" s="2" t="s">
        <v>1</v>
      </c>
    </row>
    <row r="2" spans="1:3">
      <c r="B2" s="2" t="s">
        <v>1300</v>
      </c>
      <c r="C2" s="2" t="s">
        <v>102</v>
      </c>
    </row>
    <row r="3" spans="1:3">
      <c r="A3" s="3" t="s">
        <v>299</v>
      </c>
    </row>
    <row r="4" spans="1:3">
      <c r="A4" s="4" t="s">
        <v>1301</v>
      </c>
      <c r="C4" s="6" t="n">
        <v>19667</v>
      </c>
    </row>
    <row r="5" spans="1:3">
      <c r="A5" s="4" t="s">
        <v>1302</v>
      </c>
    </row>
    <row r="6" spans="1:3">
      <c r="A6" s="3" t="s">
        <v>299</v>
      </c>
    </row>
    <row r="7" spans="1:3">
      <c r="A7" s="4" t="s">
        <v>1301</v>
      </c>
      <c r="B7" s="6" t="n">
        <v>127500</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303</v>
      </c>
      <c r="B1" s="2" t="s">
        <v>1</v>
      </c>
    </row>
    <row r="2" spans="1:2">
      <c r="B2" s="2" t="s">
        <v>643</v>
      </c>
    </row>
    <row r="3" spans="1:2">
      <c r="A3" s="3" t="s">
        <v>301</v>
      </c>
    </row>
    <row r="4" spans="1:2">
      <c r="A4" s="4" t="s">
        <v>1304</v>
      </c>
      <c r="B4" s="8" t="n">
        <v>486.6</v>
      </c>
    </row>
    <row r="5" spans="1:2">
      <c r="A5" s="4" t="s">
        <v>1305</v>
      </c>
      <c r="B5" s="4" t="s">
        <v>910</v>
      </c>
    </row>
  </sheetData>
  <mergeCells count="1">
    <mergeCell ref="A1:A2"/>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30</v>
      </c>
      <c r="C1" s="2" t="s">
        <v>31</v>
      </c>
      <c r="D1" s="2" t="s">
        <v>102</v>
      </c>
    </row>
    <row r="2" spans="1:4">
      <c r="A2" s="3" t="s">
        <v>32</v>
      </c>
    </row>
    <row r="3" spans="1:4">
      <c r="A3" s="4" t="s">
        <v>33</v>
      </c>
      <c r="B3" s="6" t="n">
        <v>444298</v>
      </c>
      <c r="C3" s="6" t="n">
        <v>561679</v>
      </c>
      <c r="D3" s="6" t="n">
        <v>511039</v>
      </c>
    </row>
    <row r="4" spans="1:4">
      <c r="A4" s="4" t="s">
        <v>1307</v>
      </c>
      <c r="B4" s="5" t="n">
        <v>498231</v>
      </c>
      <c r="C4" s="5" t="n">
        <v>358091</v>
      </c>
    </row>
    <row r="5" spans="1:4">
      <c r="A5" s="4" t="s">
        <v>37</v>
      </c>
      <c r="B5" s="5" t="n">
        <v>16740</v>
      </c>
      <c r="C5" s="5" t="n">
        <v>26102</v>
      </c>
    </row>
    <row r="6" spans="1:4">
      <c r="A6" s="4" t="s">
        <v>1308</v>
      </c>
      <c r="B6" s="5" t="n">
        <v>37011</v>
      </c>
      <c r="C6" s="5" t="n">
        <v>61399</v>
      </c>
    </row>
    <row r="7" spans="1:4">
      <c r="A7" s="4" t="s">
        <v>44</v>
      </c>
      <c r="B7" s="5" t="n">
        <v>289459</v>
      </c>
      <c r="C7" s="5" t="n">
        <v>296084</v>
      </c>
    </row>
    <row r="8" spans="1:4">
      <c r="A8" s="4" t="s">
        <v>45</v>
      </c>
      <c r="B8" s="5" t="n">
        <v>3074321</v>
      </c>
      <c r="C8" s="5" t="n">
        <v>4085303</v>
      </c>
    </row>
    <row r="9" spans="1:4">
      <c r="A9" s="4" t="s">
        <v>49</v>
      </c>
      <c r="B9" s="5" t="n">
        <v>121087</v>
      </c>
      <c r="C9" s="5" t="n">
        <v>131796</v>
      </c>
    </row>
    <row r="10" spans="1:4">
      <c r="A10" s="4" t="s">
        <v>57</v>
      </c>
      <c r="B10" s="5" t="n">
        <v>129605</v>
      </c>
      <c r="C10" s="5" t="n">
        <v>143130</v>
      </c>
    </row>
    <row r="11" spans="1:4">
      <c r="A11" s="4" t="s">
        <v>58</v>
      </c>
      <c r="B11" s="5" t="n">
        <v>4892658</v>
      </c>
      <c r="C11" s="5" t="n">
        <v>5889627</v>
      </c>
    </row>
    <row r="12" spans="1:4">
      <c r="A12" s="3" t="s">
        <v>59</v>
      </c>
    </row>
    <row r="13" spans="1:4">
      <c r="A13" s="4" t="s">
        <v>60</v>
      </c>
      <c r="B13" s="5" t="n">
        <v>1027927</v>
      </c>
      <c r="C13" s="5" t="n">
        <v>1608962</v>
      </c>
    </row>
    <row r="14" spans="1:4">
      <c r="A14" s="4" t="s">
        <v>66</v>
      </c>
      <c r="B14" s="5" t="n">
        <v>127428</v>
      </c>
    </row>
    <row r="15" spans="1:4">
      <c r="A15" s="4" t="s">
        <v>62</v>
      </c>
      <c r="B15" s="5" t="n">
        <v>379462</v>
      </c>
      <c r="C15" s="5" t="n">
        <v>402964</v>
      </c>
    </row>
    <row r="16" spans="1:4">
      <c r="A16" s="4" t="s">
        <v>1036</v>
      </c>
      <c r="B16" s="5" t="n">
        <v>16847</v>
      </c>
      <c r="C16" s="5" t="n">
        <v>6023</v>
      </c>
    </row>
    <row r="17" spans="1:4">
      <c r="A17" s="4" t="s">
        <v>68</v>
      </c>
      <c r="B17" s="5" t="n">
        <v>13698</v>
      </c>
      <c r="C17" s="5" t="n">
        <v>6121</v>
      </c>
    </row>
    <row r="18" spans="1:4">
      <c r="A18" s="4" t="s">
        <v>71</v>
      </c>
      <c r="B18" s="5" t="n">
        <v>141970</v>
      </c>
      <c r="C18" s="5" t="n">
        <v>201903</v>
      </c>
    </row>
    <row r="19" spans="1:4">
      <c r="A19" s="4" t="s">
        <v>72</v>
      </c>
      <c r="B19" s="5" t="n">
        <v>2948357</v>
      </c>
      <c r="C19" s="5" t="n">
        <v>4108012</v>
      </c>
    </row>
    <row r="20" spans="1:4">
      <c r="A20" s="4" t="s">
        <v>66</v>
      </c>
      <c r="C20" s="5" t="n">
        <v>126476</v>
      </c>
    </row>
    <row r="21" spans="1:4">
      <c r="A21" s="4" t="s">
        <v>74</v>
      </c>
      <c r="B21" s="5" t="n">
        <v>393614</v>
      </c>
      <c r="C21" s="5" t="n">
        <v>404341</v>
      </c>
    </row>
    <row r="22" spans="1:4">
      <c r="A22" s="4" t="s">
        <v>1309</v>
      </c>
      <c r="B22" s="5" t="n">
        <v>35698</v>
      </c>
      <c r="C22" s="5" t="n">
        <v>5562</v>
      </c>
    </row>
    <row r="23" spans="1:4">
      <c r="A23" s="4" t="s">
        <v>76</v>
      </c>
      <c r="B23" s="5" t="n">
        <v>20128</v>
      </c>
      <c r="C23" s="5" t="n">
        <v>9264</v>
      </c>
    </row>
    <row r="24" spans="1:4">
      <c r="A24" s="4" t="s">
        <v>81</v>
      </c>
      <c r="B24" s="5" t="n">
        <v>3619813</v>
      </c>
      <c r="C24" s="5" t="n">
        <v>4829852</v>
      </c>
    </row>
    <row r="25" spans="1:4">
      <c r="A25" s="3" t="s">
        <v>84</v>
      </c>
    </row>
    <row r="26" spans="1:4">
      <c r="A26" s="4" t="s">
        <v>1310</v>
      </c>
      <c r="B26" s="5" t="n">
        <v>702931</v>
      </c>
      <c r="C26" s="5" t="n">
        <v>702162</v>
      </c>
    </row>
    <row r="27" spans="1:4">
      <c r="A27" s="4" t="s">
        <v>86</v>
      </c>
      <c r="B27" s="5" t="n">
        <v>10675</v>
      </c>
      <c r="C27" s="5" t="n">
        <v>417</v>
      </c>
    </row>
    <row r="28" spans="1:4">
      <c r="A28" s="4" t="s">
        <v>87</v>
      </c>
      <c r="B28" s="5" t="n">
        <v>622016</v>
      </c>
      <c r="C28" s="5" t="n">
        <v>383681</v>
      </c>
    </row>
    <row r="29" spans="1:4">
      <c r="A29" s="4" t="s">
        <v>88</v>
      </c>
      <c r="B29" s="5" t="n">
        <v>-110149</v>
      </c>
      <c r="C29" s="5" t="n">
        <v>-54034</v>
      </c>
    </row>
    <row r="30" spans="1:4">
      <c r="A30" s="4" t="s">
        <v>89</v>
      </c>
      <c r="B30" s="5" t="n">
        <v>1225473</v>
      </c>
      <c r="C30" s="5" t="n">
        <v>1032226</v>
      </c>
    </row>
    <row r="31" spans="1:4">
      <c r="A31" s="4" t="s">
        <v>92</v>
      </c>
      <c r="B31" s="5" t="n">
        <v>4892658</v>
      </c>
      <c r="C31" s="5" t="n">
        <v>5889627</v>
      </c>
    </row>
    <row r="32" spans="1:4">
      <c r="A32" s="4" t="s">
        <v>1311</v>
      </c>
    </row>
    <row r="33" spans="1:4">
      <c r="A33" s="3" t="s">
        <v>32</v>
      </c>
    </row>
    <row r="34" spans="1:4">
      <c r="A34" s="4" t="s">
        <v>33</v>
      </c>
      <c r="B34" s="5" t="n">
        <v>9097</v>
      </c>
      <c r="C34" s="5" t="n">
        <v>16957</v>
      </c>
    </row>
    <row r="35" spans="1:4">
      <c r="A35" s="4" t="s">
        <v>1307</v>
      </c>
      <c r="B35" s="5" t="n">
        <v>11476</v>
      </c>
      <c r="C35" s="5" t="n">
        <v>6207</v>
      </c>
    </row>
    <row r="36" spans="1:4">
      <c r="A36" s="4" t="s">
        <v>37</v>
      </c>
      <c r="B36" s="5" t="n">
        <v>279039</v>
      </c>
      <c r="C36" s="5" t="n">
        <v>375843</v>
      </c>
    </row>
    <row r="37" spans="1:4">
      <c r="A37" s="4" t="s">
        <v>1308</v>
      </c>
      <c r="C37" s="5" t="n">
        <v>60</v>
      </c>
    </row>
    <row r="38" spans="1:4">
      <c r="A38" s="4" t="s">
        <v>44</v>
      </c>
      <c r="B38" s="5" t="n">
        <v>15222</v>
      </c>
      <c r="C38" s="5" t="n">
        <v>11490</v>
      </c>
    </row>
    <row r="39" spans="1:4">
      <c r="A39" s="4" t="s">
        <v>45</v>
      </c>
      <c r="B39" s="5" t="n">
        <v>314834</v>
      </c>
      <c r="C39" s="5" t="n">
        <v>410557</v>
      </c>
    </row>
    <row r="40" spans="1:4">
      <c r="A40" s="4" t="s">
        <v>1312</v>
      </c>
      <c r="B40" s="5" t="n">
        <v>1154004</v>
      </c>
      <c r="C40" s="5" t="n">
        <v>1005176</v>
      </c>
    </row>
    <row r="41" spans="1:4">
      <c r="A41" s="4" t="s">
        <v>49</v>
      </c>
      <c r="B41" s="5" t="n">
        <v>28208</v>
      </c>
      <c r="C41" s="5" t="n">
        <v>9185</v>
      </c>
    </row>
    <row r="42" spans="1:4">
      <c r="A42" s="4" t="s">
        <v>57</v>
      </c>
      <c r="B42" s="5" t="n">
        <v>68068</v>
      </c>
      <c r="C42" s="5" t="n">
        <v>67940</v>
      </c>
    </row>
    <row r="43" spans="1:4">
      <c r="A43" s="4" t="s">
        <v>58</v>
      </c>
      <c r="B43" s="5" t="n">
        <v>1565114</v>
      </c>
      <c r="C43" s="5" t="n">
        <v>1492858</v>
      </c>
    </row>
    <row r="44" spans="1:4">
      <c r="A44" s="3" t="s">
        <v>59</v>
      </c>
    </row>
    <row r="45" spans="1:4">
      <c r="A45" s="4" t="s">
        <v>60</v>
      </c>
      <c r="C45" s="5" t="n">
        <v>151000</v>
      </c>
    </row>
    <row r="46" spans="1:4">
      <c r="A46" s="4" t="s">
        <v>66</v>
      </c>
      <c r="B46" s="5" t="n">
        <v>127428</v>
      </c>
    </row>
    <row r="47" spans="1:4">
      <c r="A47" s="4" t="s">
        <v>62</v>
      </c>
      <c r="B47" s="5" t="n">
        <v>3903</v>
      </c>
      <c r="C47" s="5" t="n">
        <v>3</v>
      </c>
    </row>
    <row r="48" spans="1:4">
      <c r="A48" s="4" t="s">
        <v>1036</v>
      </c>
      <c r="B48" s="5" t="n">
        <v>154765</v>
      </c>
      <c r="C48" s="5" t="n">
        <v>139091</v>
      </c>
    </row>
    <row r="49" spans="1:4">
      <c r="A49" s="4" t="s">
        <v>68</v>
      </c>
      <c r="B49" s="5" t="n">
        <v>3879</v>
      </c>
    </row>
    <row r="50" spans="1:4">
      <c r="A50" s="4" t="s">
        <v>71</v>
      </c>
      <c r="B50" s="5" t="n">
        <v>8255</v>
      </c>
      <c r="C50" s="5" t="n">
        <v>36914</v>
      </c>
    </row>
    <row r="51" spans="1:4">
      <c r="A51" s="4" t="s">
        <v>72</v>
      </c>
      <c r="B51" s="5" t="n">
        <v>298230</v>
      </c>
      <c r="C51" s="5" t="n">
        <v>327008</v>
      </c>
    </row>
    <row r="52" spans="1:4">
      <c r="A52" s="4" t="s">
        <v>66</v>
      </c>
      <c r="C52" s="5" t="n">
        <v>126476</v>
      </c>
    </row>
    <row r="53" spans="1:4">
      <c r="A53" s="4" t="s">
        <v>1309</v>
      </c>
      <c r="B53" s="5" t="n">
        <v>28779</v>
      </c>
      <c r="C53" s="5" t="n">
        <v>524</v>
      </c>
    </row>
    <row r="54" spans="1:4">
      <c r="A54" s="4" t="s">
        <v>76</v>
      </c>
      <c r="B54" s="5" t="n">
        <v>12633</v>
      </c>
      <c r="C54" s="5" t="n">
        <v>6625</v>
      </c>
    </row>
    <row r="55" spans="1:4">
      <c r="A55" s="4" t="s">
        <v>81</v>
      </c>
      <c r="B55" s="5" t="n">
        <v>339642</v>
      </c>
      <c r="C55" s="5" t="n">
        <v>460633</v>
      </c>
    </row>
    <row r="56" spans="1:4">
      <c r="A56" s="3" t="s">
        <v>84</v>
      </c>
    </row>
    <row r="57" spans="1:4">
      <c r="A57" s="4" t="s">
        <v>1310</v>
      </c>
      <c r="B57" s="5" t="n">
        <v>702931</v>
      </c>
      <c r="C57" s="5" t="n">
        <v>702162</v>
      </c>
    </row>
    <row r="58" spans="1:4">
      <c r="A58" s="4" t="s">
        <v>86</v>
      </c>
      <c r="B58" s="5" t="n">
        <v>10675</v>
      </c>
      <c r="C58" s="5" t="n">
        <v>417</v>
      </c>
    </row>
    <row r="59" spans="1:4">
      <c r="A59" s="4" t="s">
        <v>87</v>
      </c>
      <c r="B59" s="5" t="n">
        <v>622015</v>
      </c>
      <c r="C59" s="5" t="n">
        <v>383680</v>
      </c>
    </row>
    <row r="60" spans="1:4">
      <c r="A60" s="4" t="s">
        <v>88</v>
      </c>
      <c r="B60" s="5" t="n">
        <v>-110149</v>
      </c>
      <c r="C60" s="5" t="n">
        <v>-54034</v>
      </c>
    </row>
    <row r="61" spans="1:4">
      <c r="A61" s="4" t="s">
        <v>89</v>
      </c>
      <c r="B61" s="5" t="n">
        <v>1225472</v>
      </c>
      <c r="C61" s="5" t="n">
        <v>1032225</v>
      </c>
    </row>
    <row r="62" spans="1:4">
      <c r="A62" s="4" t="s">
        <v>92</v>
      </c>
      <c r="B62" s="6" t="n">
        <v>1565114</v>
      </c>
      <c r="C62" s="6" t="n">
        <v>1492858</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13</v>
      </c>
      <c r="B1" s="2" t="s">
        <v>1</v>
      </c>
    </row>
    <row r="2" spans="1:3">
      <c r="B2" s="2" t="s">
        <v>30</v>
      </c>
      <c r="C2" s="2" t="s">
        <v>31</v>
      </c>
    </row>
    <row r="3" spans="1:3">
      <c r="A3" s="3" t="s">
        <v>1314</v>
      </c>
    </row>
    <row r="4" spans="1:3">
      <c r="A4" s="4" t="s">
        <v>95</v>
      </c>
      <c r="B4" s="6" t="n">
        <v>32733</v>
      </c>
      <c r="C4" s="6" t="n">
        <v>32941</v>
      </c>
    </row>
    <row r="5" spans="1:3">
      <c r="A5" s="4" t="s">
        <v>98</v>
      </c>
      <c r="B5" s="6" t="n">
        <v>0</v>
      </c>
      <c r="C5" s="6" t="n">
        <v>0</v>
      </c>
    </row>
    <row r="6" spans="1:3">
      <c r="A6" s="4" t="s">
        <v>99</v>
      </c>
      <c r="B6" s="5" t="n">
        <v>59180624</v>
      </c>
      <c r="C6" s="5" t="n">
        <v>58496685</v>
      </c>
    </row>
    <row r="7" spans="1:3">
      <c r="A7" s="4" t="s">
        <v>100</v>
      </c>
      <c r="B7" s="5" t="n">
        <v>59180624</v>
      </c>
      <c r="C7" s="5" t="n">
        <v>58496685</v>
      </c>
    </row>
    <row r="8" spans="1:3">
      <c r="A8" s="4" t="s">
        <v>1311</v>
      </c>
    </row>
    <row r="9" spans="1:3">
      <c r="A9" s="3" t="s">
        <v>1314</v>
      </c>
    </row>
    <row r="10" spans="1:3">
      <c r="A10" s="4" t="s">
        <v>95</v>
      </c>
      <c r="B10" s="6" t="n">
        <v>3462</v>
      </c>
      <c r="C10" s="6" t="n">
        <v>3642</v>
      </c>
    </row>
    <row r="11" spans="1:3">
      <c r="A11" s="4" t="s">
        <v>1315</v>
      </c>
      <c r="B11" s="6" t="n">
        <v>5222</v>
      </c>
      <c r="C11" s="6" t="n">
        <v>5222</v>
      </c>
    </row>
    <row r="12" spans="1:3">
      <c r="A12" s="4" t="s">
        <v>98</v>
      </c>
      <c r="B12" s="6" t="n">
        <v>0</v>
      </c>
    </row>
    <row r="13" spans="1:3">
      <c r="A13" s="4" t="s">
        <v>99</v>
      </c>
      <c r="B13" s="5" t="n">
        <v>59180624</v>
      </c>
      <c r="C13" s="5" t="n">
        <v>58496685</v>
      </c>
    </row>
    <row r="14" spans="1:3">
      <c r="A14" s="4" t="s">
        <v>100</v>
      </c>
      <c r="B14" s="5" t="n">
        <v>59180624</v>
      </c>
      <c r="C14" s="5" t="n">
        <v>58496685</v>
      </c>
    </row>
  </sheetData>
  <mergeCells count="2">
    <mergeCell ref="A1:A2"/>
    <mergeCell ref="B1:C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6</v>
      </c>
      <c r="B1" s="2" t="s">
        <v>1</v>
      </c>
    </row>
    <row r="2" spans="1:4">
      <c r="B2" s="2" t="s">
        <v>30</v>
      </c>
      <c r="C2" s="2" t="s">
        <v>31</v>
      </c>
      <c r="D2" s="2" t="s">
        <v>102</v>
      </c>
    </row>
    <row r="3" spans="1:4">
      <c r="A3" s="3" t="s">
        <v>1314</v>
      </c>
    </row>
    <row r="4" spans="1:4">
      <c r="A4" s="4" t="s">
        <v>517</v>
      </c>
      <c r="B4" s="6" t="n">
        <v>3744512</v>
      </c>
      <c r="C4" s="6" t="n">
        <v>3390393</v>
      </c>
      <c r="D4" s="6" t="n">
        <v>2853078</v>
      </c>
    </row>
    <row r="5" spans="1:4">
      <c r="A5" s="4" t="s">
        <v>542</v>
      </c>
      <c r="B5" s="5" t="n">
        <v>2969430</v>
      </c>
      <c r="C5" s="5" t="n">
        <v>2752795</v>
      </c>
      <c r="D5" s="5" t="n">
        <v>2435890</v>
      </c>
    </row>
    <row r="6" spans="1:4">
      <c r="A6" s="4" t="s">
        <v>109</v>
      </c>
      <c r="B6" s="5" t="n">
        <v>775082</v>
      </c>
      <c r="C6" s="5" t="n">
        <v>637598</v>
      </c>
      <c r="D6" s="5" t="n">
        <v>417188</v>
      </c>
    </row>
    <row r="7" spans="1:4">
      <c r="A7" s="3" t="s">
        <v>110</v>
      </c>
    </row>
    <row r="8" spans="1:4">
      <c r="A8" s="4" t="s">
        <v>111</v>
      </c>
      <c r="B8" s="5" t="n">
        <v>165402</v>
      </c>
      <c r="C8" s="5" t="n">
        <v>156032</v>
      </c>
      <c r="D8" s="5" t="n">
        <v>145367</v>
      </c>
    </row>
    <row r="9" spans="1:4">
      <c r="A9" s="4" t="s">
        <v>112</v>
      </c>
      <c r="B9" s="5" t="n">
        <v>245376</v>
      </c>
      <c r="C9" s="5" t="n">
        <v>230998</v>
      </c>
      <c r="D9" s="5" t="n">
        <v>203789</v>
      </c>
    </row>
    <row r="10" spans="1:4">
      <c r="A10" s="4" t="s">
        <v>113</v>
      </c>
      <c r="B10" s="5" t="n">
        <v>44193</v>
      </c>
      <c r="C10" s="5" t="n">
        <v>28777</v>
      </c>
      <c r="D10" s="5" t="n">
        <v>17407</v>
      </c>
    </row>
    <row r="11" spans="1:4">
      <c r="A11" s="4" t="s">
        <v>1317</v>
      </c>
      <c r="B11" s="5" t="n">
        <v>-44546</v>
      </c>
      <c r="C11" s="5" t="n">
        <v>-47554</v>
      </c>
      <c r="D11" s="5" t="n">
        <v>-42539</v>
      </c>
    </row>
    <row r="12" spans="1:4">
      <c r="A12" s="4" t="s">
        <v>115</v>
      </c>
      <c r="B12" s="5" t="n">
        <v>410425</v>
      </c>
      <c r="C12" s="5" t="n">
        <v>368253</v>
      </c>
      <c r="D12" s="5" t="n">
        <v>324024</v>
      </c>
    </row>
    <row r="13" spans="1:4">
      <c r="A13" s="4" t="s">
        <v>1318</v>
      </c>
      <c r="B13" s="5" t="n">
        <v>364657</v>
      </c>
      <c r="C13" s="5" t="n">
        <v>269345</v>
      </c>
      <c r="D13" s="5" t="n">
        <v>93164</v>
      </c>
    </row>
    <row r="14" spans="1:4">
      <c r="A14" s="3" t="s">
        <v>117</v>
      </c>
    </row>
    <row r="15" spans="1:4">
      <c r="A15" s="4" t="s">
        <v>118</v>
      </c>
      <c r="B15" s="5" t="n">
        <v>-106032</v>
      </c>
      <c r="C15" s="5" t="n">
        <v>-117971</v>
      </c>
      <c r="D15" s="5" t="n">
        <v>-69723</v>
      </c>
    </row>
    <row r="16" spans="1:4">
      <c r="A16" s="4" t="s">
        <v>119</v>
      </c>
      <c r="B16" s="5" t="n">
        <v>11207</v>
      </c>
      <c r="C16" s="5" t="n">
        <v>10477</v>
      </c>
      <c r="D16" s="5" t="n">
        <v>10236</v>
      </c>
    </row>
    <row r="17" spans="1:4">
      <c r="A17" s="4" t="s">
        <v>120</v>
      </c>
      <c r="B17" s="5" t="n">
        <v>-19230</v>
      </c>
      <c r="C17" s="5" t="n">
        <v>-272</v>
      </c>
      <c r="D17" s="5" t="n">
        <v>27322</v>
      </c>
    </row>
    <row r="18" spans="1:4">
      <c r="A18" s="4" t="s">
        <v>121</v>
      </c>
      <c r="B18" s="5" t="n">
        <v>6529</v>
      </c>
      <c r="C18" s="5" t="n">
        <v>-23449</v>
      </c>
      <c r="D18" s="5" t="n">
        <v>25406</v>
      </c>
    </row>
    <row r="19" spans="1:4">
      <c r="A19" s="4" t="s">
        <v>123</v>
      </c>
      <c r="D19" s="5" t="n">
        <v>2782</v>
      </c>
    </row>
    <row r="20" spans="1:4">
      <c r="A20" s="4" t="s">
        <v>122</v>
      </c>
      <c r="B20" s="5" t="n">
        <v>41361</v>
      </c>
      <c r="C20" s="5" t="n">
        <v>-3607</v>
      </c>
      <c r="D20" s="5" t="n">
        <v>-1532</v>
      </c>
    </row>
    <row r="21" spans="1:4">
      <c r="A21" s="4" t="s">
        <v>1319</v>
      </c>
      <c r="B21" s="5" t="n">
        <v>-66165</v>
      </c>
      <c r="C21" s="5" t="n">
        <v>-134822</v>
      </c>
      <c r="D21" s="5" t="n">
        <v>-5509</v>
      </c>
    </row>
    <row r="22" spans="1:4">
      <c r="A22" s="4" t="s">
        <v>1320</v>
      </c>
      <c r="B22" s="5" t="n">
        <v>298492</v>
      </c>
      <c r="C22" s="5" t="n">
        <v>134523</v>
      </c>
      <c r="D22" s="5" t="n">
        <v>87655</v>
      </c>
    </row>
    <row r="23" spans="1:4">
      <c r="A23" s="4" t="s">
        <v>1321</v>
      </c>
      <c r="B23" s="5" t="n">
        <v>-61969</v>
      </c>
      <c r="C23" s="5" t="n">
        <v>-40951</v>
      </c>
      <c r="D23" s="5" t="n">
        <v>-17976</v>
      </c>
    </row>
    <row r="24" spans="1:4">
      <c r="A24" s="4" t="s">
        <v>127</v>
      </c>
      <c r="B24" s="5" t="n">
        <v>5908</v>
      </c>
      <c r="C24" s="5" t="n">
        <v>9411</v>
      </c>
      <c r="D24" s="5" t="n">
        <v>-4404</v>
      </c>
    </row>
    <row r="25" spans="1:4">
      <c r="A25" s="4" t="s">
        <v>130</v>
      </c>
      <c r="B25" s="5" t="n">
        <v>237070</v>
      </c>
      <c r="C25" s="5" t="n">
        <v>99572</v>
      </c>
      <c r="D25" s="5" t="n">
        <v>65249</v>
      </c>
    </row>
    <row r="26" spans="1:4">
      <c r="A26" s="4" t="s">
        <v>1311</v>
      </c>
    </row>
    <row r="27" spans="1:4">
      <c r="A27" s="3" t="s">
        <v>1314</v>
      </c>
    </row>
    <row r="28" spans="1:4">
      <c r="A28" s="4" t="s">
        <v>517</v>
      </c>
      <c r="B28" s="5" t="n">
        <v>86755</v>
      </c>
      <c r="C28" s="5" t="n">
        <v>35011</v>
      </c>
      <c r="D28" s="5" t="n">
        <v>13748</v>
      </c>
    </row>
    <row r="29" spans="1:4">
      <c r="A29" s="4" t="s">
        <v>542</v>
      </c>
      <c r="B29" s="5" t="n">
        <v>53926</v>
      </c>
      <c r="C29" s="5" t="n">
        <v>29542</v>
      </c>
      <c r="D29" s="5" t="n">
        <v>9657</v>
      </c>
    </row>
    <row r="30" spans="1:4">
      <c r="A30" s="4" t="s">
        <v>109</v>
      </c>
      <c r="B30" s="5" t="n">
        <v>32829</v>
      </c>
      <c r="C30" s="5" t="n">
        <v>5469</v>
      </c>
      <c r="D30" s="5" t="n">
        <v>4091</v>
      </c>
    </row>
    <row r="31" spans="1:4">
      <c r="A31" s="3" t="s">
        <v>110</v>
      </c>
    </row>
    <row r="32" spans="1:4">
      <c r="A32" s="4" t="s">
        <v>111</v>
      </c>
      <c r="B32" s="5" t="n">
        <v>2518</v>
      </c>
      <c r="C32" s="5" t="n">
        <v>2221</v>
      </c>
      <c r="D32" s="5" t="n">
        <v>3727</v>
      </c>
    </row>
    <row r="33" spans="1:4">
      <c r="A33" s="4" t="s">
        <v>112</v>
      </c>
      <c r="B33" s="5" t="n">
        <v>18970</v>
      </c>
      <c r="C33" s="5" t="n">
        <v>18390</v>
      </c>
      <c r="D33" s="5" t="n">
        <v>17167</v>
      </c>
    </row>
    <row r="34" spans="1:4">
      <c r="A34" s="4" t="s">
        <v>113</v>
      </c>
      <c r="B34" s="5" t="n">
        <v>795</v>
      </c>
      <c r="C34" s="5" t="n">
        <v>645</v>
      </c>
      <c r="D34" s="5" t="n">
        <v>589</v>
      </c>
    </row>
    <row r="35" spans="1:4">
      <c r="A35" s="4" t="s">
        <v>1317</v>
      </c>
      <c r="B35" s="5" t="n">
        <v>77</v>
      </c>
      <c r="C35" s="5" t="n">
        <v>1173</v>
      </c>
    </row>
    <row r="36" spans="1:4">
      <c r="A36" s="4" t="s">
        <v>115</v>
      </c>
      <c r="B36" s="5" t="n">
        <v>22360</v>
      </c>
      <c r="C36" s="5" t="n">
        <v>22429</v>
      </c>
      <c r="D36" s="5" t="n">
        <v>21483</v>
      </c>
    </row>
    <row r="37" spans="1:4">
      <c r="A37" s="4" t="s">
        <v>1318</v>
      </c>
      <c r="B37" s="5" t="n">
        <v>10469</v>
      </c>
      <c r="C37" s="5" t="n">
        <v>-16960</v>
      </c>
      <c r="D37" s="5" t="n">
        <v>-17392</v>
      </c>
    </row>
    <row r="38" spans="1:4">
      <c r="A38" s="3" t="s">
        <v>117</v>
      </c>
    </row>
    <row r="39" spans="1:4">
      <c r="A39" s="4" t="s">
        <v>118</v>
      </c>
      <c r="B39" s="5" t="n">
        <v>-9170</v>
      </c>
      <c r="C39" s="5" t="n">
        <v>-20078</v>
      </c>
      <c r="D39" s="5" t="n">
        <v>-29032</v>
      </c>
    </row>
    <row r="40" spans="1:4">
      <c r="A40" s="4" t="s">
        <v>119</v>
      </c>
      <c r="B40" s="5" t="n">
        <v>32370</v>
      </c>
      <c r="C40" s="5" t="n">
        <v>42191</v>
      </c>
      <c r="D40" s="5" t="n">
        <v>44666</v>
      </c>
    </row>
    <row r="41" spans="1:4">
      <c r="A41" s="4" t="s">
        <v>120</v>
      </c>
      <c r="B41" s="5" t="n">
        <v>-2671</v>
      </c>
      <c r="C41" s="5" t="n">
        <v>-7134</v>
      </c>
      <c r="D41" s="5" t="n">
        <v>30988</v>
      </c>
    </row>
    <row r="42" spans="1:4">
      <c r="A42" s="4" t="s">
        <v>121</v>
      </c>
      <c r="B42" s="5" t="n">
        <v>22255</v>
      </c>
      <c r="C42" s="5" t="n">
        <v>-18110</v>
      </c>
      <c r="D42" s="5" t="n">
        <v>-3810</v>
      </c>
    </row>
    <row r="43" spans="1:4">
      <c r="A43" s="4" t="s">
        <v>123</v>
      </c>
      <c r="D43" s="5" t="n">
        <v>2782</v>
      </c>
    </row>
    <row r="44" spans="1:4">
      <c r="A44" s="4" t="s">
        <v>122</v>
      </c>
      <c r="C44" s="5" t="n">
        <v>-11944</v>
      </c>
    </row>
    <row r="45" spans="1:4">
      <c r="A45" s="4" t="s">
        <v>1319</v>
      </c>
      <c r="B45" s="5" t="n">
        <v>42784</v>
      </c>
      <c r="C45" s="5" t="n">
        <v>-15075</v>
      </c>
      <c r="D45" s="5" t="n">
        <v>45594</v>
      </c>
    </row>
    <row r="46" spans="1:4">
      <c r="A46" s="4" t="s">
        <v>1320</v>
      </c>
      <c r="B46" s="5" t="n">
        <v>53253</v>
      </c>
      <c r="C46" s="5" t="n">
        <v>-32035</v>
      </c>
      <c r="D46" s="5" t="n">
        <v>28202</v>
      </c>
    </row>
    <row r="47" spans="1:4">
      <c r="A47" s="4" t="s">
        <v>1321</v>
      </c>
      <c r="B47" s="5" t="n">
        <v>-12133</v>
      </c>
      <c r="C47" s="5" t="n">
        <v>1686</v>
      </c>
      <c r="D47" s="5" t="n">
        <v>-6599</v>
      </c>
    </row>
    <row r="48" spans="1:4">
      <c r="A48" s="4" t="s">
        <v>1322</v>
      </c>
      <c r="B48" s="5" t="n">
        <v>195950</v>
      </c>
      <c r="C48" s="5" t="n">
        <v>130048</v>
      </c>
      <c r="D48" s="5" t="n">
        <v>43596</v>
      </c>
    </row>
    <row r="49" spans="1:4">
      <c r="A49" s="4" t="s">
        <v>127</v>
      </c>
      <c r="C49" s="5" t="n">
        <v>-127</v>
      </c>
      <c r="D49" s="5" t="n">
        <v>50</v>
      </c>
    </row>
    <row r="50" spans="1:4">
      <c r="A50" s="4" t="s">
        <v>130</v>
      </c>
      <c r="B50" s="6" t="n">
        <v>237070</v>
      </c>
      <c r="C50" s="6" t="n">
        <v>99572</v>
      </c>
      <c r="D50" s="6" t="n">
        <v>65249</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3</v>
      </c>
      <c r="B1" s="2" t="s">
        <v>1</v>
      </c>
    </row>
    <row r="2" spans="1:4">
      <c r="B2" s="2" t="s">
        <v>30</v>
      </c>
      <c r="C2" s="2" t="s">
        <v>31</v>
      </c>
      <c r="D2" s="2" t="s">
        <v>102</v>
      </c>
    </row>
    <row r="3" spans="1:4">
      <c r="A3" s="3" t="s">
        <v>1314</v>
      </c>
    </row>
    <row r="4" spans="1:4">
      <c r="A4" s="4" t="s">
        <v>128</v>
      </c>
      <c r="B4" s="6" t="n">
        <v>242431</v>
      </c>
      <c r="C4" s="6" t="n">
        <v>102983</v>
      </c>
      <c r="D4" s="6" t="n">
        <v>65275</v>
      </c>
    </row>
    <row r="5" spans="1:4">
      <c r="A5" s="3" t="s">
        <v>137</v>
      </c>
    </row>
    <row r="6" spans="1:4">
      <c r="A6" s="4" t="s">
        <v>138</v>
      </c>
      <c r="B6" s="5" t="n">
        <v>-50577</v>
      </c>
      <c r="C6" s="5" t="n">
        <v>39305</v>
      </c>
      <c r="D6" s="5" t="n">
        <v>-41786</v>
      </c>
    </row>
    <row r="7" spans="1:4">
      <c r="A7" s="4" t="s">
        <v>144</v>
      </c>
      <c r="B7" s="5" t="n">
        <v>180955</v>
      </c>
      <c r="C7" s="5" t="n">
        <v>137352</v>
      </c>
      <c r="D7" s="5" t="n">
        <v>33291</v>
      </c>
    </row>
    <row r="8" spans="1:4">
      <c r="A8" s="4" t="s">
        <v>147</v>
      </c>
      <c r="B8" s="5" t="n">
        <v>0</v>
      </c>
      <c r="C8" s="5" t="n">
        <v>0</v>
      </c>
      <c r="D8" s="5" t="n">
        <v>0</v>
      </c>
    </row>
    <row r="9" spans="1:4">
      <c r="A9" s="4" t="s">
        <v>1311</v>
      </c>
    </row>
    <row r="10" spans="1:4">
      <c r="A10" s="3" t="s">
        <v>1314</v>
      </c>
    </row>
    <row r="11" spans="1:4">
      <c r="A11" s="4" t="s">
        <v>128</v>
      </c>
      <c r="B11" s="5" t="n">
        <v>237070</v>
      </c>
      <c r="C11" s="5" t="n">
        <v>99572</v>
      </c>
      <c r="D11" s="5" t="n">
        <v>65249</v>
      </c>
    </row>
    <row r="12" spans="1:4">
      <c r="A12" s="3" t="s">
        <v>137</v>
      </c>
    </row>
    <row r="13" spans="1:4">
      <c r="A13" s="4" t="s">
        <v>138</v>
      </c>
      <c r="B13" s="5" t="n">
        <v>-56115</v>
      </c>
      <c r="C13" s="5" t="n">
        <v>37780</v>
      </c>
      <c r="D13" s="5" t="n">
        <v>-31958</v>
      </c>
    </row>
    <row r="14" spans="1:4">
      <c r="A14" s="4" t="s">
        <v>144</v>
      </c>
      <c r="B14" s="6" t="n">
        <v>180955</v>
      </c>
      <c r="C14" s="6" t="n">
        <v>137352</v>
      </c>
      <c r="D14" s="6" t="n">
        <v>3329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9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4</v>
      </c>
      <c r="B1" s="2" t="s">
        <v>1</v>
      </c>
    </row>
    <row r="2" spans="1:4">
      <c r="B2" s="2" t="s">
        <v>30</v>
      </c>
      <c r="C2" s="2" t="s">
        <v>31</v>
      </c>
      <c r="D2" s="2" t="s">
        <v>102</v>
      </c>
    </row>
    <row r="3" spans="1:4">
      <c r="A3" s="3" t="s">
        <v>180</v>
      </c>
    </row>
    <row r="4" spans="1:4">
      <c r="A4" s="4" t="s">
        <v>128</v>
      </c>
      <c r="B4" s="6" t="n">
        <v>242431</v>
      </c>
      <c r="C4" s="6" t="n">
        <v>102983</v>
      </c>
      <c r="D4" s="6" t="n">
        <v>65275</v>
      </c>
    </row>
    <row r="5" spans="1:4">
      <c r="A5" s="3" t="s">
        <v>181</v>
      </c>
    </row>
    <row r="6" spans="1:4">
      <c r="A6" s="4" t="s">
        <v>182</v>
      </c>
      <c r="B6" s="5" t="n">
        <v>129256</v>
      </c>
      <c r="C6" s="5" t="n">
        <v>99273</v>
      </c>
      <c r="D6" s="5" t="n">
        <v>95849</v>
      </c>
    </row>
    <row r="7" spans="1:4">
      <c r="A7" s="4" t="s">
        <v>188</v>
      </c>
      <c r="B7" s="5" t="n">
        <v>5738</v>
      </c>
      <c r="C7" s="5" t="n">
        <v>3686</v>
      </c>
      <c r="D7" s="5" t="n">
        <v>0</v>
      </c>
    </row>
    <row r="8" spans="1:4">
      <c r="A8" s="4" t="s">
        <v>189</v>
      </c>
      <c r="B8" s="5" t="n">
        <v>19230</v>
      </c>
      <c r="C8" s="5" t="n">
        <v>272</v>
      </c>
      <c r="D8" s="5" t="n">
        <v>-27322</v>
      </c>
    </row>
    <row r="9" spans="1:4">
      <c r="A9" s="4" t="s">
        <v>123</v>
      </c>
      <c r="D9" s="5" t="n">
        <v>-2782</v>
      </c>
    </row>
    <row r="10" spans="1:4">
      <c r="A10" s="4" t="s">
        <v>191</v>
      </c>
      <c r="B10" s="5" t="n">
        <v>2812</v>
      </c>
      <c r="C10" s="5" t="n">
        <v>7265</v>
      </c>
      <c r="D10" s="5" t="n">
        <v>-280</v>
      </c>
    </row>
    <row r="11" spans="1:4">
      <c r="A11" s="4" t="s">
        <v>190</v>
      </c>
      <c r="B11" s="5" t="n">
        <v>-5908</v>
      </c>
      <c r="C11" s="5" t="n">
        <v>-9411</v>
      </c>
      <c r="D11" s="5" t="n">
        <v>4404</v>
      </c>
    </row>
    <row r="12" spans="1:4">
      <c r="A12" s="4" t="s">
        <v>163</v>
      </c>
      <c r="B12" s="5" t="n">
        <v>10258</v>
      </c>
      <c r="C12" s="5" t="n">
        <v>9314</v>
      </c>
      <c r="D12" s="5" t="n">
        <v>7757</v>
      </c>
    </row>
    <row r="13" spans="1:4">
      <c r="A13" s="3" t="s">
        <v>194</v>
      </c>
    </row>
    <row r="14" spans="1:4">
      <c r="A14" s="4" t="s">
        <v>38</v>
      </c>
      <c r="B14" s="5" t="n">
        <v>55408</v>
      </c>
      <c r="C14" s="5" t="n">
        <v>-49024</v>
      </c>
      <c r="D14" s="5" t="n">
        <v>-50557</v>
      </c>
    </row>
    <row r="15" spans="1:4">
      <c r="A15" s="4" t="s">
        <v>195</v>
      </c>
      <c r="B15" s="5" t="n">
        <v>-179607</v>
      </c>
      <c r="C15" s="5" t="n">
        <v>46337</v>
      </c>
      <c r="D15" s="5" t="n">
        <v>-33060</v>
      </c>
    </row>
    <row r="16" spans="1:4">
      <c r="A16" s="4" t="s">
        <v>37</v>
      </c>
      <c r="B16" s="5" t="n">
        <v>9237</v>
      </c>
      <c r="C16" s="5" t="n">
        <v>-10089</v>
      </c>
      <c r="D16" s="5" t="n">
        <v>-4230</v>
      </c>
    </row>
    <row r="17" spans="1:4">
      <c r="A17" s="4" t="s">
        <v>196</v>
      </c>
      <c r="B17" s="5" t="n">
        <v>29001</v>
      </c>
      <c r="C17" s="5" t="n">
        <v>-15990</v>
      </c>
      <c r="D17" s="5" t="n">
        <v>-30609</v>
      </c>
    </row>
    <row r="18" spans="1:4">
      <c r="A18" s="4" t="s">
        <v>44</v>
      </c>
      <c r="B18" s="5" t="n">
        <v>-2208</v>
      </c>
      <c r="C18" s="5" t="n">
        <v>-49813</v>
      </c>
      <c r="D18" s="5" t="n">
        <v>-135426</v>
      </c>
    </row>
    <row r="19" spans="1:4">
      <c r="A19" s="4" t="s">
        <v>57</v>
      </c>
      <c r="B19" s="5" t="n">
        <v>9387</v>
      </c>
      <c r="C19" s="5" t="n">
        <v>-23795</v>
      </c>
      <c r="D19" s="5" t="n">
        <v>-1308</v>
      </c>
    </row>
    <row r="20" spans="1:4">
      <c r="A20" s="4" t="s">
        <v>62</v>
      </c>
      <c r="B20" s="5" t="n">
        <v>47756</v>
      </c>
      <c r="C20" s="5" t="n">
        <v>-27758</v>
      </c>
      <c r="D20" s="5" t="n">
        <v>61157</v>
      </c>
    </row>
    <row r="21" spans="1:4">
      <c r="A21" s="4" t="s">
        <v>67</v>
      </c>
      <c r="B21" s="5" t="n">
        <v>-11225</v>
      </c>
      <c r="C21" s="5" t="n">
        <v>-44985</v>
      </c>
      <c r="D21" s="5" t="n">
        <v>19710</v>
      </c>
    </row>
    <row r="22" spans="1:4">
      <c r="A22" s="4" t="s">
        <v>64</v>
      </c>
      <c r="B22" s="5" t="n">
        <v>10467</v>
      </c>
      <c r="C22" s="5" t="n">
        <v>33908</v>
      </c>
      <c r="D22" s="5" t="n">
        <v>-43774</v>
      </c>
    </row>
    <row r="23" spans="1:4">
      <c r="A23" s="4" t="s">
        <v>73</v>
      </c>
      <c r="B23" s="5" t="n">
        <v>-3563</v>
      </c>
      <c r="C23" s="5" t="n">
        <v>-6726</v>
      </c>
      <c r="D23" s="5" t="n">
        <v>-3847</v>
      </c>
    </row>
    <row r="24" spans="1:4">
      <c r="A24" s="4" t="s">
        <v>198</v>
      </c>
      <c r="B24" s="5" t="n">
        <v>-29691</v>
      </c>
      <c r="C24" s="5" t="n">
        <v>-18774</v>
      </c>
      <c r="D24" s="5" t="n">
        <v>-995</v>
      </c>
    </row>
    <row r="25" spans="1:4">
      <c r="A25" s="4" t="s">
        <v>76</v>
      </c>
      <c r="B25" s="5" t="n">
        <v>10863</v>
      </c>
      <c r="C25" s="5" t="n">
        <v>833</v>
      </c>
      <c r="D25" s="5" t="n">
        <v>-6037</v>
      </c>
    </row>
    <row r="26" spans="1:4">
      <c r="A26" s="4" t="s">
        <v>199</v>
      </c>
      <c r="B26" s="5" t="n">
        <v>37591</v>
      </c>
      <c r="C26" s="5" t="n">
        <v>84939</v>
      </c>
      <c r="D26" s="5" t="n">
        <v>-95629</v>
      </c>
    </row>
    <row r="27" spans="1:4">
      <c r="A27" s="4" t="s">
        <v>200</v>
      </c>
      <c r="B27" s="5" t="n">
        <v>28731</v>
      </c>
      <c r="C27" s="5" t="n">
        <v>-1460</v>
      </c>
      <c r="D27" s="5" t="n">
        <v>-1922</v>
      </c>
    </row>
    <row r="28" spans="1:4">
      <c r="A28" s="4" t="s">
        <v>201</v>
      </c>
      <c r="B28" s="5" t="n">
        <v>216280</v>
      </c>
      <c r="C28" s="5" t="n">
        <v>203920</v>
      </c>
      <c r="D28" s="5" t="n">
        <v>-278073</v>
      </c>
    </row>
    <row r="29" spans="1:4">
      <c r="A29" s="3" t="s">
        <v>202</v>
      </c>
    </row>
    <row r="30" spans="1:4">
      <c r="A30" s="4" t="s">
        <v>1312</v>
      </c>
      <c r="B30" s="5" t="n">
        <v>-11036</v>
      </c>
      <c r="C30" s="5" t="n">
        <v>-92925</v>
      </c>
      <c r="D30" s="5" t="n">
        <v>-124737</v>
      </c>
    </row>
    <row r="31" spans="1:4">
      <c r="A31" s="4" t="s">
        <v>204</v>
      </c>
      <c r="B31" s="5" t="n">
        <v>-316282</v>
      </c>
      <c r="C31" s="5" t="n">
        <v>-276978</v>
      </c>
      <c r="D31" s="5" t="n">
        <v>-286722</v>
      </c>
    </row>
    <row r="32" spans="1:4">
      <c r="A32" s="4" t="s">
        <v>212</v>
      </c>
      <c r="B32" s="5" t="n">
        <v>29071</v>
      </c>
      <c r="C32" s="5" t="n">
        <v>-239230</v>
      </c>
      <c r="D32" s="5" t="n">
        <v>-1093142</v>
      </c>
    </row>
    <row r="33" spans="1:4">
      <c r="A33" s="3" t="s">
        <v>213</v>
      </c>
    </row>
    <row r="34" spans="1:4">
      <c r="A34" s="4" t="s">
        <v>215</v>
      </c>
      <c r="B34" s="5" t="n">
        <v>-2368967</v>
      </c>
      <c r="C34" s="5" t="n">
        <v>-2068069</v>
      </c>
      <c r="D34" s="5" t="n">
        <v>-2243003</v>
      </c>
    </row>
    <row r="35" spans="1:4">
      <c r="A35" s="4" t="s">
        <v>1325</v>
      </c>
      <c r="D35" s="5" t="n">
        <v>23864</v>
      </c>
    </row>
    <row r="36" spans="1:4">
      <c r="A36" s="4" t="s">
        <v>218</v>
      </c>
      <c r="D36" s="5" t="n">
        <v>-456</v>
      </c>
    </row>
    <row r="37" spans="1:4">
      <c r="A37" s="4" t="s">
        <v>228</v>
      </c>
      <c r="D37" s="5" t="n">
        <v>-19667</v>
      </c>
    </row>
    <row r="38" spans="1:4">
      <c r="A38" s="4" t="s">
        <v>229</v>
      </c>
      <c r="B38" s="5" t="n">
        <v>769</v>
      </c>
      <c r="C38" s="5" t="n">
        <v>879</v>
      </c>
      <c r="D38" s="5" t="n">
        <v>707</v>
      </c>
    </row>
    <row r="39" spans="1:4">
      <c r="A39" s="4" t="s">
        <v>230</v>
      </c>
      <c r="B39" s="5" t="n">
        <v>-463613</v>
      </c>
      <c r="C39" s="5" t="n">
        <v>165283</v>
      </c>
      <c r="D39" s="5" t="n">
        <v>1299823</v>
      </c>
    </row>
    <row r="40" spans="1:4">
      <c r="A40" s="4" t="s">
        <v>231</v>
      </c>
      <c r="B40" s="5" t="n">
        <v>-38725</v>
      </c>
      <c r="C40" s="5" t="n">
        <v>51342</v>
      </c>
      <c r="D40" s="5" t="n">
        <v>-46629</v>
      </c>
    </row>
    <row r="41" spans="1:4">
      <c r="A41" s="4" t="s">
        <v>232</v>
      </c>
      <c r="B41" s="5" t="n">
        <v>-256987</v>
      </c>
      <c r="C41" s="5" t="n">
        <v>181315</v>
      </c>
      <c r="D41" s="5" t="n">
        <v>-118021</v>
      </c>
    </row>
    <row r="42" spans="1:4">
      <c r="A42" s="4" t="s">
        <v>233</v>
      </c>
      <c r="B42" s="5" t="n">
        <v>1190134</v>
      </c>
      <c r="C42" s="5" t="n">
        <v>1007700</v>
      </c>
      <c r="D42" s="5" t="n">
        <v>1134683</v>
      </c>
    </row>
    <row r="43" spans="1:4">
      <c r="A43" s="4" t="s">
        <v>235</v>
      </c>
      <c r="B43" s="5" t="n">
        <v>940990</v>
      </c>
      <c r="C43" s="5" t="n">
        <v>1190134</v>
      </c>
      <c r="D43" s="5" t="n">
        <v>1007700</v>
      </c>
    </row>
    <row r="44" spans="1:4">
      <c r="A44" s="3" t="s">
        <v>236</v>
      </c>
    </row>
    <row r="45" spans="1:4">
      <c r="A45" s="4" t="s">
        <v>237</v>
      </c>
      <c r="B45" s="5" t="n">
        <v>103236</v>
      </c>
      <c r="C45" s="5" t="n">
        <v>113513</v>
      </c>
      <c r="D45" s="5" t="n">
        <v>70827</v>
      </c>
    </row>
    <row r="46" spans="1:4">
      <c r="A46" s="4" t="s">
        <v>238</v>
      </c>
      <c r="B46" s="5" t="n">
        <v>32135</v>
      </c>
      <c r="C46" s="5" t="n">
        <v>45483</v>
      </c>
      <c r="D46" s="5" t="n">
        <v>187876</v>
      </c>
    </row>
    <row r="47" spans="1:4">
      <c r="A47" s="4" t="s">
        <v>1311</v>
      </c>
    </row>
    <row r="48" spans="1:4">
      <c r="A48" s="3" t="s">
        <v>180</v>
      </c>
    </row>
    <row r="49" spans="1:4">
      <c r="A49" s="4" t="s">
        <v>128</v>
      </c>
      <c r="B49" s="5" t="n">
        <v>237070</v>
      </c>
      <c r="C49" s="5" t="n">
        <v>99572</v>
      </c>
      <c r="D49" s="5" t="n">
        <v>65249</v>
      </c>
    </row>
    <row r="50" spans="1:4">
      <c r="A50" s="3" t="s">
        <v>181</v>
      </c>
    </row>
    <row r="51" spans="1:4">
      <c r="A51" s="4" t="s">
        <v>182</v>
      </c>
      <c r="B51" s="5" t="n">
        <v>21</v>
      </c>
      <c r="C51" s="5" t="n">
        <v>33</v>
      </c>
      <c r="D51" s="5" t="n">
        <v>32</v>
      </c>
    </row>
    <row r="52" spans="1:4">
      <c r="A52" s="4" t="s">
        <v>1326</v>
      </c>
      <c r="C52" s="5" t="n">
        <v>9559</v>
      </c>
    </row>
    <row r="53" spans="1:4">
      <c r="A53" s="4" t="s">
        <v>188</v>
      </c>
      <c r="C53" s="5" t="n">
        <v>3686</v>
      </c>
    </row>
    <row r="54" spans="1:4">
      <c r="A54" s="4" t="s">
        <v>189</v>
      </c>
      <c r="B54" s="5" t="n">
        <v>2671</v>
      </c>
      <c r="C54" s="5" t="n">
        <v>7134</v>
      </c>
      <c r="D54" s="5" t="n">
        <v>-30988</v>
      </c>
    </row>
    <row r="55" spans="1:4">
      <c r="A55" s="4" t="s">
        <v>123</v>
      </c>
      <c r="D55" s="5" t="n">
        <v>-2782</v>
      </c>
    </row>
    <row r="56" spans="1:4">
      <c r="A56" s="4" t="s">
        <v>191</v>
      </c>
      <c r="B56" s="5" t="n">
        <v>-212</v>
      </c>
      <c r="C56" s="5" t="n">
        <v>2666</v>
      </c>
      <c r="D56" s="5" t="n">
        <v>-844</v>
      </c>
    </row>
    <row r="57" spans="1:4">
      <c r="A57" s="4" t="s">
        <v>1322</v>
      </c>
      <c r="B57" s="5" t="n">
        <v>-195950</v>
      </c>
      <c r="C57" s="5" t="n">
        <v>-130048</v>
      </c>
      <c r="D57" s="5" t="n">
        <v>-43596</v>
      </c>
    </row>
    <row r="58" spans="1:4">
      <c r="A58" s="4" t="s">
        <v>190</v>
      </c>
      <c r="C58" s="5" t="n">
        <v>127</v>
      </c>
      <c r="D58" s="5" t="n">
        <v>-50</v>
      </c>
    </row>
    <row r="59" spans="1:4">
      <c r="A59" s="4" t="s">
        <v>163</v>
      </c>
      <c r="B59" s="5" t="n">
        <v>10259</v>
      </c>
      <c r="C59" s="5" t="n">
        <v>9314</v>
      </c>
      <c r="D59" s="5" t="n">
        <v>7757</v>
      </c>
    </row>
    <row r="60" spans="1:4">
      <c r="A60" s="3" t="s">
        <v>194</v>
      </c>
    </row>
    <row r="61" spans="1:4">
      <c r="A61" s="4" t="s">
        <v>38</v>
      </c>
      <c r="D61" s="5" t="n">
        <v>146</v>
      </c>
    </row>
    <row r="62" spans="1:4">
      <c r="A62" s="4" t="s">
        <v>195</v>
      </c>
      <c r="B62" s="5" t="n">
        <v>-5089</v>
      </c>
      <c r="C62" s="5" t="n">
        <v>-6739</v>
      </c>
      <c r="D62" s="5" t="n">
        <v>3010</v>
      </c>
    </row>
    <row r="63" spans="1:4">
      <c r="A63" s="4" t="s">
        <v>37</v>
      </c>
      <c r="B63" s="5" t="n">
        <v>-184755</v>
      </c>
      <c r="C63" s="5" t="n">
        <v>57539</v>
      </c>
      <c r="D63" s="5" t="n">
        <v>21731</v>
      </c>
    </row>
    <row r="64" spans="1:4">
      <c r="A64" s="4" t="s">
        <v>196</v>
      </c>
      <c r="B64" s="5" t="n">
        <v>60</v>
      </c>
      <c r="C64" s="5" t="n">
        <v>-60</v>
      </c>
      <c r="D64" s="5" t="n">
        <v>226</v>
      </c>
    </row>
    <row r="65" spans="1:4">
      <c r="A65" s="4" t="s">
        <v>44</v>
      </c>
      <c r="B65" s="5" t="n">
        <v>-2749</v>
      </c>
      <c r="C65" s="5" t="n">
        <v>-5715</v>
      </c>
      <c r="D65" s="5" t="n">
        <v>6955</v>
      </c>
    </row>
    <row r="66" spans="1:4">
      <c r="A66" s="4" t="s">
        <v>57</v>
      </c>
      <c r="B66" s="5" t="n">
        <v>-149</v>
      </c>
      <c r="C66" s="5" t="n">
        <v>1016</v>
      </c>
      <c r="D66" s="5" t="n">
        <v>-2039</v>
      </c>
    </row>
    <row r="67" spans="1:4">
      <c r="A67" s="4" t="s">
        <v>62</v>
      </c>
      <c r="B67" s="5" t="n">
        <v>3900</v>
      </c>
      <c r="D67" s="5" t="n">
        <v>-4</v>
      </c>
    </row>
    <row r="68" spans="1:4">
      <c r="A68" s="4" t="s">
        <v>67</v>
      </c>
      <c r="C68" s="5" t="n">
        <v>-1069</v>
      </c>
      <c r="D68" s="5" t="n">
        <v>-1413</v>
      </c>
    </row>
    <row r="69" spans="1:4">
      <c r="A69" s="4" t="s">
        <v>64</v>
      </c>
      <c r="B69" s="5" t="n">
        <v>15674</v>
      </c>
      <c r="C69" s="5" t="n">
        <v>66038</v>
      </c>
      <c r="D69" s="5" t="n">
        <v>-129307</v>
      </c>
    </row>
    <row r="70" spans="1:4">
      <c r="A70" s="4" t="s">
        <v>73</v>
      </c>
      <c r="B70" s="5" t="n">
        <v>-76</v>
      </c>
      <c r="C70" s="5" t="n">
        <v>-10639</v>
      </c>
      <c r="D70" s="5" t="n">
        <v>-12381</v>
      </c>
    </row>
    <row r="71" spans="1:4">
      <c r="A71" s="4" t="s">
        <v>198</v>
      </c>
      <c r="B71" s="5" t="n">
        <v>-25958</v>
      </c>
      <c r="C71" s="5" t="n">
        <v>23505</v>
      </c>
      <c r="D71" s="5" t="n">
        <v>-297</v>
      </c>
    </row>
    <row r="72" spans="1:4">
      <c r="A72" s="4" t="s">
        <v>76</v>
      </c>
      <c r="B72" s="5" t="n">
        <v>6008</v>
      </c>
      <c r="C72" s="5" t="n">
        <v>833</v>
      </c>
      <c r="D72" s="5" t="n">
        <v>-7413</v>
      </c>
    </row>
    <row r="73" spans="1:4">
      <c r="A73" s="4" t="s">
        <v>199</v>
      </c>
      <c r="B73" s="5" t="n">
        <v>9230</v>
      </c>
      <c r="C73" s="5" t="n">
        <v>-6106</v>
      </c>
      <c r="D73" s="5" t="n">
        <v>199</v>
      </c>
    </row>
    <row r="74" spans="1:4">
      <c r="A74" s="4" t="s">
        <v>200</v>
      </c>
      <c r="B74" s="5" t="n">
        <v>21450</v>
      </c>
      <c r="C74" s="5" t="n">
        <v>-6358</v>
      </c>
      <c r="D74" s="5" t="n">
        <v>17043</v>
      </c>
    </row>
    <row r="75" spans="1:4">
      <c r="A75" s="4" t="s">
        <v>201</v>
      </c>
      <c r="B75" s="5" t="n">
        <v>-108595</v>
      </c>
      <c r="C75" s="5" t="n">
        <v>114288</v>
      </c>
      <c r="D75" s="5" t="n">
        <v>-108766</v>
      </c>
    </row>
    <row r="76" spans="1:4">
      <c r="A76" s="3" t="s">
        <v>202</v>
      </c>
    </row>
    <row r="77" spans="1:4">
      <c r="A77" s="4" t="s">
        <v>1312</v>
      </c>
      <c r="B77" s="5" t="n">
        <v>-1051</v>
      </c>
      <c r="C77" s="5" t="n">
        <v>-64185</v>
      </c>
    </row>
    <row r="78" spans="1:4">
      <c r="A78" s="4" t="s">
        <v>1327</v>
      </c>
      <c r="C78" s="5" t="n">
        <v>61749</v>
      </c>
    </row>
    <row r="79" spans="1:4">
      <c r="A79" s="4" t="s">
        <v>204</v>
      </c>
      <c r="C79" s="5" t="n">
        <v>-26</v>
      </c>
    </row>
    <row r="80" spans="1:4">
      <c r="A80" s="4" t="s">
        <v>1328</v>
      </c>
      <c r="B80" s="5" t="n">
        <v>-94000</v>
      </c>
      <c r="C80" s="5" t="n">
        <v>-74458</v>
      </c>
    </row>
    <row r="81" spans="1:4">
      <c r="A81" s="4" t="s">
        <v>1329</v>
      </c>
      <c r="B81" s="5" t="n">
        <v>375635</v>
      </c>
      <c r="D81" s="5" t="n">
        <v>299578</v>
      </c>
    </row>
    <row r="82" spans="1:4">
      <c r="A82" s="4" t="s">
        <v>212</v>
      </c>
      <c r="B82" s="5" t="n">
        <v>280584</v>
      </c>
      <c r="C82" s="5" t="n">
        <v>-76920</v>
      </c>
      <c r="D82" s="5" t="n">
        <v>299578</v>
      </c>
    </row>
    <row r="83" spans="1:4">
      <c r="A83" s="3" t="s">
        <v>213</v>
      </c>
    </row>
    <row r="84" spans="1:4">
      <c r="A84" s="4" t="s">
        <v>215</v>
      </c>
      <c r="B84" s="5" t="n">
        <v>-151000</v>
      </c>
      <c r="C84" s="5" t="n">
        <v>-49000</v>
      </c>
      <c r="D84" s="5" t="n">
        <v>-190000</v>
      </c>
    </row>
    <row r="85" spans="1:4">
      <c r="A85" s="4" t="s">
        <v>1325</v>
      </c>
      <c r="D85" s="5" t="n">
        <v>23864</v>
      </c>
    </row>
    <row r="86" spans="1:4">
      <c r="A86" s="4" t="s">
        <v>218</v>
      </c>
      <c r="D86" s="5" t="n">
        <v>-456</v>
      </c>
    </row>
    <row r="87" spans="1:4">
      <c r="A87" s="4" t="s">
        <v>228</v>
      </c>
      <c r="D87" s="5" t="n">
        <v>-19667</v>
      </c>
    </row>
    <row r="88" spans="1:4">
      <c r="A88" s="4" t="s">
        <v>229</v>
      </c>
      <c r="B88" s="5" t="n">
        <v>769</v>
      </c>
      <c r="C88" s="5" t="n">
        <v>879</v>
      </c>
      <c r="D88" s="5" t="n">
        <v>707</v>
      </c>
    </row>
    <row r="89" spans="1:4">
      <c r="A89" s="4" t="s">
        <v>230</v>
      </c>
      <c r="B89" s="5" t="n">
        <v>-150231</v>
      </c>
      <c r="C89" s="5" t="n">
        <v>-48121</v>
      </c>
      <c r="D89" s="5" t="n">
        <v>-185552</v>
      </c>
    </row>
    <row r="90" spans="1:4">
      <c r="A90" s="4" t="s">
        <v>231</v>
      </c>
      <c r="B90" s="5" t="n">
        <v>-29618</v>
      </c>
      <c r="C90" s="5" t="n">
        <v>6362</v>
      </c>
      <c r="D90" s="5" t="n">
        <v>-24630</v>
      </c>
    </row>
    <row r="91" spans="1:4">
      <c r="A91" s="4" t="s">
        <v>232</v>
      </c>
      <c r="B91" s="5" t="n">
        <v>-7860</v>
      </c>
      <c r="C91" s="5" t="n">
        <v>-4391</v>
      </c>
      <c r="D91" s="5" t="n">
        <v>-19370</v>
      </c>
    </row>
    <row r="92" spans="1:4">
      <c r="A92" s="4" t="s">
        <v>233</v>
      </c>
      <c r="B92" s="5" t="n">
        <v>16957</v>
      </c>
      <c r="C92" s="5" t="n">
        <v>21348</v>
      </c>
      <c r="D92" s="5" t="n">
        <v>40718</v>
      </c>
    </row>
    <row r="93" spans="1:4">
      <c r="A93" s="4" t="s">
        <v>235</v>
      </c>
      <c r="B93" s="5" t="n">
        <v>9097</v>
      </c>
      <c r="C93" s="5" t="n">
        <v>16957</v>
      </c>
      <c r="D93" s="5" t="n">
        <v>21348</v>
      </c>
    </row>
    <row r="94" spans="1:4">
      <c r="A94" s="3" t="s">
        <v>236</v>
      </c>
    </row>
    <row r="95" spans="1:4">
      <c r="A95" s="4" t="s">
        <v>237</v>
      </c>
      <c r="B95" s="6" t="n">
        <v>10154</v>
      </c>
      <c r="C95" s="6" t="n">
        <v>18375</v>
      </c>
      <c r="D95" s="6" t="n">
        <v>29288</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164"/>
  <sheetViews>
    <sheetView workbookViewId="0">
      <selection activeCell="A1" sqref="A1"/>
    </sheetView>
  </sheetViews>
  <sheetFormatPr baseColWidth="8" defaultRowHeight="15" outlineLevelCol="0"/>
  <cols>
    <col customWidth="1" max="1" min="1" width="80"/>
    <col customWidth="1" max="2" min="2" width="21"/>
  </cols>
  <sheetData>
    <row r="1" spans="1:2">
      <c r="A1" s="1" t="s">
        <v>1330</v>
      </c>
      <c r="B1" s="2" t="s">
        <v>1</v>
      </c>
    </row>
    <row r="2" spans="1:2">
      <c r="B2" s="2" t="s">
        <v>643</v>
      </c>
    </row>
    <row r="3" spans="1:2">
      <c r="A3" s="3" t="s">
        <v>1331</v>
      </c>
    </row>
    <row r="4" spans="1:2">
      <c r="A4" s="4" t="s">
        <v>1332</v>
      </c>
      <c r="B4" s="8" t="n">
        <v>486.6</v>
      </c>
    </row>
    <row r="5" spans="1:2">
      <c r="A5" s="4" t="s">
        <v>1333</v>
      </c>
    </row>
    <row r="6" spans="1:2">
      <c r="A6" s="3" t="s">
        <v>1331</v>
      </c>
    </row>
    <row r="7" spans="1:2">
      <c r="A7" s="4" t="s">
        <v>1334</v>
      </c>
      <c r="B7" s="4" t="s">
        <v>1335</v>
      </c>
    </row>
    <row r="8" spans="1:2">
      <c r="A8" s="4" t="s">
        <v>1336</v>
      </c>
      <c r="B8" s="4" t="s">
        <v>1337</v>
      </c>
    </row>
    <row r="9" spans="1:2">
      <c r="A9" s="4" t="s">
        <v>1338</v>
      </c>
    </row>
    <row r="10" spans="1:2">
      <c r="A10" s="3" t="s">
        <v>1331</v>
      </c>
    </row>
    <row r="11" spans="1:2">
      <c r="A11" s="4" t="s">
        <v>1336</v>
      </c>
      <c r="B11" s="4" t="s">
        <v>1339</v>
      </c>
    </row>
    <row r="12" spans="1:2">
      <c r="A12" s="4" t="s">
        <v>1340</v>
      </c>
    </row>
    <row r="13" spans="1:2">
      <c r="A13" s="3" t="s">
        <v>1331</v>
      </c>
    </row>
    <row r="14" spans="1:2">
      <c r="A14" s="4" t="s">
        <v>1334</v>
      </c>
      <c r="B14" s="4" t="s">
        <v>732</v>
      </c>
    </row>
    <row r="15" spans="1:2">
      <c r="A15" s="4" t="s">
        <v>1341</v>
      </c>
    </row>
    <row r="16" spans="1:2">
      <c r="A16" s="3" t="s">
        <v>1331</v>
      </c>
    </row>
    <row r="17" spans="1:2">
      <c r="A17" s="4" t="s">
        <v>1334</v>
      </c>
      <c r="B17" s="4" t="s">
        <v>732</v>
      </c>
    </row>
    <row r="18" spans="1:2">
      <c r="A18" s="4" t="s">
        <v>1342</v>
      </c>
    </row>
    <row r="19" spans="1:2">
      <c r="A19" s="3" t="s">
        <v>1331</v>
      </c>
    </row>
    <row r="20" spans="1:2">
      <c r="A20" s="4" t="s">
        <v>1334</v>
      </c>
      <c r="B20" s="4" t="s">
        <v>732</v>
      </c>
    </row>
    <row r="21" spans="1:2">
      <c r="A21" s="4" t="s">
        <v>1343</v>
      </c>
    </row>
    <row r="22" spans="1:2">
      <c r="A22" s="3" t="s">
        <v>1331</v>
      </c>
    </row>
    <row r="23" spans="1:2">
      <c r="A23" s="4" t="s">
        <v>1334</v>
      </c>
      <c r="B23" s="4" t="s">
        <v>732</v>
      </c>
    </row>
    <row r="24" spans="1:2">
      <c r="A24" s="4" t="s">
        <v>1344</v>
      </c>
    </row>
    <row r="25" spans="1:2">
      <c r="A25" s="3" t="s">
        <v>1331</v>
      </c>
    </row>
    <row r="26" spans="1:2">
      <c r="A26" s="4" t="s">
        <v>1334</v>
      </c>
      <c r="B26" s="4" t="s">
        <v>732</v>
      </c>
    </row>
    <row r="27" spans="1:2">
      <c r="A27" s="4" t="s">
        <v>1333</v>
      </c>
    </row>
    <row r="28" spans="1:2">
      <c r="A28" s="3" t="s">
        <v>1331</v>
      </c>
    </row>
    <row r="29" spans="1:2">
      <c r="A29" s="4" t="s">
        <v>1334</v>
      </c>
      <c r="B29" s="4" t="s">
        <v>732</v>
      </c>
    </row>
    <row r="30" spans="1:2">
      <c r="A30" s="4" t="s">
        <v>1345</v>
      </c>
    </row>
    <row r="31" spans="1:2">
      <c r="A31" s="3" t="s">
        <v>1331</v>
      </c>
    </row>
    <row r="32" spans="1:2">
      <c r="A32" s="4" t="s">
        <v>1334</v>
      </c>
      <c r="B32" s="4" t="s">
        <v>732</v>
      </c>
    </row>
    <row r="33" spans="1:2">
      <c r="A33" s="4" t="s">
        <v>1346</v>
      </c>
    </row>
    <row r="34" spans="1:2">
      <c r="A34" s="3" t="s">
        <v>1331</v>
      </c>
    </row>
    <row r="35" spans="1:2">
      <c r="A35" s="4" t="s">
        <v>1334</v>
      </c>
      <c r="B35" s="4" t="s">
        <v>732</v>
      </c>
    </row>
    <row r="36" spans="1:2">
      <c r="A36" s="4" t="s">
        <v>1347</v>
      </c>
    </row>
    <row r="37" spans="1:2">
      <c r="A37" s="3" t="s">
        <v>1331</v>
      </c>
    </row>
    <row r="38" spans="1:2">
      <c r="A38" s="4" t="s">
        <v>1334</v>
      </c>
      <c r="B38" s="4" t="s">
        <v>732</v>
      </c>
    </row>
    <row r="39" spans="1:2">
      <c r="A39" s="4" t="s">
        <v>1348</v>
      </c>
    </row>
    <row r="40" spans="1:2">
      <c r="A40" s="3" t="s">
        <v>1331</v>
      </c>
    </row>
    <row r="41" spans="1:2">
      <c r="A41" s="4" t="s">
        <v>1334</v>
      </c>
      <c r="B41" s="4" t="s">
        <v>732</v>
      </c>
    </row>
    <row r="42" spans="1:2">
      <c r="A42" s="4" t="s">
        <v>1349</v>
      </c>
    </row>
    <row r="43" spans="1:2">
      <c r="A43" s="3" t="s">
        <v>1331</v>
      </c>
    </row>
    <row r="44" spans="1:2">
      <c r="A44" s="4" t="s">
        <v>1334</v>
      </c>
      <c r="B44" s="4" t="s">
        <v>1350</v>
      </c>
    </row>
    <row r="45" spans="1:2">
      <c r="A45" s="4" t="s">
        <v>1351</v>
      </c>
    </row>
    <row r="46" spans="1:2">
      <c r="A46" s="3" t="s">
        <v>1331</v>
      </c>
    </row>
    <row r="47" spans="1:2">
      <c r="A47" s="4" t="s">
        <v>1334</v>
      </c>
      <c r="B47" s="4" t="s">
        <v>571</v>
      </c>
    </row>
    <row r="48" spans="1:2">
      <c r="A48" s="4" t="s">
        <v>1352</v>
      </c>
    </row>
    <row r="49" spans="1:2">
      <c r="A49" s="3" t="s">
        <v>1331</v>
      </c>
    </row>
    <row r="50" spans="1:2">
      <c r="A50" s="4" t="s">
        <v>1334</v>
      </c>
      <c r="B50" s="4" t="s">
        <v>732</v>
      </c>
    </row>
    <row r="51" spans="1:2">
      <c r="A51" s="4" t="s">
        <v>1353</v>
      </c>
    </row>
    <row r="52" spans="1:2">
      <c r="A52" s="3" t="s">
        <v>1331</v>
      </c>
    </row>
    <row r="53" spans="1:2">
      <c r="A53" s="4" t="s">
        <v>1334</v>
      </c>
      <c r="B53" s="4" t="s">
        <v>732</v>
      </c>
    </row>
    <row r="54" spans="1:2">
      <c r="A54" s="4" t="s">
        <v>1354</v>
      </c>
    </row>
    <row r="55" spans="1:2">
      <c r="A55" s="3" t="s">
        <v>1331</v>
      </c>
    </row>
    <row r="56" spans="1:2">
      <c r="A56" s="4" t="s">
        <v>1334</v>
      </c>
      <c r="B56" s="4" t="s">
        <v>732</v>
      </c>
    </row>
    <row r="57" spans="1:2">
      <c r="A57" s="4" t="s">
        <v>1355</v>
      </c>
    </row>
    <row r="58" spans="1:2">
      <c r="A58" s="3" t="s">
        <v>1331</v>
      </c>
    </row>
    <row r="59" spans="1:2">
      <c r="A59" s="4" t="s">
        <v>1334</v>
      </c>
      <c r="B59" s="4" t="s">
        <v>732</v>
      </c>
    </row>
    <row r="60" spans="1:2">
      <c r="A60" s="4" t="s">
        <v>1356</v>
      </c>
    </row>
    <row r="61" spans="1:2">
      <c r="A61" s="3" t="s">
        <v>1331</v>
      </c>
    </row>
    <row r="62" spans="1:2">
      <c r="A62" s="4" t="s">
        <v>1334</v>
      </c>
      <c r="B62" s="4" t="s">
        <v>1357</v>
      </c>
    </row>
    <row r="63" spans="1:2">
      <c r="A63" s="4" t="s">
        <v>1358</v>
      </c>
    </row>
    <row r="64" spans="1:2">
      <c r="A64" s="3" t="s">
        <v>1331</v>
      </c>
    </row>
    <row r="65" spans="1:2">
      <c r="A65" s="4" t="s">
        <v>1334</v>
      </c>
      <c r="B65" s="4" t="s">
        <v>732</v>
      </c>
    </row>
    <row r="66" spans="1:2">
      <c r="A66" s="4" t="s">
        <v>1359</v>
      </c>
    </row>
    <row r="67" spans="1:2">
      <c r="A67" s="3" t="s">
        <v>1331</v>
      </c>
    </row>
    <row r="68" spans="1:2">
      <c r="A68" s="4" t="s">
        <v>1334</v>
      </c>
      <c r="B68" s="4" t="s">
        <v>732</v>
      </c>
    </row>
    <row r="69" spans="1:2">
      <c r="A69" s="4" t="s">
        <v>1360</v>
      </c>
    </row>
    <row r="70" spans="1:2">
      <c r="A70" s="3" t="s">
        <v>1331</v>
      </c>
    </row>
    <row r="71" spans="1:2">
      <c r="A71" s="4" t="s">
        <v>1334</v>
      </c>
      <c r="B71" s="4" t="s">
        <v>732</v>
      </c>
    </row>
    <row r="72" spans="1:2">
      <c r="A72" s="4" t="s">
        <v>1361</v>
      </c>
    </row>
    <row r="73" spans="1:2">
      <c r="A73" s="3" t="s">
        <v>1331</v>
      </c>
    </row>
    <row r="74" spans="1:2">
      <c r="A74" s="4" t="s">
        <v>1334</v>
      </c>
      <c r="B74" s="4" t="s">
        <v>732</v>
      </c>
    </row>
    <row r="75" spans="1:2">
      <c r="A75" s="4" t="s">
        <v>1362</v>
      </c>
    </row>
    <row r="76" spans="1:2">
      <c r="A76" s="3" t="s">
        <v>1331</v>
      </c>
    </row>
    <row r="77" spans="1:2">
      <c r="A77" s="4" t="s">
        <v>1334</v>
      </c>
      <c r="B77" s="4" t="s">
        <v>732</v>
      </c>
    </row>
    <row r="78" spans="1:2">
      <c r="A78" s="4" t="s">
        <v>1363</v>
      </c>
    </row>
    <row r="79" spans="1:2">
      <c r="A79" s="3" t="s">
        <v>1331</v>
      </c>
    </row>
    <row r="80" spans="1:2">
      <c r="A80" s="4" t="s">
        <v>1334</v>
      </c>
      <c r="B80" s="4" t="s">
        <v>587</v>
      </c>
    </row>
    <row r="81" spans="1:2">
      <c r="A81" s="4" t="s">
        <v>1364</v>
      </c>
    </row>
    <row r="82" spans="1:2">
      <c r="A82" s="3" t="s">
        <v>1331</v>
      </c>
    </row>
    <row r="83" spans="1:2">
      <c r="A83" s="4" t="s">
        <v>1334</v>
      </c>
      <c r="B83" s="4" t="s">
        <v>732</v>
      </c>
    </row>
    <row r="84" spans="1:2">
      <c r="A84" s="4" t="s">
        <v>1365</v>
      </c>
    </row>
    <row r="85" spans="1:2">
      <c r="A85" s="3" t="s">
        <v>1331</v>
      </c>
    </row>
    <row r="86" spans="1:2">
      <c r="A86" s="4" t="s">
        <v>1334</v>
      </c>
      <c r="B86" s="4" t="s">
        <v>732</v>
      </c>
    </row>
    <row r="87" spans="1:2">
      <c r="A87" s="4" t="s">
        <v>1366</v>
      </c>
    </row>
    <row r="88" spans="1:2">
      <c r="A88" s="3" t="s">
        <v>1331</v>
      </c>
    </row>
    <row r="89" spans="1:2">
      <c r="A89" s="4" t="s">
        <v>1334</v>
      </c>
      <c r="B89" s="4" t="s">
        <v>732</v>
      </c>
    </row>
    <row r="90" spans="1:2">
      <c r="A90" s="4" t="s">
        <v>1367</v>
      </c>
    </row>
    <row r="91" spans="1:2">
      <c r="A91" s="3" t="s">
        <v>1331</v>
      </c>
    </row>
    <row r="92" spans="1:2">
      <c r="A92" s="4" t="s">
        <v>1334</v>
      </c>
      <c r="B92" s="4" t="s">
        <v>732</v>
      </c>
    </row>
    <row r="93" spans="1:2">
      <c r="A93" s="4" t="s">
        <v>1368</v>
      </c>
    </row>
    <row r="94" spans="1:2">
      <c r="A94" s="3" t="s">
        <v>1331</v>
      </c>
    </row>
    <row r="95" spans="1:2">
      <c r="A95" s="4" t="s">
        <v>1334</v>
      </c>
      <c r="B95" s="4" t="s">
        <v>732</v>
      </c>
    </row>
    <row r="96" spans="1:2">
      <c r="A96" s="4" t="s">
        <v>1369</v>
      </c>
    </row>
    <row r="97" spans="1:2">
      <c r="A97" s="3" t="s">
        <v>1331</v>
      </c>
    </row>
    <row r="98" spans="1:2">
      <c r="A98" s="4" t="s">
        <v>1334</v>
      </c>
      <c r="B98" s="4" t="s">
        <v>732</v>
      </c>
    </row>
    <row r="99" spans="1:2">
      <c r="A99" s="4" t="s">
        <v>1370</v>
      </c>
    </row>
    <row r="100" spans="1:2">
      <c r="A100" s="3" t="s">
        <v>1331</v>
      </c>
    </row>
    <row r="101" spans="1:2">
      <c r="A101" s="4" t="s">
        <v>1334</v>
      </c>
      <c r="B101" s="4" t="s">
        <v>1371</v>
      </c>
    </row>
    <row r="102" spans="1:2">
      <c r="A102" s="4" t="s">
        <v>1372</v>
      </c>
    </row>
    <row r="103" spans="1:2">
      <c r="A103" s="3" t="s">
        <v>1331</v>
      </c>
    </row>
    <row r="104" spans="1:2">
      <c r="A104" s="4" t="s">
        <v>1334</v>
      </c>
      <c r="B104" s="4" t="s">
        <v>732</v>
      </c>
    </row>
    <row r="105" spans="1:2">
      <c r="A105" s="4" t="s">
        <v>1373</v>
      </c>
    </row>
    <row r="106" spans="1:2">
      <c r="A106" s="3" t="s">
        <v>1331</v>
      </c>
    </row>
    <row r="107" spans="1:2">
      <c r="A107" s="4" t="s">
        <v>1334</v>
      </c>
      <c r="B107" s="4" t="s">
        <v>732</v>
      </c>
    </row>
    <row r="108" spans="1:2">
      <c r="A108" s="4" t="s">
        <v>1374</v>
      </c>
    </row>
    <row r="109" spans="1:2">
      <c r="A109" s="3" t="s">
        <v>1331</v>
      </c>
    </row>
    <row r="110" spans="1:2">
      <c r="A110" s="4" t="s">
        <v>1334</v>
      </c>
      <c r="B110" s="4" t="s">
        <v>732</v>
      </c>
    </row>
    <row r="111" spans="1:2">
      <c r="A111" s="4" t="s">
        <v>1375</v>
      </c>
    </row>
    <row r="112" spans="1:2">
      <c r="A112" s="3" t="s">
        <v>1331</v>
      </c>
    </row>
    <row r="113" spans="1:2">
      <c r="A113" s="4" t="s">
        <v>1334</v>
      </c>
      <c r="B113" s="4" t="s">
        <v>732</v>
      </c>
    </row>
    <row r="114" spans="1:2">
      <c r="A114" s="4" t="s">
        <v>1376</v>
      </c>
    </row>
    <row r="115" spans="1:2">
      <c r="A115" s="3" t="s">
        <v>1331</v>
      </c>
    </row>
    <row r="116" spans="1:2">
      <c r="A116" s="4" t="s">
        <v>1334</v>
      </c>
      <c r="B116" s="4" t="s">
        <v>1377</v>
      </c>
    </row>
    <row r="117" spans="1:2">
      <c r="A117" s="4" t="s">
        <v>1378</v>
      </c>
    </row>
    <row r="118" spans="1:2">
      <c r="A118" s="3" t="s">
        <v>1331</v>
      </c>
    </row>
    <row r="119" spans="1:2">
      <c r="A119" s="4" t="s">
        <v>1334</v>
      </c>
      <c r="B119" s="4" t="s">
        <v>732</v>
      </c>
    </row>
    <row r="120" spans="1:2">
      <c r="A120" s="4" t="s">
        <v>1379</v>
      </c>
    </row>
    <row r="121" spans="1:2">
      <c r="A121" s="3" t="s">
        <v>1331</v>
      </c>
    </row>
    <row r="122" spans="1:2">
      <c r="A122" s="4" t="s">
        <v>1334</v>
      </c>
      <c r="B122" s="4" t="s">
        <v>732</v>
      </c>
    </row>
    <row r="123" spans="1:2">
      <c r="A123" s="4" t="s">
        <v>1380</v>
      </c>
    </row>
    <row r="124" spans="1:2">
      <c r="A124" s="3" t="s">
        <v>1331</v>
      </c>
    </row>
    <row r="125" spans="1:2">
      <c r="A125" s="4" t="s">
        <v>1334</v>
      </c>
      <c r="B125" s="4" t="s">
        <v>732</v>
      </c>
    </row>
    <row r="126" spans="1:2">
      <c r="A126" s="4" t="s">
        <v>1381</v>
      </c>
    </row>
    <row r="127" spans="1:2">
      <c r="A127" s="3" t="s">
        <v>1331</v>
      </c>
    </row>
    <row r="128" spans="1:2">
      <c r="A128" s="4" t="s">
        <v>1334</v>
      </c>
      <c r="B128" s="4" t="s">
        <v>1382</v>
      </c>
    </row>
    <row r="129" spans="1:2">
      <c r="A129" s="4" t="s">
        <v>1383</v>
      </c>
    </row>
    <row r="130" spans="1:2">
      <c r="A130" s="3" t="s">
        <v>1331</v>
      </c>
    </row>
    <row r="131" spans="1:2">
      <c r="A131" s="4" t="s">
        <v>1334</v>
      </c>
      <c r="B131" s="4" t="s">
        <v>1384</v>
      </c>
    </row>
    <row r="132" spans="1:2">
      <c r="A132" s="4" t="s">
        <v>1385</v>
      </c>
    </row>
    <row r="133" spans="1:2">
      <c r="A133" s="3" t="s">
        <v>1331</v>
      </c>
    </row>
    <row r="134" spans="1:2">
      <c r="A134" s="4" t="s">
        <v>1334</v>
      </c>
      <c r="B134" s="4" t="s">
        <v>1386</v>
      </c>
    </row>
    <row r="135" spans="1:2">
      <c r="A135" s="4" t="s">
        <v>1387</v>
      </c>
    </row>
    <row r="136" spans="1:2">
      <c r="A136" s="3" t="s">
        <v>1331</v>
      </c>
    </row>
    <row r="137" spans="1:2">
      <c r="A137" s="4" t="s">
        <v>1334</v>
      </c>
      <c r="B137" s="4" t="s">
        <v>732</v>
      </c>
    </row>
    <row r="138" spans="1:2">
      <c r="A138" s="4" t="s">
        <v>1388</v>
      </c>
    </row>
    <row r="139" spans="1:2">
      <c r="A139" s="3" t="s">
        <v>1331</v>
      </c>
    </row>
    <row r="140" spans="1:2">
      <c r="A140" s="4" t="s">
        <v>1334</v>
      </c>
      <c r="B140" s="4" t="s">
        <v>732</v>
      </c>
    </row>
    <row r="141" spans="1:2">
      <c r="A141" s="4" t="s">
        <v>1389</v>
      </c>
    </row>
    <row r="142" spans="1:2">
      <c r="A142" s="3" t="s">
        <v>1331</v>
      </c>
    </row>
    <row r="143" spans="1:2">
      <c r="A143" s="4" t="s">
        <v>1334</v>
      </c>
      <c r="B143" s="4" t="s">
        <v>587</v>
      </c>
    </row>
    <row r="144" spans="1:2">
      <c r="A144" s="4" t="s">
        <v>1390</v>
      </c>
    </row>
    <row r="145" spans="1:2">
      <c r="A145" s="3" t="s">
        <v>1331</v>
      </c>
    </row>
    <row r="146" spans="1:2">
      <c r="A146" s="4" t="s">
        <v>1334</v>
      </c>
      <c r="B146" s="4" t="s">
        <v>732</v>
      </c>
    </row>
    <row r="147" spans="1:2">
      <c r="A147" s="4" t="s">
        <v>1391</v>
      </c>
    </row>
    <row r="148" spans="1:2">
      <c r="A148" s="3" t="s">
        <v>1331</v>
      </c>
    </row>
    <row r="149" spans="1:2">
      <c r="A149" s="4" t="s">
        <v>1334</v>
      </c>
      <c r="B149" s="4" t="s">
        <v>732</v>
      </c>
    </row>
    <row r="150" spans="1:2">
      <c r="A150" s="4" t="s">
        <v>1392</v>
      </c>
    </row>
    <row r="151" spans="1:2">
      <c r="A151" s="3" t="s">
        <v>1331</v>
      </c>
    </row>
    <row r="152" spans="1:2">
      <c r="A152" s="4" t="s">
        <v>1334</v>
      </c>
      <c r="B152" s="4" t="s">
        <v>732</v>
      </c>
    </row>
    <row r="153" spans="1:2">
      <c r="A153" s="4" t="s">
        <v>1393</v>
      </c>
    </row>
    <row r="154" spans="1:2">
      <c r="A154" s="3" t="s">
        <v>1331</v>
      </c>
    </row>
    <row r="155" spans="1:2">
      <c r="A155" s="4" t="s">
        <v>1334</v>
      </c>
      <c r="B155" s="4" t="s">
        <v>732</v>
      </c>
    </row>
    <row r="156" spans="1:2">
      <c r="A156" s="4" t="s">
        <v>1394</v>
      </c>
    </row>
    <row r="157" spans="1:2">
      <c r="A157" s="3" t="s">
        <v>1331</v>
      </c>
    </row>
    <row r="158" spans="1:2">
      <c r="A158" s="4" t="s">
        <v>1334</v>
      </c>
      <c r="B158" s="4" t="s">
        <v>732</v>
      </c>
    </row>
    <row r="159" spans="1:2">
      <c r="A159" s="4" t="s">
        <v>1395</v>
      </c>
    </row>
    <row r="160" spans="1:2">
      <c r="A160" s="3" t="s">
        <v>1331</v>
      </c>
    </row>
    <row r="161" spans="1:2">
      <c r="A161" s="4" t="s">
        <v>1334</v>
      </c>
      <c r="B161" s="4" t="s">
        <v>732</v>
      </c>
    </row>
    <row r="162" spans="1:2">
      <c r="A162" s="4" t="s">
        <v>1396</v>
      </c>
    </row>
    <row r="163" spans="1:2">
      <c r="A163" s="3" t="s">
        <v>1331</v>
      </c>
    </row>
    <row r="164" spans="1:2">
      <c r="A164" s="4" t="s">
        <v>1334</v>
      </c>
      <c r="B164" s="4" t="s">
        <v>73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3</v>
      </c>
      <c r="B1" s="2" t="s">
        <v>1</v>
      </c>
    </row>
    <row r="2" spans="1:2">
      <c r="B2" s="2" t="s">
        <v>30</v>
      </c>
    </row>
    <row r="3" spans="1:2">
      <c r="A3" s="3" t="s">
        <v>253</v>
      </c>
    </row>
    <row r="4" spans="1:2">
      <c r="A4" s="4" t="s">
        <v>253</v>
      </c>
      <c r="B4" s="4" t="s">
        <v>2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2"/>
    <col customWidth="1" max="2" min="2" width="80"/>
  </cols>
  <sheetData>
    <row r="1" spans="1:2">
      <c r="A1" s="1" t="s">
        <v>255</v>
      </c>
      <c r="B1" s="2" t="s">
        <v>1</v>
      </c>
    </row>
    <row r="2" spans="1:2">
      <c r="B2" s="2" t="s">
        <v>30</v>
      </c>
    </row>
    <row r="3" spans="1:2">
      <c r="A3" s="3" t="s">
        <v>255</v>
      </c>
    </row>
    <row r="4" spans="1:2">
      <c r="A4" s="4" t="s">
        <v>255</v>
      </c>
      <c r="B4" s="4" t="s">
        <v>2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57</v>
      </c>
      <c r="B1" s="2" t="s">
        <v>1</v>
      </c>
    </row>
    <row r="2" spans="1:2">
      <c r="B2" s="2" t="s">
        <v>30</v>
      </c>
    </row>
    <row r="3" spans="1:2">
      <c r="A3" s="3" t="s">
        <v>257</v>
      </c>
    </row>
    <row r="4" spans="1:2">
      <c r="A4" s="4" t="s">
        <v>257</v>
      </c>
      <c r="B4" s="4" t="s">
        <v>25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59</v>
      </c>
      <c r="B1" s="2" t="s">
        <v>1</v>
      </c>
    </row>
    <row r="2" spans="1:2">
      <c r="B2" s="2" t="s">
        <v>30</v>
      </c>
    </row>
    <row r="3" spans="1:2">
      <c r="A3" s="3" t="s">
        <v>259</v>
      </c>
    </row>
    <row r="4" spans="1:2">
      <c r="A4" s="4" t="s">
        <v>259</v>
      </c>
      <c r="B4" s="4" t="s">
        <v>26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61</v>
      </c>
      <c r="B1" s="2" t="s">
        <v>1</v>
      </c>
    </row>
    <row r="2" spans="1:2">
      <c r="B2" s="2" t="s">
        <v>30</v>
      </c>
    </row>
    <row r="3" spans="1:2">
      <c r="A3" s="3" t="s">
        <v>261</v>
      </c>
    </row>
    <row r="4" spans="1:2">
      <c r="A4" s="4" t="s">
        <v>261</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3</v>
      </c>
      <c r="B1" s="2" t="s">
        <v>1</v>
      </c>
    </row>
    <row r="2" spans="1:2">
      <c r="B2" s="2" t="s">
        <v>30</v>
      </c>
    </row>
    <row r="3" spans="1:2">
      <c r="A3" s="3" t="s">
        <v>263</v>
      </c>
    </row>
    <row r="4" spans="1:2">
      <c r="A4" s="4" t="s">
        <v>263</v>
      </c>
      <c r="B4" s="4" t="s">
        <v>2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65</v>
      </c>
      <c r="B1" s="2" t="s">
        <v>1</v>
      </c>
    </row>
    <row r="2" spans="1:2">
      <c r="B2" s="2" t="s">
        <v>30</v>
      </c>
    </row>
    <row r="3" spans="1:2">
      <c r="A3" s="3" t="s">
        <v>265</v>
      </c>
    </row>
    <row r="4" spans="1:2">
      <c r="A4" s="4" t="s">
        <v>265</v>
      </c>
      <c r="B4" s="4" t="s">
        <v>26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67</v>
      </c>
      <c r="B1" s="2" t="s">
        <v>1</v>
      </c>
    </row>
    <row r="2" spans="1:2">
      <c r="B2" s="2" t="s">
        <v>30</v>
      </c>
    </row>
    <row r="3" spans="1:2">
      <c r="A3" s="3" t="s">
        <v>267</v>
      </c>
    </row>
    <row r="4" spans="1:2">
      <c r="A4" s="4" t="s">
        <v>267</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30</v>
      </c>
      <c r="C1" s="2" t="s">
        <v>31</v>
      </c>
    </row>
    <row r="2" spans="1:3">
      <c r="A2" s="3" t="s">
        <v>32</v>
      </c>
    </row>
    <row r="3" spans="1:3">
      <c r="A3" s="4" t="s">
        <v>33</v>
      </c>
      <c r="B3" s="6" t="n">
        <v>444298</v>
      </c>
      <c r="C3" s="6" t="n">
        <v>561679</v>
      </c>
    </row>
    <row r="4" spans="1:3">
      <c r="A4" s="4" t="s">
        <v>34</v>
      </c>
      <c r="B4" s="5" t="n">
        <v>480976</v>
      </c>
      <c r="C4" s="5" t="n">
        <v>617761</v>
      </c>
    </row>
    <row r="5" spans="1:3">
      <c r="A5" s="4" t="s">
        <v>35</v>
      </c>
      <c r="B5" s="5" t="n">
        <v>498231</v>
      </c>
      <c r="C5" s="5" t="n">
        <v>358091</v>
      </c>
    </row>
    <row r="6" spans="1:3">
      <c r="A6" s="4" t="s">
        <v>36</v>
      </c>
      <c r="B6" s="5" t="n">
        <v>38</v>
      </c>
      <c r="C6" s="5" t="n">
        <v>1253</v>
      </c>
    </row>
    <row r="7" spans="1:3">
      <c r="A7" s="4" t="s">
        <v>37</v>
      </c>
      <c r="B7" s="5" t="n">
        <v>16740</v>
      </c>
      <c r="C7" s="5" t="n">
        <v>26102</v>
      </c>
    </row>
    <row r="8" spans="1:3">
      <c r="A8" s="4" t="s">
        <v>38</v>
      </c>
      <c r="B8" s="5" t="n">
        <v>262022</v>
      </c>
      <c r="C8" s="5" t="n">
        <v>346092</v>
      </c>
    </row>
    <row r="9" spans="1:3">
      <c r="A9" s="4" t="s">
        <v>39</v>
      </c>
      <c r="B9" s="5" t="n">
        <v>107222</v>
      </c>
      <c r="C9" s="5" t="n">
        <v>94503</v>
      </c>
    </row>
    <row r="10" spans="1:3">
      <c r="A10" s="4" t="s">
        <v>40</v>
      </c>
      <c r="B10" s="5" t="n">
        <v>37011</v>
      </c>
      <c r="C10" s="5" t="n">
        <v>61399</v>
      </c>
    </row>
    <row r="11" spans="1:3">
      <c r="A11" s="4" t="s">
        <v>41</v>
      </c>
      <c r="B11" s="5" t="n">
        <v>4761</v>
      </c>
      <c r="C11" s="5" t="n">
        <v>16200</v>
      </c>
    </row>
    <row r="12" spans="1:3">
      <c r="A12" s="4" t="s">
        <v>42</v>
      </c>
      <c r="B12" s="5" t="n">
        <v>933563</v>
      </c>
      <c r="C12" s="5" t="n">
        <v>1523342</v>
      </c>
    </row>
    <row r="13" spans="1:3">
      <c r="A13" s="4" t="s">
        <v>43</v>
      </c>
      <c r="C13" s="5" t="n">
        <v>182797</v>
      </c>
    </row>
    <row r="14" spans="1:3">
      <c r="A14" s="4" t="s">
        <v>44</v>
      </c>
      <c r="B14" s="5" t="n">
        <v>289459</v>
      </c>
      <c r="C14" s="5" t="n">
        <v>296084</v>
      </c>
    </row>
    <row r="15" spans="1:3">
      <c r="A15" s="4" t="s">
        <v>45</v>
      </c>
      <c r="B15" s="5" t="n">
        <v>3074321</v>
      </c>
      <c r="C15" s="5" t="n">
        <v>4085303</v>
      </c>
    </row>
    <row r="16" spans="1:3">
      <c r="A16" s="4" t="s">
        <v>46</v>
      </c>
      <c r="B16" s="5" t="n">
        <v>15716</v>
      </c>
      <c r="C16" s="5" t="n">
        <v>10695</v>
      </c>
    </row>
    <row r="17" spans="1:3">
      <c r="A17" s="4" t="s">
        <v>47</v>
      </c>
      <c r="B17" s="5" t="n">
        <v>884986</v>
      </c>
      <c r="C17" s="5" t="n">
        <v>747235</v>
      </c>
    </row>
    <row r="18" spans="1:3">
      <c r="A18" s="4" t="s">
        <v>48</v>
      </c>
      <c r="B18" s="5" t="n">
        <v>54898</v>
      </c>
      <c r="C18" s="5" t="n">
        <v>63964</v>
      </c>
    </row>
    <row r="19" spans="1:3">
      <c r="A19" s="4" t="s">
        <v>49</v>
      </c>
      <c r="B19" s="5" t="n">
        <v>121087</v>
      </c>
      <c r="C19" s="5" t="n">
        <v>131796</v>
      </c>
    </row>
    <row r="20" spans="1:3">
      <c r="A20" s="4" t="s">
        <v>50</v>
      </c>
      <c r="B20" s="5" t="n">
        <v>48908</v>
      </c>
      <c r="C20" s="5" t="n">
        <v>38325</v>
      </c>
    </row>
    <row r="21" spans="1:3">
      <c r="A21" s="4" t="s">
        <v>51</v>
      </c>
      <c r="B21" s="5" t="n">
        <v>65718</v>
      </c>
      <c r="C21" s="5" t="n">
        <v>78649</v>
      </c>
    </row>
    <row r="22" spans="1:3">
      <c r="A22" s="4" t="s">
        <v>52</v>
      </c>
      <c r="B22" s="5" t="n">
        <v>126095</v>
      </c>
      <c r="C22" s="5" t="n">
        <v>414215</v>
      </c>
    </row>
    <row r="23" spans="1:3">
      <c r="A23" s="4" t="s">
        <v>53</v>
      </c>
      <c r="B23" s="5" t="n">
        <v>14903</v>
      </c>
      <c r="C23" s="5" t="n">
        <v>10986</v>
      </c>
    </row>
    <row r="24" spans="1:3">
      <c r="A24" s="4" t="s">
        <v>54</v>
      </c>
      <c r="B24" s="5" t="n">
        <v>1005</v>
      </c>
      <c r="C24" s="5" t="n">
        <v>6248</v>
      </c>
    </row>
    <row r="25" spans="1:3">
      <c r="A25" s="4" t="s">
        <v>55</v>
      </c>
      <c r="B25" s="5" t="n">
        <v>3216</v>
      </c>
      <c r="C25" s="5" t="n">
        <v>10911</v>
      </c>
    </row>
    <row r="26" spans="1:3">
      <c r="A26" s="4" t="s">
        <v>56</v>
      </c>
      <c r="B26" s="5" t="n">
        <v>352200</v>
      </c>
      <c r="C26" s="5" t="n">
        <v>148170</v>
      </c>
    </row>
    <row r="27" spans="1:3">
      <c r="A27" s="4" t="s">
        <v>57</v>
      </c>
      <c r="B27" s="5" t="n">
        <v>129605</v>
      </c>
      <c r="C27" s="5" t="n">
        <v>143130</v>
      </c>
    </row>
    <row r="28" spans="1:3">
      <c r="A28" s="4" t="s">
        <v>58</v>
      </c>
      <c r="B28" s="5" t="n">
        <v>4892658</v>
      </c>
      <c r="C28" s="5" t="n">
        <v>5889627</v>
      </c>
    </row>
    <row r="29" spans="1:3">
      <c r="A29" s="3" t="s">
        <v>59</v>
      </c>
    </row>
    <row r="30" spans="1:3">
      <c r="A30" s="4" t="s">
        <v>60</v>
      </c>
      <c r="B30" s="5" t="n">
        <v>1027927</v>
      </c>
      <c r="C30" s="5" t="n">
        <v>1608962</v>
      </c>
    </row>
    <row r="31" spans="1:3">
      <c r="A31" s="4" t="s">
        <v>61</v>
      </c>
      <c r="B31" s="5" t="n">
        <v>265770</v>
      </c>
      <c r="C31" s="5" t="n">
        <v>348793</v>
      </c>
    </row>
    <row r="32" spans="1:3">
      <c r="A32" s="4" t="s">
        <v>62</v>
      </c>
      <c r="B32" s="5" t="n">
        <v>379462</v>
      </c>
      <c r="C32" s="5" t="n">
        <v>402964</v>
      </c>
    </row>
    <row r="33" spans="1:3">
      <c r="A33" s="4" t="s">
        <v>63</v>
      </c>
      <c r="B33" s="5" t="n">
        <v>369722</v>
      </c>
      <c r="C33" s="5" t="n">
        <v>572631</v>
      </c>
    </row>
    <row r="34" spans="1:3">
      <c r="A34" s="4" t="s">
        <v>64</v>
      </c>
      <c r="B34" s="5" t="n">
        <v>16847</v>
      </c>
      <c r="C34" s="5" t="n">
        <v>6023</v>
      </c>
    </row>
    <row r="35" spans="1:3">
      <c r="A35" s="4" t="s">
        <v>65</v>
      </c>
      <c r="B35" s="5" t="n">
        <v>408013</v>
      </c>
      <c r="C35" s="5" t="n">
        <v>315321</v>
      </c>
    </row>
    <row r="36" spans="1:3">
      <c r="A36" s="4" t="s">
        <v>66</v>
      </c>
      <c r="B36" s="5" t="n">
        <v>127428</v>
      </c>
    </row>
    <row r="37" spans="1:3">
      <c r="A37" s="4" t="s">
        <v>67</v>
      </c>
      <c r="B37" s="5" t="n">
        <v>39024</v>
      </c>
      <c r="C37" s="5" t="n">
        <v>51739</v>
      </c>
    </row>
    <row r="38" spans="1:3">
      <c r="A38" s="4" t="s">
        <v>68</v>
      </c>
      <c r="B38" s="5" t="n">
        <v>13698</v>
      </c>
      <c r="C38" s="5" t="n">
        <v>6121</v>
      </c>
    </row>
    <row r="39" spans="1:3">
      <c r="A39" s="4" t="s">
        <v>69</v>
      </c>
      <c r="C39" s="5" t="n">
        <v>185872</v>
      </c>
    </row>
    <row r="40" spans="1:3">
      <c r="A40" s="4" t="s">
        <v>70</v>
      </c>
      <c r="B40" s="5" t="n">
        <v>158496</v>
      </c>
      <c r="C40" s="5" t="n">
        <v>407683</v>
      </c>
    </row>
    <row r="41" spans="1:3">
      <c r="A41" s="4" t="s">
        <v>71</v>
      </c>
      <c r="B41" s="5" t="n">
        <v>141970</v>
      </c>
      <c r="C41" s="5" t="n">
        <v>201903</v>
      </c>
    </row>
    <row r="42" spans="1:3">
      <c r="A42" s="4" t="s">
        <v>72</v>
      </c>
      <c r="B42" s="5" t="n">
        <v>2948357</v>
      </c>
      <c r="C42" s="5" t="n">
        <v>4108012</v>
      </c>
    </row>
    <row r="43" spans="1:3">
      <c r="A43" s="4" t="s">
        <v>73</v>
      </c>
      <c r="B43" s="5" t="n">
        <v>50605</v>
      </c>
      <c r="C43" s="5" t="n">
        <v>55659</v>
      </c>
    </row>
    <row r="44" spans="1:3">
      <c r="A44" s="4" t="s">
        <v>66</v>
      </c>
      <c r="C44" s="5" t="n">
        <v>126476</v>
      </c>
    </row>
    <row r="45" spans="1:3">
      <c r="A45" s="4" t="s">
        <v>74</v>
      </c>
      <c r="B45" s="5" t="n">
        <v>393614</v>
      </c>
      <c r="C45" s="5" t="n">
        <v>404341</v>
      </c>
    </row>
    <row r="46" spans="1:3">
      <c r="A46" s="4" t="s">
        <v>64</v>
      </c>
      <c r="B46" s="5" t="n">
        <v>568</v>
      </c>
    </row>
    <row r="47" spans="1:3">
      <c r="A47" s="4" t="s">
        <v>75</v>
      </c>
      <c r="C47" s="5" t="n">
        <v>359</v>
      </c>
    </row>
    <row r="48" spans="1:3">
      <c r="A48" s="4" t="s">
        <v>76</v>
      </c>
      <c r="B48" s="5" t="n">
        <v>20128</v>
      </c>
      <c r="C48" s="5" t="n">
        <v>9264</v>
      </c>
    </row>
    <row r="49" spans="1:3">
      <c r="A49" s="4" t="s">
        <v>77</v>
      </c>
      <c r="B49" s="5" t="n">
        <v>35698</v>
      </c>
      <c r="C49" s="5" t="n">
        <v>5562</v>
      </c>
    </row>
    <row r="50" spans="1:3">
      <c r="A50" s="4" t="s">
        <v>78</v>
      </c>
      <c r="B50" s="5" t="n">
        <v>24608</v>
      </c>
      <c r="C50" s="5" t="n">
        <v>25682</v>
      </c>
    </row>
    <row r="51" spans="1:3">
      <c r="A51" s="4" t="s">
        <v>79</v>
      </c>
      <c r="B51" s="5" t="n">
        <v>77835</v>
      </c>
      <c r="C51" s="5" t="n">
        <v>12243</v>
      </c>
    </row>
    <row r="52" spans="1:3">
      <c r="A52" s="4" t="s">
        <v>80</v>
      </c>
      <c r="B52" s="5" t="n">
        <v>68400</v>
      </c>
      <c r="C52" s="5" t="n">
        <v>82254</v>
      </c>
    </row>
    <row r="53" spans="1:3">
      <c r="A53" s="4" t="s">
        <v>81</v>
      </c>
      <c r="B53" s="5" t="n">
        <v>3619813</v>
      </c>
      <c r="C53" s="5" t="n">
        <v>4829852</v>
      </c>
    </row>
    <row r="54" spans="1:3">
      <c r="A54" s="4" t="s">
        <v>82</v>
      </c>
      <c r="B54" s="4" t="s">
        <v>83</v>
      </c>
      <c r="C54" s="4" t="s">
        <v>83</v>
      </c>
    </row>
    <row r="55" spans="1:3">
      <c r="A55" s="3" t="s">
        <v>84</v>
      </c>
    </row>
    <row r="56" spans="1:3">
      <c r="A56" s="4" t="s">
        <v>85</v>
      </c>
      <c r="B56" s="5" t="n">
        <v>702931</v>
      </c>
      <c r="C56" s="5" t="n">
        <v>702162</v>
      </c>
    </row>
    <row r="57" spans="1:3">
      <c r="A57" s="4" t="s">
        <v>86</v>
      </c>
      <c r="B57" s="5" t="n">
        <v>10675</v>
      </c>
      <c r="C57" s="5" t="n">
        <v>417</v>
      </c>
    </row>
    <row r="58" spans="1:3">
      <c r="A58" s="4" t="s">
        <v>87</v>
      </c>
      <c r="B58" s="5" t="n">
        <v>622016</v>
      </c>
      <c r="C58" s="5" t="n">
        <v>383681</v>
      </c>
    </row>
    <row r="59" spans="1:3">
      <c r="A59" s="4" t="s">
        <v>88</v>
      </c>
      <c r="B59" s="5" t="n">
        <v>-110149</v>
      </c>
      <c r="C59" s="5" t="n">
        <v>-54034</v>
      </c>
    </row>
    <row r="60" spans="1:3">
      <c r="A60" s="4" t="s">
        <v>89</v>
      </c>
      <c r="B60" s="5" t="n">
        <v>1225473</v>
      </c>
      <c r="C60" s="5" t="n">
        <v>1032226</v>
      </c>
    </row>
    <row r="61" spans="1:3">
      <c r="A61" s="4" t="s">
        <v>90</v>
      </c>
      <c r="B61" s="5" t="n">
        <v>47372</v>
      </c>
      <c r="C61" s="5" t="n">
        <v>27549</v>
      </c>
    </row>
    <row r="62" spans="1:3">
      <c r="A62" s="4" t="s">
        <v>91</v>
      </c>
      <c r="B62" s="5" t="n">
        <v>1272845</v>
      </c>
      <c r="C62" s="5" t="n">
        <v>1059775</v>
      </c>
    </row>
    <row r="63" spans="1:3">
      <c r="A63" s="4" t="s">
        <v>92</v>
      </c>
      <c r="B63" s="6" t="n">
        <v>4892658</v>
      </c>
      <c r="C63" s="6" t="n">
        <v>588962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9</v>
      </c>
      <c r="B1" s="2" t="s">
        <v>1</v>
      </c>
    </row>
    <row r="2" spans="1:2">
      <c r="B2" s="2" t="s">
        <v>30</v>
      </c>
    </row>
    <row r="3" spans="1:2">
      <c r="A3" s="3" t="s">
        <v>269</v>
      </c>
    </row>
    <row r="4" spans="1:2">
      <c r="A4" s="4" t="s">
        <v>269</v>
      </c>
      <c r="B4" s="4" t="s">
        <v>27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1"/>
    <col customWidth="1" max="2" min="2" width="80"/>
  </cols>
  <sheetData>
    <row r="1" spans="1:2">
      <c r="A1" s="1" t="s">
        <v>271</v>
      </c>
      <c r="B1" s="2" t="s">
        <v>1</v>
      </c>
    </row>
    <row r="2" spans="1:2">
      <c r="B2" s="2" t="s">
        <v>30</v>
      </c>
    </row>
    <row r="3" spans="1:2">
      <c r="A3" s="3" t="s">
        <v>271</v>
      </c>
    </row>
    <row r="4" spans="1:2">
      <c r="A4" s="4" t="s">
        <v>271</v>
      </c>
      <c r="B4" s="4" t="s">
        <v>27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73</v>
      </c>
      <c r="B1" s="2" t="s">
        <v>1</v>
      </c>
    </row>
    <row r="2" spans="1:2">
      <c r="B2" s="2" t="s">
        <v>30</v>
      </c>
    </row>
    <row r="3" spans="1:2">
      <c r="A3" s="3" t="s">
        <v>273</v>
      </c>
    </row>
    <row r="4" spans="1:2">
      <c r="A4" s="4" t="s">
        <v>273</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5</v>
      </c>
      <c r="B1" s="2" t="s">
        <v>1</v>
      </c>
    </row>
    <row r="2" spans="1:2">
      <c r="B2" s="2" t="s">
        <v>30</v>
      </c>
    </row>
    <row r="3" spans="1:2">
      <c r="A3" s="3" t="s">
        <v>275</v>
      </c>
    </row>
    <row r="4" spans="1:2">
      <c r="A4" s="4" t="s">
        <v>275</v>
      </c>
      <c r="B4" s="4" t="s">
        <v>27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77</v>
      </c>
      <c r="B1" s="2" t="s">
        <v>1</v>
      </c>
    </row>
    <row r="2" spans="1:2">
      <c r="B2" s="2" t="s">
        <v>30</v>
      </c>
    </row>
    <row r="3" spans="1:2">
      <c r="A3" s="3" t="s">
        <v>277</v>
      </c>
    </row>
    <row r="4" spans="1:2">
      <c r="A4" s="4" t="s">
        <v>277</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9</v>
      </c>
      <c r="B1" s="2" t="s">
        <v>1</v>
      </c>
    </row>
    <row r="2" spans="1:2">
      <c r="B2" s="2" t="s">
        <v>30</v>
      </c>
    </row>
    <row r="3" spans="1:2">
      <c r="A3" s="3" t="s">
        <v>279</v>
      </c>
    </row>
    <row r="4" spans="1:2">
      <c r="A4" s="4" t="s">
        <v>279</v>
      </c>
      <c r="B4" s="4" t="s">
        <v>28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30</v>
      </c>
    </row>
    <row r="3" spans="1:2">
      <c r="A3" s="3" t="s">
        <v>281</v>
      </c>
    </row>
    <row r="4" spans="1:2">
      <c r="A4" s="4" t="s">
        <v>281</v>
      </c>
      <c r="B4" s="4" t="s">
        <v>28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30</v>
      </c>
    </row>
    <row r="3" spans="1:2">
      <c r="A3" s="3" t="s">
        <v>283</v>
      </c>
    </row>
    <row r="4" spans="1:2">
      <c r="A4" s="4" t="s">
        <v>283</v>
      </c>
      <c r="B4"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5</v>
      </c>
      <c r="B1" s="2" t="s">
        <v>1</v>
      </c>
    </row>
    <row r="2" spans="1:2">
      <c r="B2" s="2" t="s">
        <v>30</v>
      </c>
    </row>
    <row r="3" spans="1:2">
      <c r="A3" s="3" t="s">
        <v>285</v>
      </c>
    </row>
    <row r="4" spans="1:2">
      <c r="A4" s="4" t="s">
        <v>285</v>
      </c>
      <c r="B4" s="4" t="s">
        <v>28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7</v>
      </c>
      <c r="B1" s="2" t="s">
        <v>1</v>
      </c>
    </row>
    <row r="2" spans="1:2">
      <c r="B2" s="2" t="s">
        <v>30</v>
      </c>
    </row>
    <row r="3" spans="1:2">
      <c r="A3" s="3" t="s">
        <v>287</v>
      </c>
    </row>
    <row r="4" spans="1:2">
      <c r="A4" s="4" t="s">
        <v>287</v>
      </c>
      <c r="B4" s="4" t="s">
        <v>28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93</v>
      </c>
      <c r="B1" s="2" t="s">
        <v>30</v>
      </c>
      <c r="C1" s="2" t="s">
        <v>31</v>
      </c>
    </row>
    <row r="2" spans="1:3">
      <c r="A2" s="3" t="s">
        <v>94</v>
      </c>
    </row>
    <row r="3" spans="1:3">
      <c r="A3" s="4" t="s">
        <v>95</v>
      </c>
      <c r="B3" s="6" t="n">
        <v>32733</v>
      </c>
      <c r="C3" s="6" t="n">
        <v>32941</v>
      </c>
    </row>
    <row r="4" spans="1:3">
      <c r="A4" s="4" t="s">
        <v>96</v>
      </c>
      <c r="B4" s="5" t="n">
        <v>5702</v>
      </c>
      <c r="C4" s="5" t="n">
        <v>5705</v>
      </c>
    </row>
    <row r="5" spans="1:3">
      <c r="A5" s="4" t="s">
        <v>97</v>
      </c>
      <c r="B5" s="6" t="n">
        <v>15224</v>
      </c>
      <c r="C5" s="6" t="n">
        <v>13057</v>
      </c>
    </row>
    <row r="6" spans="1:3">
      <c r="A6" s="4" t="s">
        <v>98</v>
      </c>
      <c r="B6" s="6" t="n">
        <v>0</v>
      </c>
      <c r="C6" s="6" t="n">
        <v>0</v>
      </c>
    </row>
    <row r="7" spans="1:3">
      <c r="A7" s="4" t="s">
        <v>99</v>
      </c>
      <c r="B7" s="5" t="n">
        <v>59180624</v>
      </c>
      <c r="C7" s="5" t="n">
        <v>58496685</v>
      </c>
    </row>
    <row r="8" spans="1:3">
      <c r="A8" s="4" t="s">
        <v>100</v>
      </c>
      <c r="B8" s="5" t="n">
        <v>59180624</v>
      </c>
      <c r="C8" s="5" t="n">
        <v>5849668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89</v>
      </c>
      <c r="B1" s="2" t="s">
        <v>1</v>
      </c>
    </row>
    <row r="2" spans="1:2">
      <c r="B2" s="2" t="s">
        <v>30</v>
      </c>
    </row>
    <row r="3" spans="1:2">
      <c r="A3" s="3" t="s">
        <v>289</v>
      </c>
    </row>
    <row r="4" spans="1:2">
      <c r="A4" s="4" t="s">
        <v>289</v>
      </c>
      <c r="B4" s="4" t="s">
        <v>29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91</v>
      </c>
      <c r="B1" s="2" t="s">
        <v>1</v>
      </c>
    </row>
    <row r="2" spans="1:2">
      <c r="B2" s="2" t="s">
        <v>30</v>
      </c>
    </row>
    <row r="3" spans="1:2">
      <c r="A3" s="3" t="s">
        <v>291</v>
      </c>
    </row>
    <row r="4" spans="1:2">
      <c r="A4" s="4" t="s">
        <v>291</v>
      </c>
      <c r="B4" s="4" t="s">
        <v>29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93</v>
      </c>
      <c r="B1" s="2" t="s">
        <v>1</v>
      </c>
    </row>
    <row r="2" spans="1:2">
      <c r="B2" s="2" t="s">
        <v>30</v>
      </c>
    </row>
    <row r="3" spans="1:2">
      <c r="A3" s="3" t="s">
        <v>293</v>
      </c>
    </row>
    <row r="4" spans="1:2">
      <c r="A4" s="4" t="s">
        <v>293</v>
      </c>
      <c r="B4" s="4" t="s">
        <v>29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95</v>
      </c>
      <c r="B1" s="2" t="s">
        <v>1</v>
      </c>
    </row>
    <row r="2" spans="1:2">
      <c r="B2" s="2" t="s">
        <v>30</v>
      </c>
    </row>
    <row r="3" spans="1:2">
      <c r="A3" s="3" t="s">
        <v>295</v>
      </c>
    </row>
    <row r="4" spans="1:2">
      <c r="A4" s="4" t="s">
        <v>295</v>
      </c>
      <c r="B4" s="4" t="s">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4"/>
    <col customWidth="1" max="2" min="2" width="80"/>
  </cols>
  <sheetData>
    <row r="1" spans="1:2">
      <c r="A1" s="1" t="s">
        <v>297</v>
      </c>
      <c r="B1" s="2" t="s">
        <v>1</v>
      </c>
    </row>
    <row r="2" spans="1:2">
      <c r="B2" s="2" t="s">
        <v>30</v>
      </c>
    </row>
    <row r="3" spans="1:2">
      <c r="A3" s="3" t="s">
        <v>297</v>
      </c>
    </row>
    <row r="4" spans="1:2">
      <c r="A4" s="4" t="s">
        <v>297</v>
      </c>
      <c r="B4" s="4" t="s">
        <v>29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9</v>
      </c>
      <c r="B1" s="2" t="s">
        <v>1</v>
      </c>
    </row>
    <row r="2" spans="1:2">
      <c r="B2" s="2" t="s">
        <v>30</v>
      </c>
    </row>
    <row r="3" spans="1:2">
      <c r="A3" s="3" t="s">
        <v>299</v>
      </c>
    </row>
    <row r="4" spans="1:2">
      <c r="A4" s="4" t="s">
        <v>299</v>
      </c>
      <c r="B4" s="4" t="s">
        <v>3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01</v>
      </c>
      <c r="B1" s="2" t="s">
        <v>1</v>
      </c>
    </row>
    <row r="2" spans="1:2">
      <c r="B2" s="2" t="s">
        <v>30</v>
      </c>
    </row>
    <row r="3" spans="1:2">
      <c r="A3" s="3" t="s">
        <v>301</v>
      </c>
    </row>
    <row r="4" spans="1:2">
      <c r="A4" s="4" t="s">
        <v>301</v>
      </c>
      <c r="B4" s="4" t="s">
        <v>3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30</v>
      </c>
    </row>
    <row r="3" spans="1:2">
      <c r="A3" s="3" t="s">
        <v>303</v>
      </c>
    </row>
    <row r="4" spans="1:2">
      <c r="A4" s="4" t="s">
        <v>304</v>
      </c>
      <c r="B4" s="4" t="s">
        <v>30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73"/>
    <col customWidth="1" max="2" min="2" width="80"/>
  </cols>
  <sheetData>
    <row r="1" spans="1:2">
      <c r="A1" s="1" t="s">
        <v>306</v>
      </c>
      <c r="B1" s="2" t="s">
        <v>1</v>
      </c>
    </row>
    <row r="2" spans="1:2">
      <c r="B2" s="2" t="s">
        <v>30</v>
      </c>
    </row>
    <row r="3" spans="1:2">
      <c r="A3" s="3" t="s">
        <v>251</v>
      </c>
    </row>
    <row r="4" spans="1:2">
      <c r="A4" s="4" t="s">
        <v>307</v>
      </c>
      <c r="B4" s="4" t="s">
        <v>308</v>
      </c>
    </row>
    <row r="5" spans="1:2">
      <c r="A5" s="4" t="s">
        <v>309</v>
      </c>
      <c r="B5" s="4" t="s">
        <v>310</v>
      </c>
    </row>
    <row r="6" spans="1:2">
      <c r="A6" s="4" t="s">
        <v>311</v>
      </c>
      <c r="B6" s="4" t="s">
        <v>312</v>
      </c>
    </row>
    <row r="7" spans="1:2">
      <c r="A7" s="4" t="s">
        <v>313</v>
      </c>
      <c r="B7" s="4" t="s">
        <v>314</v>
      </c>
    </row>
    <row r="8" spans="1:2">
      <c r="A8" s="4" t="s">
        <v>36</v>
      </c>
      <c r="B8" s="4" t="s">
        <v>315</v>
      </c>
    </row>
    <row r="9" spans="1:2">
      <c r="A9" s="4" t="s">
        <v>316</v>
      </c>
      <c r="B9" s="4" t="s">
        <v>317</v>
      </c>
    </row>
    <row r="10" spans="1:2">
      <c r="A10" s="4" t="s">
        <v>196</v>
      </c>
      <c r="B10" s="4" t="s">
        <v>318</v>
      </c>
    </row>
    <row r="11" spans="1:2">
      <c r="A11" s="4" t="s">
        <v>38</v>
      </c>
      <c r="B11" s="4" t="s">
        <v>319</v>
      </c>
    </row>
    <row r="12" spans="1:2">
      <c r="A12" s="4" t="s">
        <v>197</v>
      </c>
      <c r="B12" s="4" t="s">
        <v>320</v>
      </c>
    </row>
    <row r="13" spans="1:2">
      <c r="A13" s="4" t="s">
        <v>321</v>
      </c>
      <c r="B13" s="4" t="s">
        <v>322</v>
      </c>
    </row>
    <row r="14" spans="1:2">
      <c r="A14" s="4" t="s">
        <v>323</v>
      </c>
      <c r="B14" s="4" t="s">
        <v>324</v>
      </c>
    </row>
    <row r="15" spans="1:2">
      <c r="A15" s="4" t="s">
        <v>54</v>
      </c>
      <c r="B15" s="4" t="s">
        <v>325</v>
      </c>
    </row>
    <row r="16" spans="1:2">
      <c r="A16" s="4" t="s">
        <v>326</v>
      </c>
      <c r="B16" s="4" t="s">
        <v>327</v>
      </c>
    </row>
    <row r="17" spans="1:2">
      <c r="A17" s="4" t="s">
        <v>43</v>
      </c>
      <c r="B17" s="4" t="s">
        <v>328</v>
      </c>
    </row>
    <row r="18" spans="1:2">
      <c r="A18" s="4" t="s">
        <v>329</v>
      </c>
      <c r="B18" s="4" t="s">
        <v>330</v>
      </c>
    </row>
    <row r="19" spans="1:2">
      <c r="A19" s="4" t="s">
        <v>331</v>
      </c>
      <c r="B19" s="4" t="s">
        <v>332</v>
      </c>
    </row>
    <row r="20" spans="1:2">
      <c r="A20" s="4" t="s">
        <v>51</v>
      </c>
      <c r="B20" s="4" t="s">
        <v>333</v>
      </c>
    </row>
    <row r="21" spans="1:2">
      <c r="A21" s="4" t="s">
        <v>52</v>
      </c>
      <c r="B21" s="4" t="s">
        <v>334</v>
      </c>
    </row>
    <row r="22" spans="1:2">
      <c r="A22" s="4" t="s">
        <v>335</v>
      </c>
      <c r="B22" s="4" t="s">
        <v>336</v>
      </c>
    </row>
    <row r="23" spans="1:2">
      <c r="A23" s="4" t="s">
        <v>337</v>
      </c>
      <c r="B23" s="4" t="s">
        <v>338</v>
      </c>
    </row>
    <row r="24" spans="1:2">
      <c r="A24" s="4" t="s">
        <v>339</v>
      </c>
      <c r="B24" s="4" t="s">
        <v>340</v>
      </c>
    </row>
    <row r="25" spans="1:2">
      <c r="A25" s="4" t="s">
        <v>341</v>
      </c>
      <c r="B25" s="4" t="s">
        <v>342</v>
      </c>
    </row>
    <row r="26" spans="1:2">
      <c r="A26" s="4" t="s">
        <v>343</v>
      </c>
      <c r="B26" s="4" t="s">
        <v>344</v>
      </c>
    </row>
    <row r="27" spans="1:2">
      <c r="A27" s="4" t="s">
        <v>345</v>
      </c>
      <c r="B27" s="4" t="s">
        <v>346</v>
      </c>
    </row>
    <row r="28" spans="1:2">
      <c r="A28" s="4" t="s">
        <v>347</v>
      </c>
      <c r="B28" s="4" t="s">
        <v>348</v>
      </c>
    </row>
    <row r="29" spans="1:2">
      <c r="A29" s="4" t="s">
        <v>349</v>
      </c>
      <c r="B29" s="4" t="s">
        <v>350</v>
      </c>
    </row>
    <row r="30" spans="1:2">
      <c r="A30" s="4" t="s">
        <v>114</v>
      </c>
      <c r="B30" s="4" t="s">
        <v>351</v>
      </c>
    </row>
    <row r="31" spans="1:2">
      <c r="A31" s="4" t="s">
        <v>352</v>
      </c>
      <c r="B31" s="4" t="s">
        <v>353</v>
      </c>
    </row>
    <row r="32" spans="1:2">
      <c r="A32" s="4" t="s">
        <v>354</v>
      </c>
      <c r="B32" s="4" t="s">
        <v>355</v>
      </c>
    </row>
    <row r="33" spans="1:2">
      <c r="A33" s="4" t="s">
        <v>142</v>
      </c>
      <c r="B33" s="4" t="s">
        <v>356</v>
      </c>
    </row>
    <row r="34" spans="1:2">
      <c r="A34" s="4" t="s">
        <v>357</v>
      </c>
      <c r="B34" s="4" t="s">
        <v>358</v>
      </c>
    </row>
    <row r="35" spans="1:2">
      <c r="A35" s="4" t="s">
        <v>359</v>
      </c>
      <c r="B35" s="4" t="s">
        <v>360</v>
      </c>
    </row>
    <row r="36" spans="1:2">
      <c r="A36" s="4" t="s">
        <v>361</v>
      </c>
      <c r="B36" s="4" t="s">
        <v>362</v>
      </c>
    </row>
    <row r="37" spans="1:2">
      <c r="A37" s="4" t="s">
        <v>363</v>
      </c>
      <c r="B37" s="4" t="s">
        <v>364</v>
      </c>
    </row>
    <row r="38" spans="1:2">
      <c r="A38" s="4" t="s">
        <v>365</v>
      </c>
      <c r="B38" s="4" t="s">
        <v>366</v>
      </c>
    </row>
    <row r="39" spans="1:2">
      <c r="A39" s="4" t="s">
        <v>163</v>
      </c>
      <c r="B39" s="4" t="s">
        <v>367</v>
      </c>
    </row>
    <row r="40" spans="1:2">
      <c r="A40" s="4" t="s">
        <v>368</v>
      </c>
      <c r="B40" s="4" t="s">
        <v>36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30</v>
      </c>
    </row>
    <row r="3" spans="1:2">
      <c r="A3" s="3" t="s">
        <v>251</v>
      </c>
    </row>
    <row r="4" spans="1:2">
      <c r="A4" s="4" t="s">
        <v>371</v>
      </c>
      <c r="B4" s="4" t="s">
        <v>372</v>
      </c>
    </row>
    <row r="5" spans="1:2">
      <c r="A5" s="4" t="s">
        <v>373</v>
      </c>
      <c r="B5" s="4" t="s">
        <v>374</v>
      </c>
    </row>
    <row r="6" spans="1:2">
      <c r="A6" s="4" t="s">
        <v>375</v>
      </c>
      <c r="B6" s="4" t="s">
        <v>376</v>
      </c>
    </row>
    <row r="7" spans="1:2">
      <c r="A7" s="4" t="s">
        <v>377</v>
      </c>
      <c r="B7" s="4" t="s">
        <v>378</v>
      </c>
    </row>
    <row r="8" spans="1:2">
      <c r="A8" s="4" t="s">
        <v>379</v>
      </c>
      <c r="B8" s="4" t="s">
        <v>380</v>
      </c>
    </row>
    <row r="9" spans="1:2">
      <c r="A9" s="4" t="s">
        <v>381</v>
      </c>
      <c r="B9" s="4" t="s">
        <v>38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v>
      </c>
      <c r="B1" s="2" t="s">
        <v>1</v>
      </c>
    </row>
    <row r="2" spans="1:4">
      <c r="B2" s="2" t="s">
        <v>30</v>
      </c>
      <c r="C2" s="2" t="s">
        <v>31</v>
      </c>
      <c r="D2" s="2" t="s">
        <v>102</v>
      </c>
    </row>
    <row r="3" spans="1:4">
      <c r="A3" s="3" t="s">
        <v>103</v>
      </c>
    </row>
    <row r="4" spans="1:4">
      <c r="A4" s="4" t="s">
        <v>104</v>
      </c>
      <c r="B4" s="6" t="n">
        <v>3624687</v>
      </c>
      <c r="C4" s="6" t="n">
        <v>3221928</v>
      </c>
      <c r="D4" s="6" t="n">
        <v>2605335</v>
      </c>
    </row>
    <row r="5" spans="1:4">
      <c r="A5" s="4" t="s">
        <v>105</v>
      </c>
      <c r="B5" s="5" t="n">
        <v>119825</v>
      </c>
      <c r="C5" s="5" t="n">
        <v>168465</v>
      </c>
      <c r="D5" s="5" t="n">
        <v>247743</v>
      </c>
    </row>
    <row r="6" spans="1:4">
      <c r="A6" s="4" t="s">
        <v>106</v>
      </c>
      <c r="B6" s="5" t="n">
        <v>3744512</v>
      </c>
      <c r="C6" s="5" t="n">
        <v>3390393</v>
      </c>
      <c r="D6" s="5" t="n">
        <v>2853078</v>
      </c>
    </row>
    <row r="7" spans="1:4">
      <c r="A7" s="3" t="s">
        <v>107</v>
      </c>
    </row>
    <row r="8" spans="1:4">
      <c r="A8" s="4" t="s">
        <v>104</v>
      </c>
      <c r="B8" s="5" t="n">
        <v>2894611</v>
      </c>
      <c r="C8" s="5" t="n">
        <v>2641583</v>
      </c>
      <c r="D8" s="5" t="n">
        <v>2216146</v>
      </c>
    </row>
    <row r="9" spans="1:4">
      <c r="A9" s="4" t="s">
        <v>105</v>
      </c>
      <c r="B9" s="5" t="n">
        <v>74819</v>
      </c>
      <c r="C9" s="5" t="n">
        <v>111212</v>
      </c>
      <c r="D9" s="5" t="n">
        <v>219744</v>
      </c>
    </row>
    <row r="10" spans="1:4">
      <c r="A10" s="4" t="s">
        <v>108</v>
      </c>
      <c r="B10" s="5" t="n">
        <v>2969430</v>
      </c>
      <c r="C10" s="5" t="n">
        <v>2752795</v>
      </c>
      <c r="D10" s="5" t="n">
        <v>2435890</v>
      </c>
    </row>
    <row r="11" spans="1:4">
      <c r="A11" s="4" t="s">
        <v>109</v>
      </c>
      <c r="B11" s="5" t="n">
        <v>775082</v>
      </c>
      <c r="C11" s="5" t="n">
        <v>637598</v>
      </c>
      <c r="D11" s="5" t="n">
        <v>417188</v>
      </c>
    </row>
    <row r="12" spans="1:4">
      <c r="A12" s="3" t="s">
        <v>110</v>
      </c>
    </row>
    <row r="13" spans="1:4">
      <c r="A13" s="4" t="s">
        <v>111</v>
      </c>
      <c r="B13" s="5" t="n">
        <v>165402</v>
      </c>
      <c r="C13" s="5" t="n">
        <v>156032</v>
      </c>
      <c r="D13" s="5" t="n">
        <v>145367</v>
      </c>
    </row>
    <row r="14" spans="1:4">
      <c r="A14" s="4" t="s">
        <v>112</v>
      </c>
      <c r="B14" s="5" t="n">
        <v>245376</v>
      </c>
      <c r="C14" s="5" t="n">
        <v>230998</v>
      </c>
      <c r="D14" s="5" t="n">
        <v>203789</v>
      </c>
    </row>
    <row r="15" spans="1:4">
      <c r="A15" s="4" t="s">
        <v>113</v>
      </c>
      <c r="B15" s="5" t="n">
        <v>44193</v>
      </c>
      <c r="C15" s="5" t="n">
        <v>28777</v>
      </c>
      <c r="D15" s="5" t="n">
        <v>17407</v>
      </c>
    </row>
    <row r="16" spans="1:4">
      <c r="A16" s="4" t="s">
        <v>114</v>
      </c>
      <c r="B16" s="5" t="n">
        <v>-44546</v>
      </c>
      <c r="C16" s="5" t="n">
        <v>-47554</v>
      </c>
      <c r="D16" s="5" t="n">
        <v>-42539</v>
      </c>
    </row>
    <row r="17" spans="1:4">
      <c r="A17" s="4" t="s">
        <v>115</v>
      </c>
      <c r="B17" s="5" t="n">
        <v>410425</v>
      </c>
      <c r="C17" s="5" t="n">
        <v>368253</v>
      </c>
      <c r="D17" s="5" t="n">
        <v>324024</v>
      </c>
    </row>
    <row r="18" spans="1:4">
      <c r="A18" s="4" t="s">
        <v>116</v>
      </c>
      <c r="B18" s="5" t="n">
        <v>364657</v>
      </c>
      <c r="C18" s="5" t="n">
        <v>269345</v>
      </c>
      <c r="D18" s="5" t="n">
        <v>93164</v>
      </c>
    </row>
    <row r="19" spans="1:4">
      <c r="A19" s="3" t="s">
        <v>117</v>
      </c>
    </row>
    <row r="20" spans="1:4">
      <c r="A20" s="4" t="s">
        <v>118</v>
      </c>
      <c r="B20" s="5" t="n">
        <v>-106032</v>
      </c>
      <c r="C20" s="5" t="n">
        <v>-117971</v>
      </c>
      <c r="D20" s="5" t="n">
        <v>-69723</v>
      </c>
    </row>
    <row r="21" spans="1:4">
      <c r="A21" s="4" t="s">
        <v>119</v>
      </c>
      <c r="B21" s="5" t="n">
        <v>11207</v>
      </c>
      <c r="C21" s="5" t="n">
        <v>10477</v>
      </c>
      <c r="D21" s="5" t="n">
        <v>10236</v>
      </c>
    </row>
    <row r="22" spans="1:4">
      <c r="A22" s="4" t="s">
        <v>120</v>
      </c>
      <c r="B22" s="5" t="n">
        <v>-19230</v>
      </c>
      <c r="C22" s="5" t="n">
        <v>-272</v>
      </c>
      <c r="D22" s="5" t="n">
        <v>27322</v>
      </c>
    </row>
    <row r="23" spans="1:4">
      <c r="A23" s="4" t="s">
        <v>121</v>
      </c>
      <c r="B23" s="5" t="n">
        <v>6529</v>
      </c>
      <c r="C23" s="5" t="n">
        <v>-23449</v>
      </c>
      <c r="D23" s="5" t="n">
        <v>25406</v>
      </c>
    </row>
    <row r="24" spans="1:4">
      <c r="A24" s="4" t="s">
        <v>122</v>
      </c>
      <c r="B24" s="5" t="n">
        <v>41361</v>
      </c>
      <c r="C24" s="5" t="n">
        <v>-3607</v>
      </c>
      <c r="D24" s="5" t="n">
        <v>-1532</v>
      </c>
    </row>
    <row r="25" spans="1:4">
      <c r="A25" s="4" t="s">
        <v>123</v>
      </c>
      <c r="D25" s="5" t="n">
        <v>2782</v>
      </c>
    </row>
    <row r="26" spans="1:4">
      <c r="A26" s="4" t="s">
        <v>124</v>
      </c>
      <c r="B26" s="5" t="n">
        <v>-66165</v>
      </c>
      <c r="C26" s="5" t="n">
        <v>-134822</v>
      </c>
      <c r="D26" s="5" t="n">
        <v>-5509</v>
      </c>
    </row>
    <row r="27" spans="1:4">
      <c r="A27" s="4" t="s">
        <v>125</v>
      </c>
      <c r="B27" s="5" t="n">
        <v>298492</v>
      </c>
      <c r="C27" s="5" t="n">
        <v>134523</v>
      </c>
      <c r="D27" s="5" t="n">
        <v>87655</v>
      </c>
    </row>
    <row r="28" spans="1:4">
      <c r="A28" s="4" t="s">
        <v>126</v>
      </c>
      <c r="B28" s="5" t="n">
        <v>-61969</v>
      </c>
      <c r="C28" s="5" t="n">
        <v>-40951</v>
      </c>
      <c r="D28" s="5" t="n">
        <v>-17976</v>
      </c>
    </row>
    <row r="29" spans="1:4">
      <c r="A29" s="4" t="s">
        <v>127</v>
      </c>
      <c r="B29" s="5" t="n">
        <v>5908</v>
      </c>
      <c r="C29" s="5" t="n">
        <v>9411</v>
      </c>
      <c r="D29" s="5" t="n">
        <v>-4404</v>
      </c>
    </row>
    <row r="30" spans="1:4">
      <c r="A30" s="4" t="s">
        <v>128</v>
      </c>
      <c r="B30" s="5" t="n">
        <v>242431</v>
      </c>
      <c r="C30" s="5" t="n">
        <v>102983</v>
      </c>
      <c r="D30" s="5" t="n">
        <v>65275</v>
      </c>
    </row>
    <row r="31" spans="1:4">
      <c r="A31" s="4" t="s">
        <v>129</v>
      </c>
      <c r="B31" s="5" t="n">
        <v>5361</v>
      </c>
      <c r="C31" s="5" t="n">
        <v>3411</v>
      </c>
      <c r="D31" s="5" t="n">
        <v>26</v>
      </c>
    </row>
    <row r="32" spans="1:4">
      <c r="A32" s="4" t="s">
        <v>130</v>
      </c>
      <c r="B32" s="6" t="n">
        <v>237070</v>
      </c>
      <c r="C32" s="6" t="n">
        <v>99572</v>
      </c>
      <c r="D32" s="6" t="n">
        <v>65249</v>
      </c>
    </row>
    <row r="33" spans="1:4">
      <c r="A33" s="4" t="s">
        <v>131</v>
      </c>
      <c r="B33" s="7" t="n">
        <v>4.02</v>
      </c>
      <c r="C33" s="7" t="n">
        <v>1.71</v>
      </c>
      <c r="D33" s="7" t="n">
        <v>1.13</v>
      </c>
    </row>
    <row r="34" spans="1:4">
      <c r="A34" s="4" t="s">
        <v>132</v>
      </c>
      <c r="B34" s="5" t="n">
        <v>58914540</v>
      </c>
      <c r="C34" s="5" t="n">
        <v>58167004</v>
      </c>
      <c r="D34" s="5" t="n">
        <v>57524349</v>
      </c>
    </row>
    <row r="35" spans="1:4">
      <c r="A35" s="4" t="s">
        <v>133</v>
      </c>
      <c r="B35" s="7" t="n">
        <v>3.88</v>
      </c>
      <c r="C35" s="7" t="n">
        <v>1.69</v>
      </c>
      <c r="D35" s="7" t="n">
        <v>1.12</v>
      </c>
    </row>
    <row r="36" spans="1:4">
      <c r="A36" s="4" t="s">
        <v>134</v>
      </c>
      <c r="B36" s="5" t="n">
        <v>62291670</v>
      </c>
      <c r="C36" s="5" t="n">
        <v>61548158</v>
      </c>
      <c r="D36" s="5" t="n">
        <v>580590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2"/>
    <col customWidth="1" max="2" min="2" width="80"/>
  </cols>
  <sheetData>
    <row r="1" spans="1:2">
      <c r="A1" s="1" t="s">
        <v>383</v>
      </c>
      <c r="B1" s="2" t="s">
        <v>1</v>
      </c>
    </row>
    <row r="2" spans="1:2">
      <c r="B2" s="2" t="s">
        <v>30</v>
      </c>
    </row>
    <row r="3" spans="1:2">
      <c r="A3" s="4" t="s">
        <v>384</v>
      </c>
    </row>
    <row r="4" spans="1:2">
      <c r="A4" s="3" t="s">
        <v>253</v>
      </c>
    </row>
    <row r="5" spans="1:2">
      <c r="A5" s="4" t="s">
        <v>385</v>
      </c>
      <c r="B5" s="4" t="s">
        <v>386</v>
      </c>
    </row>
    <row r="6" spans="1:2">
      <c r="A6" s="4" t="s">
        <v>387</v>
      </c>
    </row>
    <row r="7" spans="1:2">
      <c r="A7" s="3" t="s">
        <v>253</v>
      </c>
    </row>
    <row r="8" spans="1:2">
      <c r="A8" s="4" t="s">
        <v>385</v>
      </c>
      <c r="B8" s="4" t="s">
        <v>388</v>
      </c>
    </row>
    <row r="9" spans="1:2">
      <c r="A9" s="4" t="s">
        <v>389</v>
      </c>
    </row>
    <row r="10" spans="1:2">
      <c r="A10" s="3" t="s">
        <v>253</v>
      </c>
    </row>
    <row r="11" spans="1:2">
      <c r="A11" s="4" t="s">
        <v>385</v>
      </c>
      <c r="B11" s="4" t="s">
        <v>3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91</v>
      </c>
      <c r="B1" s="2" t="s">
        <v>1</v>
      </c>
    </row>
    <row r="2" spans="1:2">
      <c r="B2" s="2" t="s">
        <v>30</v>
      </c>
    </row>
    <row r="3" spans="1:2">
      <c r="A3" s="3" t="s">
        <v>255</v>
      </c>
    </row>
    <row r="4" spans="1:2">
      <c r="A4" s="4" t="s">
        <v>392</v>
      </c>
      <c r="B4" s="4" t="s">
        <v>3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4</v>
      </c>
      <c r="B1" s="2" t="s">
        <v>1</v>
      </c>
    </row>
    <row r="2" spans="1:2">
      <c r="B2" s="2" t="s">
        <v>30</v>
      </c>
    </row>
    <row r="3" spans="1:2">
      <c r="A3" s="3" t="s">
        <v>257</v>
      </c>
    </row>
    <row r="4" spans="1:2">
      <c r="A4" s="4" t="s">
        <v>395</v>
      </c>
      <c r="B4" s="4" t="s">
        <v>3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97</v>
      </c>
      <c r="B1" s="2" t="s">
        <v>1</v>
      </c>
    </row>
    <row r="2" spans="1:2">
      <c r="B2" s="2" t="s">
        <v>30</v>
      </c>
    </row>
    <row r="3" spans="1:2">
      <c r="A3" s="3" t="s">
        <v>259</v>
      </c>
    </row>
    <row r="4" spans="1:2">
      <c r="A4" s="4" t="s">
        <v>398</v>
      </c>
      <c r="B4" s="4" t="s">
        <v>3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00</v>
      </c>
      <c r="B1" s="2" t="s">
        <v>1</v>
      </c>
    </row>
    <row r="2" spans="1:2">
      <c r="B2" s="2" t="s">
        <v>30</v>
      </c>
    </row>
    <row r="3" spans="1:2">
      <c r="A3" s="3" t="s">
        <v>261</v>
      </c>
    </row>
    <row r="4" spans="1:2">
      <c r="A4" s="4" t="s">
        <v>401</v>
      </c>
      <c r="B4" s="4" t="s">
        <v>4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03</v>
      </c>
      <c r="B1" s="2" t="s">
        <v>1</v>
      </c>
    </row>
    <row r="2" spans="1:2">
      <c r="B2" s="2" t="s">
        <v>30</v>
      </c>
    </row>
    <row r="3" spans="1:2">
      <c r="A3" s="3" t="s">
        <v>263</v>
      </c>
    </row>
    <row r="4" spans="1:2">
      <c r="A4" s="4" t="s">
        <v>404</v>
      </c>
      <c r="B4" s="4" t="s">
        <v>40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30</v>
      </c>
    </row>
    <row r="3" spans="1:2">
      <c r="A3" s="3" t="s">
        <v>265</v>
      </c>
    </row>
    <row r="4" spans="1:2">
      <c r="A4" s="4" t="s">
        <v>407</v>
      </c>
      <c r="B4" s="4" t="s">
        <v>408</v>
      </c>
    </row>
    <row r="5" spans="1:2">
      <c r="A5" s="4" t="s">
        <v>409</v>
      </c>
      <c r="B5" s="4" t="s">
        <v>410</v>
      </c>
    </row>
    <row r="6" spans="1:2">
      <c r="A6" s="4" t="s">
        <v>411</v>
      </c>
      <c r="B6" s="4" t="s">
        <v>412</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3</v>
      </c>
      <c r="B1" s="2" t="s">
        <v>1</v>
      </c>
    </row>
    <row r="2" spans="1:2">
      <c r="B2" s="2" t="s">
        <v>30</v>
      </c>
    </row>
    <row r="3" spans="1:2">
      <c r="A3" s="3" t="s">
        <v>267</v>
      </c>
    </row>
    <row r="4" spans="1:2">
      <c r="A4" s="4" t="s">
        <v>414</v>
      </c>
      <c r="B4" s="4" t="s">
        <v>41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6</v>
      </c>
      <c r="B1" s="2" t="s">
        <v>1</v>
      </c>
    </row>
    <row r="2" spans="1:2">
      <c r="B2" s="2" t="s">
        <v>30</v>
      </c>
    </row>
    <row r="3" spans="1:2">
      <c r="A3" s="3" t="s">
        <v>269</v>
      </c>
    </row>
    <row r="4" spans="1:2">
      <c r="A4" s="4" t="s">
        <v>417</v>
      </c>
      <c r="B4" s="4" t="s">
        <v>41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5"/>
    <col customWidth="1" max="2" min="2" width="80"/>
  </cols>
  <sheetData>
    <row r="1" spans="1:2">
      <c r="A1" s="1" t="s">
        <v>419</v>
      </c>
      <c r="B1" s="2" t="s">
        <v>1</v>
      </c>
    </row>
    <row r="2" spans="1:2">
      <c r="B2" s="2" t="s">
        <v>30</v>
      </c>
    </row>
    <row r="3" spans="1:2">
      <c r="A3" s="3" t="s">
        <v>271</v>
      </c>
    </row>
    <row r="4" spans="1:2">
      <c r="A4" s="4" t="s">
        <v>420</v>
      </c>
      <c r="B4" s="4" t="s">
        <v>421</v>
      </c>
    </row>
    <row r="5" spans="1:2">
      <c r="A5" s="4" t="s">
        <v>422</v>
      </c>
      <c r="B5" s="4" t="s">
        <v>423</v>
      </c>
    </row>
    <row r="6" spans="1:2">
      <c r="A6" s="4" t="s">
        <v>424</v>
      </c>
      <c r="B6" s="4" t="s">
        <v>425</v>
      </c>
    </row>
    <row r="7" spans="1:2">
      <c r="A7" s="4" t="s">
        <v>426</v>
      </c>
      <c r="B7" s="4" t="s">
        <v>427</v>
      </c>
    </row>
    <row r="8" spans="1:2">
      <c r="A8" s="4" t="s">
        <v>428</v>
      </c>
      <c r="B8" s="4" t="s">
        <v>429</v>
      </c>
    </row>
    <row r="9" spans="1:2">
      <c r="A9" s="4" t="s">
        <v>430</v>
      </c>
      <c r="B9" s="4" t="s">
        <v>43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35</v>
      </c>
      <c r="B1" s="2" t="s">
        <v>1</v>
      </c>
    </row>
    <row r="2" spans="1:4">
      <c r="B2" s="2" t="s">
        <v>30</v>
      </c>
      <c r="C2" s="2" t="s">
        <v>31</v>
      </c>
      <c r="D2" s="2" t="s">
        <v>102</v>
      </c>
    </row>
    <row r="3" spans="1:4">
      <c r="A3" s="3" t="s">
        <v>136</v>
      </c>
    </row>
    <row r="4" spans="1:4">
      <c r="A4" s="4" t="s">
        <v>128</v>
      </c>
      <c r="B4" s="6" t="n">
        <v>242431</v>
      </c>
      <c r="C4" s="6" t="n">
        <v>102983</v>
      </c>
      <c r="D4" s="6" t="n">
        <v>65275</v>
      </c>
    </row>
    <row r="5" spans="1:4">
      <c r="A5" s="3" t="s">
        <v>137</v>
      </c>
    </row>
    <row r="6" spans="1:4">
      <c r="A6" s="4" t="s">
        <v>138</v>
      </c>
      <c r="B6" s="5" t="n">
        <v>-50577</v>
      </c>
      <c r="C6" s="5" t="n">
        <v>39305</v>
      </c>
      <c r="D6" s="5" t="n">
        <v>-41786</v>
      </c>
    </row>
    <row r="7" spans="1:4">
      <c r="A7" s="4" t="s">
        <v>139</v>
      </c>
      <c r="B7" s="5" t="n">
        <v>953</v>
      </c>
      <c r="C7" s="5" t="n">
        <v>-1844</v>
      </c>
      <c r="D7" s="5" t="n">
        <v>2083</v>
      </c>
    </row>
    <row r="8" spans="1:4">
      <c r="A8" s="4" t="s">
        <v>140</v>
      </c>
      <c r="B8" s="5" t="n">
        <v>5141</v>
      </c>
      <c r="C8" s="5" t="n">
        <v>-246</v>
      </c>
      <c r="D8" s="5" t="n">
        <v>10375</v>
      </c>
    </row>
    <row r="9" spans="1:4">
      <c r="A9" s="4" t="s">
        <v>141</v>
      </c>
      <c r="B9" s="5" t="n">
        <v>-8752</v>
      </c>
    </row>
    <row r="10" spans="1:4">
      <c r="A10" s="4" t="s">
        <v>142</v>
      </c>
      <c r="B10" s="5" t="n">
        <v>189196</v>
      </c>
      <c r="C10" s="5" t="n">
        <v>140198</v>
      </c>
      <c r="D10" s="5" t="n">
        <v>35947</v>
      </c>
    </row>
    <row r="11" spans="1:4">
      <c r="A11" s="4" t="s">
        <v>143</v>
      </c>
      <c r="B11" s="5" t="n">
        <v>8241</v>
      </c>
      <c r="C11" s="5" t="n">
        <v>2846</v>
      </c>
      <c r="D11" s="5" t="n">
        <v>2656</v>
      </c>
    </row>
    <row r="12" spans="1:4">
      <c r="A12" s="4" t="s">
        <v>144</v>
      </c>
      <c r="B12" s="6" t="n">
        <v>180955</v>
      </c>
      <c r="C12" s="6" t="n">
        <v>137352</v>
      </c>
      <c r="D12" s="6" t="n">
        <v>33291</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32</v>
      </c>
      <c r="B1" s="2" t="s">
        <v>1</v>
      </c>
    </row>
    <row r="2" spans="1:2">
      <c r="B2" s="2" t="s">
        <v>30</v>
      </c>
    </row>
    <row r="3" spans="1:2">
      <c r="A3" s="3" t="s">
        <v>275</v>
      </c>
    </row>
    <row r="4" spans="1:2">
      <c r="A4" s="4" t="s">
        <v>433</v>
      </c>
      <c r="B4" s="4" t="s">
        <v>43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435</v>
      </c>
      <c r="B1" s="2" t="s">
        <v>1</v>
      </c>
    </row>
    <row r="2" spans="1:2">
      <c r="B2" s="2" t="s">
        <v>30</v>
      </c>
    </row>
    <row r="3" spans="1:2">
      <c r="A3" s="3" t="s">
        <v>281</v>
      </c>
    </row>
    <row r="4" spans="1:2">
      <c r="A4" s="4" t="s">
        <v>436</v>
      </c>
      <c r="B4" s="4" t="s">
        <v>437</v>
      </c>
    </row>
    <row r="5" spans="1:2">
      <c r="A5" s="4" t="s">
        <v>438</v>
      </c>
      <c r="B5" s="4" t="s">
        <v>439</v>
      </c>
    </row>
    <row r="6" spans="1:2">
      <c r="A6" s="4" t="s">
        <v>440</v>
      </c>
      <c r="B6" s="4" t="s">
        <v>441</v>
      </c>
    </row>
    <row r="7" spans="1:2">
      <c r="A7" s="4" t="s">
        <v>442</v>
      </c>
      <c r="B7" s="4" t="s">
        <v>443</v>
      </c>
    </row>
    <row r="8" spans="1:2">
      <c r="A8" s="4" t="s">
        <v>444</v>
      </c>
      <c r="B8" s="4" t="s">
        <v>445</v>
      </c>
    </row>
    <row r="9" spans="1:2">
      <c r="A9" s="4" t="s">
        <v>446</v>
      </c>
      <c r="B9" s="4" t="s">
        <v>44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48</v>
      </c>
      <c r="B1" s="2" t="s">
        <v>1</v>
      </c>
    </row>
    <row r="2" spans="1:2">
      <c r="B2" s="2" t="s">
        <v>30</v>
      </c>
    </row>
    <row r="3" spans="1:2">
      <c r="A3" s="3" t="s">
        <v>283</v>
      </c>
    </row>
    <row r="4" spans="1:2">
      <c r="A4" s="4" t="s">
        <v>449</v>
      </c>
      <c r="B4" s="4" t="s">
        <v>450</v>
      </c>
    </row>
    <row r="5" spans="1:2">
      <c r="A5" s="4" t="s">
        <v>451</v>
      </c>
      <c r="B5" s="4" t="s">
        <v>45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53</v>
      </c>
      <c r="B1" s="2" t="s">
        <v>1</v>
      </c>
    </row>
    <row r="2" spans="1:2">
      <c r="B2" s="2" t="s">
        <v>30</v>
      </c>
    </row>
    <row r="3" spans="1:2">
      <c r="A3" s="3" t="s">
        <v>287</v>
      </c>
    </row>
    <row r="4" spans="1:2">
      <c r="A4" s="4" t="s">
        <v>454</v>
      </c>
      <c r="B4" s="4" t="s">
        <v>455</v>
      </c>
    </row>
    <row r="5" spans="1:2">
      <c r="A5" s="4" t="s">
        <v>456</v>
      </c>
      <c r="B5" s="4" t="s">
        <v>45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30</v>
      </c>
    </row>
    <row r="3" spans="1:2">
      <c r="A3" s="3" t="s">
        <v>289</v>
      </c>
    </row>
    <row r="4" spans="1:2">
      <c r="A4" s="4" t="s">
        <v>459</v>
      </c>
      <c r="B4" s="4" t="s">
        <v>460</v>
      </c>
    </row>
    <row r="5" spans="1:2">
      <c r="A5" s="4" t="s">
        <v>461</v>
      </c>
      <c r="B5" s="4" t="s">
        <v>462</v>
      </c>
    </row>
    <row r="6" spans="1:2">
      <c r="A6" s="4" t="s">
        <v>463</v>
      </c>
      <c r="B6" s="4" t="s">
        <v>464</v>
      </c>
    </row>
    <row r="7" spans="1:2">
      <c r="A7" s="4" t="s">
        <v>465</v>
      </c>
      <c r="B7" s="4" t="s">
        <v>466</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68"/>
  </cols>
  <sheetData>
    <row r="1" spans="1:2">
      <c r="A1" s="1" t="s">
        <v>467</v>
      </c>
      <c r="B1" s="2" t="s">
        <v>1</v>
      </c>
    </row>
    <row r="2" spans="1:2">
      <c r="B2" s="2" t="s">
        <v>30</v>
      </c>
    </row>
    <row r="3" spans="1:2">
      <c r="A3" s="3" t="s">
        <v>291</v>
      </c>
    </row>
    <row r="4" spans="1:2">
      <c r="A4" s="4" t="s">
        <v>468</v>
      </c>
      <c r="B4" s="4" t="s">
        <v>469</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4"/>
    <col customWidth="1" max="2" min="2" width="80"/>
  </cols>
  <sheetData>
    <row r="1" spans="1:2">
      <c r="A1" s="1" t="s">
        <v>470</v>
      </c>
      <c r="B1" s="2" t="s">
        <v>1</v>
      </c>
    </row>
    <row r="2" spans="1:2">
      <c r="B2" s="2" t="s">
        <v>30</v>
      </c>
    </row>
    <row r="3" spans="1:2">
      <c r="A3" s="3" t="s">
        <v>295</v>
      </c>
    </row>
    <row r="4" spans="1:2">
      <c r="A4" s="4" t="s">
        <v>471</v>
      </c>
      <c r="B4" s="4" t="s">
        <v>472</v>
      </c>
    </row>
    <row r="5" spans="1:2">
      <c r="A5" s="4" t="s">
        <v>473</v>
      </c>
      <c r="B5" s="4" t="s">
        <v>47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475</v>
      </c>
      <c r="B1" s="2" t="s">
        <v>1</v>
      </c>
    </row>
    <row r="2" spans="1:2">
      <c r="B2" s="2" t="s">
        <v>30</v>
      </c>
    </row>
    <row r="3" spans="1:2">
      <c r="A3" s="3" t="s">
        <v>297</v>
      </c>
    </row>
    <row r="4" spans="1:2">
      <c r="A4" s="4" t="s">
        <v>476</v>
      </c>
      <c r="B4" s="4" t="s">
        <v>477</v>
      </c>
    </row>
    <row r="5" spans="1:2">
      <c r="A5" s="4" t="s">
        <v>478</v>
      </c>
      <c r="B5" s="4" t="s">
        <v>479</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0</v>
      </c>
      <c r="B1" s="2" t="s">
        <v>30</v>
      </c>
      <c r="C1" s="2" t="s">
        <v>31</v>
      </c>
    </row>
    <row r="2" spans="1:3">
      <c r="A2" s="3" t="s">
        <v>316</v>
      </c>
    </row>
    <row r="3" spans="1:3">
      <c r="A3" s="4" t="s">
        <v>481</v>
      </c>
      <c r="B3" s="6" t="n">
        <v>164</v>
      </c>
      <c r="C3" s="6" t="n">
        <v>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8"/>
    <col customWidth="1" max="2" min="2" width="16"/>
  </cols>
  <sheetData>
    <row r="1" spans="1:2">
      <c r="A1" s="1" t="s">
        <v>482</v>
      </c>
      <c r="B1" s="2" t="s">
        <v>1</v>
      </c>
    </row>
    <row r="2" spans="1:2">
      <c r="B2" s="2" t="s">
        <v>30</v>
      </c>
    </row>
    <row r="3" spans="1:2">
      <c r="A3" s="4" t="s">
        <v>483</v>
      </c>
    </row>
    <row r="4" spans="1:2">
      <c r="A4" s="3" t="s">
        <v>326</v>
      </c>
    </row>
    <row r="5" spans="1:2">
      <c r="A5" s="4" t="s">
        <v>484</v>
      </c>
      <c r="B5" s="4" t="s">
        <v>485</v>
      </c>
    </row>
    <row r="6" spans="1:2">
      <c r="A6" s="4" t="s">
        <v>486</v>
      </c>
    </row>
    <row r="7" spans="1:2">
      <c r="A7" s="3" t="s">
        <v>326</v>
      </c>
    </row>
    <row r="8" spans="1:2">
      <c r="A8" s="4" t="s">
        <v>484</v>
      </c>
      <c r="B8" s="4" t="s">
        <v>487</v>
      </c>
    </row>
    <row r="9" spans="1:2">
      <c r="A9" s="4" t="s">
        <v>488</v>
      </c>
    </row>
    <row r="10" spans="1:2">
      <c r="A10" s="3" t="s">
        <v>326</v>
      </c>
    </row>
    <row r="11" spans="1:2">
      <c r="A11" s="4" t="s">
        <v>484</v>
      </c>
      <c r="B11" s="4" t="s">
        <v>489</v>
      </c>
    </row>
    <row r="12" spans="1:2">
      <c r="A12" s="4" t="s">
        <v>490</v>
      </c>
    </row>
    <row r="13" spans="1:2">
      <c r="A13" s="3" t="s">
        <v>326</v>
      </c>
    </row>
    <row r="14" spans="1:2">
      <c r="A14" s="4" t="s">
        <v>484</v>
      </c>
      <c r="B14" s="4" t="s">
        <v>487</v>
      </c>
    </row>
    <row r="15" spans="1:2">
      <c r="A15" s="4" t="s">
        <v>491</v>
      </c>
    </row>
    <row r="16" spans="1:2">
      <c r="A16" s="3" t="s">
        <v>326</v>
      </c>
    </row>
    <row r="17" spans="1:2">
      <c r="A17" s="4" t="s">
        <v>484</v>
      </c>
      <c r="B17" s="4" t="s">
        <v>487</v>
      </c>
    </row>
    <row r="18" spans="1:2">
      <c r="A18" s="4" t="s">
        <v>492</v>
      </c>
    </row>
    <row r="19" spans="1:2">
      <c r="A19" s="3" t="s">
        <v>326</v>
      </c>
    </row>
    <row r="20" spans="1:2">
      <c r="A20" s="4" t="s">
        <v>484</v>
      </c>
      <c r="B20" s="4" t="s">
        <v>485</v>
      </c>
    </row>
    <row r="21" spans="1:2">
      <c r="A21" s="4" t="s">
        <v>493</v>
      </c>
    </row>
    <row r="22" spans="1:2">
      <c r="A22" s="3" t="s">
        <v>326</v>
      </c>
    </row>
    <row r="23" spans="1:2">
      <c r="A23" s="4" t="s">
        <v>484</v>
      </c>
      <c r="B23" s="4" t="s">
        <v>4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0</v>
      </c>
      <c r="C2" s="2" t="s">
        <v>31</v>
      </c>
      <c r="D2" s="2" t="s">
        <v>102</v>
      </c>
    </row>
    <row r="3" spans="1:4">
      <c r="A3" s="3" t="s">
        <v>146</v>
      </c>
    </row>
    <row r="4" spans="1:4">
      <c r="A4" s="4" t="s">
        <v>147</v>
      </c>
      <c r="B4" s="6" t="n">
        <v>0</v>
      </c>
      <c r="C4" s="6" t="n">
        <v>0</v>
      </c>
      <c r="D4" s="6" t="n">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16"/>
  </cols>
  <sheetData>
    <row r="1" spans="1:2">
      <c r="A1" s="1" t="s">
        <v>495</v>
      </c>
      <c r="B1" s="2" t="s">
        <v>1</v>
      </c>
    </row>
    <row r="2" spans="1:2">
      <c r="B2" s="2" t="s">
        <v>30</v>
      </c>
    </row>
    <row r="3" spans="1:2">
      <c r="A3" s="4" t="s">
        <v>496</v>
      </c>
    </row>
    <row r="4" spans="1:2">
      <c r="A4" s="3" t="s">
        <v>497</v>
      </c>
    </row>
    <row r="5" spans="1:2">
      <c r="A5" s="4" t="s">
        <v>498</v>
      </c>
      <c r="B5" s="4" t="s">
        <v>485</v>
      </c>
    </row>
    <row r="6" spans="1:2">
      <c r="A6" s="4" t="s">
        <v>499</v>
      </c>
    </row>
    <row r="7" spans="1:2">
      <c r="A7" s="3" t="s">
        <v>497</v>
      </c>
    </row>
    <row r="8" spans="1:2">
      <c r="A8" s="4" t="s">
        <v>498</v>
      </c>
      <c r="B8" s="4" t="s">
        <v>500</v>
      </c>
    </row>
    <row r="9" spans="1:2">
      <c r="A9" s="4" t="s">
        <v>501</v>
      </c>
    </row>
    <row r="10" spans="1:2">
      <c r="A10" s="3" t="s">
        <v>331</v>
      </c>
    </row>
    <row r="11" spans="1:2">
      <c r="A11" s="4" t="s">
        <v>502</v>
      </c>
      <c r="B11" s="4" t="s">
        <v>489</v>
      </c>
    </row>
    <row r="12" spans="1:2">
      <c r="A12" s="4" t="s">
        <v>503</v>
      </c>
    </row>
    <row r="13" spans="1:2">
      <c r="A13" s="3" t="s">
        <v>331</v>
      </c>
    </row>
    <row r="14" spans="1:2">
      <c r="A14" s="4" t="s">
        <v>502</v>
      </c>
      <c r="B14" s="4" t="s">
        <v>504</v>
      </c>
    </row>
    <row r="15" spans="1:2">
      <c r="A15" s="4" t="s">
        <v>505</v>
      </c>
    </row>
    <row r="16" spans="1:2">
      <c r="A16" s="3" t="s">
        <v>331</v>
      </c>
    </row>
    <row r="17" spans="1:2">
      <c r="A17" s="4" t="s">
        <v>502</v>
      </c>
      <c r="B17" s="4" t="s">
        <v>48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6</v>
      </c>
      <c r="B1" s="2" t="s">
        <v>1</v>
      </c>
    </row>
    <row r="2" spans="1:4">
      <c r="B2" s="2" t="s">
        <v>30</v>
      </c>
      <c r="C2" s="2" t="s">
        <v>31</v>
      </c>
      <c r="D2" s="2" t="s">
        <v>102</v>
      </c>
    </row>
    <row r="3" spans="1:4">
      <c r="A3" s="3" t="s">
        <v>52</v>
      </c>
    </row>
    <row r="4" spans="1:4">
      <c r="A4" s="4" t="s">
        <v>507</v>
      </c>
      <c r="B4" s="6" t="n">
        <v>5738</v>
      </c>
      <c r="C4" s="6" t="n">
        <v>3686</v>
      </c>
      <c r="D4" s="6" t="n">
        <v>0</v>
      </c>
    </row>
    <row r="5" spans="1:4">
      <c r="A5" s="3" t="s">
        <v>335</v>
      </c>
    </row>
    <row r="6" spans="1:4">
      <c r="A6" s="4" t="s">
        <v>508</v>
      </c>
      <c r="B6" s="5" t="n">
        <v>30968</v>
      </c>
      <c r="C6" s="5" t="n">
        <v>11626</v>
      </c>
      <c r="D6" s="5" t="n">
        <v>22757</v>
      </c>
    </row>
    <row r="7" spans="1:4">
      <c r="A7" s="3" t="s">
        <v>339</v>
      </c>
    </row>
    <row r="8" spans="1:4">
      <c r="A8" s="4" t="s">
        <v>509</v>
      </c>
      <c r="B8" s="5" t="n">
        <v>43</v>
      </c>
      <c r="C8" s="5" t="n">
        <v>109</v>
      </c>
    </row>
    <row r="9" spans="1:4">
      <c r="A9" s="3" t="s">
        <v>349</v>
      </c>
    </row>
    <row r="10" spans="1:4">
      <c r="A10" s="4" t="s">
        <v>113</v>
      </c>
      <c r="B10" s="6" t="n">
        <v>44193</v>
      </c>
      <c r="C10" s="6" t="n">
        <v>28777</v>
      </c>
      <c r="D10" s="6" t="n">
        <v>17407</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0</v>
      </c>
      <c r="B1" s="2" t="s">
        <v>1</v>
      </c>
    </row>
    <row r="2" spans="1:4">
      <c r="B2" s="2" t="s">
        <v>30</v>
      </c>
      <c r="C2" s="2" t="s">
        <v>31</v>
      </c>
      <c r="D2" s="2" t="s">
        <v>102</v>
      </c>
    </row>
    <row r="3" spans="1:4">
      <c r="A3" s="3" t="s">
        <v>511</v>
      </c>
    </row>
    <row r="4" spans="1:4">
      <c r="A4" s="4" t="s">
        <v>512</v>
      </c>
      <c r="B4" s="6" t="n">
        <v>9</v>
      </c>
      <c r="C4" s="8" t="n">
        <v>7.1</v>
      </c>
      <c r="D4" s="8" t="n">
        <v>5.9</v>
      </c>
    </row>
    <row r="5" spans="1:4">
      <c r="A5" s="4" t="s">
        <v>513</v>
      </c>
      <c r="B5" s="9" t="n">
        <v>4.7</v>
      </c>
      <c r="C5" s="9" t="n">
        <v>10.9</v>
      </c>
      <c r="D5" s="9" t="n">
        <v>22.8</v>
      </c>
    </row>
    <row r="6" spans="1:4">
      <c r="A6" s="4" t="s">
        <v>514</v>
      </c>
      <c r="B6" s="8" t="n">
        <v>1.5</v>
      </c>
      <c r="C6" s="8" t="n">
        <v>2.5</v>
      </c>
      <c r="D6" s="8" t="n">
        <v>6.2</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5</v>
      </c>
      <c r="B1" s="2" t="s">
        <v>1</v>
      </c>
    </row>
    <row r="2" spans="1:4">
      <c r="B2" s="2" t="s">
        <v>30</v>
      </c>
      <c r="C2" s="2" t="s">
        <v>31</v>
      </c>
      <c r="D2" s="2" t="s">
        <v>102</v>
      </c>
    </row>
    <row r="3" spans="1:4">
      <c r="A3" s="3" t="s">
        <v>516</v>
      </c>
    </row>
    <row r="4" spans="1:4">
      <c r="A4" s="4" t="s">
        <v>517</v>
      </c>
      <c r="B4" s="6" t="n">
        <v>3744512</v>
      </c>
      <c r="C4" s="6" t="n">
        <v>3390393</v>
      </c>
      <c r="D4" s="6" t="n">
        <v>2853078</v>
      </c>
    </row>
    <row r="5" spans="1:4">
      <c r="A5" s="4" t="s">
        <v>518</v>
      </c>
    </row>
    <row r="6" spans="1:4">
      <c r="A6" s="3" t="s">
        <v>516</v>
      </c>
    </row>
    <row r="7" spans="1:4">
      <c r="A7" s="4" t="s">
        <v>517</v>
      </c>
      <c r="B7" s="5" t="n">
        <v>2095743</v>
      </c>
      <c r="C7" s="5" t="n">
        <v>2705985</v>
      </c>
      <c r="D7" s="5" t="n">
        <v>2742518</v>
      </c>
    </row>
    <row r="8" spans="1:4">
      <c r="A8" s="4" t="s">
        <v>519</v>
      </c>
    </row>
    <row r="9" spans="1:4">
      <c r="A9" s="3" t="s">
        <v>516</v>
      </c>
    </row>
    <row r="10" spans="1:4">
      <c r="A10" s="4" t="s">
        <v>517</v>
      </c>
      <c r="B10" s="5" t="n">
        <v>1542906</v>
      </c>
      <c r="C10" s="5" t="n">
        <v>633195</v>
      </c>
      <c r="D10" s="5" t="n">
        <v>25755</v>
      </c>
    </row>
    <row r="11" spans="1:4">
      <c r="A11" s="4" t="s">
        <v>520</v>
      </c>
    </row>
    <row r="12" spans="1:4">
      <c r="A12" s="3" t="s">
        <v>516</v>
      </c>
    </row>
    <row r="13" spans="1:4">
      <c r="A13" s="4" t="s">
        <v>517</v>
      </c>
      <c r="B13" s="5" t="n">
        <v>73175</v>
      </c>
      <c r="C13" s="5" t="n">
        <v>6938</v>
      </c>
      <c r="D13" s="5" t="n">
        <v>4128</v>
      </c>
    </row>
    <row r="14" spans="1:4">
      <c r="A14" s="4" t="s">
        <v>521</v>
      </c>
    </row>
    <row r="15" spans="1:4">
      <c r="A15" s="3" t="s">
        <v>516</v>
      </c>
    </row>
    <row r="16" spans="1:4">
      <c r="A16" s="4" t="s">
        <v>517</v>
      </c>
      <c r="B16" s="6" t="n">
        <v>32688</v>
      </c>
      <c r="C16" s="6" t="n">
        <v>44275</v>
      </c>
      <c r="D16" s="6" t="n">
        <v>8067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22</v>
      </c>
      <c r="B1" s="2" t="s">
        <v>1</v>
      </c>
    </row>
    <row r="2" spans="1:3">
      <c r="B2" s="2" t="s">
        <v>30</v>
      </c>
      <c r="C2" s="2" t="s">
        <v>31</v>
      </c>
    </row>
    <row r="3" spans="1:3">
      <c r="A3" s="3" t="s">
        <v>523</v>
      </c>
    </row>
    <row r="4" spans="1:3">
      <c r="A4" s="4" t="s">
        <v>524</v>
      </c>
      <c r="B4" s="6" t="n">
        <v>38</v>
      </c>
      <c r="C4" s="6" t="n">
        <v>1253</v>
      </c>
    </row>
    <row r="5" spans="1:3">
      <c r="A5" s="4" t="s">
        <v>525</v>
      </c>
      <c r="B5" s="6" t="n">
        <v>1215</v>
      </c>
    </row>
    <row r="6" spans="1:3">
      <c r="A6" s="4" t="s">
        <v>526</v>
      </c>
      <c r="B6" s="4" t="s">
        <v>527</v>
      </c>
    </row>
    <row r="7" spans="1:3">
      <c r="A7" s="3" t="s">
        <v>528</v>
      </c>
    </row>
    <row r="8" spans="1:3">
      <c r="A8" s="4" t="s">
        <v>67</v>
      </c>
      <c r="B8" s="6" t="n">
        <v>39024</v>
      </c>
      <c r="C8" s="5" t="n">
        <v>51739</v>
      </c>
    </row>
    <row r="9" spans="1:3">
      <c r="A9" s="4" t="s">
        <v>529</v>
      </c>
      <c r="B9" s="6" t="n">
        <v>12715</v>
      </c>
    </row>
    <row r="10" spans="1:3">
      <c r="A10" s="4" t="s">
        <v>530</v>
      </c>
      <c r="B10" s="4" t="s">
        <v>531</v>
      </c>
    </row>
    <row r="11" spans="1:3">
      <c r="A11" s="4" t="s">
        <v>532</v>
      </c>
      <c r="B11" s="6" t="n">
        <v>51381</v>
      </c>
      <c r="C11" s="5" t="n">
        <v>47854</v>
      </c>
    </row>
    <row r="12" spans="1:3">
      <c r="A12" s="4" t="s">
        <v>533</v>
      </c>
      <c r="B12" s="6" t="n">
        <v>-3527</v>
      </c>
    </row>
    <row r="13" spans="1:3">
      <c r="A13" s="4" t="s">
        <v>534</v>
      </c>
      <c r="B13" s="4" t="s">
        <v>535</v>
      </c>
    </row>
    <row r="14" spans="1:3">
      <c r="A14" s="4" t="s">
        <v>536</v>
      </c>
      <c r="B14" s="6" t="n">
        <v>90405</v>
      </c>
      <c r="C14" s="6" t="n">
        <v>99593</v>
      </c>
    </row>
    <row r="15" spans="1:3">
      <c r="A15" s="4" t="s">
        <v>537</v>
      </c>
      <c r="B15" s="6" t="n">
        <v>9188</v>
      </c>
    </row>
    <row r="16" spans="1:3">
      <c r="A16" s="4" t="s">
        <v>538</v>
      </c>
      <c r="B16" s="4" t="s">
        <v>539</v>
      </c>
    </row>
    <row r="17" spans="1:3">
      <c r="A17" s="4" t="s">
        <v>540</v>
      </c>
      <c r="B17" s="6" t="n">
        <v>70900</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1</v>
      </c>
      <c r="B1" s="2" t="s">
        <v>1</v>
      </c>
    </row>
    <row r="2" spans="1:4">
      <c r="B2" s="2" t="s">
        <v>30</v>
      </c>
      <c r="C2" s="2" t="s">
        <v>31</v>
      </c>
      <c r="D2" s="2" t="s">
        <v>102</v>
      </c>
    </row>
    <row r="3" spans="1:4">
      <c r="A3" s="3" t="s">
        <v>347</v>
      </c>
    </row>
    <row r="4" spans="1:4">
      <c r="A4" s="4" t="s">
        <v>542</v>
      </c>
      <c r="B4" s="6" t="n">
        <v>2969430</v>
      </c>
      <c r="C4" s="6" t="n">
        <v>2752795</v>
      </c>
      <c r="D4" s="6" t="n">
        <v>2435890</v>
      </c>
    </row>
    <row r="5" spans="1:4">
      <c r="A5" s="3" t="s">
        <v>349</v>
      </c>
    </row>
    <row r="6" spans="1:4">
      <c r="A6" s="4" t="s">
        <v>113</v>
      </c>
      <c r="B6" s="5" t="n">
        <v>44193</v>
      </c>
      <c r="C6" s="5" t="n">
        <v>28777</v>
      </c>
      <c r="D6" s="5" t="n">
        <v>17407</v>
      </c>
    </row>
    <row r="7" spans="1:4">
      <c r="A7" s="4" t="s">
        <v>543</v>
      </c>
    </row>
    <row r="8" spans="1:4">
      <c r="A8" s="3" t="s">
        <v>347</v>
      </c>
    </row>
    <row r="9" spans="1:4">
      <c r="A9" s="4" t="s">
        <v>542</v>
      </c>
      <c r="B9" s="6" t="n">
        <v>69855</v>
      </c>
      <c r="C9" s="6" t="n">
        <v>79853</v>
      </c>
      <c r="D9" s="6" t="n">
        <v>68451</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44</v>
      </c>
      <c r="B1" s="2" t="s">
        <v>1</v>
      </c>
    </row>
    <row r="2" spans="1:4">
      <c r="B2" s="2" t="s">
        <v>30</v>
      </c>
      <c r="C2" s="2" t="s">
        <v>31</v>
      </c>
      <c r="D2" s="2" t="s">
        <v>102</v>
      </c>
    </row>
    <row r="3" spans="1:4">
      <c r="A3" s="3" t="s">
        <v>545</v>
      </c>
    </row>
    <row r="4" spans="1:4">
      <c r="A4" s="4" t="s">
        <v>546</v>
      </c>
      <c r="B4" s="6" t="n">
        <v>122</v>
      </c>
    </row>
    <row r="5" spans="1:4">
      <c r="A5" s="4" t="s">
        <v>547</v>
      </c>
      <c r="B5" s="5" t="n">
        <v>-36098</v>
      </c>
      <c r="C5" s="6" t="n">
        <v>-27803</v>
      </c>
      <c r="D5" s="6" t="n">
        <v>-47899</v>
      </c>
    </row>
    <row r="6" spans="1:4">
      <c r="A6" s="4" t="s">
        <v>548</v>
      </c>
      <c r="B6" s="5" t="n">
        <v>2565</v>
      </c>
      <c r="C6" s="5" t="n">
        <v>1960</v>
      </c>
      <c r="D6" s="5" t="n">
        <v>8094</v>
      </c>
    </row>
    <row r="7" spans="1:4">
      <c r="A7" s="4" t="s">
        <v>549</v>
      </c>
      <c r="B7" s="5" t="n">
        <v>-11013</v>
      </c>
      <c r="C7" s="5" t="n">
        <v>-6473</v>
      </c>
      <c r="D7" s="5" t="n">
        <v>-2734</v>
      </c>
    </row>
    <row r="8" spans="1:4">
      <c r="A8" s="4" t="s">
        <v>550</v>
      </c>
      <c r="C8" s="5" t="n">
        <v>-15238</v>
      </c>
    </row>
    <row r="9" spans="1:4">
      <c r="A9" s="4" t="s">
        <v>114</v>
      </c>
      <c r="B9" s="5" t="n">
        <v>-44546</v>
      </c>
      <c r="C9" s="6" t="n">
        <v>-47554</v>
      </c>
      <c r="D9" s="6" t="n">
        <v>-42539</v>
      </c>
    </row>
    <row r="10" spans="1:4">
      <c r="A10" s="4" t="s">
        <v>551</v>
      </c>
    </row>
    <row r="11" spans="1:4">
      <c r="A11" s="3" t="s">
        <v>545</v>
      </c>
    </row>
    <row r="12" spans="1:4">
      <c r="A12" s="4" t="s">
        <v>549</v>
      </c>
      <c r="B12" s="6" t="n">
        <v>721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14"/>
  </cols>
  <sheetData>
    <row r="1" spans="1:7">
      <c r="A1" s="1" t="s">
        <v>552</v>
      </c>
      <c r="B1" s="2" t="s">
        <v>553</v>
      </c>
      <c r="C1" s="2" t="s">
        <v>554</v>
      </c>
      <c r="D1" s="2" t="s">
        <v>555</v>
      </c>
      <c r="E1" s="2" t="s">
        <v>30</v>
      </c>
      <c r="F1" s="2" t="s">
        <v>31</v>
      </c>
      <c r="G1" s="2" t="s">
        <v>102</v>
      </c>
    </row>
    <row r="2" spans="1:7">
      <c r="A2" s="3" t="s">
        <v>352</v>
      </c>
    </row>
    <row r="3" spans="1:7">
      <c r="A3" s="4" t="s">
        <v>556</v>
      </c>
      <c r="E3" s="4" t="s">
        <v>557</v>
      </c>
    </row>
    <row r="4" spans="1:7">
      <c r="A4" s="4" t="s">
        <v>558</v>
      </c>
      <c r="E4" s="4" t="s">
        <v>504</v>
      </c>
    </row>
    <row r="5" spans="1:7">
      <c r="A5" s="4" t="s">
        <v>559</v>
      </c>
      <c r="E5" s="6" t="n">
        <v>1286</v>
      </c>
      <c r="F5" s="6" t="n">
        <v>2850</v>
      </c>
    </row>
    <row r="6" spans="1:7">
      <c r="A6" s="4" t="s">
        <v>560</v>
      </c>
      <c r="E6" s="5" t="n">
        <v>75617</v>
      </c>
      <c r="F6" s="5" t="n">
        <v>74872</v>
      </c>
    </row>
    <row r="7" spans="1:7">
      <c r="A7" s="4" t="s">
        <v>561</v>
      </c>
      <c r="E7" s="5" t="n">
        <v>9319</v>
      </c>
    </row>
    <row r="8" spans="1:7">
      <c r="A8" s="4" t="s">
        <v>562</v>
      </c>
      <c r="E8" s="5" t="n">
        <v>5634</v>
      </c>
    </row>
    <row r="9" spans="1:7">
      <c r="A9" s="4" t="s">
        <v>563</v>
      </c>
      <c r="E9" s="6" t="n">
        <v>13188</v>
      </c>
      <c r="F9" s="6" t="n">
        <v>19793</v>
      </c>
      <c r="G9" s="6" t="n">
        <v>9817</v>
      </c>
    </row>
    <row r="10" spans="1:7">
      <c r="A10" s="4" t="s">
        <v>496</v>
      </c>
    </row>
    <row r="11" spans="1:7">
      <c r="A11" s="3" t="s">
        <v>352</v>
      </c>
    </row>
    <row r="12" spans="1:7">
      <c r="A12" s="4" t="s">
        <v>564</v>
      </c>
      <c r="E12" s="4" t="s">
        <v>494</v>
      </c>
    </row>
    <row r="13" spans="1:7">
      <c r="A13" s="4" t="s">
        <v>499</v>
      </c>
    </row>
    <row r="14" spans="1:7">
      <c r="A14" s="3" t="s">
        <v>352</v>
      </c>
    </row>
    <row r="15" spans="1:7">
      <c r="A15" s="4" t="s">
        <v>565</v>
      </c>
      <c r="E15" s="4" t="s">
        <v>487</v>
      </c>
    </row>
    <row r="16" spans="1:7">
      <c r="A16" s="4" t="s">
        <v>564</v>
      </c>
      <c r="E16" s="4" t="s">
        <v>566</v>
      </c>
    </row>
    <row r="17" spans="1:7">
      <c r="A17" s="4" t="s">
        <v>567</v>
      </c>
    </row>
    <row r="18" spans="1:7">
      <c r="A18" s="3" t="s">
        <v>352</v>
      </c>
    </row>
    <row r="19" spans="1:7">
      <c r="A19" s="4" t="s">
        <v>565</v>
      </c>
      <c r="B19" s="4" t="s">
        <v>568</v>
      </c>
    </row>
    <row r="20" spans="1:7">
      <c r="A20" s="4" t="s">
        <v>569</v>
      </c>
      <c r="B20" s="4" t="s">
        <v>539</v>
      </c>
    </row>
    <row r="21" spans="1:7">
      <c r="A21" s="4" t="s">
        <v>570</v>
      </c>
      <c r="B21" s="4" t="s">
        <v>571</v>
      </c>
    </row>
    <row r="22" spans="1:7">
      <c r="A22" s="4" t="s">
        <v>572</v>
      </c>
      <c r="C22" s="4" t="s">
        <v>489</v>
      </c>
      <c r="D22" s="4" t="s">
        <v>573</v>
      </c>
    </row>
    <row r="23" spans="1:7">
      <c r="A23" s="4" t="s">
        <v>574</v>
      </c>
      <c r="C23" s="4" t="s">
        <v>494</v>
      </c>
    </row>
    <row r="24" spans="1:7">
      <c r="A24" s="4" t="s">
        <v>575</v>
      </c>
    </row>
    <row r="25" spans="1:7">
      <c r="A25" s="3" t="s">
        <v>352</v>
      </c>
    </row>
    <row r="26" spans="1:7">
      <c r="A26" s="4" t="s">
        <v>576</v>
      </c>
      <c r="B26" s="4" t="s">
        <v>489</v>
      </c>
    </row>
    <row r="27" spans="1:7">
      <c r="A27" s="4" t="s">
        <v>577</v>
      </c>
      <c r="B27" s="4" t="s">
        <v>494</v>
      </c>
    </row>
    <row r="28" spans="1:7">
      <c r="A28" s="4" t="s">
        <v>578</v>
      </c>
    </row>
    <row r="29" spans="1:7">
      <c r="A29" s="3" t="s">
        <v>352</v>
      </c>
    </row>
    <row r="30" spans="1:7">
      <c r="A30" s="4" t="s">
        <v>572</v>
      </c>
      <c r="E30" s="4" t="s">
        <v>566</v>
      </c>
    </row>
    <row r="31" spans="1:7">
      <c r="A31" s="4" t="s">
        <v>579</v>
      </c>
    </row>
    <row r="32" spans="1:7">
      <c r="A32" s="3" t="s">
        <v>352</v>
      </c>
    </row>
    <row r="33" spans="1:7">
      <c r="A33" s="4" t="s">
        <v>572</v>
      </c>
      <c r="E33" s="4" t="s">
        <v>566</v>
      </c>
    </row>
    <row r="34" spans="1:7">
      <c r="A34" s="4" t="s">
        <v>580</v>
      </c>
    </row>
    <row r="35" spans="1:7">
      <c r="A35" s="3" t="s">
        <v>352</v>
      </c>
    </row>
    <row r="36" spans="1:7">
      <c r="A36" s="4" t="s">
        <v>581</v>
      </c>
      <c r="C36" s="4" t="s">
        <v>582</v>
      </c>
    </row>
    <row r="37" spans="1:7">
      <c r="A37" s="4" t="s">
        <v>583</v>
      </c>
    </row>
    <row r="38" spans="1:7">
      <c r="A38" s="3" t="s">
        <v>352</v>
      </c>
    </row>
    <row r="39" spans="1:7">
      <c r="A39" s="4" t="s">
        <v>584</v>
      </c>
      <c r="C39" s="4" t="s">
        <v>585</v>
      </c>
    </row>
    <row r="40" spans="1:7">
      <c r="A40" s="4" t="s">
        <v>586</v>
      </c>
    </row>
    <row r="41" spans="1:7">
      <c r="A41" s="3" t="s">
        <v>352</v>
      </c>
    </row>
    <row r="42" spans="1:7">
      <c r="A42" s="4" t="s">
        <v>581</v>
      </c>
      <c r="C42" s="4" t="s">
        <v>587</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8</v>
      </c>
      <c r="B1" s="2" t="s">
        <v>30</v>
      </c>
      <c r="C1" s="2" t="s">
        <v>31</v>
      </c>
    </row>
    <row r="2" spans="1:3">
      <c r="A2" s="4" t="s">
        <v>589</v>
      </c>
    </row>
    <row r="3" spans="1:3">
      <c r="A3" s="3" t="s">
        <v>359</v>
      </c>
    </row>
    <row r="4" spans="1:3">
      <c r="A4" s="4" t="s">
        <v>196</v>
      </c>
      <c r="B4" s="6" t="n">
        <v>18260</v>
      </c>
      <c r="C4" s="6" t="n">
        <v>1826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90</v>
      </c>
      <c r="B1" s="2" t="s">
        <v>1</v>
      </c>
    </row>
    <row r="2" spans="1:2">
      <c r="B2" s="2" t="s">
        <v>591</v>
      </c>
    </row>
    <row r="3" spans="1:2">
      <c r="A3" s="3" t="s">
        <v>251</v>
      </c>
    </row>
    <row r="4" spans="1:2">
      <c r="A4" s="4" t="s">
        <v>592</v>
      </c>
      <c r="B4" s="8" t="n">
        <v>1.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76"/>
    <col customWidth="1" max="2" min="2" width="14"/>
    <col customWidth="1" max="3" min="3" width="27"/>
    <col customWidth="1" max="4" min="4" width="18"/>
    <col customWidth="1" max="5" min="5" width="46"/>
    <col customWidth="1" max="6" min="6" width="45"/>
    <col customWidth="1" max="7" min="7" width="25"/>
    <col customWidth="1" max="8" min="8" width="12"/>
  </cols>
  <sheetData>
    <row r="1" spans="1:8">
      <c r="A1" s="1" t="s">
        <v>148</v>
      </c>
      <c r="B1" s="2" t="s">
        <v>149</v>
      </c>
      <c r="C1" s="2" t="s">
        <v>150</v>
      </c>
      <c r="D1" s="2" t="s">
        <v>151</v>
      </c>
      <c r="E1" s="2" t="s">
        <v>152</v>
      </c>
      <c r="F1" s="2" t="s">
        <v>153</v>
      </c>
      <c r="G1" s="2" t="s">
        <v>154</v>
      </c>
      <c r="H1" s="2" t="s">
        <v>155</v>
      </c>
    </row>
    <row r="2" spans="1:8">
      <c r="A2" s="4" t="s">
        <v>156</v>
      </c>
      <c r="B2" s="6" t="n">
        <v>677103</v>
      </c>
      <c r="C2" s="6" t="n">
        <v>-17139</v>
      </c>
      <c r="D2" s="6" t="n">
        <v>218860</v>
      </c>
      <c r="E2" s="6" t="n">
        <v>-59856</v>
      </c>
      <c r="F2" s="6" t="n">
        <v>818968</v>
      </c>
      <c r="G2" s="6" t="n">
        <v>13542</v>
      </c>
      <c r="H2" s="6" t="n">
        <v>832510</v>
      </c>
    </row>
    <row r="3" spans="1:8">
      <c r="A3" s="4" t="s">
        <v>157</v>
      </c>
      <c r="B3" s="5" t="n">
        <v>55965443</v>
      </c>
    </row>
    <row r="4" spans="1:8">
      <c r="A4" s="3" t="s">
        <v>158</v>
      </c>
    </row>
    <row r="5" spans="1:8">
      <c r="A5" s="4" t="s">
        <v>128</v>
      </c>
      <c r="D5" s="5" t="n">
        <v>65249</v>
      </c>
      <c r="F5" s="5" t="n">
        <v>65249</v>
      </c>
      <c r="G5" s="5" t="n">
        <v>26</v>
      </c>
      <c r="H5" s="5" t="n">
        <v>65275</v>
      </c>
    </row>
    <row r="6" spans="1:8">
      <c r="A6" s="4" t="s">
        <v>138</v>
      </c>
      <c r="E6" s="5" t="n">
        <v>-44416</v>
      </c>
      <c r="F6" s="5" t="n">
        <v>-44416</v>
      </c>
      <c r="G6" s="5" t="n">
        <v>2630</v>
      </c>
      <c r="H6" s="5" t="n">
        <v>-41786</v>
      </c>
    </row>
    <row r="7" spans="1:8">
      <c r="A7" s="4" t="s">
        <v>159</v>
      </c>
      <c r="B7" s="6" t="n">
        <v>23408</v>
      </c>
      <c r="F7" s="5" t="n">
        <v>23408</v>
      </c>
      <c r="H7" s="5" t="n">
        <v>23408</v>
      </c>
    </row>
    <row r="8" spans="1:8">
      <c r="A8" s="4" t="s">
        <v>160</v>
      </c>
      <c r="B8" s="5" t="n">
        <v>1029661</v>
      </c>
    </row>
    <row r="9" spans="1:8">
      <c r="A9" s="4" t="s">
        <v>161</v>
      </c>
      <c r="B9" s="6" t="n">
        <v>65</v>
      </c>
      <c r="F9" s="5" t="n">
        <v>65</v>
      </c>
      <c r="H9" s="5" t="n">
        <v>65</v>
      </c>
    </row>
    <row r="10" spans="1:8">
      <c r="A10" s="4" t="s">
        <v>162</v>
      </c>
      <c r="G10" s="5" t="n">
        <v>1648</v>
      </c>
      <c r="H10" s="5" t="n">
        <v>1648</v>
      </c>
    </row>
    <row r="11" spans="1:8">
      <c r="A11" s="4" t="s">
        <v>163</v>
      </c>
      <c r="C11" s="5" t="n">
        <v>7757</v>
      </c>
      <c r="F11" s="5" t="n">
        <v>7757</v>
      </c>
      <c r="H11" s="5" t="n">
        <v>7757</v>
      </c>
    </row>
    <row r="12" spans="1:8">
      <c r="A12" s="4" t="s">
        <v>164</v>
      </c>
      <c r="C12" s="5" t="n">
        <v>485</v>
      </c>
      <c r="F12" s="5" t="n">
        <v>485</v>
      </c>
      <c r="H12" s="5" t="n">
        <v>485</v>
      </c>
    </row>
    <row r="13" spans="1:8">
      <c r="A13" s="4" t="s">
        <v>165</v>
      </c>
      <c r="B13" s="6" t="n">
        <v>707</v>
      </c>
      <c r="F13" s="5" t="n">
        <v>707</v>
      </c>
      <c r="H13" s="5" t="n">
        <v>707</v>
      </c>
    </row>
    <row r="14" spans="1:8">
      <c r="A14" s="4" t="s">
        <v>166</v>
      </c>
      <c r="B14" s="5" t="n">
        <v>835045</v>
      </c>
    </row>
    <row r="15" spans="1:8">
      <c r="A15" s="4" t="s">
        <v>167</v>
      </c>
      <c r="E15" s="5" t="n">
        <v>12458</v>
      </c>
      <c r="F15" s="5" t="n">
        <v>12458</v>
      </c>
      <c r="H15" s="5" t="n">
        <v>12458</v>
      </c>
    </row>
    <row r="16" spans="1:8">
      <c r="A16" s="4" t="s">
        <v>168</v>
      </c>
      <c r="G16" s="5" t="n">
        <v>-3137</v>
      </c>
      <c r="H16" s="5" t="n">
        <v>-3137</v>
      </c>
    </row>
    <row r="17" spans="1:8">
      <c r="A17" s="4" t="s">
        <v>169</v>
      </c>
      <c r="B17" s="6" t="n">
        <v>701283</v>
      </c>
      <c r="C17" s="5" t="n">
        <v>-8897</v>
      </c>
      <c r="D17" s="5" t="n">
        <v>284109</v>
      </c>
      <c r="E17" s="5" t="n">
        <v>-91814</v>
      </c>
      <c r="F17" s="5" t="n">
        <v>884681</v>
      </c>
      <c r="G17" s="5" t="n">
        <v>14709</v>
      </c>
      <c r="H17" s="5" t="n">
        <v>899390</v>
      </c>
    </row>
    <row r="18" spans="1:8">
      <c r="A18" s="4" t="s">
        <v>170</v>
      </c>
      <c r="B18" s="5" t="n">
        <v>57830149</v>
      </c>
    </row>
    <row r="19" spans="1:8">
      <c r="A19" s="3" t="s">
        <v>158</v>
      </c>
    </row>
    <row r="20" spans="1:8">
      <c r="A20" s="4" t="s">
        <v>128</v>
      </c>
      <c r="D20" s="5" t="n">
        <v>99572</v>
      </c>
      <c r="F20" s="5" t="n">
        <v>99572</v>
      </c>
      <c r="G20" s="5" t="n">
        <v>3411</v>
      </c>
      <c r="H20" s="5" t="n">
        <v>102983</v>
      </c>
    </row>
    <row r="21" spans="1:8">
      <c r="A21" s="4" t="s">
        <v>138</v>
      </c>
      <c r="E21" s="5" t="n">
        <v>39870</v>
      </c>
      <c r="F21" s="5" t="n">
        <v>39870</v>
      </c>
      <c r="G21" s="5" t="n">
        <v>-565</v>
      </c>
      <c r="H21" s="5" t="n">
        <v>39305</v>
      </c>
    </row>
    <row r="22" spans="1:8">
      <c r="A22" s="4" t="s">
        <v>171</v>
      </c>
      <c r="G22" s="5" t="n">
        <v>9994</v>
      </c>
      <c r="H22" s="5" t="n">
        <v>9994</v>
      </c>
    </row>
    <row r="23" spans="1:8">
      <c r="A23" s="4" t="s">
        <v>163</v>
      </c>
      <c r="C23" s="5" t="n">
        <v>9314</v>
      </c>
      <c r="F23" s="5" t="n">
        <v>9314</v>
      </c>
      <c r="H23" s="5" t="n">
        <v>9314</v>
      </c>
    </row>
    <row r="24" spans="1:8">
      <c r="A24" s="4" t="s">
        <v>165</v>
      </c>
      <c r="B24" s="6" t="n">
        <v>879</v>
      </c>
      <c r="F24" s="5" t="n">
        <v>879</v>
      </c>
      <c r="H24" s="5" t="n">
        <v>879</v>
      </c>
    </row>
    <row r="25" spans="1:8">
      <c r="A25" s="4" t="s">
        <v>166</v>
      </c>
      <c r="B25" s="5" t="n">
        <v>666536</v>
      </c>
    </row>
    <row r="26" spans="1:8">
      <c r="A26" s="4" t="s">
        <v>167</v>
      </c>
      <c r="E26" s="5" t="n">
        <v>-2090</v>
      </c>
      <c r="F26" s="5" t="n">
        <v>-2090</v>
      </c>
      <c r="H26" s="5" t="n">
        <v>-2090</v>
      </c>
    </row>
    <row r="27" spans="1:8">
      <c r="A27" s="4" t="s">
        <v>172</v>
      </c>
      <c r="B27" s="6" t="n">
        <v>702162</v>
      </c>
      <c r="C27" s="5" t="n">
        <v>417</v>
      </c>
      <c r="D27" s="5" t="n">
        <v>383681</v>
      </c>
      <c r="E27" s="5" t="n">
        <v>-54034</v>
      </c>
      <c r="F27" s="5" t="n">
        <v>1032226</v>
      </c>
      <c r="G27" s="5" t="n">
        <v>27549</v>
      </c>
      <c r="H27" s="6" t="n">
        <v>1059775</v>
      </c>
    </row>
    <row r="28" spans="1:8">
      <c r="A28" s="4" t="s">
        <v>173</v>
      </c>
      <c r="B28" s="5" t="n">
        <v>58496685</v>
      </c>
      <c r="H28" s="5" t="n">
        <v>58496685</v>
      </c>
    </row>
    <row r="29" spans="1:8">
      <c r="A29" s="3" t="s">
        <v>158</v>
      </c>
    </row>
    <row r="30" spans="1:8">
      <c r="A30" s="4" t="s">
        <v>128</v>
      </c>
      <c r="D30" s="5" t="n">
        <v>237070</v>
      </c>
      <c r="F30" s="5" t="n">
        <v>237070</v>
      </c>
      <c r="G30" s="5" t="n">
        <v>5361</v>
      </c>
      <c r="H30" s="6" t="n">
        <v>242431</v>
      </c>
    </row>
    <row r="31" spans="1:8">
      <c r="A31" s="4" t="s">
        <v>138</v>
      </c>
      <c r="E31" s="5" t="n">
        <v>-53457</v>
      </c>
      <c r="F31" s="5" t="n">
        <v>-53457</v>
      </c>
      <c r="G31" s="5" t="n">
        <v>2880</v>
      </c>
      <c r="H31" s="5" t="n">
        <v>-50577</v>
      </c>
    </row>
    <row r="32" spans="1:8">
      <c r="A32" s="4" t="s">
        <v>174</v>
      </c>
      <c r="D32" s="5" t="n">
        <v>1265</v>
      </c>
      <c r="F32" s="5" t="n">
        <v>1265</v>
      </c>
      <c r="H32" s="5" t="n">
        <v>1265</v>
      </c>
    </row>
    <row r="33" spans="1:8">
      <c r="A33" s="4" t="s">
        <v>171</v>
      </c>
      <c r="G33" s="5" t="n">
        <v>7703</v>
      </c>
      <c r="H33" s="5" t="n">
        <v>7703</v>
      </c>
    </row>
    <row r="34" spans="1:8">
      <c r="A34" s="4" t="s">
        <v>175</v>
      </c>
      <c r="G34" s="5" t="n">
        <v>-6591</v>
      </c>
      <c r="H34" s="5" t="n">
        <v>-6591</v>
      </c>
    </row>
    <row r="35" spans="1:8">
      <c r="A35" s="4" t="s">
        <v>162</v>
      </c>
      <c r="G35" s="5" t="n">
        <v>10470</v>
      </c>
      <c r="H35" s="5" t="n">
        <v>10470</v>
      </c>
    </row>
    <row r="36" spans="1:8">
      <c r="A36" s="4" t="s">
        <v>163</v>
      </c>
      <c r="C36" s="5" t="n">
        <v>10258</v>
      </c>
      <c r="F36" s="5" t="n">
        <v>10258</v>
      </c>
      <c r="H36" s="5" t="n">
        <v>10258</v>
      </c>
    </row>
    <row r="37" spans="1:8">
      <c r="A37" s="4" t="s">
        <v>165</v>
      </c>
      <c r="B37" s="6" t="n">
        <v>769</v>
      </c>
      <c r="F37" s="5" t="n">
        <v>769</v>
      </c>
      <c r="H37" s="5" t="n">
        <v>769</v>
      </c>
    </row>
    <row r="38" spans="1:8">
      <c r="A38" s="4" t="s">
        <v>166</v>
      </c>
      <c r="B38" s="5" t="n">
        <v>683939</v>
      </c>
    </row>
    <row r="39" spans="1:8">
      <c r="A39" s="4" t="s">
        <v>176</v>
      </c>
      <c r="E39" s="5" t="n">
        <v>-8752</v>
      </c>
      <c r="F39" s="5" t="n">
        <v>-8752</v>
      </c>
      <c r="H39" s="5" t="n">
        <v>-8752</v>
      </c>
    </row>
    <row r="40" spans="1:8">
      <c r="A40" s="4" t="s">
        <v>167</v>
      </c>
      <c r="E40" s="5" t="n">
        <v>6094</v>
      </c>
      <c r="F40" s="5" t="n">
        <v>6094</v>
      </c>
      <c r="H40" s="5" t="n">
        <v>6094</v>
      </c>
    </row>
    <row r="41" spans="1:8">
      <c r="A41" s="4" t="s">
        <v>177</v>
      </c>
      <c r="B41" s="6" t="n">
        <v>702931</v>
      </c>
      <c r="C41" s="6" t="n">
        <v>10675</v>
      </c>
      <c r="D41" s="6" t="n">
        <v>622016</v>
      </c>
      <c r="E41" s="6" t="n">
        <v>-110149</v>
      </c>
      <c r="F41" s="6" t="n">
        <v>1225473</v>
      </c>
      <c r="G41" s="6" t="n">
        <v>47372</v>
      </c>
      <c r="H41" s="6" t="n">
        <v>1272845</v>
      </c>
    </row>
    <row r="42" spans="1:8">
      <c r="A42" s="4" t="s">
        <v>178</v>
      </c>
      <c r="B42" s="5" t="n">
        <v>59180624</v>
      </c>
      <c r="H42" s="5" t="n">
        <v>59180624</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7"/>
    <col customWidth="1" max="2" min="2" width="16"/>
    <col customWidth="1" max="3" min="3" width="14"/>
    <col customWidth="1" max="4" min="4" width="14"/>
  </cols>
  <sheetData>
    <row r="1" spans="1:4">
      <c r="A1" s="1" t="s">
        <v>593</v>
      </c>
      <c r="B1" s="2" t="s">
        <v>1</v>
      </c>
    </row>
    <row r="2" spans="1:4">
      <c r="B2" s="2" t="s">
        <v>30</v>
      </c>
      <c r="C2" s="2" t="s">
        <v>31</v>
      </c>
      <c r="D2" s="2" t="s">
        <v>102</v>
      </c>
    </row>
    <row r="3" spans="1:4">
      <c r="A3" s="4" t="s">
        <v>384</v>
      </c>
    </row>
    <row r="4" spans="1:4">
      <c r="A4" s="3" t="s">
        <v>594</v>
      </c>
    </row>
    <row r="5" spans="1:4">
      <c r="A5" s="4" t="s">
        <v>595</v>
      </c>
      <c r="B5" s="6" t="n">
        <v>32941</v>
      </c>
      <c r="C5" s="6" t="n">
        <v>26119</v>
      </c>
      <c r="D5" s="6" t="n">
        <v>28156</v>
      </c>
    </row>
    <row r="6" spans="1:4">
      <c r="A6" s="4" t="s">
        <v>596</v>
      </c>
      <c r="B6" s="5" t="n">
        <v>869</v>
      </c>
      <c r="C6" s="5" t="n">
        <v>5345</v>
      </c>
      <c r="D6" s="5" t="n">
        <v>-854</v>
      </c>
    </row>
    <row r="7" spans="1:4">
      <c r="A7" s="4" t="s">
        <v>597</v>
      </c>
      <c r="B7" s="5" t="n">
        <v>-297</v>
      </c>
      <c r="C7" s="5" t="n">
        <v>-174</v>
      </c>
      <c r="D7" s="5" t="n">
        <v>-47</v>
      </c>
    </row>
    <row r="8" spans="1:4">
      <c r="A8" s="4" t="s">
        <v>598</v>
      </c>
      <c r="B8" s="5" t="n">
        <v>-780</v>
      </c>
      <c r="C8" s="5" t="n">
        <v>1651</v>
      </c>
      <c r="D8" s="5" t="n">
        <v>-1136</v>
      </c>
    </row>
    <row r="9" spans="1:4">
      <c r="A9" s="4" t="s">
        <v>599</v>
      </c>
      <c r="B9" s="5" t="n">
        <v>32733</v>
      </c>
      <c r="C9" s="5" t="n">
        <v>32941</v>
      </c>
      <c r="D9" s="5" t="n">
        <v>26119</v>
      </c>
    </row>
    <row r="10" spans="1:4">
      <c r="A10" s="4" t="s">
        <v>387</v>
      </c>
    </row>
    <row r="11" spans="1:4">
      <c r="A11" s="3" t="s">
        <v>594</v>
      </c>
    </row>
    <row r="12" spans="1:4">
      <c r="A12" s="4" t="s">
        <v>595</v>
      </c>
      <c r="B12" s="5" t="n">
        <v>18762</v>
      </c>
      <c r="C12" s="5" t="n">
        <v>19527</v>
      </c>
      <c r="D12" s="5" t="n">
        <v>28629</v>
      </c>
    </row>
    <row r="13" spans="1:4">
      <c r="A13" s="4" t="s">
        <v>596</v>
      </c>
      <c r="B13" s="5" t="n">
        <v>2287</v>
      </c>
      <c r="C13" s="5" t="n">
        <v>-833</v>
      </c>
      <c r="D13" s="5" t="n">
        <v>-5427</v>
      </c>
    </row>
    <row r="14" spans="1:4">
      <c r="A14" s="4" t="s">
        <v>597</v>
      </c>
      <c r="D14" s="5" t="n">
        <v>-3644</v>
      </c>
    </row>
    <row r="15" spans="1:4">
      <c r="A15" s="4" t="s">
        <v>598</v>
      </c>
      <c r="B15" s="5" t="n">
        <v>-123</v>
      </c>
      <c r="C15" s="5" t="n">
        <v>68</v>
      </c>
      <c r="D15" s="5" t="n">
        <v>-31</v>
      </c>
    </row>
    <row r="16" spans="1:4">
      <c r="A16" s="4" t="s">
        <v>599</v>
      </c>
      <c r="B16" s="5" t="n">
        <v>20926</v>
      </c>
      <c r="C16" s="5" t="n">
        <v>18762</v>
      </c>
      <c r="D16" s="5" t="n">
        <v>19527</v>
      </c>
    </row>
    <row r="17" spans="1:4">
      <c r="A17" s="4" t="s">
        <v>389</v>
      </c>
    </row>
    <row r="18" spans="1:4">
      <c r="A18" s="3" t="s">
        <v>594</v>
      </c>
    </row>
    <row r="19" spans="1:4">
      <c r="A19" s="4" t="s">
        <v>595</v>
      </c>
      <c r="B19" s="5" t="n">
        <v>10349</v>
      </c>
      <c r="C19" s="5" t="n">
        <v>9251</v>
      </c>
      <c r="D19" s="5" t="n">
        <v>3885</v>
      </c>
    </row>
    <row r="20" spans="1:4">
      <c r="A20" s="4" t="s">
        <v>596</v>
      </c>
      <c r="B20" s="5" t="n">
        <v>-175</v>
      </c>
      <c r="C20" s="5" t="n">
        <v>549</v>
      </c>
      <c r="D20" s="5" t="n">
        <v>5954</v>
      </c>
    </row>
    <row r="21" spans="1:4">
      <c r="A21" s="4" t="s">
        <v>598</v>
      </c>
      <c r="B21" s="5" t="n">
        <v>-470</v>
      </c>
      <c r="C21" s="5" t="n">
        <v>549</v>
      </c>
      <c r="D21" s="5" t="n">
        <v>-588</v>
      </c>
    </row>
    <row r="22" spans="1:4">
      <c r="A22" s="4" t="s">
        <v>599</v>
      </c>
      <c r="B22" s="6" t="n">
        <v>9704</v>
      </c>
      <c r="C22" s="6" t="n">
        <v>10349</v>
      </c>
      <c r="D22" s="6" t="n">
        <v>9251</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600</v>
      </c>
      <c r="B1" s="2" t="s">
        <v>1</v>
      </c>
    </row>
    <row r="2" spans="1:4">
      <c r="B2" s="2" t="s">
        <v>30</v>
      </c>
      <c r="C2" s="2" t="s">
        <v>31</v>
      </c>
      <c r="D2" s="2" t="s">
        <v>102</v>
      </c>
    </row>
    <row r="3" spans="1:4">
      <c r="A3" s="3" t="s">
        <v>255</v>
      </c>
    </row>
    <row r="4" spans="1:4">
      <c r="A4" s="4" t="s">
        <v>601</v>
      </c>
      <c r="B4" s="6" t="n">
        <v>47759</v>
      </c>
      <c r="C4" s="6" t="n">
        <v>90299</v>
      </c>
    </row>
    <row r="5" spans="1:4">
      <c r="A5" s="4" t="s">
        <v>602</v>
      </c>
      <c r="B5" s="5" t="n">
        <v>46817</v>
      </c>
      <c r="C5" s="5" t="n">
        <v>59576</v>
      </c>
    </row>
    <row r="6" spans="1:4">
      <c r="A6" s="4" t="s">
        <v>603</v>
      </c>
      <c r="B6" s="5" t="n">
        <v>167446</v>
      </c>
      <c r="C6" s="5" t="n">
        <v>196217</v>
      </c>
    </row>
    <row r="7" spans="1:4">
      <c r="A7" s="4" t="s">
        <v>38</v>
      </c>
      <c r="B7" s="5" t="n">
        <v>262022</v>
      </c>
      <c r="C7" s="5" t="n">
        <v>346092</v>
      </c>
    </row>
    <row r="8" spans="1:4">
      <c r="A8" s="4" t="s">
        <v>604</v>
      </c>
      <c r="B8" s="5" t="n">
        <v>14646</v>
      </c>
      <c r="C8" s="5" t="n">
        <v>17820</v>
      </c>
      <c r="D8" s="6" t="n">
        <v>19467</v>
      </c>
    </row>
    <row r="9" spans="1:4">
      <c r="A9" s="4" t="s">
        <v>605</v>
      </c>
    </row>
    <row r="10" spans="1:4">
      <c r="A10" s="3" t="s">
        <v>255</v>
      </c>
    </row>
    <row r="11" spans="1:4">
      <c r="A11" s="4" t="s">
        <v>604</v>
      </c>
      <c r="B11" s="6" t="n">
        <v>14646</v>
      </c>
      <c r="C11" s="6" t="n">
        <v>17820</v>
      </c>
      <c r="D11" s="6" t="n">
        <v>19467</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606</v>
      </c>
      <c r="B1" s="2" t="s">
        <v>1</v>
      </c>
    </row>
    <row r="2" spans="1:4">
      <c r="B2" s="2" t="s">
        <v>30</v>
      </c>
      <c r="C2" s="2" t="s">
        <v>31</v>
      </c>
      <c r="D2" s="2" t="s">
        <v>102</v>
      </c>
    </row>
    <row r="3" spans="1:4">
      <c r="A3" s="3" t="s">
        <v>257</v>
      </c>
    </row>
    <row r="4" spans="1:4">
      <c r="A4" s="4" t="s">
        <v>607</v>
      </c>
      <c r="B4" s="6" t="n">
        <v>51635</v>
      </c>
      <c r="C4" s="6" t="n">
        <v>40094</v>
      </c>
    </row>
    <row r="5" spans="1:4">
      <c r="A5" s="4" t="s">
        <v>608</v>
      </c>
      <c r="B5" s="5" t="n">
        <v>1234128</v>
      </c>
      <c r="C5" s="5" t="n">
        <v>1631418</v>
      </c>
    </row>
    <row r="6" spans="1:4">
      <c r="A6" s="4" t="s">
        <v>609</v>
      </c>
      <c r="B6" s="5" t="n">
        <v>1285763</v>
      </c>
      <c r="C6" s="5" t="n">
        <v>1671512</v>
      </c>
    </row>
    <row r="7" spans="1:4">
      <c r="A7" s="4" t="s">
        <v>610</v>
      </c>
      <c r="B7" s="5" t="n">
        <v>933563</v>
      </c>
      <c r="C7" s="5" t="n">
        <v>1523342</v>
      </c>
    </row>
    <row r="8" spans="1:4">
      <c r="A8" s="4" t="s">
        <v>611</v>
      </c>
      <c r="B8" s="5" t="n">
        <v>352200</v>
      </c>
      <c r="C8" s="5" t="n">
        <v>148170</v>
      </c>
    </row>
    <row r="9" spans="1:4">
      <c r="A9" s="4" t="s">
        <v>612</v>
      </c>
      <c r="B9" s="6" t="n">
        <v>9016</v>
      </c>
      <c r="C9" s="6" t="n">
        <v>0</v>
      </c>
      <c r="D9" s="6" t="n">
        <v>2952</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613</v>
      </c>
      <c r="B1" s="2" t="s">
        <v>1</v>
      </c>
    </row>
    <row r="2" spans="1:4">
      <c r="B2" s="2" t="s">
        <v>30</v>
      </c>
      <c r="C2" s="2" t="s">
        <v>31</v>
      </c>
      <c r="D2" s="2" t="s">
        <v>102</v>
      </c>
    </row>
    <row r="3" spans="1:4">
      <c r="A3" s="3" t="s">
        <v>259</v>
      </c>
    </row>
    <row r="4" spans="1:4">
      <c r="A4" s="4" t="s">
        <v>614</v>
      </c>
      <c r="B4" s="6" t="n">
        <v>1329952</v>
      </c>
      <c r="C4" s="6" t="n">
        <v>1124602</v>
      </c>
    </row>
    <row r="5" spans="1:4">
      <c r="A5" s="4" t="s">
        <v>615</v>
      </c>
      <c r="B5" s="5" t="n">
        <v>-489927</v>
      </c>
      <c r="C5" s="5" t="n">
        <v>-462128</v>
      </c>
    </row>
    <row r="6" spans="1:4">
      <c r="A6" s="4" t="s">
        <v>616</v>
      </c>
      <c r="B6" s="5" t="n">
        <v>-30503</v>
      </c>
      <c r="C6" s="5" t="n">
        <v>-7933</v>
      </c>
    </row>
    <row r="7" spans="1:4">
      <c r="A7" s="4" t="s">
        <v>617</v>
      </c>
      <c r="B7" s="5" t="n">
        <v>809522</v>
      </c>
      <c r="C7" s="5" t="n">
        <v>654541</v>
      </c>
    </row>
    <row r="8" spans="1:4">
      <c r="A8" s="4" t="s">
        <v>618</v>
      </c>
      <c r="B8" s="5" t="n">
        <v>75464</v>
      </c>
      <c r="C8" s="5" t="n">
        <v>92694</v>
      </c>
    </row>
    <row r="9" spans="1:4">
      <c r="A9" s="4" t="s">
        <v>47</v>
      </c>
      <c r="B9" s="5" t="n">
        <v>884986</v>
      </c>
      <c r="C9" s="5" t="n">
        <v>747235</v>
      </c>
    </row>
    <row r="10" spans="1:4">
      <c r="A10" s="4" t="s">
        <v>483</v>
      </c>
    </row>
    <row r="11" spans="1:4">
      <c r="A11" s="3" t="s">
        <v>259</v>
      </c>
    </row>
    <row r="12" spans="1:4">
      <c r="A12" s="4" t="s">
        <v>614</v>
      </c>
      <c r="B12" s="5" t="n">
        <v>441975</v>
      </c>
      <c r="C12" s="5" t="n">
        <v>340215</v>
      </c>
    </row>
    <row r="13" spans="1:4">
      <c r="A13" s="4" t="s">
        <v>619</v>
      </c>
    </row>
    <row r="14" spans="1:4">
      <c r="A14" s="3" t="s">
        <v>259</v>
      </c>
    </row>
    <row r="15" spans="1:4">
      <c r="A15" s="4" t="s">
        <v>614</v>
      </c>
      <c r="B15" s="5" t="n">
        <v>13058</v>
      </c>
      <c r="C15" s="5" t="n">
        <v>11498</v>
      </c>
    </row>
    <row r="16" spans="1:4">
      <c r="A16" s="4" t="s">
        <v>620</v>
      </c>
    </row>
    <row r="17" spans="1:4">
      <c r="A17" s="3" t="s">
        <v>259</v>
      </c>
    </row>
    <row r="18" spans="1:4">
      <c r="A18" s="4" t="s">
        <v>614</v>
      </c>
      <c r="B18" s="5" t="n">
        <v>785874</v>
      </c>
      <c r="C18" s="5" t="n">
        <v>698150</v>
      </c>
    </row>
    <row r="19" spans="1:4">
      <c r="A19" s="4" t="s">
        <v>490</v>
      </c>
    </row>
    <row r="20" spans="1:4">
      <c r="A20" s="3" t="s">
        <v>259</v>
      </c>
    </row>
    <row r="21" spans="1:4">
      <c r="A21" s="4" t="s">
        <v>614</v>
      </c>
      <c r="B21" s="5" t="n">
        <v>64135</v>
      </c>
      <c r="C21" s="5" t="n">
        <v>50310</v>
      </c>
    </row>
    <row r="22" spans="1:4">
      <c r="A22" s="4" t="s">
        <v>491</v>
      </c>
    </row>
    <row r="23" spans="1:4">
      <c r="A23" s="3" t="s">
        <v>259</v>
      </c>
    </row>
    <row r="24" spans="1:4">
      <c r="A24" s="4" t="s">
        <v>614</v>
      </c>
      <c r="B24" s="5" t="n">
        <v>6100</v>
      </c>
      <c r="C24" s="5" t="n">
        <v>5782</v>
      </c>
    </row>
    <row r="25" spans="1:4">
      <c r="A25" s="4" t="s">
        <v>621</v>
      </c>
    </row>
    <row r="26" spans="1:4">
      <c r="A26" s="3" t="s">
        <v>259</v>
      </c>
    </row>
    <row r="27" spans="1:4">
      <c r="A27" s="4" t="s">
        <v>614</v>
      </c>
      <c r="B27" s="5" t="n">
        <v>18810</v>
      </c>
      <c r="C27" s="5" t="n">
        <v>18647</v>
      </c>
    </row>
    <row r="28" spans="1:4">
      <c r="A28" s="4" t="s">
        <v>326</v>
      </c>
    </row>
    <row r="29" spans="1:4">
      <c r="A29" s="3" t="s">
        <v>259</v>
      </c>
    </row>
    <row r="30" spans="1:4">
      <c r="A30" s="4" t="s">
        <v>622</v>
      </c>
      <c r="B30" s="6" t="n">
        <v>120834</v>
      </c>
      <c r="C30" s="6" t="n">
        <v>88931</v>
      </c>
      <c r="D30" s="6" t="n">
        <v>72813</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0"/>
    <col customWidth="1" max="2" min="2" width="16"/>
    <col customWidth="1" max="3" min="3" width="14"/>
    <col customWidth="1" max="4" min="4" width="14"/>
  </cols>
  <sheetData>
    <row r="1" spans="1:4">
      <c r="A1" s="1" t="s">
        <v>623</v>
      </c>
      <c r="B1" s="2" t="s">
        <v>1</v>
      </c>
    </row>
    <row r="2" spans="1:4">
      <c r="B2" s="2" t="s">
        <v>30</v>
      </c>
      <c r="C2" s="2" t="s">
        <v>31</v>
      </c>
      <c r="D2" s="2" t="s">
        <v>102</v>
      </c>
    </row>
    <row r="3" spans="1:4">
      <c r="A3" s="3" t="s">
        <v>624</v>
      </c>
    </row>
    <row r="4" spans="1:4">
      <c r="A4" s="4" t="s">
        <v>615</v>
      </c>
      <c r="B4" s="6" t="n">
        <v>-16227</v>
      </c>
      <c r="C4" s="6" t="n">
        <v>-15234</v>
      </c>
    </row>
    <row r="5" spans="1:4">
      <c r="A5" s="4" t="s">
        <v>48</v>
      </c>
      <c r="B5" s="5" t="n">
        <v>54898</v>
      </c>
      <c r="C5" s="5" t="n">
        <v>63964</v>
      </c>
    </row>
    <row r="6" spans="1:4">
      <c r="A6" s="4" t="s">
        <v>625</v>
      </c>
      <c r="C6" s="5" t="n">
        <v>4782</v>
      </c>
      <c r="D6" s="6" t="n">
        <v>1362037</v>
      </c>
    </row>
    <row r="7" spans="1:4">
      <c r="A7" s="4" t="s">
        <v>329</v>
      </c>
    </row>
    <row r="8" spans="1:4">
      <c r="A8" s="3" t="s">
        <v>624</v>
      </c>
    </row>
    <row r="9" spans="1:4">
      <c r="A9" s="4" t="s">
        <v>622</v>
      </c>
      <c r="B9" s="5" t="n">
        <v>3756</v>
      </c>
      <c r="C9" s="5" t="n">
        <v>5683</v>
      </c>
      <c r="D9" s="6" t="n">
        <v>16492</v>
      </c>
    </row>
    <row r="10" spans="1:4">
      <c r="A10" s="4" t="s">
        <v>626</v>
      </c>
    </row>
    <row r="11" spans="1:4">
      <c r="A11" s="3" t="s">
        <v>624</v>
      </c>
    </row>
    <row r="12" spans="1:4">
      <c r="A12" s="4" t="s">
        <v>627</v>
      </c>
      <c r="B12" s="5" t="n">
        <v>66641</v>
      </c>
      <c r="C12" s="5" t="n">
        <v>74488</v>
      </c>
    </row>
    <row r="13" spans="1:4">
      <c r="A13" s="4" t="s">
        <v>628</v>
      </c>
    </row>
    <row r="14" spans="1:4">
      <c r="A14" s="3" t="s">
        <v>624</v>
      </c>
    </row>
    <row r="15" spans="1:4">
      <c r="A15" s="4" t="s">
        <v>627</v>
      </c>
      <c r="B15" s="6" t="n">
        <v>4484</v>
      </c>
      <c r="C15" s="6" t="n">
        <v>4710</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29</v>
      </c>
      <c r="B1" s="2" t="s">
        <v>1</v>
      </c>
    </row>
    <row r="2" spans="1:4">
      <c r="B2" s="2" t="s">
        <v>30</v>
      </c>
      <c r="C2" s="2" t="s">
        <v>31</v>
      </c>
      <c r="D2" s="2" t="s">
        <v>102</v>
      </c>
    </row>
    <row r="3" spans="1:4">
      <c r="A3" s="3" t="s">
        <v>263</v>
      </c>
    </row>
    <row r="4" spans="1:4">
      <c r="A4" s="4" t="s">
        <v>630</v>
      </c>
      <c r="B4" s="6" t="n">
        <v>28251</v>
      </c>
      <c r="C4" s="6" t="n">
        <v>23217</v>
      </c>
    </row>
    <row r="5" spans="1:4">
      <c r="A5" s="4" t="s">
        <v>631</v>
      </c>
      <c r="B5" s="5" t="n">
        <v>-13348</v>
      </c>
      <c r="C5" s="5" t="n">
        <v>-12231</v>
      </c>
    </row>
    <row r="6" spans="1:4">
      <c r="A6" s="4" t="s">
        <v>632</v>
      </c>
      <c r="B6" s="5" t="n">
        <v>14903</v>
      </c>
      <c r="C6" s="5" t="n">
        <v>10986</v>
      </c>
    </row>
    <row r="7" spans="1:4">
      <c r="A7" s="4" t="s">
        <v>633</v>
      </c>
      <c r="B7" s="5" t="n">
        <v>4666</v>
      </c>
      <c r="C7" s="5" t="n">
        <v>4659</v>
      </c>
      <c r="D7" s="6" t="n">
        <v>6544</v>
      </c>
    </row>
    <row r="8" spans="1:4">
      <c r="A8" s="3" t="s">
        <v>634</v>
      </c>
    </row>
    <row r="9" spans="1:4">
      <c r="A9" s="4" t="s">
        <v>635</v>
      </c>
      <c r="B9" s="5" t="n">
        <v>4000</v>
      </c>
    </row>
    <row r="10" spans="1:4">
      <c r="A10" s="4" t="s">
        <v>636</v>
      </c>
      <c r="B10" s="5" t="n">
        <v>3500</v>
      </c>
    </row>
    <row r="11" spans="1:4">
      <c r="A11" s="4" t="s">
        <v>637</v>
      </c>
      <c r="B11" s="5" t="n">
        <v>3000</v>
      </c>
    </row>
    <row r="12" spans="1:4">
      <c r="A12" s="4" t="s">
        <v>638</v>
      </c>
      <c r="B12" s="5" t="n">
        <v>2500</v>
      </c>
    </row>
    <row r="13" spans="1:4">
      <c r="A13" s="4" t="s">
        <v>639</v>
      </c>
      <c r="B13" s="5" t="n">
        <v>1900</v>
      </c>
    </row>
    <row r="14" spans="1:4">
      <c r="A14" s="4" t="s">
        <v>501</v>
      </c>
    </row>
    <row r="15" spans="1:4">
      <c r="A15" s="3" t="s">
        <v>263</v>
      </c>
    </row>
    <row r="16" spans="1:4">
      <c r="A16" s="4" t="s">
        <v>630</v>
      </c>
      <c r="B16" s="5" t="n">
        <v>2369</v>
      </c>
      <c r="C16" s="5" t="n">
        <v>2334</v>
      </c>
    </row>
    <row r="17" spans="1:4">
      <c r="A17" s="4" t="s">
        <v>631</v>
      </c>
      <c r="B17" s="5" t="n">
        <v>-1458</v>
      </c>
      <c r="C17" s="5" t="n">
        <v>-1371</v>
      </c>
    </row>
    <row r="18" spans="1:4">
      <c r="A18" s="4" t="s">
        <v>632</v>
      </c>
      <c r="B18" s="5" t="n">
        <v>911</v>
      </c>
      <c r="C18" s="5" t="n">
        <v>963</v>
      </c>
    </row>
    <row r="19" spans="1:4">
      <c r="A19" s="4" t="s">
        <v>640</v>
      </c>
    </row>
    <row r="20" spans="1:4">
      <c r="A20" s="3" t="s">
        <v>263</v>
      </c>
    </row>
    <row r="21" spans="1:4">
      <c r="A21" s="4" t="s">
        <v>630</v>
      </c>
      <c r="B21" s="5" t="n">
        <v>25882</v>
      </c>
      <c r="C21" s="5" t="n">
        <v>20883</v>
      </c>
    </row>
    <row r="22" spans="1:4">
      <c r="A22" s="4" t="s">
        <v>631</v>
      </c>
      <c r="B22" s="5" t="n">
        <v>-11890</v>
      </c>
      <c r="C22" s="5" t="n">
        <v>-10860</v>
      </c>
    </row>
    <row r="23" spans="1:4">
      <c r="A23" s="4" t="s">
        <v>632</v>
      </c>
      <c r="B23" s="6" t="n">
        <v>13992</v>
      </c>
      <c r="C23" s="6" t="n">
        <v>10023</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641</v>
      </c>
      <c r="B1" s="2" t="s">
        <v>1</v>
      </c>
    </row>
    <row r="2" spans="1:4">
      <c r="B2" s="2" t="s">
        <v>642</v>
      </c>
      <c r="C2" s="2" t="s">
        <v>643</v>
      </c>
      <c r="D2" s="2" t="s">
        <v>591</v>
      </c>
    </row>
    <row r="3" spans="1:4">
      <c r="A3" s="4" t="s">
        <v>644</v>
      </c>
    </row>
    <row r="4" spans="1:4">
      <c r="A4" s="3" t="s">
        <v>645</v>
      </c>
    </row>
    <row r="5" spans="1:4">
      <c r="A5" s="4" t="s">
        <v>646</v>
      </c>
      <c r="B5" s="4" t="s">
        <v>568</v>
      </c>
    </row>
    <row r="6" spans="1:4">
      <c r="A6" s="4" t="s">
        <v>647</v>
      </c>
      <c r="D6" s="6" t="n">
        <v>3416000</v>
      </c>
    </row>
    <row r="7" spans="1:4">
      <c r="A7" s="4" t="s">
        <v>648</v>
      </c>
    </row>
    <row r="8" spans="1:4">
      <c r="A8" s="3" t="s">
        <v>645</v>
      </c>
    </row>
    <row r="9" spans="1:4">
      <c r="A9" s="4" t="s">
        <v>649</v>
      </c>
      <c r="B9" s="5" t="n">
        <v>2</v>
      </c>
    </row>
    <row r="10" spans="1:4">
      <c r="A10" s="4" t="s">
        <v>650</v>
      </c>
      <c r="B10" s="10" t="n">
        <v>78400000</v>
      </c>
      <c r="C10" s="6" t="n">
        <v>96800000</v>
      </c>
    </row>
    <row r="11" spans="1:4">
      <c r="A11" s="4" t="s">
        <v>651</v>
      </c>
      <c r="C11" s="5" t="n">
        <v>399000000</v>
      </c>
    </row>
    <row r="12" spans="1:4">
      <c r="A12" s="4" t="s">
        <v>652</v>
      </c>
    </row>
    <row r="13" spans="1:4">
      <c r="A13" s="3" t="s">
        <v>645</v>
      </c>
    </row>
    <row r="14" spans="1:4">
      <c r="A14" s="4" t="s">
        <v>653</v>
      </c>
      <c r="C14" s="5" t="n">
        <v>7977000</v>
      </c>
      <c r="D14" s="5" t="n">
        <v>27111000</v>
      </c>
    </row>
    <row r="15" spans="1:4">
      <c r="A15" s="4" t="s">
        <v>654</v>
      </c>
      <c r="C15" s="5" t="n">
        <v>13698000</v>
      </c>
      <c r="D15" s="5" t="n">
        <v>6480000</v>
      </c>
    </row>
    <row r="16" spans="1:4">
      <c r="A16" s="4" t="s">
        <v>655</v>
      </c>
    </row>
    <row r="17" spans="1:4">
      <c r="A17" s="3" t="s">
        <v>645</v>
      </c>
    </row>
    <row r="18" spans="1:4">
      <c r="A18" s="4" t="s">
        <v>653</v>
      </c>
      <c r="C18" s="5" t="n">
        <v>4166000</v>
      </c>
      <c r="D18" s="5" t="n">
        <v>12316000</v>
      </c>
    </row>
    <row r="19" spans="1:4">
      <c r="A19" s="4" t="s">
        <v>654</v>
      </c>
      <c r="C19" s="5" t="n">
        <v>13480000</v>
      </c>
      <c r="D19" s="5" t="n">
        <v>5121000</v>
      </c>
    </row>
    <row r="20" spans="1:4">
      <c r="A20" s="4" t="s">
        <v>656</v>
      </c>
    </row>
    <row r="21" spans="1:4">
      <c r="A21" s="3" t="s">
        <v>645</v>
      </c>
    </row>
    <row r="22" spans="1:4">
      <c r="A22" s="4" t="s">
        <v>653</v>
      </c>
      <c r="C22" s="5" t="n">
        <v>1000</v>
      </c>
    </row>
    <row r="23" spans="1:4">
      <c r="A23" s="4" t="s">
        <v>654</v>
      </c>
      <c r="C23" s="5" t="n">
        <v>218000</v>
      </c>
    </row>
    <row r="24" spans="1:4">
      <c r="A24" s="4" t="s">
        <v>657</v>
      </c>
    </row>
    <row r="25" spans="1:4">
      <c r="A25" s="3" t="s">
        <v>645</v>
      </c>
    </row>
    <row r="26" spans="1:4">
      <c r="A26" s="4" t="s">
        <v>653</v>
      </c>
      <c r="D26" s="5" t="n">
        <v>3416000</v>
      </c>
    </row>
    <row r="27" spans="1:4">
      <c r="A27" s="4" t="s">
        <v>658</v>
      </c>
    </row>
    <row r="28" spans="1:4">
      <c r="A28" s="3" t="s">
        <v>645</v>
      </c>
    </row>
    <row r="29" spans="1:4">
      <c r="A29" s="4" t="s">
        <v>653</v>
      </c>
      <c r="C29" s="5" t="n">
        <v>3810000</v>
      </c>
      <c r="D29" s="5" t="n">
        <v>11379000</v>
      </c>
    </row>
    <row r="30" spans="1:4">
      <c r="A30" s="4" t="s">
        <v>654</v>
      </c>
      <c r="D30" s="5" t="n">
        <v>1359000</v>
      </c>
    </row>
    <row r="31" spans="1:4">
      <c r="A31" s="4" t="s">
        <v>659</v>
      </c>
    </row>
    <row r="32" spans="1:4">
      <c r="A32" s="3" t="s">
        <v>645</v>
      </c>
    </row>
    <row r="33" spans="1:4">
      <c r="A33" s="4" t="s">
        <v>653</v>
      </c>
      <c r="C33" s="5" t="n">
        <v>7977000</v>
      </c>
      <c r="D33" s="5" t="n">
        <v>27111000</v>
      </c>
    </row>
    <row r="34" spans="1:4">
      <c r="A34" s="4" t="s">
        <v>654</v>
      </c>
      <c r="C34" s="5" t="n">
        <v>13698000</v>
      </c>
      <c r="D34" s="5" t="n">
        <v>6480000</v>
      </c>
    </row>
    <row r="35" spans="1:4">
      <c r="A35" s="4" t="s">
        <v>660</v>
      </c>
    </row>
    <row r="36" spans="1:4">
      <c r="A36" s="3" t="s">
        <v>645</v>
      </c>
    </row>
    <row r="37" spans="1:4">
      <c r="A37" s="4" t="s">
        <v>653</v>
      </c>
      <c r="C37" s="5" t="n">
        <v>4166000</v>
      </c>
      <c r="D37" s="5" t="n">
        <v>12316000</v>
      </c>
    </row>
    <row r="38" spans="1:4">
      <c r="A38" s="4" t="s">
        <v>654</v>
      </c>
      <c r="C38" s="5" t="n">
        <v>13480000</v>
      </c>
      <c r="D38" s="5" t="n">
        <v>5121000</v>
      </c>
    </row>
    <row r="39" spans="1:4">
      <c r="A39" s="4" t="s">
        <v>661</v>
      </c>
    </row>
    <row r="40" spans="1:4">
      <c r="A40" s="3" t="s">
        <v>645</v>
      </c>
    </row>
    <row r="41" spans="1:4">
      <c r="A41" s="4" t="s">
        <v>653</v>
      </c>
      <c r="C41" s="5" t="n">
        <v>1000</v>
      </c>
    </row>
    <row r="42" spans="1:4">
      <c r="A42" s="4" t="s">
        <v>654</v>
      </c>
      <c r="C42" s="5" t="n">
        <v>218000</v>
      </c>
    </row>
    <row r="43" spans="1:4">
      <c r="A43" s="4" t="s">
        <v>662</v>
      </c>
    </row>
    <row r="44" spans="1:4">
      <c r="A44" s="3" t="s">
        <v>645</v>
      </c>
    </row>
    <row r="45" spans="1:4">
      <c r="A45" s="4" t="s">
        <v>653</v>
      </c>
      <c r="D45" s="5" t="n">
        <v>3416000</v>
      </c>
    </row>
    <row r="46" spans="1:4">
      <c r="A46" s="4" t="s">
        <v>663</v>
      </c>
    </row>
    <row r="47" spans="1:4">
      <c r="A47" s="3" t="s">
        <v>645</v>
      </c>
    </row>
    <row r="48" spans="1:4">
      <c r="A48" s="4" t="s">
        <v>653</v>
      </c>
      <c r="C48" s="6" t="n">
        <v>3810000</v>
      </c>
      <c r="D48" s="5" t="n">
        <v>11379000</v>
      </c>
    </row>
    <row r="49" spans="1:4">
      <c r="A49" s="4" t="s">
        <v>654</v>
      </c>
      <c r="D49" s="6" t="n">
        <v>135900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4</v>
      </c>
      <c r="B1" s="2" t="s">
        <v>30</v>
      </c>
      <c r="C1" s="2" t="s">
        <v>31</v>
      </c>
    </row>
    <row r="2" spans="1:3">
      <c r="A2" s="3" t="s">
        <v>665</v>
      </c>
    </row>
    <row r="3" spans="1:3">
      <c r="A3" s="4" t="s">
        <v>666</v>
      </c>
      <c r="B3" s="6" t="n">
        <v>7977</v>
      </c>
      <c r="C3" s="6" t="n">
        <v>27111</v>
      </c>
    </row>
    <row r="4" spans="1:3">
      <c r="A4" s="4" t="s">
        <v>667</v>
      </c>
      <c r="B4" s="5" t="n">
        <v>13698</v>
      </c>
      <c r="C4" s="5" t="n">
        <v>6480</v>
      </c>
    </row>
    <row r="5" spans="1:3">
      <c r="A5" s="4" t="s">
        <v>668</v>
      </c>
    </row>
    <row r="6" spans="1:3">
      <c r="A6" s="3" t="s">
        <v>665</v>
      </c>
    </row>
    <row r="7" spans="1:3">
      <c r="A7" s="4" t="s">
        <v>666</v>
      </c>
      <c r="B7" s="5" t="n">
        <v>4166</v>
      </c>
      <c r="C7" s="5" t="n">
        <v>12316</v>
      </c>
    </row>
    <row r="8" spans="1:3">
      <c r="A8" s="4" t="s">
        <v>669</v>
      </c>
    </row>
    <row r="9" spans="1:3">
      <c r="A9" s="3" t="s">
        <v>665</v>
      </c>
    </row>
    <row r="10" spans="1:3">
      <c r="A10" s="4" t="s">
        <v>666</v>
      </c>
      <c r="B10" s="5" t="n">
        <v>1</v>
      </c>
    </row>
    <row r="11" spans="1:3">
      <c r="A11" s="4" t="s">
        <v>670</v>
      </c>
    </row>
    <row r="12" spans="1:3">
      <c r="A12" s="3" t="s">
        <v>665</v>
      </c>
    </row>
    <row r="13" spans="1:3">
      <c r="A13" s="4" t="s">
        <v>666</v>
      </c>
      <c r="C13" s="5" t="n">
        <v>3416</v>
      </c>
    </row>
    <row r="14" spans="1:3">
      <c r="A14" s="4" t="s">
        <v>671</v>
      </c>
    </row>
    <row r="15" spans="1:3">
      <c r="A15" s="3" t="s">
        <v>665</v>
      </c>
    </row>
    <row r="16" spans="1:3">
      <c r="A16" s="4" t="s">
        <v>666</v>
      </c>
      <c r="B16" s="5" t="n">
        <v>594</v>
      </c>
      <c r="C16" s="5" t="n">
        <v>468</v>
      </c>
    </row>
    <row r="17" spans="1:3">
      <c r="A17" s="4" t="s">
        <v>672</v>
      </c>
    </row>
    <row r="18" spans="1:3">
      <c r="A18" s="3" t="s">
        <v>665</v>
      </c>
    </row>
    <row r="19" spans="1:3">
      <c r="A19" s="4" t="s">
        <v>666</v>
      </c>
      <c r="B19" s="5" t="n">
        <v>3216</v>
      </c>
      <c r="C19" s="5" t="n">
        <v>10911</v>
      </c>
    </row>
    <row r="20" spans="1:3">
      <c r="A20" s="4" t="s">
        <v>673</v>
      </c>
    </row>
    <row r="21" spans="1:3">
      <c r="A21" s="3" t="s">
        <v>665</v>
      </c>
    </row>
    <row r="22" spans="1:3">
      <c r="A22" s="4" t="s">
        <v>667</v>
      </c>
      <c r="B22" s="5" t="n">
        <v>13480</v>
      </c>
      <c r="C22" s="5" t="n">
        <v>5120</v>
      </c>
    </row>
    <row r="23" spans="1:3">
      <c r="A23" s="4" t="s">
        <v>674</v>
      </c>
    </row>
    <row r="24" spans="1:3">
      <c r="A24" s="3" t="s">
        <v>665</v>
      </c>
    </row>
    <row r="25" spans="1:3">
      <c r="A25" s="4" t="s">
        <v>667</v>
      </c>
      <c r="B25" s="6" t="n">
        <v>218</v>
      </c>
    </row>
    <row r="26" spans="1:3">
      <c r="A26" s="4" t="s">
        <v>675</v>
      </c>
    </row>
    <row r="27" spans="1:3">
      <c r="A27" s="3" t="s">
        <v>665</v>
      </c>
    </row>
    <row r="28" spans="1:3">
      <c r="A28" s="4" t="s">
        <v>667</v>
      </c>
      <c r="C28" s="5" t="n">
        <v>1001</v>
      </c>
    </row>
    <row r="29" spans="1:3">
      <c r="A29" s="4" t="s">
        <v>676</v>
      </c>
    </row>
    <row r="30" spans="1:3">
      <c r="A30" s="3" t="s">
        <v>665</v>
      </c>
    </row>
    <row r="31" spans="1:3">
      <c r="A31" s="4" t="s">
        <v>667</v>
      </c>
      <c r="C31" s="6" t="n">
        <v>35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7</v>
      </c>
      <c r="B1" s="2" t="s">
        <v>1</v>
      </c>
    </row>
    <row r="2" spans="1:4">
      <c r="B2" s="2" t="s">
        <v>30</v>
      </c>
      <c r="C2" s="2" t="s">
        <v>31</v>
      </c>
      <c r="D2" s="2" t="s">
        <v>102</v>
      </c>
    </row>
    <row r="3" spans="1:4">
      <c r="A3" s="3" t="s">
        <v>678</v>
      </c>
    </row>
    <row r="4" spans="1:4">
      <c r="A4" s="4" t="s">
        <v>120</v>
      </c>
      <c r="B4" s="6" t="n">
        <v>-19230</v>
      </c>
      <c r="C4" s="6" t="n">
        <v>-272</v>
      </c>
      <c r="D4" s="6" t="n">
        <v>27322</v>
      </c>
    </row>
    <row r="5" spans="1:4">
      <c r="A5" s="4" t="s">
        <v>679</v>
      </c>
    </row>
    <row r="6" spans="1:4">
      <c r="A6" s="3" t="s">
        <v>678</v>
      </c>
    </row>
    <row r="7" spans="1:4">
      <c r="A7" s="4" t="s">
        <v>120</v>
      </c>
      <c r="B7" s="5" t="n">
        <v>-16414</v>
      </c>
      <c r="C7" s="5" t="n">
        <v>-2638</v>
      </c>
      <c r="D7" s="5" t="n">
        <v>4798</v>
      </c>
    </row>
    <row r="8" spans="1:4">
      <c r="A8" s="4" t="s">
        <v>680</v>
      </c>
    </row>
    <row r="9" spans="1:4">
      <c r="A9" s="3" t="s">
        <v>678</v>
      </c>
    </row>
    <row r="10" spans="1:4">
      <c r="A10" s="4" t="s">
        <v>120</v>
      </c>
      <c r="B10" s="5" t="n">
        <v>-2023</v>
      </c>
    </row>
    <row r="11" spans="1:4">
      <c r="A11" s="4" t="s">
        <v>681</v>
      </c>
    </row>
    <row r="12" spans="1:4">
      <c r="A12" s="3" t="s">
        <v>678</v>
      </c>
    </row>
    <row r="13" spans="1:4">
      <c r="A13" s="4" t="s">
        <v>120</v>
      </c>
      <c r="C13" s="5" t="n">
        <v>711</v>
      </c>
      <c r="D13" s="5" t="n">
        <v>24554</v>
      </c>
    </row>
    <row r="14" spans="1:4">
      <c r="A14" s="4" t="s">
        <v>644</v>
      </c>
    </row>
    <row r="15" spans="1:4">
      <c r="A15" s="3" t="s">
        <v>678</v>
      </c>
    </row>
    <row r="16" spans="1:4">
      <c r="A16" s="4" t="s">
        <v>120</v>
      </c>
      <c r="D16" s="5" t="n">
        <v>75</v>
      </c>
    </row>
    <row r="17" spans="1:4">
      <c r="A17" s="4" t="s">
        <v>682</v>
      </c>
    </row>
    <row r="18" spans="1:4">
      <c r="A18" s="3" t="s">
        <v>678</v>
      </c>
    </row>
    <row r="19" spans="1:4">
      <c r="A19" s="4" t="s">
        <v>120</v>
      </c>
      <c r="D19" s="5" t="n">
        <v>-4335</v>
      </c>
    </row>
    <row r="20" spans="1:4">
      <c r="A20" s="4" t="s">
        <v>683</v>
      </c>
    </row>
    <row r="21" spans="1:4">
      <c r="A21" s="3" t="s">
        <v>678</v>
      </c>
    </row>
    <row r="22" spans="1:4">
      <c r="A22" s="4" t="s">
        <v>120</v>
      </c>
      <c r="B22" s="6" t="n">
        <v>-793</v>
      </c>
      <c r="C22" s="6" t="n">
        <v>1655</v>
      </c>
      <c r="D22" s="6" t="n">
        <v>223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84</v>
      </c>
      <c r="B1" s="2" t="s">
        <v>1</v>
      </c>
    </row>
    <row r="2" spans="1:4">
      <c r="B2" s="2" t="s">
        <v>30</v>
      </c>
      <c r="C2" s="2" t="s">
        <v>31</v>
      </c>
      <c r="D2" s="2" t="s">
        <v>102</v>
      </c>
    </row>
    <row r="3" spans="1:4">
      <c r="A3" s="4" t="s">
        <v>508</v>
      </c>
      <c r="B3" s="6" t="n">
        <v>30968</v>
      </c>
      <c r="C3" s="6" t="n">
        <v>11626</v>
      </c>
      <c r="D3" s="6" t="n">
        <v>22757</v>
      </c>
    </row>
    <row r="4" spans="1:4">
      <c r="A4" s="4" t="s">
        <v>685</v>
      </c>
      <c r="B4" s="5" t="n">
        <v>393614</v>
      </c>
      <c r="C4" s="5" t="n">
        <v>404341</v>
      </c>
    </row>
    <row r="5" spans="1:4">
      <c r="A5" s="4" t="s">
        <v>686</v>
      </c>
      <c r="B5" s="5" t="n">
        <v>393614</v>
      </c>
      <c r="C5" s="5" t="n">
        <v>404341</v>
      </c>
    </row>
    <row r="6" spans="1:4">
      <c r="A6" s="4" t="s">
        <v>687</v>
      </c>
    </row>
    <row r="7" spans="1:4">
      <c r="A7" s="4" t="s">
        <v>508</v>
      </c>
      <c r="B7" s="6" t="n">
        <v>30968</v>
      </c>
      <c r="C7" s="6" t="n">
        <v>11626</v>
      </c>
      <c r="D7" s="6" t="n">
        <v>22757</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9</v>
      </c>
      <c r="B1" s="2" t="s">
        <v>1</v>
      </c>
    </row>
    <row r="2" spans="1:4">
      <c r="B2" s="2" t="s">
        <v>30</v>
      </c>
      <c r="C2" s="2" t="s">
        <v>31</v>
      </c>
      <c r="D2" s="2" t="s">
        <v>102</v>
      </c>
    </row>
    <row r="3" spans="1:4">
      <c r="A3" s="3" t="s">
        <v>180</v>
      </c>
    </row>
    <row r="4" spans="1:4">
      <c r="A4" s="4" t="s">
        <v>128</v>
      </c>
      <c r="B4" s="6" t="n">
        <v>242431</v>
      </c>
      <c r="C4" s="6" t="n">
        <v>102983</v>
      </c>
      <c r="D4" s="6" t="n">
        <v>65275</v>
      </c>
    </row>
    <row r="5" spans="1:4">
      <c r="A5" s="3" t="s">
        <v>181</v>
      </c>
    </row>
    <row r="6" spans="1:4">
      <c r="A6" s="4" t="s">
        <v>182</v>
      </c>
      <c r="B6" s="5" t="n">
        <v>129256</v>
      </c>
      <c r="C6" s="5" t="n">
        <v>99273</v>
      </c>
      <c r="D6" s="5" t="n">
        <v>95849</v>
      </c>
    </row>
    <row r="7" spans="1:4">
      <c r="A7" s="4" t="s">
        <v>183</v>
      </c>
      <c r="B7" s="5" t="n">
        <v>2565</v>
      </c>
      <c r="C7" s="5" t="n">
        <v>13976</v>
      </c>
      <c r="D7" s="5" t="n">
        <v>8094</v>
      </c>
    </row>
    <row r="8" spans="1:4">
      <c r="A8" s="4" t="s">
        <v>184</v>
      </c>
      <c r="B8" s="5" t="n">
        <v>-36098</v>
      </c>
      <c r="C8" s="5" t="n">
        <v>-27803</v>
      </c>
      <c r="D8" s="5" t="n">
        <v>-46367</v>
      </c>
    </row>
    <row r="9" spans="1:4">
      <c r="A9" s="4" t="s">
        <v>185</v>
      </c>
      <c r="B9" s="5" t="n">
        <v>-47102</v>
      </c>
    </row>
    <row r="10" spans="1:4">
      <c r="A10" s="4" t="s">
        <v>186</v>
      </c>
      <c r="B10" s="5" t="n">
        <v>30968</v>
      </c>
      <c r="C10" s="5" t="n">
        <v>11626</v>
      </c>
      <c r="D10" s="5" t="n">
        <v>22757</v>
      </c>
    </row>
    <row r="11" spans="1:4">
      <c r="A11" s="4" t="s">
        <v>187</v>
      </c>
      <c r="B11" s="5" t="n">
        <v>9016</v>
      </c>
      <c r="C11" s="5" t="n">
        <v>0</v>
      </c>
      <c r="D11" s="5" t="n">
        <v>2952</v>
      </c>
    </row>
    <row r="12" spans="1:4">
      <c r="A12" s="4" t="s">
        <v>188</v>
      </c>
      <c r="B12" s="5" t="n">
        <v>5738</v>
      </c>
      <c r="C12" s="5" t="n">
        <v>3686</v>
      </c>
      <c r="D12" s="5" t="n">
        <v>0</v>
      </c>
    </row>
    <row r="13" spans="1:4">
      <c r="A13" s="4" t="s">
        <v>189</v>
      </c>
      <c r="B13" s="5" t="n">
        <v>19230</v>
      </c>
      <c r="C13" s="5" t="n">
        <v>272</v>
      </c>
      <c r="D13" s="5" t="n">
        <v>-27322</v>
      </c>
    </row>
    <row r="14" spans="1:4">
      <c r="A14" s="4" t="s">
        <v>190</v>
      </c>
      <c r="B14" s="5" t="n">
        <v>-5908</v>
      </c>
      <c r="C14" s="5" t="n">
        <v>-9411</v>
      </c>
      <c r="D14" s="5" t="n">
        <v>4404</v>
      </c>
    </row>
    <row r="15" spans="1:4">
      <c r="A15" s="4" t="s">
        <v>191</v>
      </c>
      <c r="B15" s="5" t="n">
        <v>2812</v>
      </c>
      <c r="C15" s="5" t="n">
        <v>7265</v>
      </c>
      <c r="D15" s="5" t="n">
        <v>-280</v>
      </c>
    </row>
    <row r="16" spans="1:4">
      <c r="A16" s="4" t="s">
        <v>192</v>
      </c>
      <c r="B16" s="5" t="n">
        <v>14646</v>
      </c>
      <c r="C16" s="5" t="n">
        <v>17820</v>
      </c>
      <c r="D16" s="5" t="n">
        <v>19467</v>
      </c>
    </row>
    <row r="17" spans="1:4">
      <c r="A17" s="4" t="s">
        <v>123</v>
      </c>
      <c r="D17" s="5" t="n">
        <v>-2782</v>
      </c>
    </row>
    <row r="18" spans="1:4">
      <c r="A18" s="4" t="s">
        <v>163</v>
      </c>
      <c r="B18" s="5" t="n">
        <v>10258</v>
      </c>
      <c r="C18" s="5" t="n">
        <v>9314</v>
      </c>
      <c r="D18" s="5" t="n">
        <v>7757</v>
      </c>
    </row>
    <row r="19" spans="1:4">
      <c r="A19" s="4" t="s">
        <v>193</v>
      </c>
      <c r="B19" s="5" t="n">
        <v>-13573</v>
      </c>
      <c r="C19" s="5" t="n">
        <v>13065</v>
      </c>
      <c r="D19" s="5" t="n">
        <v>9469</v>
      </c>
    </row>
    <row r="20" spans="1:4">
      <c r="A20" s="3" t="s">
        <v>194</v>
      </c>
    </row>
    <row r="21" spans="1:4">
      <c r="A21" s="4" t="s">
        <v>195</v>
      </c>
      <c r="B21" s="5" t="n">
        <v>-179607</v>
      </c>
      <c r="C21" s="5" t="n">
        <v>46337</v>
      </c>
      <c r="D21" s="5" t="n">
        <v>-33060</v>
      </c>
    </row>
    <row r="22" spans="1:4">
      <c r="A22" s="4" t="s">
        <v>36</v>
      </c>
      <c r="B22" s="5" t="n">
        <v>1158</v>
      </c>
      <c r="C22" s="5" t="n">
        <v>2345</v>
      </c>
      <c r="D22" s="5" t="n">
        <v>4688</v>
      </c>
    </row>
    <row r="23" spans="1:4">
      <c r="A23" s="4" t="s">
        <v>37</v>
      </c>
      <c r="B23" s="5" t="n">
        <v>9237</v>
      </c>
      <c r="C23" s="5" t="n">
        <v>-10089</v>
      </c>
      <c r="D23" s="5" t="n">
        <v>-4230</v>
      </c>
    </row>
    <row r="24" spans="1:4">
      <c r="A24" s="4" t="s">
        <v>38</v>
      </c>
      <c r="B24" s="5" t="n">
        <v>55408</v>
      </c>
      <c r="C24" s="5" t="n">
        <v>-49024</v>
      </c>
      <c r="D24" s="5" t="n">
        <v>-50557</v>
      </c>
    </row>
    <row r="25" spans="1:4">
      <c r="A25" s="4" t="s">
        <v>39</v>
      </c>
      <c r="B25" s="5" t="n">
        <v>-9206</v>
      </c>
      <c r="C25" s="5" t="n">
        <v>-38190</v>
      </c>
      <c r="D25" s="5" t="n">
        <v>-11466</v>
      </c>
    </row>
    <row r="26" spans="1:4">
      <c r="A26" s="4" t="s">
        <v>196</v>
      </c>
      <c r="B26" s="5" t="n">
        <v>29001</v>
      </c>
      <c r="C26" s="5" t="n">
        <v>-15990</v>
      </c>
      <c r="D26" s="5" t="n">
        <v>-30609</v>
      </c>
    </row>
    <row r="27" spans="1:4">
      <c r="A27" s="4" t="s">
        <v>197</v>
      </c>
      <c r="B27" s="5" t="n">
        <v>-30501</v>
      </c>
      <c r="C27" s="5" t="n">
        <v>-128982</v>
      </c>
      <c r="D27" s="5" t="n">
        <v>-6792</v>
      </c>
    </row>
    <row r="28" spans="1:4">
      <c r="A28" s="4" t="s">
        <v>44</v>
      </c>
      <c r="B28" s="5" t="n">
        <v>-2208</v>
      </c>
      <c r="C28" s="5" t="n">
        <v>-49813</v>
      </c>
      <c r="D28" s="5" t="n">
        <v>-135426</v>
      </c>
    </row>
    <row r="29" spans="1:4">
      <c r="A29" s="4" t="s">
        <v>57</v>
      </c>
      <c r="B29" s="5" t="n">
        <v>9387</v>
      </c>
      <c r="C29" s="5" t="n">
        <v>-23795</v>
      </c>
      <c r="D29" s="5" t="n">
        <v>-1308</v>
      </c>
    </row>
    <row r="30" spans="1:4">
      <c r="A30" s="4" t="s">
        <v>62</v>
      </c>
      <c r="B30" s="5" t="n">
        <v>47756</v>
      </c>
      <c r="C30" s="5" t="n">
        <v>-27758</v>
      </c>
      <c r="D30" s="5" t="n">
        <v>61157</v>
      </c>
    </row>
    <row r="31" spans="1:4">
      <c r="A31" s="4" t="s">
        <v>63</v>
      </c>
      <c r="B31" s="5" t="n">
        <v>-173148</v>
      </c>
      <c r="C31" s="5" t="n">
        <v>243685</v>
      </c>
      <c r="D31" s="5" t="n">
        <v>-141363</v>
      </c>
    </row>
    <row r="32" spans="1:4">
      <c r="A32" s="4" t="s">
        <v>64</v>
      </c>
      <c r="B32" s="5" t="n">
        <v>10467</v>
      </c>
      <c r="C32" s="5" t="n">
        <v>33908</v>
      </c>
      <c r="D32" s="5" t="n">
        <v>-43774</v>
      </c>
    </row>
    <row r="33" spans="1:4">
      <c r="A33" s="4" t="s">
        <v>65</v>
      </c>
      <c r="B33" s="5" t="n">
        <v>39791</v>
      </c>
      <c r="C33" s="5" t="n">
        <v>-5889</v>
      </c>
      <c r="D33" s="5" t="n">
        <v>63828</v>
      </c>
    </row>
    <row r="34" spans="1:4">
      <c r="A34" s="4" t="s">
        <v>67</v>
      </c>
      <c r="B34" s="5" t="n">
        <v>-11225</v>
      </c>
      <c r="C34" s="5" t="n">
        <v>-44985</v>
      </c>
      <c r="D34" s="5" t="n">
        <v>19710</v>
      </c>
    </row>
    <row r="35" spans="1:4">
      <c r="A35" s="4" t="s">
        <v>198</v>
      </c>
      <c r="B35" s="5" t="n">
        <v>-29691</v>
      </c>
      <c r="C35" s="5" t="n">
        <v>-18774</v>
      </c>
      <c r="D35" s="5" t="n">
        <v>-995</v>
      </c>
    </row>
    <row r="36" spans="1:4">
      <c r="A36" s="4" t="s">
        <v>73</v>
      </c>
      <c r="B36" s="5" t="n">
        <v>-3563</v>
      </c>
      <c r="C36" s="5" t="n">
        <v>-6726</v>
      </c>
      <c r="D36" s="5" t="n">
        <v>-3847</v>
      </c>
    </row>
    <row r="37" spans="1:4">
      <c r="A37" s="4" t="s">
        <v>51</v>
      </c>
      <c r="B37" s="5" t="n">
        <v>6557</v>
      </c>
      <c r="C37" s="5" t="n">
        <v>-30087</v>
      </c>
      <c r="D37" s="5" t="n">
        <v>-19714</v>
      </c>
    </row>
    <row r="38" spans="1:4">
      <c r="A38" s="4" t="s">
        <v>76</v>
      </c>
      <c r="B38" s="5" t="n">
        <v>10863</v>
      </c>
      <c r="C38" s="5" t="n">
        <v>833</v>
      </c>
      <c r="D38" s="5" t="n">
        <v>-6037</v>
      </c>
    </row>
    <row r="39" spans="1:4">
      <c r="A39" s="4" t="s">
        <v>54</v>
      </c>
      <c r="B39" s="5" t="n">
        <v>5243</v>
      </c>
      <c r="C39" s="5" t="n">
        <v>1369</v>
      </c>
    </row>
    <row r="40" spans="1:4">
      <c r="A40" s="4" t="s">
        <v>199</v>
      </c>
      <c r="B40" s="5" t="n">
        <v>37591</v>
      </c>
      <c r="C40" s="5" t="n">
        <v>84939</v>
      </c>
      <c r="D40" s="5" t="n">
        <v>-95629</v>
      </c>
    </row>
    <row r="41" spans="1:4">
      <c r="A41" s="4" t="s">
        <v>200</v>
      </c>
      <c r="B41" s="5" t="n">
        <v>28731</v>
      </c>
      <c r="C41" s="5" t="n">
        <v>-1460</v>
      </c>
      <c r="D41" s="5" t="n">
        <v>-1922</v>
      </c>
    </row>
    <row r="42" spans="1:4">
      <c r="A42" s="4" t="s">
        <v>201</v>
      </c>
      <c r="B42" s="5" t="n">
        <v>216280</v>
      </c>
      <c r="C42" s="5" t="n">
        <v>203920</v>
      </c>
      <c r="D42" s="5" t="n">
        <v>-278073</v>
      </c>
    </row>
    <row r="43" spans="1:4">
      <c r="A43" s="3" t="s">
        <v>202</v>
      </c>
    </row>
    <row r="44" spans="1:4">
      <c r="A44" s="4" t="s">
        <v>52</v>
      </c>
      <c r="B44" s="5" t="n">
        <v>-11036</v>
      </c>
      <c r="C44" s="5" t="n">
        <v>-92925</v>
      </c>
      <c r="D44" s="5" t="n">
        <v>-124737</v>
      </c>
    </row>
    <row r="45" spans="1:4">
      <c r="A45" s="4" t="s">
        <v>203</v>
      </c>
      <c r="B45" s="5" t="n">
        <v>816</v>
      </c>
      <c r="C45" s="5" t="n">
        <v>4233</v>
      </c>
      <c r="D45" s="5" t="n">
        <v>7442</v>
      </c>
    </row>
    <row r="46" spans="1:4">
      <c r="A46" s="4" t="s">
        <v>204</v>
      </c>
      <c r="B46" s="5" t="n">
        <v>-316282</v>
      </c>
      <c r="C46" s="5" t="n">
        <v>-276978</v>
      </c>
      <c r="D46" s="5" t="n">
        <v>-286722</v>
      </c>
    </row>
    <row r="47" spans="1:4">
      <c r="A47" s="4" t="s">
        <v>205</v>
      </c>
      <c r="C47" s="5" t="n">
        <v>-33697</v>
      </c>
      <c r="D47" s="5" t="n">
        <v>-824766</v>
      </c>
    </row>
    <row r="48" spans="1:4">
      <c r="A48" s="4" t="s">
        <v>206</v>
      </c>
      <c r="B48" s="5" t="n">
        <v>17800</v>
      </c>
      <c r="C48" s="5" t="n">
        <v>128768</v>
      </c>
      <c r="D48" s="5" t="n">
        <v>90078</v>
      </c>
    </row>
    <row r="49" spans="1:4">
      <c r="A49" s="4" t="s">
        <v>207</v>
      </c>
      <c r="C49" s="5" t="n">
        <v>43930</v>
      </c>
      <c r="D49" s="5" t="n">
        <v>46801</v>
      </c>
    </row>
    <row r="50" spans="1:4">
      <c r="A50" s="4" t="s">
        <v>208</v>
      </c>
      <c r="D50" s="5" t="n">
        <v>1899</v>
      </c>
    </row>
    <row r="51" spans="1:4">
      <c r="A51" s="4" t="s">
        <v>209</v>
      </c>
      <c r="B51" s="5" t="n">
        <v>337773</v>
      </c>
    </row>
    <row r="52" spans="1:4">
      <c r="A52" s="4" t="s">
        <v>210</v>
      </c>
      <c r="D52" s="5" t="n">
        <v>-3137</v>
      </c>
    </row>
    <row r="53" spans="1:4">
      <c r="A53" s="4" t="s">
        <v>211</v>
      </c>
      <c r="C53" s="5" t="n">
        <v>-12561</v>
      </c>
    </row>
    <row r="54" spans="1:4">
      <c r="A54" s="4" t="s">
        <v>212</v>
      </c>
      <c r="B54" s="5" t="n">
        <v>29071</v>
      </c>
      <c r="C54" s="5" t="n">
        <v>-239230</v>
      </c>
      <c r="D54" s="5" t="n">
        <v>-1093142</v>
      </c>
    </row>
    <row r="55" spans="1:4">
      <c r="A55" s="3" t="s">
        <v>213</v>
      </c>
    </row>
    <row r="56" spans="1:4">
      <c r="A56" s="4" t="s">
        <v>214</v>
      </c>
      <c r="B56" s="5" t="n">
        <v>1430708</v>
      </c>
      <c r="C56" s="5" t="n">
        <v>1646910</v>
      </c>
      <c r="D56" s="5" t="n">
        <v>1841808</v>
      </c>
    </row>
    <row r="57" spans="1:4">
      <c r="A57" s="4" t="s">
        <v>215</v>
      </c>
      <c r="B57" s="5" t="n">
        <v>-2368967</v>
      </c>
      <c r="C57" s="5" t="n">
        <v>-2068069</v>
      </c>
      <c r="D57" s="5" t="n">
        <v>-2243003</v>
      </c>
    </row>
    <row r="58" spans="1:4">
      <c r="A58" s="4" t="s">
        <v>216</v>
      </c>
      <c r="B58" s="5" t="n">
        <v>382831</v>
      </c>
      <c r="C58" s="5" t="n">
        <v>690841</v>
      </c>
      <c r="D58" s="5" t="n">
        <v>1076332</v>
      </c>
    </row>
    <row r="59" spans="1:4">
      <c r="A59" s="4" t="s">
        <v>217</v>
      </c>
      <c r="D59" s="5" t="n">
        <v>23864</v>
      </c>
    </row>
    <row r="60" spans="1:4">
      <c r="A60" s="4" t="s">
        <v>218</v>
      </c>
      <c r="D60" s="5" t="n">
        <v>-456</v>
      </c>
    </row>
    <row r="61" spans="1:4">
      <c r="A61" s="4" t="s">
        <v>219</v>
      </c>
      <c r="D61" s="5" t="n">
        <v>-3750</v>
      </c>
    </row>
    <row r="62" spans="1:4">
      <c r="A62" s="4" t="s">
        <v>220</v>
      </c>
      <c r="B62" s="5" t="n">
        <v>-6591</v>
      </c>
    </row>
    <row r="63" spans="1:4">
      <c r="A63" s="4" t="s">
        <v>221</v>
      </c>
      <c r="B63" s="5" t="n">
        <v>10470</v>
      </c>
      <c r="D63" s="5" t="n">
        <v>1648</v>
      </c>
    </row>
    <row r="64" spans="1:4">
      <c r="A64" s="4" t="s">
        <v>222</v>
      </c>
      <c r="B64" s="5" t="n">
        <v>119095</v>
      </c>
      <c r="C64" s="5" t="n">
        <v>12243</v>
      </c>
      <c r="D64" s="5" t="n">
        <v>415523</v>
      </c>
    </row>
    <row r="65" spans="1:4">
      <c r="A65" s="4" t="s">
        <v>223</v>
      </c>
      <c r="B65" s="5" t="n">
        <v>35944</v>
      </c>
      <c r="C65" s="5" t="n">
        <v>61142</v>
      </c>
      <c r="D65" s="5" t="n">
        <v>96697</v>
      </c>
    </row>
    <row r="66" spans="1:4">
      <c r="A66" s="4" t="s">
        <v>224</v>
      </c>
      <c r="B66" s="5" t="n">
        <v>-3013</v>
      </c>
      <c r="C66" s="5" t="n">
        <v>-9582</v>
      </c>
    </row>
    <row r="67" spans="1:4">
      <c r="A67" s="4" t="s">
        <v>225</v>
      </c>
      <c r="B67" s="5" t="n">
        <v>-64859</v>
      </c>
      <c r="C67" s="5" t="n">
        <v>-30128</v>
      </c>
      <c r="D67" s="5" t="n">
        <v>-24191</v>
      </c>
    </row>
    <row r="68" spans="1:4">
      <c r="A68" s="4" t="s">
        <v>226</v>
      </c>
      <c r="D68" s="5" t="n">
        <v>134311</v>
      </c>
    </row>
    <row r="69" spans="1:4">
      <c r="A69" s="4" t="s">
        <v>227</v>
      </c>
      <c r="C69" s="5" t="n">
        <v>-138953</v>
      </c>
    </row>
    <row r="70" spans="1:4">
      <c r="A70" s="4" t="s">
        <v>228</v>
      </c>
      <c r="D70" s="5" t="n">
        <v>-19667</v>
      </c>
    </row>
    <row r="71" spans="1:4">
      <c r="A71" s="4" t="s">
        <v>229</v>
      </c>
      <c r="B71" s="5" t="n">
        <v>769</v>
      </c>
      <c r="C71" s="5" t="n">
        <v>879</v>
      </c>
      <c r="D71" s="5" t="n">
        <v>707</v>
      </c>
    </row>
    <row r="72" spans="1:4">
      <c r="A72" s="4" t="s">
        <v>230</v>
      </c>
      <c r="B72" s="5" t="n">
        <v>-463613</v>
      </c>
      <c r="C72" s="5" t="n">
        <v>165283</v>
      </c>
      <c r="D72" s="5" t="n">
        <v>1299823</v>
      </c>
    </row>
    <row r="73" spans="1:4">
      <c r="A73" s="4" t="s">
        <v>231</v>
      </c>
      <c r="B73" s="5" t="n">
        <v>-38725</v>
      </c>
      <c r="C73" s="5" t="n">
        <v>51342</v>
      </c>
      <c r="D73" s="5" t="n">
        <v>-46629</v>
      </c>
    </row>
    <row r="74" spans="1:4">
      <c r="A74" s="4" t="s">
        <v>232</v>
      </c>
      <c r="B74" s="5" t="n">
        <v>-256987</v>
      </c>
      <c r="C74" s="5" t="n">
        <v>181315</v>
      </c>
      <c r="D74" s="5" t="n">
        <v>-118021</v>
      </c>
    </row>
    <row r="75" spans="1:4">
      <c r="A75" s="4" t="s">
        <v>233</v>
      </c>
      <c r="B75" s="5" t="n">
        <v>1190134</v>
      </c>
      <c r="C75" s="5" t="n">
        <v>1007700</v>
      </c>
      <c r="D75" s="5" t="n">
        <v>1134683</v>
      </c>
    </row>
    <row r="76" spans="1:4">
      <c r="A76" s="4" t="s">
        <v>234</v>
      </c>
      <c r="B76" s="5" t="n">
        <v>-7843</v>
      </c>
      <c r="C76" s="5" t="n">
        <v>-1119</v>
      </c>
      <c r="D76" s="5" t="n">
        <v>8962</v>
      </c>
    </row>
    <row r="77" spans="1:4">
      <c r="A77" s="4" t="s">
        <v>235</v>
      </c>
      <c r="B77" s="5" t="n">
        <v>940990</v>
      </c>
      <c r="C77" s="5" t="n">
        <v>1190134</v>
      </c>
      <c r="D77" s="5" t="n">
        <v>1007700</v>
      </c>
    </row>
    <row r="78" spans="1:4">
      <c r="A78" s="3" t="s">
        <v>236</v>
      </c>
    </row>
    <row r="79" spans="1:4">
      <c r="A79" s="4" t="s">
        <v>237</v>
      </c>
      <c r="B79" s="5" t="n">
        <v>103236</v>
      </c>
      <c r="C79" s="5" t="n">
        <v>113513</v>
      </c>
      <c r="D79" s="5" t="n">
        <v>70827</v>
      </c>
    </row>
    <row r="80" spans="1:4">
      <c r="A80" s="4" t="s">
        <v>238</v>
      </c>
      <c r="B80" s="5" t="n">
        <v>32135</v>
      </c>
      <c r="C80" s="5" t="n">
        <v>45483</v>
      </c>
      <c r="D80" s="5" t="n">
        <v>187876</v>
      </c>
    </row>
    <row r="81" spans="1:4">
      <c r="A81" s="3" t="s">
        <v>239</v>
      </c>
    </row>
    <row r="82" spans="1:4">
      <c r="A82" s="4" t="s">
        <v>240</v>
      </c>
      <c r="C82" s="5" t="n">
        <v>4782</v>
      </c>
      <c r="D82" s="5" t="n">
        <v>1362037</v>
      </c>
    </row>
    <row r="83" spans="1:4">
      <c r="A83" s="4" t="s">
        <v>241</v>
      </c>
      <c r="D83" s="5" t="n">
        <v>14604</v>
      </c>
    </row>
    <row r="84" spans="1:4">
      <c r="A84" s="4" t="s">
        <v>242</v>
      </c>
      <c r="B84" s="6" t="n">
        <v>228970</v>
      </c>
      <c r="C84" s="6" t="n">
        <v>153017</v>
      </c>
      <c r="D84" s="5" t="n">
        <v>120881</v>
      </c>
    </row>
    <row r="85" spans="1:4">
      <c r="A85" s="4" t="s">
        <v>243</v>
      </c>
      <c r="D85" s="5" t="n">
        <v>72885</v>
      </c>
    </row>
    <row r="86" spans="1:4">
      <c r="A86" s="4" t="s">
        <v>244</v>
      </c>
      <c r="D86" s="6" t="n">
        <v>6509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8</v>
      </c>
      <c r="B1" s="2" t="s">
        <v>30</v>
      </c>
      <c r="C1" s="2" t="s">
        <v>31</v>
      </c>
    </row>
    <row r="2" spans="1:3">
      <c r="A2" s="3" t="s">
        <v>267</v>
      </c>
    </row>
    <row r="3" spans="1:3">
      <c r="A3" s="4" t="s">
        <v>689</v>
      </c>
      <c r="B3" s="6" t="n">
        <v>13546</v>
      </c>
      <c r="C3" s="6" t="n">
        <v>226071</v>
      </c>
    </row>
    <row r="4" spans="1:3">
      <c r="A4" s="4" t="s">
        <v>653</v>
      </c>
      <c r="B4" s="5" t="n">
        <v>207284</v>
      </c>
      <c r="C4" s="5" t="n">
        <v>251706</v>
      </c>
    </row>
    <row r="5" spans="1:3">
      <c r="A5" s="4" t="s">
        <v>690</v>
      </c>
      <c r="B5" s="5" t="n">
        <v>68636</v>
      </c>
      <c r="C5" s="5" t="n">
        <v>222263</v>
      </c>
    </row>
    <row r="6" spans="1:3">
      <c r="A6" s="4" t="s">
        <v>654</v>
      </c>
      <c r="B6" s="5" t="n">
        <v>182609</v>
      </c>
      <c r="C6" s="5" t="n">
        <v>229040</v>
      </c>
    </row>
    <row r="7" spans="1:3">
      <c r="A7" s="4" t="s">
        <v>33</v>
      </c>
    </row>
    <row r="8" spans="1:3">
      <c r="A8" s="3" t="s">
        <v>267</v>
      </c>
    </row>
    <row r="9" spans="1:3">
      <c r="A9" s="4" t="s">
        <v>689</v>
      </c>
      <c r="B9" s="5" t="n">
        <v>13063</v>
      </c>
      <c r="C9" s="5" t="n">
        <v>33993</v>
      </c>
    </row>
    <row r="10" spans="1:3">
      <c r="A10" s="4" t="s">
        <v>195</v>
      </c>
    </row>
    <row r="11" spans="1:3">
      <c r="A11" s="3" t="s">
        <v>267</v>
      </c>
    </row>
    <row r="12" spans="1:3">
      <c r="A12" s="4" t="s">
        <v>689</v>
      </c>
      <c r="B12" s="5" t="n">
        <v>446</v>
      </c>
      <c r="C12" s="5" t="n">
        <v>2787</v>
      </c>
    </row>
    <row r="13" spans="1:3">
      <c r="A13" s="4" t="s">
        <v>691</v>
      </c>
    </row>
    <row r="14" spans="1:3">
      <c r="A14" s="3" t="s">
        <v>267</v>
      </c>
    </row>
    <row r="15" spans="1:3">
      <c r="A15" s="4" t="s">
        <v>689</v>
      </c>
      <c r="B15" s="5" t="n">
        <v>9</v>
      </c>
      <c r="C15" s="5" t="n">
        <v>4772</v>
      </c>
    </row>
    <row r="16" spans="1:3">
      <c r="A16" s="4" t="s">
        <v>196</v>
      </c>
    </row>
    <row r="17" spans="1:3">
      <c r="A17" s="3" t="s">
        <v>267</v>
      </c>
    </row>
    <row r="18" spans="1:3">
      <c r="A18" s="4" t="s">
        <v>689</v>
      </c>
      <c r="B18" s="5" t="n">
        <v>5</v>
      </c>
      <c r="C18" s="5" t="n">
        <v>16</v>
      </c>
    </row>
    <row r="19" spans="1:3">
      <c r="A19" s="4" t="s">
        <v>197</v>
      </c>
    </row>
    <row r="20" spans="1:3">
      <c r="A20" s="3" t="s">
        <v>267</v>
      </c>
    </row>
    <row r="21" spans="1:3">
      <c r="A21" s="4" t="s">
        <v>689</v>
      </c>
      <c r="C21" s="5" t="n">
        <v>171898</v>
      </c>
    </row>
    <row r="22" spans="1:3">
      <c r="A22" s="4" t="s">
        <v>692</v>
      </c>
      <c r="B22" s="5" t="n">
        <v>185448</v>
      </c>
    </row>
    <row r="23" spans="1:3">
      <c r="A23" s="4" t="s">
        <v>44</v>
      </c>
    </row>
    <row r="24" spans="1:3">
      <c r="A24" s="3" t="s">
        <v>267</v>
      </c>
    </row>
    <row r="25" spans="1:3">
      <c r="A25" s="4" t="s">
        <v>689</v>
      </c>
      <c r="B25" s="5" t="n">
        <v>23</v>
      </c>
      <c r="C25" s="5" t="n">
        <v>12605</v>
      </c>
    </row>
    <row r="26" spans="1:3">
      <c r="A26" s="4" t="s">
        <v>51</v>
      </c>
    </row>
    <row r="27" spans="1:3">
      <c r="A27" s="3" t="s">
        <v>267</v>
      </c>
    </row>
    <row r="28" spans="1:3">
      <c r="A28" s="4" t="s">
        <v>692</v>
      </c>
      <c r="B28" s="5" t="n">
        <v>3906</v>
      </c>
      <c r="C28" s="5" t="n">
        <v>22927</v>
      </c>
    </row>
    <row r="29" spans="1:3">
      <c r="A29" s="4" t="s">
        <v>57</v>
      </c>
    </row>
    <row r="30" spans="1:3">
      <c r="A30" s="3" t="s">
        <v>267</v>
      </c>
    </row>
    <row r="31" spans="1:3">
      <c r="A31" s="4" t="s">
        <v>692</v>
      </c>
      <c r="B31" s="5" t="n">
        <v>4384</v>
      </c>
      <c r="C31" s="5" t="n">
        <v>2708</v>
      </c>
    </row>
    <row r="32" spans="1:3">
      <c r="A32" s="4" t="s">
        <v>60</v>
      </c>
    </row>
    <row r="33" spans="1:3">
      <c r="A33" s="3" t="s">
        <v>267</v>
      </c>
    </row>
    <row r="34" spans="1:3">
      <c r="A34" s="4" t="s">
        <v>690</v>
      </c>
      <c r="B34" s="5" t="n">
        <v>9160</v>
      </c>
      <c r="C34" s="5" t="n">
        <v>214128</v>
      </c>
    </row>
    <row r="35" spans="1:3">
      <c r="A35" s="4" t="s">
        <v>62</v>
      </c>
    </row>
    <row r="36" spans="1:3">
      <c r="A36" s="3" t="s">
        <v>267</v>
      </c>
    </row>
    <row r="37" spans="1:3">
      <c r="A37" s="4" t="s">
        <v>690</v>
      </c>
      <c r="B37" s="5" t="n">
        <v>20333</v>
      </c>
    </row>
    <row r="38" spans="1:3">
      <c r="A38" s="4" t="s">
        <v>693</v>
      </c>
    </row>
    <row r="39" spans="1:3">
      <c r="A39" s="3" t="s">
        <v>267</v>
      </c>
    </row>
    <row r="40" spans="1:3">
      <c r="A40" s="4" t="s">
        <v>690</v>
      </c>
      <c r="B40" s="5" t="n">
        <v>39072</v>
      </c>
      <c r="C40" s="5" t="n">
        <v>272</v>
      </c>
    </row>
    <row r="41" spans="1:3">
      <c r="A41" s="4" t="s">
        <v>694</v>
      </c>
    </row>
    <row r="42" spans="1:3">
      <c r="A42" s="3" t="s">
        <v>267</v>
      </c>
    </row>
    <row r="43" spans="1:3">
      <c r="A43" s="4" t="s">
        <v>690</v>
      </c>
      <c r="B43" s="5" t="n">
        <v>41</v>
      </c>
    </row>
    <row r="44" spans="1:3">
      <c r="A44" s="4" t="s">
        <v>71</v>
      </c>
    </row>
    <row r="45" spans="1:3">
      <c r="A45" s="3" t="s">
        <v>267</v>
      </c>
    </row>
    <row r="46" spans="1:3">
      <c r="A46" s="4" t="s">
        <v>690</v>
      </c>
      <c r="B46" s="5" t="n">
        <v>30</v>
      </c>
      <c r="C46" s="5" t="n">
        <v>7863</v>
      </c>
    </row>
    <row r="47" spans="1:3">
      <c r="A47" s="4" t="s">
        <v>74</v>
      </c>
    </row>
    <row r="48" spans="1:3">
      <c r="A48" s="3" t="s">
        <v>267</v>
      </c>
    </row>
    <row r="49" spans="1:3">
      <c r="A49" s="4" t="s">
        <v>695</v>
      </c>
      <c r="B49" s="6" t="n">
        <v>113973</v>
      </c>
    </row>
    <row r="50" spans="1:3">
      <c r="A50" s="4" t="s">
        <v>80</v>
      </c>
    </row>
    <row r="51" spans="1:3">
      <c r="A51" s="3" t="s">
        <v>267</v>
      </c>
    </row>
    <row r="52" spans="1:3">
      <c r="A52" s="4" t="s">
        <v>695</v>
      </c>
      <c r="C52" s="6" t="n">
        <v>6777</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696</v>
      </c>
      <c r="B1" s="2" t="s">
        <v>30</v>
      </c>
      <c r="C1" s="2" t="s">
        <v>31</v>
      </c>
    </row>
    <row r="2" spans="1:3">
      <c r="A2" s="3" t="s">
        <v>697</v>
      </c>
    </row>
    <row r="3" spans="1:3">
      <c r="A3" s="4" t="s">
        <v>698</v>
      </c>
      <c r="B3" s="6" t="n">
        <v>126095</v>
      </c>
      <c r="C3" s="6" t="n">
        <v>414215</v>
      </c>
    </row>
    <row r="4" spans="1:3">
      <c r="A4" s="4" t="s">
        <v>699</v>
      </c>
    </row>
    <row r="5" spans="1:3">
      <c r="A5" s="3" t="s">
        <v>697</v>
      </c>
    </row>
    <row r="6" spans="1:3">
      <c r="A6" s="4" t="s">
        <v>698</v>
      </c>
      <c r="C6" s="6" t="n">
        <v>145795</v>
      </c>
    </row>
    <row r="7" spans="1:3">
      <c r="A7" s="4" t="s">
        <v>700</v>
      </c>
      <c r="C7" s="4" t="s">
        <v>701</v>
      </c>
    </row>
    <row r="8" spans="1:3">
      <c r="A8" s="4" t="s">
        <v>702</v>
      </c>
    </row>
    <row r="9" spans="1:3">
      <c r="A9" s="3" t="s">
        <v>697</v>
      </c>
    </row>
    <row r="10" spans="1:3">
      <c r="A10" s="4" t="s">
        <v>698</v>
      </c>
      <c r="C10" s="6" t="n">
        <v>120247</v>
      </c>
    </row>
    <row r="11" spans="1:3">
      <c r="A11" s="4" t="s">
        <v>700</v>
      </c>
      <c r="C11" s="4" t="s">
        <v>701</v>
      </c>
    </row>
    <row r="12" spans="1:3">
      <c r="A12" s="4" t="s">
        <v>703</v>
      </c>
    </row>
    <row r="13" spans="1:3">
      <c r="A13" s="3" t="s">
        <v>697</v>
      </c>
    </row>
    <row r="14" spans="1:3">
      <c r="A14" s="4" t="s">
        <v>698</v>
      </c>
      <c r="B14" s="6" t="n">
        <v>62767</v>
      </c>
      <c r="C14" s="6" t="n">
        <v>77053</v>
      </c>
    </row>
    <row r="15" spans="1:3">
      <c r="A15" s="4" t="s">
        <v>700</v>
      </c>
      <c r="B15" s="4" t="s">
        <v>701</v>
      </c>
      <c r="C15" s="4" t="s">
        <v>701</v>
      </c>
    </row>
    <row r="16" spans="1:3">
      <c r="A16" s="4" t="s">
        <v>704</v>
      </c>
    </row>
    <row r="17" spans="1:3">
      <c r="A17" s="3" t="s">
        <v>697</v>
      </c>
    </row>
    <row r="18" spans="1:3">
      <c r="A18" s="4" t="s">
        <v>698</v>
      </c>
      <c r="B18" s="6" t="n">
        <v>14361</v>
      </c>
      <c r="C18" s="6" t="n">
        <v>14129</v>
      </c>
    </row>
    <row r="19" spans="1:3">
      <c r="A19" s="4" t="s">
        <v>700</v>
      </c>
      <c r="B19" s="4" t="s">
        <v>705</v>
      </c>
      <c r="C19" s="4" t="s">
        <v>705</v>
      </c>
    </row>
    <row r="20" spans="1:3">
      <c r="A20" s="4" t="s">
        <v>706</v>
      </c>
    </row>
    <row r="21" spans="1:3">
      <c r="A21" s="3" t="s">
        <v>697</v>
      </c>
    </row>
    <row r="22" spans="1:3">
      <c r="A22" s="4" t="s">
        <v>698</v>
      </c>
      <c r="C22" s="6" t="n">
        <v>6551</v>
      </c>
    </row>
    <row r="23" spans="1:3">
      <c r="A23" s="4" t="s">
        <v>700</v>
      </c>
      <c r="C23" s="4" t="s">
        <v>571</v>
      </c>
    </row>
    <row r="24" spans="1:3">
      <c r="A24" s="4" t="s">
        <v>707</v>
      </c>
    </row>
    <row r="25" spans="1:3">
      <c r="A25" s="3" t="s">
        <v>697</v>
      </c>
    </row>
    <row r="26" spans="1:3">
      <c r="A26" s="4" t="s">
        <v>698</v>
      </c>
      <c r="B26" s="6" t="n">
        <v>23990</v>
      </c>
      <c r="C26" s="6" t="n">
        <v>23866</v>
      </c>
    </row>
    <row r="27" spans="1:3">
      <c r="A27" s="4" t="s">
        <v>700</v>
      </c>
      <c r="B27" s="4" t="s">
        <v>708</v>
      </c>
      <c r="C27" s="4" t="s">
        <v>709</v>
      </c>
    </row>
    <row r="28" spans="1:3">
      <c r="A28" s="4" t="s">
        <v>710</v>
      </c>
    </row>
    <row r="29" spans="1:3">
      <c r="A29" s="3" t="s">
        <v>697</v>
      </c>
    </row>
    <row r="30" spans="1:3">
      <c r="A30" s="4" t="s">
        <v>698</v>
      </c>
      <c r="B30" s="6" t="n">
        <v>24977</v>
      </c>
      <c r="C30" s="6" t="n">
        <v>26574</v>
      </c>
    </row>
    <row r="31" spans="1:3">
      <c r="A31" s="4" t="s">
        <v>711</v>
      </c>
    </row>
    <row r="32" spans="1:3">
      <c r="A32" s="3" t="s">
        <v>697</v>
      </c>
    </row>
    <row r="33" spans="1:3">
      <c r="A33" s="4" t="s">
        <v>700</v>
      </c>
      <c r="B33" s="4" t="s">
        <v>712</v>
      </c>
      <c r="C33" s="4" t="s">
        <v>712</v>
      </c>
    </row>
    <row r="34" spans="1:3">
      <c r="A34" s="4" t="s">
        <v>713</v>
      </c>
    </row>
    <row r="35" spans="1:3">
      <c r="A35" s="3" t="s">
        <v>697</v>
      </c>
    </row>
    <row r="36" spans="1:3">
      <c r="A36" s="4" t="s">
        <v>700</v>
      </c>
      <c r="C36" s="4" t="s">
        <v>70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I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6"/>
    <col customWidth="1" max="8" min="8" width="14"/>
    <col customWidth="1" max="9" min="9" width="14"/>
  </cols>
  <sheetData>
    <row r="1" spans="1:9">
      <c r="A1" s="1" t="s">
        <v>714</v>
      </c>
      <c r="B1" s="2" t="s">
        <v>715</v>
      </c>
      <c r="G1" s="2" t="s">
        <v>1</v>
      </c>
    </row>
    <row r="2" spans="1:9">
      <c r="B2" s="2" t="s">
        <v>30</v>
      </c>
      <c r="C2" s="2" t="s">
        <v>716</v>
      </c>
      <c r="D2" s="2" t="s">
        <v>717</v>
      </c>
      <c r="E2" s="2" t="s">
        <v>718</v>
      </c>
      <c r="F2" s="2" t="s">
        <v>719</v>
      </c>
      <c r="G2" s="2" t="s">
        <v>30</v>
      </c>
      <c r="H2" s="2" t="s">
        <v>31</v>
      </c>
      <c r="I2" s="2" t="s">
        <v>717</v>
      </c>
    </row>
    <row r="3" spans="1:9">
      <c r="A3" s="3" t="s">
        <v>720</v>
      </c>
    </row>
    <row r="4" spans="1:9">
      <c r="A4" s="4" t="s">
        <v>721</v>
      </c>
      <c r="G4" s="6" t="n">
        <v>47102</v>
      </c>
    </row>
    <row r="5" spans="1:9">
      <c r="A5" s="4" t="s">
        <v>722</v>
      </c>
    </row>
    <row r="6" spans="1:9">
      <c r="A6" s="3" t="s">
        <v>720</v>
      </c>
    </row>
    <row r="7" spans="1:9">
      <c r="A7" s="4" t="s">
        <v>723</v>
      </c>
      <c r="B7" s="4" t="s">
        <v>724</v>
      </c>
      <c r="G7" s="4" t="s">
        <v>724</v>
      </c>
    </row>
    <row r="8" spans="1:9">
      <c r="A8" s="4" t="s">
        <v>725</v>
      </c>
    </row>
    <row r="9" spans="1:9">
      <c r="A9" s="3" t="s">
        <v>720</v>
      </c>
    </row>
    <row r="10" spans="1:9">
      <c r="A10" s="4" t="s">
        <v>723</v>
      </c>
      <c r="B10" s="4" t="s">
        <v>701</v>
      </c>
      <c r="G10" s="4" t="s">
        <v>701</v>
      </c>
    </row>
    <row r="11" spans="1:9">
      <c r="A11" s="4" t="s">
        <v>726</v>
      </c>
      <c r="B11" s="6" t="n">
        <v>5000</v>
      </c>
    </row>
    <row r="12" spans="1:9">
      <c r="A12" s="4" t="s">
        <v>727</v>
      </c>
    </row>
    <row r="13" spans="1:9">
      <c r="A13" s="3" t="s">
        <v>720</v>
      </c>
    </row>
    <row r="14" spans="1:9">
      <c r="A14" s="4" t="s">
        <v>721</v>
      </c>
      <c r="I14" s="6" t="n">
        <v>190400</v>
      </c>
    </row>
    <row r="15" spans="1:9">
      <c r="A15" s="4" t="s">
        <v>728</v>
      </c>
    </row>
    <row r="16" spans="1:9">
      <c r="A16" s="3" t="s">
        <v>720</v>
      </c>
    </row>
    <row r="17" spans="1:9">
      <c r="A17" s="4" t="s">
        <v>729</v>
      </c>
      <c r="G17" s="6" t="n">
        <v>5908000</v>
      </c>
      <c r="H17" s="6" t="n">
        <v>0</v>
      </c>
    </row>
    <row r="18" spans="1:9">
      <c r="A18" s="4" t="s">
        <v>730</v>
      </c>
    </row>
    <row r="19" spans="1:9">
      <c r="A19" s="3" t="s">
        <v>720</v>
      </c>
    </row>
    <row r="20" spans="1:9">
      <c r="A20" s="4" t="s">
        <v>731</v>
      </c>
      <c r="C20" s="4" t="s">
        <v>732</v>
      </c>
    </row>
    <row r="21" spans="1:9">
      <c r="A21" s="4" t="s">
        <v>699</v>
      </c>
    </row>
    <row r="22" spans="1:9">
      <c r="A22" s="3" t="s">
        <v>720</v>
      </c>
    </row>
    <row r="23" spans="1:9">
      <c r="A23" s="4" t="s">
        <v>700</v>
      </c>
      <c r="H23" s="4" t="s">
        <v>701</v>
      </c>
    </row>
    <row r="24" spans="1:9">
      <c r="A24" s="4" t="s">
        <v>733</v>
      </c>
      <c r="I24" s="5" t="n">
        <v>93900</v>
      </c>
    </row>
    <row r="25" spans="1:9">
      <c r="A25" s="4" t="s">
        <v>734</v>
      </c>
    </row>
    <row r="26" spans="1:9">
      <c r="A26" s="3" t="s">
        <v>720</v>
      </c>
    </row>
    <row r="27" spans="1:9">
      <c r="A27" s="4" t="s">
        <v>731</v>
      </c>
      <c r="F27" s="4" t="s">
        <v>732</v>
      </c>
    </row>
    <row r="28" spans="1:9">
      <c r="A28" s="4" t="s">
        <v>735</v>
      </c>
      <c r="F28" s="6" t="n">
        <v>100000</v>
      </c>
    </row>
    <row r="29" spans="1:9">
      <c r="A29" s="4" t="s">
        <v>736</v>
      </c>
    </row>
    <row r="30" spans="1:9">
      <c r="A30" s="3" t="s">
        <v>720</v>
      </c>
    </row>
    <row r="31" spans="1:9">
      <c r="A31" s="4" t="s">
        <v>700</v>
      </c>
      <c r="F31" s="4" t="s">
        <v>732</v>
      </c>
    </row>
    <row r="32" spans="1:9">
      <c r="A32" s="4" t="s">
        <v>702</v>
      </c>
    </row>
    <row r="33" spans="1:9">
      <c r="A33" s="3" t="s">
        <v>720</v>
      </c>
    </row>
    <row r="34" spans="1:9">
      <c r="A34" s="4" t="s">
        <v>700</v>
      </c>
      <c r="H34" s="4" t="s">
        <v>701</v>
      </c>
    </row>
    <row r="35" spans="1:9">
      <c r="A35" s="4" t="s">
        <v>733</v>
      </c>
      <c r="I35" s="5" t="n">
        <v>56400</v>
      </c>
    </row>
    <row r="36" spans="1:9">
      <c r="A36" s="4" t="s">
        <v>737</v>
      </c>
    </row>
    <row r="37" spans="1:9">
      <c r="A37" s="3" t="s">
        <v>720</v>
      </c>
    </row>
    <row r="38" spans="1:9">
      <c r="A38" s="4" t="s">
        <v>731</v>
      </c>
      <c r="E38" s="4" t="s">
        <v>732</v>
      </c>
    </row>
    <row r="39" spans="1:9">
      <c r="A39" s="4" t="s">
        <v>735</v>
      </c>
      <c r="E39" s="6" t="n">
        <v>49000</v>
      </c>
    </row>
    <row r="40" spans="1:9">
      <c r="A40" s="4" t="s">
        <v>738</v>
      </c>
    </row>
    <row r="41" spans="1:9">
      <c r="A41" s="3" t="s">
        <v>720</v>
      </c>
    </row>
    <row r="42" spans="1:9">
      <c r="A42" s="4" t="s">
        <v>700</v>
      </c>
      <c r="E42" s="4" t="s">
        <v>732</v>
      </c>
    </row>
    <row r="43" spans="1:9">
      <c r="A43" s="4" t="s">
        <v>703</v>
      </c>
    </row>
    <row r="44" spans="1:9">
      <c r="A44" s="3" t="s">
        <v>720</v>
      </c>
    </row>
    <row r="45" spans="1:9">
      <c r="A45" s="4" t="s">
        <v>700</v>
      </c>
      <c r="B45" s="4" t="s">
        <v>701</v>
      </c>
      <c r="G45" s="4" t="s">
        <v>701</v>
      </c>
      <c r="H45" s="4" t="s">
        <v>701</v>
      </c>
    </row>
    <row r="46" spans="1:9">
      <c r="A46" s="4" t="s">
        <v>733</v>
      </c>
      <c r="I46" s="6" t="n">
        <v>23500</v>
      </c>
    </row>
    <row r="47" spans="1:9">
      <c r="A47" s="4" t="s">
        <v>739</v>
      </c>
    </row>
    <row r="48" spans="1:9">
      <c r="A48" s="3" t="s">
        <v>720</v>
      </c>
    </row>
    <row r="49" spans="1:9">
      <c r="A49" s="4" t="s">
        <v>731</v>
      </c>
      <c r="D49" s="4" t="s">
        <v>732</v>
      </c>
    </row>
    <row r="50" spans="1:9">
      <c r="A50" s="4" t="s">
        <v>735</v>
      </c>
      <c r="D50" s="6" t="n">
        <v>45000</v>
      </c>
    </row>
    <row r="51" spans="1:9">
      <c r="A51" s="4" t="s">
        <v>740</v>
      </c>
    </row>
    <row r="52" spans="1:9">
      <c r="A52" s="3" t="s">
        <v>720</v>
      </c>
    </row>
    <row r="53" spans="1:9">
      <c r="A53" s="4" t="s">
        <v>700</v>
      </c>
      <c r="D53" s="4" t="s">
        <v>732</v>
      </c>
      <c r="I53" s="4" t="s">
        <v>732</v>
      </c>
    </row>
  </sheetData>
  <mergeCells count="3">
    <mergeCell ref="A1:A2"/>
    <mergeCell ref="B1:F1"/>
    <mergeCell ref="G1:I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J5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31"/>
    <col customWidth="1" max="6" min="6" width="27"/>
    <col customWidth="1" max="7" min="7" width="21"/>
    <col customWidth="1" max="8" min="8" width="30"/>
    <col customWidth="1" max="9" min="9" width="20"/>
    <col customWidth="1" max="10" min="10" width="30"/>
  </cols>
  <sheetData>
    <row r="1" spans="1:10">
      <c r="A1" s="1" t="s">
        <v>741</v>
      </c>
      <c r="B1" s="2" t="s">
        <v>742</v>
      </c>
      <c r="C1" s="2" t="s">
        <v>743</v>
      </c>
      <c r="D1" s="2" t="s">
        <v>744</v>
      </c>
      <c r="E1" s="2" t="s">
        <v>745</v>
      </c>
      <c r="F1" s="2" t="s">
        <v>746</v>
      </c>
      <c r="G1" s="2" t="s">
        <v>747</v>
      </c>
      <c r="H1" s="2" t="s">
        <v>748</v>
      </c>
      <c r="I1" s="2" t="s">
        <v>749</v>
      </c>
      <c r="J1" s="2" t="s">
        <v>750</v>
      </c>
    </row>
    <row r="2" spans="1:10">
      <c r="A2" s="3" t="s">
        <v>697</v>
      </c>
    </row>
    <row r="3" spans="1:10">
      <c r="A3" s="4" t="s">
        <v>751</v>
      </c>
      <c r="E3" s="6" t="n">
        <v>11036000</v>
      </c>
      <c r="F3" s="6" t="n">
        <v>92925000</v>
      </c>
      <c r="G3" s="6" t="n">
        <v>124737000</v>
      </c>
    </row>
    <row r="4" spans="1:10">
      <c r="A4" s="4" t="s">
        <v>752</v>
      </c>
      <c r="E4" s="5" t="n">
        <v>59180624</v>
      </c>
      <c r="F4" s="5" t="n">
        <v>58496685</v>
      </c>
    </row>
    <row r="5" spans="1:10">
      <c r="A5" s="4" t="s">
        <v>753</v>
      </c>
      <c r="E5" s="6" t="n">
        <v>5908000</v>
      </c>
      <c r="F5" s="6" t="n">
        <v>9411000</v>
      </c>
      <c r="G5" s="5" t="n">
        <v>-4404000</v>
      </c>
    </row>
    <row r="6" spans="1:10">
      <c r="A6" s="4" t="s">
        <v>754</v>
      </c>
      <c r="E6" s="6" t="n">
        <v>5738000</v>
      </c>
      <c r="F6" s="6" t="n">
        <v>3686000</v>
      </c>
      <c r="G6" s="6" t="n">
        <v>0</v>
      </c>
    </row>
    <row r="7" spans="1:10">
      <c r="A7" s="4" t="s">
        <v>755</v>
      </c>
    </row>
    <row r="8" spans="1:10">
      <c r="A8" s="3" t="s">
        <v>697</v>
      </c>
    </row>
    <row r="9" spans="1:10">
      <c r="A9" s="4" t="s">
        <v>752</v>
      </c>
      <c r="E9" s="5" t="n">
        <v>33895</v>
      </c>
    </row>
    <row r="10" spans="1:10">
      <c r="A10" s="4" t="s">
        <v>756</v>
      </c>
    </row>
    <row r="11" spans="1:10">
      <c r="A11" s="3" t="s">
        <v>697</v>
      </c>
    </row>
    <row r="12" spans="1:10">
      <c r="A12" s="4" t="s">
        <v>752</v>
      </c>
      <c r="E12" s="5" t="n">
        <v>1500</v>
      </c>
    </row>
    <row r="13" spans="1:10">
      <c r="A13" s="4" t="s">
        <v>757</v>
      </c>
    </row>
    <row r="14" spans="1:10">
      <c r="A14" s="3" t="s">
        <v>697</v>
      </c>
    </row>
    <row r="15" spans="1:10">
      <c r="A15" s="4" t="s">
        <v>752</v>
      </c>
      <c r="H15" s="5" t="n">
        <v>7000</v>
      </c>
      <c r="I15" s="5" t="n">
        <v>2890</v>
      </c>
    </row>
    <row r="16" spans="1:10">
      <c r="A16" s="4" t="s">
        <v>758</v>
      </c>
      <c r="B16" s="6" t="n">
        <v>2333</v>
      </c>
    </row>
    <row r="17" spans="1:10">
      <c r="A17" s="4" t="s">
        <v>704</v>
      </c>
    </row>
    <row r="18" spans="1:10">
      <c r="A18" s="3" t="s">
        <v>697</v>
      </c>
    </row>
    <row r="19" spans="1:10">
      <c r="A19" s="4" t="s">
        <v>700</v>
      </c>
      <c r="E19" s="4" t="s">
        <v>705</v>
      </c>
      <c r="F19" s="4" t="s">
        <v>705</v>
      </c>
    </row>
    <row r="20" spans="1:10">
      <c r="A20" s="4" t="s">
        <v>699</v>
      </c>
    </row>
    <row r="21" spans="1:10">
      <c r="A21" s="3" t="s">
        <v>697</v>
      </c>
    </row>
    <row r="22" spans="1:10">
      <c r="A22" s="4" t="s">
        <v>700</v>
      </c>
      <c r="F22" s="4" t="s">
        <v>701</v>
      </c>
    </row>
    <row r="23" spans="1:10">
      <c r="A23" s="4" t="s">
        <v>703</v>
      </c>
    </row>
    <row r="24" spans="1:10">
      <c r="A24" s="3" t="s">
        <v>697</v>
      </c>
    </row>
    <row r="25" spans="1:10">
      <c r="A25" s="4" t="s">
        <v>700</v>
      </c>
      <c r="E25" s="4" t="s">
        <v>701</v>
      </c>
      <c r="F25" s="4" t="s">
        <v>701</v>
      </c>
    </row>
    <row r="26" spans="1:10">
      <c r="A26" s="4" t="s">
        <v>702</v>
      </c>
    </row>
    <row r="27" spans="1:10">
      <c r="A27" s="3" t="s">
        <v>697</v>
      </c>
    </row>
    <row r="28" spans="1:10">
      <c r="A28" s="4" t="s">
        <v>700</v>
      </c>
      <c r="F28" s="4" t="s">
        <v>701</v>
      </c>
    </row>
    <row r="29" spans="1:10">
      <c r="A29" s="4" t="s">
        <v>706</v>
      </c>
    </row>
    <row r="30" spans="1:10">
      <c r="A30" s="3" t="s">
        <v>697</v>
      </c>
    </row>
    <row r="31" spans="1:10">
      <c r="A31" s="4" t="s">
        <v>700</v>
      </c>
      <c r="F31" s="4" t="s">
        <v>571</v>
      </c>
    </row>
    <row r="32" spans="1:10">
      <c r="A32" s="4" t="s">
        <v>759</v>
      </c>
    </row>
    <row r="33" spans="1:10">
      <c r="A33" s="3" t="s">
        <v>697</v>
      </c>
    </row>
    <row r="34" spans="1:10">
      <c r="A34" s="4" t="s">
        <v>700</v>
      </c>
      <c r="D34" s="4" t="s">
        <v>539</v>
      </c>
    </row>
    <row r="35" spans="1:10">
      <c r="A35" s="4" t="s">
        <v>754</v>
      </c>
      <c r="D35" s="6" t="n">
        <v>700000</v>
      </c>
    </row>
    <row r="36" spans="1:10">
      <c r="A36" s="4" t="s">
        <v>760</v>
      </c>
    </row>
    <row r="37" spans="1:10">
      <c r="A37" s="3" t="s">
        <v>697</v>
      </c>
    </row>
    <row r="38" spans="1:10">
      <c r="A38" s="4" t="s">
        <v>761</v>
      </c>
      <c r="C38" s="5" t="n">
        <v>1</v>
      </c>
    </row>
    <row r="39" spans="1:10">
      <c r="A39" s="4" t="s">
        <v>762</v>
      </c>
      <c r="C39" s="5" t="n">
        <v>5</v>
      </c>
    </row>
    <row r="40" spans="1:10">
      <c r="A40" s="4" t="s">
        <v>763</v>
      </c>
      <c r="C40" s="6" t="n">
        <v>13860000</v>
      </c>
    </row>
    <row r="41" spans="1:10">
      <c r="A41" s="4" t="s">
        <v>764</v>
      </c>
      <c r="C41" s="4" t="s">
        <v>705</v>
      </c>
    </row>
    <row r="42" spans="1:10">
      <c r="A42" s="4" t="s">
        <v>707</v>
      </c>
    </row>
    <row r="43" spans="1:10">
      <c r="A43" s="3" t="s">
        <v>697</v>
      </c>
    </row>
    <row r="44" spans="1:10">
      <c r="A44" s="4" t="s">
        <v>761</v>
      </c>
      <c r="E44" s="5" t="n">
        <v>1</v>
      </c>
    </row>
    <row r="45" spans="1:10">
      <c r="A45" s="4" t="s">
        <v>762</v>
      </c>
      <c r="E45" s="5" t="n">
        <v>3</v>
      </c>
    </row>
    <row r="46" spans="1:10">
      <c r="A46" s="4" t="s">
        <v>752</v>
      </c>
      <c r="E46" s="5" t="n">
        <v>231190</v>
      </c>
    </row>
    <row r="47" spans="1:10">
      <c r="A47" s="4" t="s">
        <v>765</v>
      </c>
    </row>
    <row r="48" spans="1:10">
      <c r="A48" s="3" t="s">
        <v>697</v>
      </c>
    </row>
    <row r="49" spans="1:10">
      <c r="A49" s="4" t="s">
        <v>766</v>
      </c>
      <c r="E49" s="4" t="s">
        <v>708</v>
      </c>
    </row>
    <row r="50" spans="1:10">
      <c r="A50" s="4" t="s">
        <v>767</v>
      </c>
    </row>
    <row r="51" spans="1:10">
      <c r="A51" s="3" t="s">
        <v>697</v>
      </c>
    </row>
    <row r="52" spans="1:10">
      <c r="A52" s="4" t="s">
        <v>752</v>
      </c>
      <c r="H52" s="5" t="n">
        <v>46667</v>
      </c>
      <c r="J52" s="5" t="n">
        <v>177800</v>
      </c>
    </row>
    <row r="53" spans="1:10">
      <c r="A53" s="4" t="s">
        <v>768</v>
      </c>
      <c r="H53" s="11" t="n">
        <v>102180</v>
      </c>
      <c r="J53" s="11" t="n">
        <v>100000</v>
      </c>
    </row>
    <row r="54" spans="1:10">
      <c r="A54" s="4" t="s">
        <v>769</v>
      </c>
    </row>
    <row r="55" spans="1:10">
      <c r="A55" s="3" t="s">
        <v>697</v>
      </c>
    </row>
    <row r="56" spans="1:10">
      <c r="A56" s="4" t="s">
        <v>752</v>
      </c>
      <c r="J56" s="5" t="n">
        <v>25395</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0</v>
      </c>
      <c r="B1" s="2" t="s">
        <v>1</v>
      </c>
    </row>
    <row r="2" spans="1:3">
      <c r="B2" s="2" t="s">
        <v>30</v>
      </c>
      <c r="C2" s="2" t="s">
        <v>31</v>
      </c>
    </row>
    <row r="3" spans="1:3">
      <c r="A3" s="3" t="s">
        <v>771</v>
      </c>
    </row>
    <row r="4" spans="1:3">
      <c r="A4" s="4" t="s">
        <v>772</v>
      </c>
      <c r="B4" s="6" t="n">
        <v>1442353</v>
      </c>
      <c r="C4" s="6" t="n">
        <v>2043974</v>
      </c>
    </row>
    <row r="5" spans="1:3">
      <c r="A5" s="3" t="s">
        <v>773</v>
      </c>
    </row>
    <row r="6" spans="1:3">
      <c r="A6" s="4" t="s">
        <v>774</v>
      </c>
      <c r="B6" s="5" t="n">
        <v>808555</v>
      </c>
      <c r="C6" s="5" t="n">
        <v>829035</v>
      </c>
    </row>
    <row r="7" spans="1:3">
      <c r="A7" s="4" t="s">
        <v>775</v>
      </c>
      <c r="B7" s="5" t="n">
        <v>107461</v>
      </c>
      <c r="C7" s="5" t="n">
        <v>718034</v>
      </c>
    </row>
    <row r="8" spans="1:3">
      <c r="A8" s="4" t="s">
        <v>776</v>
      </c>
      <c r="B8" s="5" t="n">
        <v>916016</v>
      </c>
      <c r="C8" s="5" t="n">
        <v>1547069</v>
      </c>
    </row>
    <row r="9" spans="1:3">
      <c r="A9" s="4" t="s">
        <v>61</v>
      </c>
      <c r="B9" s="5" t="n">
        <v>208755</v>
      </c>
      <c r="C9" s="5" t="n">
        <v>142920</v>
      </c>
    </row>
    <row r="10" spans="1:3">
      <c r="A10" s="4" t="s">
        <v>777</v>
      </c>
      <c r="B10" s="5" t="n">
        <v>317582</v>
      </c>
      <c r="C10" s="5" t="n">
        <v>353985</v>
      </c>
    </row>
    <row r="11" spans="1:3">
      <c r="A11" s="4" t="s">
        <v>778</v>
      </c>
      <c r="B11" s="5" t="n">
        <v>244958</v>
      </c>
      <c r="C11" s="5" t="n">
        <v>318122</v>
      </c>
    </row>
    <row r="12" spans="1:3">
      <c r="A12" s="3" t="s">
        <v>773</v>
      </c>
    </row>
    <row r="13" spans="1:3">
      <c r="A13" s="4" t="s">
        <v>774</v>
      </c>
      <c r="B13" s="5" t="n">
        <v>48321</v>
      </c>
      <c r="C13" s="5" t="n">
        <v>270</v>
      </c>
    </row>
    <row r="14" spans="1:3">
      <c r="A14" s="4" t="s">
        <v>775</v>
      </c>
      <c r="B14" s="5" t="n">
        <v>63590</v>
      </c>
      <c r="C14" s="5" t="n">
        <v>61623</v>
      </c>
    </row>
    <row r="15" spans="1:3">
      <c r="A15" s="4" t="s">
        <v>776</v>
      </c>
      <c r="B15" s="5" t="n">
        <v>111911</v>
      </c>
      <c r="C15" s="5" t="n">
        <v>61893</v>
      </c>
    </row>
    <row r="16" spans="1:3">
      <c r="A16" s="4" t="s">
        <v>61</v>
      </c>
      <c r="B16" s="5" t="n">
        <v>57015</v>
      </c>
      <c r="C16" s="5" t="n">
        <v>205873</v>
      </c>
    </row>
    <row r="17" spans="1:3">
      <c r="A17" s="4" t="s">
        <v>777</v>
      </c>
      <c r="B17" s="5" t="n">
        <v>76032</v>
      </c>
      <c r="C17" s="5" t="n">
        <v>50356</v>
      </c>
    </row>
    <row r="18" spans="1:3">
      <c r="A18" s="4" t="s">
        <v>155</v>
      </c>
      <c r="B18" s="5" t="n">
        <v>1687311</v>
      </c>
      <c r="C18" s="6" t="n">
        <v>2362096</v>
      </c>
    </row>
    <row r="19" spans="1:3">
      <c r="A19" s="4" t="s">
        <v>779</v>
      </c>
      <c r="B19" s="5" t="n">
        <v>1041510</v>
      </c>
    </row>
    <row r="20" spans="1:3">
      <c r="A20" s="4" t="s">
        <v>780</v>
      </c>
      <c r="B20" s="5" t="n">
        <v>285968</v>
      </c>
    </row>
    <row r="21" spans="1:3">
      <c r="A21" s="4" t="s">
        <v>781</v>
      </c>
      <c r="B21" s="5" t="n">
        <v>322544</v>
      </c>
    </row>
    <row r="22" spans="1:3">
      <c r="A22" s="4" t="s">
        <v>782</v>
      </c>
      <c r="B22" s="5" t="n">
        <v>67759</v>
      </c>
    </row>
    <row r="23" spans="1:3">
      <c r="A23" s="4" t="s">
        <v>783</v>
      </c>
      <c r="B23" s="5" t="n">
        <v>44546</v>
      </c>
    </row>
    <row r="24" spans="1:3">
      <c r="A24" s="4" t="s">
        <v>784</v>
      </c>
      <c r="B24" s="5" t="n">
        <v>90021</v>
      </c>
    </row>
    <row r="25" spans="1:3">
      <c r="A25" s="4" t="s">
        <v>785</v>
      </c>
      <c r="B25" s="5" t="n">
        <v>263947</v>
      </c>
    </row>
    <row r="26" spans="1:3">
      <c r="A26" s="4" t="s">
        <v>786</v>
      </c>
      <c r="B26" s="5" t="n">
        <v>144255</v>
      </c>
    </row>
    <row r="27" spans="1:3">
      <c r="A27" s="4" t="s">
        <v>787</v>
      </c>
      <c r="B27" s="5" t="n">
        <v>916490</v>
      </c>
    </row>
    <row r="28" spans="1:3">
      <c r="A28" s="4" t="s">
        <v>788</v>
      </c>
    </row>
    <row r="29" spans="1:3">
      <c r="A29" s="3" t="s">
        <v>773</v>
      </c>
    </row>
    <row r="30" spans="1:3">
      <c r="A30" s="4" t="s">
        <v>789</v>
      </c>
      <c r="B30" s="5" t="n">
        <v>2550067</v>
      </c>
    </row>
    <row r="31" spans="1:3">
      <c r="A31" s="4" t="s">
        <v>790</v>
      </c>
      <c r="B31" s="5" t="n">
        <v>706570</v>
      </c>
    </row>
    <row r="32" spans="1:3">
      <c r="A32" s="4" t="s">
        <v>791</v>
      </c>
    </row>
    <row r="33" spans="1:3">
      <c r="A33" s="3" t="s">
        <v>773</v>
      </c>
    </row>
    <row r="34" spans="1:3">
      <c r="A34" s="4" t="s">
        <v>789</v>
      </c>
      <c r="B34" s="6" t="n">
        <v>477973</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2</v>
      </c>
      <c r="B1" s="2" t="s">
        <v>1</v>
      </c>
    </row>
    <row r="2" spans="1:3">
      <c r="B2" s="2" t="s">
        <v>30</v>
      </c>
      <c r="C2" s="2" t="s">
        <v>31</v>
      </c>
    </row>
    <row r="3" spans="1:3">
      <c r="A3" s="3" t="s">
        <v>271</v>
      </c>
    </row>
    <row r="4" spans="1:3">
      <c r="A4" s="4" t="s">
        <v>60</v>
      </c>
      <c r="B4" s="6" t="n">
        <v>1027927</v>
      </c>
      <c r="C4" s="6" t="n">
        <v>1608962</v>
      </c>
    </row>
    <row r="5" spans="1:3">
      <c r="A5" s="4" t="s">
        <v>793</v>
      </c>
      <c r="B5" s="5" t="n">
        <v>107461</v>
      </c>
      <c r="C5" s="5" t="n">
        <v>718034</v>
      </c>
    </row>
    <row r="6" spans="1:3">
      <c r="A6" s="4" t="s">
        <v>776</v>
      </c>
      <c r="B6" s="5" t="n">
        <v>916016</v>
      </c>
      <c r="C6" s="5" t="n">
        <v>1547069</v>
      </c>
    </row>
    <row r="7" spans="1:3">
      <c r="A7" s="4" t="s">
        <v>794</v>
      </c>
      <c r="B7" s="5" t="n">
        <v>63590</v>
      </c>
      <c r="C7" s="5" t="n">
        <v>61623</v>
      </c>
    </row>
    <row r="8" spans="1:3">
      <c r="A8" s="4" t="s">
        <v>795</v>
      </c>
      <c r="B8" s="5" t="n">
        <v>48321</v>
      </c>
      <c r="C8" s="5" t="n">
        <v>270</v>
      </c>
    </row>
    <row r="9" spans="1:3">
      <c r="A9" s="4" t="s">
        <v>796</v>
      </c>
      <c r="B9" s="5" t="n">
        <v>111911</v>
      </c>
      <c r="C9" s="5" t="n">
        <v>61893</v>
      </c>
    </row>
    <row r="10" spans="1:3">
      <c r="A10" s="4" t="s">
        <v>797</v>
      </c>
      <c r="B10" s="6" t="n">
        <v>1027927</v>
      </c>
      <c r="C10" s="6" t="n">
        <v>1608962</v>
      </c>
    </row>
    <row r="11" spans="1:3">
      <c r="A11" s="4" t="s">
        <v>798</v>
      </c>
      <c r="B11" s="4" t="s">
        <v>799</v>
      </c>
      <c r="C11" s="4" t="s">
        <v>800</v>
      </c>
    </row>
    <row r="12" spans="1:3">
      <c r="A12" s="4" t="s">
        <v>801</v>
      </c>
    </row>
    <row r="13" spans="1:3">
      <c r="A13" s="3" t="s">
        <v>271</v>
      </c>
    </row>
    <row r="14" spans="1:3">
      <c r="A14" s="4" t="s">
        <v>60</v>
      </c>
      <c r="B14" s="6" t="n">
        <v>285715</v>
      </c>
      <c r="C14" s="6" t="n">
        <v>267507</v>
      </c>
    </row>
    <row r="15" spans="1:3">
      <c r="A15" s="4" t="s">
        <v>793</v>
      </c>
      <c r="B15" s="5" t="n">
        <v>12493</v>
      </c>
    </row>
    <row r="16" spans="1:3">
      <c r="A16" s="4" t="s">
        <v>797</v>
      </c>
      <c r="B16" s="5" t="n">
        <v>285715</v>
      </c>
      <c r="C16" s="5" t="n">
        <v>267507</v>
      </c>
    </row>
    <row r="17" spans="1:3">
      <c r="A17" s="4" t="s">
        <v>802</v>
      </c>
    </row>
    <row r="18" spans="1:3">
      <c r="A18" s="3" t="s">
        <v>271</v>
      </c>
    </row>
    <row r="19" spans="1:3">
      <c r="A19" s="4" t="s">
        <v>60</v>
      </c>
      <c r="C19" s="5" t="n">
        <v>7652</v>
      </c>
    </row>
    <row r="20" spans="1:3">
      <c r="A20" s="4" t="s">
        <v>793</v>
      </c>
      <c r="B20" s="5" t="n">
        <v>5003</v>
      </c>
    </row>
    <row r="21" spans="1:3">
      <c r="A21" s="4" t="s">
        <v>797</v>
      </c>
      <c r="C21" s="5" t="n">
        <v>7652</v>
      </c>
    </row>
    <row r="22" spans="1:3">
      <c r="A22" s="4" t="s">
        <v>803</v>
      </c>
    </row>
    <row r="23" spans="1:3">
      <c r="A23" s="3" t="s">
        <v>271</v>
      </c>
    </row>
    <row r="24" spans="1:3">
      <c r="A24" s="4" t="s">
        <v>60</v>
      </c>
      <c r="B24" s="5" t="n">
        <v>275000</v>
      </c>
      <c r="C24" s="5" t="n">
        <v>248502</v>
      </c>
    </row>
    <row r="25" spans="1:3">
      <c r="A25" s="4" t="s">
        <v>793</v>
      </c>
      <c r="B25" s="5" t="n">
        <v>21686</v>
      </c>
      <c r="C25" s="5" t="n">
        <v>8313</v>
      </c>
    </row>
    <row r="26" spans="1:3">
      <c r="A26" s="4" t="s">
        <v>795</v>
      </c>
      <c r="B26" s="5" t="n">
        <v>43711</v>
      </c>
    </row>
    <row r="27" spans="1:3">
      <c r="A27" s="4" t="s">
        <v>797</v>
      </c>
      <c r="B27" s="5" t="n">
        <v>275000</v>
      </c>
      <c r="C27" s="5" t="n">
        <v>248502</v>
      </c>
    </row>
    <row r="28" spans="1:3">
      <c r="A28" s="4" t="s">
        <v>804</v>
      </c>
    </row>
    <row r="29" spans="1:3">
      <c r="A29" s="3" t="s">
        <v>271</v>
      </c>
    </row>
    <row r="30" spans="1:3">
      <c r="A30" s="4" t="s">
        <v>60</v>
      </c>
      <c r="B30" s="5" t="n">
        <v>45000</v>
      </c>
      <c r="C30" s="5" t="n">
        <v>2700</v>
      </c>
    </row>
    <row r="31" spans="1:3">
      <c r="A31" s="4" t="s">
        <v>793</v>
      </c>
      <c r="B31" s="5" t="n">
        <v>63736</v>
      </c>
      <c r="C31" s="5" t="n">
        <v>558721</v>
      </c>
    </row>
    <row r="32" spans="1:3">
      <c r="A32" s="4" t="s">
        <v>797</v>
      </c>
      <c r="B32" s="5" t="n">
        <v>45000</v>
      </c>
      <c r="C32" s="5" t="n">
        <v>2700</v>
      </c>
    </row>
    <row r="33" spans="1:3">
      <c r="A33" s="4" t="s">
        <v>805</v>
      </c>
    </row>
    <row r="34" spans="1:3">
      <c r="A34" s="3" t="s">
        <v>271</v>
      </c>
    </row>
    <row r="35" spans="1:3">
      <c r="A35" s="4" t="s">
        <v>793</v>
      </c>
      <c r="C35" s="5" t="n">
        <v>151000</v>
      </c>
    </row>
    <row r="36" spans="1:3">
      <c r="A36" s="4" t="s">
        <v>806</v>
      </c>
    </row>
    <row r="37" spans="1:3">
      <c r="A37" s="3" t="s">
        <v>271</v>
      </c>
    </row>
    <row r="38" spans="1:3">
      <c r="A38" s="4" t="s">
        <v>60</v>
      </c>
      <c r="B38" s="5" t="n">
        <v>202840</v>
      </c>
      <c r="C38" s="5" t="n">
        <v>302674</v>
      </c>
    </row>
    <row r="39" spans="1:3">
      <c r="A39" s="4" t="s">
        <v>793</v>
      </c>
      <c r="B39" s="5" t="n">
        <v>4543</v>
      </c>
    </row>
    <row r="40" spans="1:3">
      <c r="A40" s="4" t="s">
        <v>794</v>
      </c>
      <c r="B40" s="5" t="n">
        <v>40194</v>
      </c>
      <c r="C40" s="5" t="n">
        <v>61623</v>
      </c>
    </row>
    <row r="41" spans="1:3">
      <c r="A41" s="4" t="s">
        <v>795</v>
      </c>
      <c r="B41" s="5" t="n">
        <v>4610</v>
      </c>
    </row>
    <row r="42" spans="1:3">
      <c r="A42" s="4" t="s">
        <v>797</v>
      </c>
      <c r="B42" s="5" t="n">
        <v>202840</v>
      </c>
      <c r="C42" s="5" t="n">
        <v>302674</v>
      </c>
    </row>
    <row r="43" spans="1:3">
      <c r="A43" s="4" t="s">
        <v>807</v>
      </c>
    </row>
    <row r="44" spans="1:3">
      <c r="A44" s="3" t="s">
        <v>271</v>
      </c>
    </row>
    <row r="45" spans="1:3">
      <c r="A45" s="4" t="s">
        <v>794</v>
      </c>
      <c r="B45" s="6" t="n">
        <v>23396</v>
      </c>
    </row>
    <row r="46" spans="1:3">
      <c r="A46" s="4" t="s">
        <v>795</v>
      </c>
      <c r="C46" s="6" t="n">
        <v>27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8</v>
      </c>
      <c r="B1" s="2" t="s">
        <v>1</v>
      </c>
    </row>
    <row r="2" spans="1:3">
      <c r="B2" s="2" t="s">
        <v>30</v>
      </c>
      <c r="C2" s="2" t="s">
        <v>31</v>
      </c>
    </row>
    <row r="3" spans="1:3">
      <c r="A3" s="3" t="s">
        <v>271</v>
      </c>
    </row>
    <row r="4" spans="1:3">
      <c r="A4" s="4" t="s">
        <v>775</v>
      </c>
      <c r="B4" s="6" t="n">
        <v>107461</v>
      </c>
      <c r="C4" s="6" t="n">
        <v>718034</v>
      </c>
    </row>
    <row r="5" spans="1:3">
      <c r="A5" s="4" t="s">
        <v>775</v>
      </c>
      <c r="B5" s="5" t="n">
        <v>63590</v>
      </c>
      <c r="C5" s="5" t="n">
        <v>61623</v>
      </c>
    </row>
    <row r="6" spans="1:3">
      <c r="A6" s="4" t="s">
        <v>809</v>
      </c>
      <c r="B6" s="5" t="n">
        <v>317582</v>
      </c>
      <c r="C6" s="5" t="n">
        <v>353985</v>
      </c>
    </row>
    <row r="7" spans="1:3">
      <c r="A7" s="4" t="s">
        <v>810</v>
      </c>
      <c r="B7" s="5" t="n">
        <v>76032</v>
      </c>
      <c r="C7" s="5" t="n">
        <v>50356</v>
      </c>
    </row>
    <row r="8" spans="1:3">
      <c r="A8" s="4" t="s">
        <v>810</v>
      </c>
      <c r="B8" s="6" t="n">
        <v>76032</v>
      </c>
      <c r="C8" s="6" t="n">
        <v>50356</v>
      </c>
    </row>
    <row r="9" spans="1:3">
      <c r="A9" s="4" t="s">
        <v>811</v>
      </c>
      <c r="B9" s="4" t="s">
        <v>812</v>
      </c>
      <c r="C9" s="4" t="s">
        <v>813</v>
      </c>
    </row>
    <row r="10" spans="1:3">
      <c r="A10" s="3" t="s">
        <v>814</v>
      </c>
    </row>
    <row r="11" spans="1:3">
      <c r="A11" s="4" t="s">
        <v>26</v>
      </c>
      <c r="B11" s="6" t="n">
        <v>436821</v>
      </c>
    </row>
    <row r="12" spans="1:3">
      <c r="A12" s="4" t="s">
        <v>635</v>
      </c>
      <c r="B12" s="5" t="n">
        <v>62255</v>
      </c>
    </row>
    <row r="13" spans="1:3">
      <c r="A13" s="4" t="s">
        <v>636</v>
      </c>
      <c r="B13" s="5" t="n">
        <v>120477</v>
      </c>
    </row>
    <row r="14" spans="1:3">
      <c r="A14" s="4" t="s">
        <v>637</v>
      </c>
      <c r="B14" s="5" t="n">
        <v>48444</v>
      </c>
    </row>
    <row r="15" spans="1:3">
      <c r="A15" s="4" t="s">
        <v>638</v>
      </c>
      <c r="B15" s="5" t="n">
        <v>5970</v>
      </c>
    </row>
    <row r="16" spans="1:3">
      <c r="A16" s="4" t="s">
        <v>815</v>
      </c>
      <c r="B16" s="5" t="n">
        <v>156468</v>
      </c>
    </row>
    <row r="17" spans="1:3">
      <c r="A17" s="4" t="s">
        <v>155</v>
      </c>
      <c r="B17" s="5" t="n">
        <v>830435</v>
      </c>
    </row>
    <row r="18" spans="1:3">
      <c r="A18" s="4" t="s">
        <v>816</v>
      </c>
      <c r="B18" s="5" t="n">
        <v>-436821</v>
      </c>
    </row>
    <row r="19" spans="1:3">
      <c r="A19" s="4" t="s">
        <v>817</v>
      </c>
      <c r="B19" s="5" t="n">
        <v>393614</v>
      </c>
      <c r="C19" s="6" t="n">
        <v>404341</v>
      </c>
    </row>
    <row r="20" spans="1:3">
      <c r="A20" s="4" t="s">
        <v>807</v>
      </c>
    </row>
    <row r="21" spans="1:3">
      <c r="A21" s="3" t="s">
        <v>271</v>
      </c>
    </row>
    <row r="22" spans="1:3">
      <c r="A22" s="4" t="s">
        <v>775</v>
      </c>
      <c r="B22" s="5" t="n">
        <v>208755</v>
      </c>
      <c r="C22" s="5" t="n">
        <v>131562</v>
      </c>
    </row>
    <row r="23" spans="1:3">
      <c r="A23" s="4" t="s">
        <v>775</v>
      </c>
      <c r="B23" s="5" t="n">
        <v>57015</v>
      </c>
      <c r="C23" s="5" t="n">
        <v>205873</v>
      </c>
    </row>
    <row r="24" spans="1:3">
      <c r="A24" s="4" t="s">
        <v>818</v>
      </c>
    </row>
    <row r="25" spans="1:3">
      <c r="A25" s="3" t="s">
        <v>271</v>
      </c>
    </row>
    <row r="26" spans="1:3">
      <c r="A26" s="4" t="s">
        <v>775</v>
      </c>
      <c r="C26" s="5" t="n">
        <v>11358</v>
      </c>
    </row>
    <row r="27" spans="1:3">
      <c r="A27" s="4" t="s">
        <v>819</v>
      </c>
    </row>
    <row r="28" spans="1:3">
      <c r="A28" s="3" t="s">
        <v>271</v>
      </c>
    </row>
    <row r="29" spans="1:3">
      <c r="A29" s="4" t="s">
        <v>775</v>
      </c>
      <c r="B29" s="6" t="n">
        <v>265770</v>
      </c>
      <c r="C29" s="6" t="n">
        <v>348793</v>
      </c>
    </row>
    <row r="30" spans="1:3">
      <c r="A30" s="4" t="s">
        <v>811</v>
      </c>
      <c r="B30" s="4" t="s">
        <v>820</v>
      </c>
      <c r="C30" s="4" t="s">
        <v>821</v>
      </c>
    </row>
    <row r="31" spans="1:3">
      <c r="A31" s="4" t="s">
        <v>806</v>
      </c>
    </row>
    <row r="32" spans="1:3">
      <c r="A32" s="3" t="s">
        <v>271</v>
      </c>
    </row>
    <row r="33" spans="1:3">
      <c r="A33" s="4" t="s">
        <v>810</v>
      </c>
      <c r="B33" s="6" t="n">
        <v>10409</v>
      </c>
      <c r="C33" s="6" t="n">
        <v>50356</v>
      </c>
    </row>
    <row r="34" spans="1:3">
      <c r="A34" s="3" t="s">
        <v>814</v>
      </c>
    </row>
    <row r="35" spans="1:3">
      <c r="A35" s="4" t="s">
        <v>817</v>
      </c>
      <c r="B35" s="5" t="n">
        <v>97237</v>
      </c>
      <c r="C35" s="5" t="n">
        <v>87852</v>
      </c>
    </row>
    <row r="36" spans="1:3">
      <c r="A36" s="4" t="s">
        <v>804</v>
      </c>
    </row>
    <row r="37" spans="1:3">
      <c r="A37" s="3" t="s">
        <v>271</v>
      </c>
    </row>
    <row r="38" spans="1:3">
      <c r="A38" s="4" t="s">
        <v>810</v>
      </c>
      <c r="B38" s="5" t="n">
        <v>65623</v>
      </c>
    </row>
    <row r="39" spans="1:3">
      <c r="A39" s="3" t="s">
        <v>814</v>
      </c>
    </row>
    <row r="40" spans="1:3">
      <c r="A40" s="4" t="s">
        <v>817</v>
      </c>
      <c r="B40" s="5" t="n">
        <v>161628</v>
      </c>
      <c r="C40" s="5" t="n">
        <v>24640</v>
      </c>
    </row>
    <row r="41" spans="1:3">
      <c r="A41" s="4" t="s">
        <v>822</v>
      </c>
    </row>
    <row r="42" spans="1:3">
      <c r="A42" s="3" t="s">
        <v>814</v>
      </c>
    </row>
    <row r="43" spans="1:3">
      <c r="A43" s="4" t="s">
        <v>817</v>
      </c>
      <c r="B43" s="5" t="n">
        <v>32863</v>
      </c>
      <c r="C43" s="5" t="n">
        <v>83329</v>
      </c>
    </row>
    <row r="44" spans="1:3">
      <c r="A44" s="4" t="s">
        <v>805</v>
      </c>
    </row>
    <row r="45" spans="1:3">
      <c r="A45" s="3" t="s">
        <v>814</v>
      </c>
    </row>
    <row r="46" spans="1:3">
      <c r="A46" s="4" t="s">
        <v>817</v>
      </c>
      <c r="C46" s="5" t="n">
        <v>150000</v>
      </c>
    </row>
    <row r="47" spans="1:3">
      <c r="A47" s="4" t="s">
        <v>801</v>
      </c>
    </row>
    <row r="48" spans="1:3">
      <c r="A48" s="3" t="s">
        <v>814</v>
      </c>
    </row>
    <row r="49" spans="1:3">
      <c r="A49" s="4" t="s">
        <v>817</v>
      </c>
      <c r="B49" s="5" t="n">
        <v>12483</v>
      </c>
    </row>
    <row r="50" spans="1:3">
      <c r="A50" s="4" t="s">
        <v>823</v>
      </c>
    </row>
    <row r="51" spans="1:3">
      <c r="A51" s="3" t="s">
        <v>814</v>
      </c>
    </row>
    <row r="52" spans="1:3">
      <c r="A52" s="4" t="s">
        <v>817</v>
      </c>
      <c r="B52" s="5" t="n">
        <v>8361</v>
      </c>
    </row>
    <row r="53" spans="1:3">
      <c r="A53" s="4" t="s">
        <v>802</v>
      </c>
    </row>
    <row r="54" spans="1:3">
      <c r="A54" s="3" t="s">
        <v>814</v>
      </c>
    </row>
    <row r="55" spans="1:3">
      <c r="A55" s="4" t="s">
        <v>817</v>
      </c>
      <c r="B55" s="6" t="n">
        <v>5010</v>
      </c>
      <c r="C55" s="6" t="n">
        <v>8164</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K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4"/>
    <col customWidth="1" max="11" min="11" width="14"/>
  </cols>
  <sheetData>
    <row r="1" spans="1:11">
      <c r="A1" s="1" t="s">
        <v>824</v>
      </c>
      <c r="B1" s="2" t="s">
        <v>1</v>
      </c>
    </row>
    <row r="2" spans="1:11">
      <c r="B2" s="2" t="s">
        <v>30</v>
      </c>
      <c r="C2" s="2" t="s">
        <v>31</v>
      </c>
      <c r="D2" s="2" t="s">
        <v>102</v>
      </c>
      <c r="E2" s="2" t="s">
        <v>716</v>
      </c>
      <c r="F2" s="2" t="s">
        <v>825</v>
      </c>
      <c r="G2" s="2" t="s">
        <v>826</v>
      </c>
      <c r="H2" s="2" t="s">
        <v>827</v>
      </c>
      <c r="I2" s="2" t="s">
        <v>828</v>
      </c>
      <c r="J2" s="2" t="s">
        <v>829</v>
      </c>
      <c r="K2" s="2" t="s">
        <v>830</v>
      </c>
    </row>
    <row r="3" spans="1:11">
      <c r="A3" s="3" t="s">
        <v>118</v>
      </c>
    </row>
    <row r="4" spans="1:11">
      <c r="A4" s="4" t="s">
        <v>831</v>
      </c>
      <c r="B4" s="6" t="n">
        <v>15462</v>
      </c>
      <c r="C4" s="6" t="n">
        <v>13274</v>
      </c>
      <c r="D4" s="6" t="n">
        <v>47881</v>
      </c>
    </row>
    <row r="5" spans="1:11">
      <c r="A5" s="4" t="s">
        <v>832</v>
      </c>
      <c r="D5" s="5" t="n">
        <v>3113</v>
      </c>
    </row>
    <row r="6" spans="1:11">
      <c r="A6" s="4" t="s">
        <v>833</v>
      </c>
      <c r="B6" s="5" t="n">
        <v>1182</v>
      </c>
      <c r="C6" s="5" t="n">
        <v>1010</v>
      </c>
      <c r="D6" s="5" t="n">
        <v>819</v>
      </c>
    </row>
    <row r="7" spans="1:11">
      <c r="A7" s="4" t="s">
        <v>118</v>
      </c>
      <c r="B7" s="5" t="n">
        <v>106032</v>
      </c>
      <c r="C7" s="5" t="n">
        <v>117971</v>
      </c>
      <c r="D7" s="5" t="n">
        <v>69723</v>
      </c>
    </row>
    <row r="8" spans="1:11">
      <c r="A8" s="4" t="s">
        <v>834</v>
      </c>
      <c r="B8" s="5" t="n">
        <v>122676</v>
      </c>
      <c r="C8" s="6" t="n">
        <v>132255</v>
      </c>
      <c r="D8" s="6" t="n">
        <v>121536</v>
      </c>
    </row>
    <row r="9" spans="1:11">
      <c r="A9" s="4" t="s">
        <v>835</v>
      </c>
    </row>
    <row r="10" spans="1:11">
      <c r="A10" s="3" t="s">
        <v>271</v>
      </c>
    </row>
    <row r="11" spans="1:11">
      <c r="A11" s="4" t="s">
        <v>836</v>
      </c>
      <c r="H11" s="4" t="s">
        <v>732</v>
      </c>
    </row>
    <row r="12" spans="1:11">
      <c r="A12" s="4" t="s">
        <v>837</v>
      </c>
    </row>
    <row r="13" spans="1:11">
      <c r="A13" s="3" t="s">
        <v>271</v>
      </c>
    </row>
    <row r="14" spans="1:11">
      <c r="A14" s="4" t="s">
        <v>836</v>
      </c>
      <c r="G14" s="4" t="s">
        <v>732</v>
      </c>
    </row>
    <row r="15" spans="1:11">
      <c r="A15" s="4" t="s">
        <v>838</v>
      </c>
    </row>
    <row r="16" spans="1:11">
      <c r="A16" s="3" t="s">
        <v>271</v>
      </c>
    </row>
    <row r="17" spans="1:11">
      <c r="A17" s="4" t="s">
        <v>836</v>
      </c>
      <c r="F17" s="4" t="s">
        <v>732</v>
      </c>
    </row>
    <row r="18" spans="1:11">
      <c r="A18" s="4" t="s">
        <v>788</v>
      </c>
    </row>
    <row r="19" spans="1:11">
      <c r="A19" s="3" t="s">
        <v>271</v>
      </c>
    </row>
    <row r="20" spans="1:11">
      <c r="A20" s="4" t="s">
        <v>839</v>
      </c>
      <c r="B20" s="6" t="n">
        <v>2550067</v>
      </c>
    </row>
    <row r="21" spans="1:11">
      <c r="A21" s="4" t="s">
        <v>840</v>
      </c>
    </row>
    <row r="22" spans="1:11">
      <c r="A22" s="3" t="s">
        <v>271</v>
      </c>
    </row>
    <row r="23" spans="1:11">
      <c r="A23" s="4" t="s">
        <v>841</v>
      </c>
      <c r="B23" s="4" t="s">
        <v>842</v>
      </c>
    </row>
    <row r="24" spans="1:11">
      <c r="A24" s="4" t="s">
        <v>843</v>
      </c>
    </row>
    <row r="25" spans="1:11">
      <c r="A25" s="3" t="s">
        <v>271</v>
      </c>
    </row>
    <row r="26" spans="1:11">
      <c r="A26" s="4" t="s">
        <v>841</v>
      </c>
      <c r="B26" s="4" t="s">
        <v>844</v>
      </c>
    </row>
    <row r="27" spans="1:11">
      <c r="A27" s="4" t="s">
        <v>845</v>
      </c>
    </row>
    <row r="28" spans="1:11">
      <c r="A28" s="3" t="s">
        <v>271</v>
      </c>
    </row>
    <row r="29" spans="1:11">
      <c r="A29" s="4" t="s">
        <v>839</v>
      </c>
      <c r="H29" s="6" t="n">
        <v>14920</v>
      </c>
    </row>
    <row r="30" spans="1:11">
      <c r="A30" s="4" t="s">
        <v>846</v>
      </c>
      <c r="B30" s="6" t="n">
        <v>12469</v>
      </c>
    </row>
    <row r="31" spans="1:11">
      <c r="A31" s="4" t="s">
        <v>847</v>
      </c>
    </row>
    <row r="32" spans="1:11">
      <c r="A32" s="3" t="s">
        <v>271</v>
      </c>
    </row>
    <row r="33" spans="1:11">
      <c r="A33" s="4" t="s">
        <v>839</v>
      </c>
      <c r="G33" s="6" t="n">
        <v>55505</v>
      </c>
    </row>
    <row r="34" spans="1:11">
      <c r="A34" s="4" t="s">
        <v>846</v>
      </c>
      <c r="B34" s="5" t="n">
        <v>47250</v>
      </c>
    </row>
    <row r="35" spans="1:11">
      <c r="A35" s="4" t="s">
        <v>848</v>
      </c>
    </row>
    <row r="36" spans="1:11">
      <c r="A36" s="3" t="s">
        <v>271</v>
      </c>
    </row>
    <row r="37" spans="1:11">
      <c r="A37" s="4" t="s">
        <v>839</v>
      </c>
      <c r="F37" s="6" t="n">
        <v>10450</v>
      </c>
    </row>
    <row r="38" spans="1:11">
      <c r="A38" s="4" t="s">
        <v>846</v>
      </c>
      <c r="B38" s="5" t="n">
        <v>8762</v>
      </c>
    </row>
    <row r="39" spans="1:11">
      <c r="A39" s="4" t="s">
        <v>849</v>
      </c>
    </row>
    <row r="40" spans="1:11">
      <c r="A40" s="3" t="s">
        <v>271</v>
      </c>
    </row>
    <row r="41" spans="1:11">
      <c r="A41" s="4" t="s">
        <v>839</v>
      </c>
      <c r="E41" s="6" t="n">
        <v>4544</v>
      </c>
      <c r="J41" s="6" t="n">
        <v>2726</v>
      </c>
    </row>
    <row r="42" spans="1:11">
      <c r="A42" s="4" t="s">
        <v>850</v>
      </c>
    </row>
    <row r="43" spans="1:11">
      <c r="A43" s="3" t="s">
        <v>271</v>
      </c>
    </row>
    <row r="44" spans="1:11">
      <c r="A44" s="4" t="s">
        <v>846</v>
      </c>
      <c r="B44" s="5" t="n">
        <v>2726</v>
      </c>
    </row>
    <row r="45" spans="1:11">
      <c r="A45" s="4" t="s">
        <v>851</v>
      </c>
    </row>
    <row r="46" spans="1:11">
      <c r="A46" s="3" t="s">
        <v>271</v>
      </c>
    </row>
    <row r="47" spans="1:11">
      <c r="A47" s="4" t="s">
        <v>846</v>
      </c>
      <c r="B47" s="5" t="n">
        <v>4544</v>
      </c>
    </row>
    <row r="48" spans="1:11">
      <c r="A48" s="4" t="s">
        <v>852</v>
      </c>
    </row>
    <row r="49" spans="1:11">
      <c r="A49" s="3" t="s">
        <v>271</v>
      </c>
    </row>
    <row r="50" spans="1:11">
      <c r="A50" s="4" t="s">
        <v>839</v>
      </c>
      <c r="K50" s="6" t="n">
        <v>8361</v>
      </c>
    </row>
    <row r="51" spans="1:11">
      <c r="A51" s="4" t="s">
        <v>846</v>
      </c>
      <c r="B51" s="5" t="n">
        <v>8361</v>
      </c>
    </row>
    <row r="52" spans="1:11">
      <c r="A52" s="4" t="s">
        <v>853</v>
      </c>
    </row>
    <row r="53" spans="1:11">
      <c r="A53" s="3" t="s">
        <v>271</v>
      </c>
    </row>
    <row r="54" spans="1:11">
      <c r="A54" s="4" t="s">
        <v>839</v>
      </c>
      <c r="I54" s="6" t="n">
        <v>155943</v>
      </c>
    </row>
    <row r="55" spans="1:11">
      <c r="A55" s="4" t="s">
        <v>846</v>
      </c>
      <c r="B55" s="6" t="n">
        <v>7824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854</v>
      </c>
      <c r="B1" s="2" t="s">
        <v>30</v>
      </c>
      <c r="C1" s="2" t="s">
        <v>31</v>
      </c>
    </row>
    <row r="2" spans="1:3">
      <c r="A2" s="3" t="s">
        <v>273</v>
      </c>
    </row>
    <row r="3" spans="1:3">
      <c r="A3" s="4" t="s">
        <v>63</v>
      </c>
      <c r="B3" s="6" t="n">
        <v>369722</v>
      </c>
      <c r="C3" s="6" t="n">
        <v>572631</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855</v>
      </c>
      <c r="B1" s="2" t="s">
        <v>1</v>
      </c>
    </row>
    <row r="2" spans="1:4">
      <c r="B2" s="2" t="s">
        <v>30</v>
      </c>
      <c r="C2" s="2" t="s">
        <v>31</v>
      </c>
      <c r="D2" s="2" t="s">
        <v>102</v>
      </c>
    </row>
    <row r="3" spans="1:4">
      <c r="A3" s="3" t="s">
        <v>275</v>
      </c>
    </row>
    <row r="4" spans="1:4">
      <c r="A4" s="4" t="s">
        <v>856</v>
      </c>
      <c r="B4" s="6" t="n">
        <v>55659</v>
      </c>
      <c r="C4" s="6" t="n">
        <v>61139</v>
      </c>
      <c r="D4" s="6" t="n">
        <v>65193</v>
      </c>
    </row>
    <row r="5" spans="1:4">
      <c r="A5" s="4" t="s">
        <v>857</v>
      </c>
      <c r="B5" s="5" t="n">
        <v>13188</v>
      </c>
      <c r="C5" s="5" t="n">
        <v>19793</v>
      </c>
      <c r="D5" s="5" t="n">
        <v>9817</v>
      </c>
    </row>
    <row r="6" spans="1:4">
      <c r="A6" s="4" t="s">
        <v>858</v>
      </c>
      <c r="B6" s="5" t="n">
        <v>-16732</v>
      </c>
      <c r="C6" s="5" t="n">
        <v>-26552</v>
      </c>
      <c r="D6" s="5" t="n">
        <v>-13663</v>
      </c>
    </row>
    <row r="7" spans="1:4">
      <c r="A7" s="4" t="s">
        <v>598</v>
      </c>
      <c r="B7" s="5" t="n">
        <v>-1510</v>
      </c>
      <c r="C7" s="5" t="n">
        <v>1279</v>
      </c>
      <c r="D7" s="5" t="n">
        <v>-208</v>
      </c>
    </row>
    <row r="8" spans="1:4">
      <c r="A8" s="4" t="s">
        <v>859</v>
      </c>
      <c r="B8" s="6" t="n">
        <v>50605</v>
      </c>
      <c r="C8" s="6" t="n">
        <v>55659</v>
      </c>
      <c r="D8" s="6" t="n">
        <v>61139</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5</v>
      </c>
      <c r="B1" s="2" t="s">
        <v>31</v>
      </c>
      <c r="C1" s="2" t="s">
        <v>102</v>
      </c>
    </row>
    <row r="2" spans="1:3">
      <c r="A2" s="3" t="s">
        <v>246</v>
      </c>
    </row>
    <row r="3" spans="1:3">
      <c r="A3" s="4" t="s">
        <v>33</v>
      </c>
      <c r="B3" s="6" t="n">
        <v>561679</v>
      </c>
      <c r="C3" s="6" t="n">
        <v>511039</v>
      </c>
    </row>
    <row r="4" spans="1:3">
      <c r="A4" s="4" t="s">
        <v>34</v>
      </c>
      <c r="B4" s="5" t="n">
        <v>617761</v>
      </c>
      <c r="C4" s="5" t="n">
        <v>487516</v>
      </c>
    </row>
    <row r="5" spans="1:3">
      <c r="A5" s="4" t="s">
        <v>46</v>
      </c>
      <c r="B5" s="5" t="n">
        <v>10695</v>
      </c>
      <c r="C5" s="5" t="n">
        <v>9145</v>
      </c>
    </row>
    <row r="6" spans="1:3">
      <c r="A6" s="4" t="s">
        <v>247</v>
      </c>
      <c r="B6" s="5" t="n">
        <v>1190134</v>
      </c>
      <c r="C6" s="5" t="n">
        <v>1007700</v>
      </c>
    </row>
    <row r="7" spans="1:3">
      <c r="A7" s="4" t="s">
        <v>33</v>
      </c>
      <c r="B7" s="5" t="n">
        <v>7714</v>
      </c>
      <c r="C7" s="5" t="n">
        <v>8921</v>
      </c>
    </row>
    <row r="8" spans="1:3">
      <c r="A8" s="4" t="s">
        <v>34</v>
      </c>
      <c r="B8" s="5" t="n">
        <v>129</v>
      </c>
      <c r="C8" s="5" t="n">
        <v>41</v>
      </c>
    </row>
    <row r="9" spans="1:3">
      <c r="A9" s="4" t="s">
        <v>248</v>
      </c>
      <c r="B9" s="6" t="n">
        <v>7843</v>
      </c>
      <c r="C9" s="6" t="n">
        <v>8962</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860</v>
      </c>
      <c r="B1" s="2" t="s">
        <v>643</v>
      </c>
    </row>
    <row r="2" spans="1:2">
      <c r="A2" s="3" t="s">
        <v>277</v>
      </c>
    </row>
    <row r="3" spans="1:2">
      <c r="A3" s="4" t="s">
        <v>861</v>
      </c>
      <c r="B3" s="4" t="s">
        <v>539</v>
      </c>
    </row>
    <row r="4" spans="1:2">
      <c r="A4" s="4" t="s">
        <v>862</v>
      </c>
      <c r="B4" s="8" t="n">
        <v>486.6</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21"/>
    <col customWidth="1" max="3" min="3" width="36"/>
    <col customWidth="1" max="4" min="4" width="21"/>
    <col customWidth="1" max="5" min="5" width="21"/>
  </cols>
  <sheetData>
    <row r="1" spans="1:5">
      <c r="A1" s="1" t="s">
        <v>863</v>
      </c>
      <c r="B1" s="2" t="s">
        <v>864</v>
      </c>
      <c r="C1" s="2" t="s">
        <v>865</v>
      </c>
      <c r="D1" s="2" t="s">
        <v>591</v>
      </c>
      <c r="E1" s="2" t="s">
        <v>747</v>
      </c>
    </row>
    <row r="2" spans="1:5">
      <c r="A2" s="3" t="s">
        <v>866</v>
      </c>
    </row>
    <row r="3" spans="1:5">
      <c r="A3" s="4" t="s">
        <v>66</v>
      </c>
      <c r="D3" s="6" t="n">
        <v>126476</v>
      </c>
    </row>
    <row r="4" spans="1:5">
      <c r="A4" s="4" t="s">
        <v>867</v>
      </c>
      <c r="C4" s="6" t="n">
        <v>127428</v>
      </c>
    </row>
    <row r="5" spans="1:5">
      <c r="A5" s="4" t="s">
        <v>868</v>
      </c>
    </row>
    <row r="6" spans="1:5">
      <c r="A6" s="3" t="s">
        <v>866</v>
      </c>
    </row>
    <row r="7" spans="1:5">
      <c r="A7" s="4" t="s">
        <v>869</v>
      </c>
      <c r="B7" s="6" t="n">
        <v>130000</v>
      </c>
    </row>
    <row r="8" spans="1:5">
      <c r="A8" s="4" t="s">
        <v>870</v>
      </c>
      <c r="B8" s="4" t="s">
        <v>871</v>
      </c>
    </row>
    <row r="9" spans="1:5">
      <c r="A9" s="4" t="s">
        <v>872</v>
      </c>
      <c r="B9" s="6" t="n">
        <v>20000</v>
      </c>
    </row>
    <row r="10" spans="1:5">
      <c r="A10" s="4" t="s">
        <v>873</v>
      </c>
      <c r="C10" s="4" t="s">
        <v>874</v>
      </c>
    </row>
    <row r="11" spans="1:5">
      <c r="A11" s="4" t="s">
        <v>875</v>
      </c>
      <c r="C11" s="12" t="n">
        <v>22.2222</v>
      </c>
    </row>
    <row r="12" spans="1:5">
      <c r="A12" s="4" t="s">
        <v>876</v>
      </c>
      <c r="C12" s="6" t="n">
        <v>45</v>
      </c>
    </row>
    <row r="13" spans="1:5">
      <c r="A13" s="4" t="s">
        <v>877</v>
      </c>
      <c r="C13" s="4" t="s">
        <v>878</v>
      </c>
    </row>
    <row r="14" spans="1:5">
      <c r="A14" s="4" t="s">
        <v>879</v>
      </c>
      <c r="C14" s="5" t="n">
        <v>20</v>
      </c>
    </row>
    <row r="15" spans="1:5">
      <c r="A15" s="4" t="s">
        <v>880</v>
      </c>
      <c r="C15" s="5" t="n">
        <v>30</v>
      </c>
    </row>
    <row r="16" spans="1:5">
      <c r="A16" s="4" t="s">
        <v>881</v>
      </c>
      <c r="C16" s="4" t="s">
        <v>732</v>
      </c>
    </row>
    <row r="17" spans="1:5">
      <c r="A17" s="4" t="s">
        <v>66</v>
      </c>
      <c r="D17" s="5" t="n">
        <v>126476</v>
      </c>
    </row>
    <row r="18" spans="1:5">
      <c r="A18" s="4" t="s">
        <v>867</v>
      </c>
      <c r="C18" s="6" t="n">
        <v>127428</v>
      </c>
    </row>
    <row r="19" spans="1:5">
      <c r="A19" s="4" t="s">
        <v>882</v>
      </c>
      <c r="C19" s="6" t="n">
        <v>72</v>
      </c>
      <c r="D19" s="5" t="n">
        <v>1024</v>
      </c>
    </row>
    <row r="20" spans="1:5">
      <c r="A20" s="4" t="s">
        <v>883</v>
      </c>
      <c r="C20" s="4" t="s">
        <v>884</v>
      </c>
    </row>
    <row r="21" spans="1:5">
      <c r="A21" s="4" t="s">
        <v>885</v>
      </c>
      <c r="C21" s="6" t="n">
        <v>953</v>
      </c>
      <c r="D21" s="5" t="n">
        <v>907</v>
      </c>
      <c r="E21" s="6" t="n">
        <v>898</v>
      </c>
    </row>
    <row r="22" spans="1:5">
      <c r="A22" s="4" t="s">
        <v>118</v>
      </c>
      <c r="C22" s="5" t="n">
        <v>5419</v>
      </c>
      <c r="D22" s="5" t="n">
        <v>5419</v>
      </c>
    </row>
    <row r="23" spans="1:5">
      <c r="A23" s="4" t="s">
        <v>886</v>
      </c>
    </row>
    <row r="24" spans="1:5">
      <c r="A24" s="3" t="s">
        <v>866</v>
      </c>
    </row>
    <row r="25" spans="1:5">
      <c r="A25" s="4" t="s">
        <v>887</v>
      </c>
      <c r="C25" s="6" t="n">
        <v>2008</v>
      </c>
      <c r="D25" s="6" t="n">
        <v>2008</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888</v>
      </c>
      <c r="B1" s="2" t="s">
        <v>1</v>
      </c>
    </row>
    <row r="2" spans="1:4">
      <c r="B2" s="2" t="s">
        <v>30</v>
      </c>
      <c r="C2" s="2" t="s">
        <v>31</v>
      </c>
      <c r="D2" s="2" t="s">
        <v>102</v>
      </c>
    </row>
    <row r="3" spans="1:4">
      <c r="A3" s="3" t="s">
        <v>889</v>
      </c>
    </row>
    <row r="4" spans="1:4">
      <c r="A4" s="4" t="s">
        <v>889</v>
      </c>
      <c r="B4" s="6" t="n">
        <v>304400</v>
      </c>
      <c r="C4" s="6" t="n">
        <v>143934</v>
      </c>
      <c r="D4" s="6" t="n">
        <v>83251</v>
      </c>
    </row>
    <row r="5" spans="1:4">
      <c r="A5" s="3" t="s">
        <v>890</v>
      </c>
    </row>
    <row r="6" spans="1:4">
      <c r="A6" s="4" t="s">
        <v>890</v>
      </c>
      <c r="B6" s="5" t="n">
        <v>18375</v>
      </c>
      <c r="C6" s="5" t="n">
        <v>-38261</v>
      </c>
      <c r="D6" s="5" t="n">
        <v>119875</v>
      </c>
    </row>
    <row r="7" spans="1:4">
      <c r="A7" s="3" t="s">
        <v>891</v>
      </c>
    </row>
    <row r="8" spans="1:4">
      <c r="A8" s="4" t="s">
        <v>891</v>
      </c>
      <c r="B8" s="5" t="n">
        <v>43594</v>
      </c>
      <c r="C8" s="5" t="n">
        <v>79212</v>
      </c>
      <c r="D8" s="5" t="n">
        <v>-101899</v>
      </c>
    </row>
    <row r="9" spans="1:4">
      <c r="A9" s="3" t="s">
        <v>892</v>
      </c>
    </row>
    <row r="10" spans="1:4">
      <c r="A10" s="4" t="s">
        <v>892</v>
      </c>
      <c r="B10" s="5" t="n">
        <v>61969</v>
      </c>
      <c r="C10" s="5" t="n">
        <v>40951</v>
      </c>
      <c r="D10" s="5" t="n">
        <v>17976</v>
      </c>
    </row>
    <row r="11" spans="1:4">
      <c r="A11" s="4" t="s">
        <v>893</v>
      </c>
    </row>
    <row r="12" spans="1:4">
      <c r="A12" s="3" t="s">
        <v>889</v>
      </c>
    </row>
    <row r="13" spans="1:4">
      <c r="A13" s="4" t="s">
        <v>889</v>
      </c>
      <c r="B13" s="5" t="n">
        <v>10570</v>
      </c>
      <c r="C13" s="5" t="n">
        <v>-30524</v>
      </c>
      <c r="D13" s="5" t="n">
        <v>57922</v>
      </c>
    </row>
    <row r="14" spans="1:4">
      <c r="A14" s="3" t="s">
        <v>890</v>
      </c>
    </row>
    <row r="15" spans="1:4">
      <c r="A15" s="4" t="s">
        <v>890</v>
      </c>
      <c r="B15" s="5" t="n">
        <v>-1846</v>
      </c>
      <c r="C15" s="5" t="n">
        <v>346</v>
      </c>
      <c r="D15" s="5" t="n">
        <v>610</v>
      </c>
    </row>
    <row r="16" spans="1:4">
      <c r="A16" s="3" t="s">
        <v>891</v>
      </c>
    </row>
    <row r="17" spans="1:4">
      <c r="A17" s="4" t="s">
        <v>891</v>
      </c>
      <c r="B17" s="5" t="n">
        <v>12117</v>
      </c>
      <c r="C17" s="5" t="n">
        <v>-6464</v>
      </c>
      <c r="D17" s="5" t="n">
        <v>6366</v>
      </c>
    </row>
    <row r="18" spans="1:4">
      <c r="A18" s="3" t="s">
        <v>892</v>
      </c>
    </row>
    <row r="19" spans="1:4">
      <c r="A19" s="4" t="s">
        <v>892</v>
      </c>
      <c r="B19" s="5" t="n">
        <v>10271</v>
      </c>
      <c r="C19" s="5" t="n">
        <v>-6118</v>
      </c>
      <c r="D19" s="5" t="n">
        <v>6976</v>
      </c>
    </row>
    <row r="20" spans="1:4">
      <c r="A20" s="4" t="s">
        <v>894</v>
      </c>
    </row>
    <row r="21" spans="1:4">
      <c r="A21" s="3" t="s">
        <v>889</v>
      </c>
    </row>
    <row r="22" spans="1:4">
      <c r="A22" s="4" t="s">
        <v>889</v>
      </c>
      <c r="B22" s="5" t="n">
        <v>61377</v>
      </c>
      <c r="C22" s="5" t="n">
        <v>-33205</v>
      </c>
      <c r="D22" s="5" t="n">
        <v>-74002</v>
      </c>
    </row>
    <row r="23" spans="1:4">
      <c r="A23" s="3" t="s">
        <v>890</v>
      </c>
    </row>
    <row r="24" spans="1:4">
      <c r="A24" s="4" t="s">
        <v>890</v>
      </c>
      <c r="B24" s="5" t="n">
        <v>-14786</v>
      </c>
      <c r="C24" s="5" t="n">
        <v>-54482</v>
      </c>
      <c r="D24" s="5" t="n">
        <v>96172</v>
      </c>
    </row>
    <row r="25" spans="1:4">
      <c r="A25" s="3" t="s">
        <v>891</v>
      </c>
    </row>
    <row r="26" spans="1:4">
      <c r="A26" s="4" t="s">
        <v>891</v>
      </c>
      <c r="B26" s="5" t="n">
        <v>32696</v>
      </c>
      <c r="C26" s="5" t="n">
        <v>67426</v>
      </c>
      <c r="D26" s="5" t="n">
        <v>-74562</v>
      </c>
    </row>
    <row r="27" spans="1:4">
      <c r="A27" s="3" t="s">
        <v>892</v>
      </c>
    </row>
    <row r="28" spans="1:4">
      <c r="A28" s="4" t="s">
        <v>892</v>
      </c>
      <c r="B28" s="5" t="n">
        <v>17910</v>
      </c>
      <c r="C28" s="5" t="n">
        <v>12944</v>
      </c>
      <c r="D28" s="5" t="n">
        <v>21610</v>
      </c>
    </row>
    <row r="29" spans="1:4">
      <c r="A29" s="4" t="s">
        <v>895</v>
      </c>
    </row>
    <row r="30" spans="1:4">
      <c r="A30" s="3" t="s">
        <v>889</v>
      </c>
    </row>
    <row r="31" spans="1:4">
      <c r="A31" s="4" t="s">
        <v>889</v>
      </c>
      <c r="B31" s="5" t="n">
        <v>178050</v>
      </c>
      <c r="C31" s="5" t="n">
        <v>173266</v>
      </c>
      <c r="D31" s="5" t="n">
        <v>152588</v>
      </c>
    </row>
    <row r="32" spans="1:4">
      <c r="A32" s="3" t="s">
        <v>890</v>
      </c>
    </row>
    <row r="33" spans="1:4">
      <c r="A33" s="4" t="s">
        <v>890</v>
      </c>
      <c r="B33" s="5" t="n">
        <v>27285</v>
      </c>
      <c r="C33" s="5" t="n">
        <v>-7383</v>
      </c>
      <c r="D33" s="5" t="n">
        <v>29181</v>
      </c>
    </row>
    <row r="34" spans="1:4">
      <c r="A34" s="3" t="s">
        <v>891</v>
      </c>
    </row>
    <row r="35" spans="1:4">
      <c r="A35" s="4" t="s">
        <v>891</v>
      </c>
      <c r="B35" s="5" t="n">
        <v>2653</v>
      </c>
      <c r="C35" s="5" t="n">
        <v>23452</v>
      </c>
      <c r="D35" s="5" t="n">
        <v>-31731</v>
      </c>
    </row>
    <row r="36" spans="1:4">
      <c r="A36" s="3" t="s">
        <v>892</v>
      </c>
    </row>
    <row r="37" spans="1:4">
      <c r="A37" s="4" t="s">
        <v>892</v>
      </c>
      <c r="B37" s="5" t="n">
        <v>29938</v>
      </c>
      <c r="C37" s="5" t="n">
        <v>16069</v>
      </c>
      <c r="D37" s="5" t="n">
        <v>-2550</v>
      </c>
    </row>
    <row r="38" spans="1:4">
      <c r="A38" s="4" t="s">
        <v>896</v>
      </c>
    </row>
    <row r="39" spans="1:4">
      <c r="A39" s="3" t="s">
        <v>889</v>
      </c>
    </row>
    <row r="40" spans="1:4">
      <c r="A40" s="4" t="s">
        <v>889</v>
      </c>
      <c r="B40" s="5" t="n">
        <v>27555</v>
      </c>
      <c r="C40" s="5" t="n">
        <v>28164</v>
      </c>
      <c r="D40" s="5" t="n">
        <v>7981</v>
      </c>
    </row>
    <row r="41" spans="1:4">
      <c r="A41" s="3" t="s">
        <v>890</v>
      </c>
    </row>
    <row r="42" spans="1:4">
      <c r="A42" s="4" t="s">
        <v>890</v>
      </c>
      <c r="B42" s="5" t="n">
        <v>5325</v>
      </c>
      <c r="C42" s="5" t="n">
        <v>31266</v>
      </c>
      <c r="D42" s="5" t="n">
        <v>3381</v>
      </c>
    </row>
    <row r="43" spans="1:4">
      <c r="A43" s="3" t="s">
        <v>891</v>
      </c>
    </row>
    <row r="44" spans="1:4">
      <c r="A44" s="4" t="s">
        <v>891</v>
      </c>
      <c r="B44" s="5" t="n">
        <v>-3381</v>
      </c>
      <c r="C44" s="5" t="n">
        <v>-4499</v>
      </c>
      <c r="D44" s="5" t="n">
        <v>361</v>
      </c>
    </row>
    <row r="45" spans="1:4">
      <c r="A45" s="3" t="s">
        <v>892</v>
      </c>
    </row>
    <row r="46" spans="1:4">
      <c r="A46" s="4" t="s">
        <v>892</v>
      </c>
      <c r="B46" s="5" t="n">
        <v>1944</v>
      </c>
      <c r="C46" s="5" t="n">
        <v>26767</v>
      </c>
      <c r="D46" s="5" t="n">
        <v>3742</v>
      </c>
    </row>
    <row r="47" spans="1:4">
      <c r="A47" s="4" t="s">
        <v>897</v>
      </c>
    </row>
    <row r="48" spans="1:4">
      <c r="A48" s="3" t="s">
        <v>889</v>
      </c>
    </row>
    <row r="49" spans="1:4">
      <c r="A49" s="4" t="s">
        <v>889</v>
      </c>
      <c r="B49" s="5" t="n">
        <v>29977</v>
      </c>
      <c r="C49" s="5" t="n">
        <v>403</v>
      </c>
      <c r="D49" s="5" t="n">
        <v>-25781</v>
      </c>
    </row>
    <row r="50" spans="1:4">
      <c r="A50" s="3" t="s">
        <v>890</v>
      </c>
    </row>
    <row r="51" spans="1:4">
      <c r="A51" s="4" t="s">
        <v>890</v>
      </c>
      <c r="B51" s="5" t="n">
        <v>696</v>
      </c>
      <c r="D51" s="5" t="n">
        <v>-206</v>
      </c>
    </row>
    <row r="52" spans="1:4">
      <c r="A52" s="3" t="s">
        <v>891</v>
      </c>
    </row>
    <row r="53" spans="1:4">
      <c r="A53" s="4" t="s">
        <v>891</v>
      </c>
      <c r="B53" s="5" t="n">
        <v>915</v>
      </c>
      <c r="C53" s="5" t="n">
        <v>-353</v>
      </c>
    </row>
    <row r="54" spans="1:4">
      <c r="A54" s="3" t="s">
        <v>892</v>
      </c>
    </row>
    <row r="55" spans="1:4">
      <c r="A55" s="4" t="s">
        <v>892</v>
      </c>
      <c r="B55" s="5" t="n">
        <v>1611</v>
      </c>
      <c r="C55" s="5" t="n">
        <v>-353</v>
      </c>
      <c r="D55" s="5" t="n">
        <v>-206</v>
      </c>
    </row>
    <row r="56" spans="1:4">
      <c r="A56" s="4" t="s">
        <v>710</v>
      </c>
    </row>
    <row r="57" spans="1:4">
      <c r="A57" s="3" t="s">
        <v>889</v>
      </c>
    </row>
    <row r="58" spans="1:4">
      <c r="A58" s="4" t="s">
        <v>889</v>
      </c>
      <c r="B58" s="5" t="n">
        <v>-3129</v>
      </c>
      <c r="C58" s="5" t="n">
        <v>5830</v>
      </c>
      <c r="D58" s="5" t="n">
        <v>-35457</v>
      </c>
    </row>
    <row r="59" spans="1:4">
      <c r="A59" s="3" t="s">
        <v>890</v>
      </c>
    </row>
    <row r="60" spans="1:4">
      <c r="A60" s="4" t="s">
        <v>890</v>
      </c>
      <c r="B60" s="5" t="n">
        <v>1701</v>
      </c>
      <c r="C60" s="5" t="n">
        <v>-8008</v>
      </c>
      <c r="D60" s="5" t="n">
        <v>-9263</v>
      </c>
    </row>
    <row r="61" spans="1:4">
      <c r="A61" s="3" t="s">
        <v>891</v>
      </c>
    </row>
    <row r="62" spans="1:4">
      <c r="A62" s="4" t="s">
        <v>891</v>
      </c>
      <c r="B62" s="5" t="n">
        <v>-1406</v>
      </c>
      <c r="C62" s="5" t="n">
        <v>-350</v>
      </c>
      <c r="D62" s="5" t="n">
        <v>-2333</v>
      </c>
    </row>
    <row r="63" spans="1:4">
      <c r="A63" s="3" t="s">
        <v>892</v>
      </c>
    </row>
    <row r="64" spans="1:4">
      <c r="A64" s="4" t="s">
        <v>892</v>
      </c>
      <c r="B64" s="6" t="n">
        <v>295</v>
      </c>
      <c r="C64" s="6" t="n">
        <v>-8358</v>
      </c>
      <c r="D64" s="6" t="n">
        <v>-11596</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1"/>
  </cols>
  <sheetData>
    <row r="1" spans="1:5">
      <c r="A1" s="1" t="s">
        <v>898</v>
      </c>
      <c r="B1" s="2" t="s">
        <v>1</v>
      </c>
    </row>
    <row r="2" spans="1:5">
      <c r="B2" s="2" t="s">
        <v>643</v>
      </c>
      <c r="C2" s="2" t="s">
        <v>899</v>
      </c>
      <c r="D2" s="2" t="s">
        <v>747</v>
      </c>
      <c r="E2" s="2" t="s">
        <v>900</v>
      </c>
    </row>
    <row r="3" spans="1:5">
      <c r="A3" s="3" t="s">
        <v>901</v>
      </c>
    </row>
    <row r="4" spans="1:5">
      <c r="A4" s="4" t="s">
        <v>902</v>
      </c>
      <c r="B4" s="4" t="s">
        <v>903</v>
      </c>
      <c r="C4" s="4" t="s">
        <v>903</v>
      </c>
      <c r="D4" s="4" t="s">
        <v>903</v>
      </c>
    </row>
    <row r="5" spans="1:5">
      <c r="A5" s="4" t="s">
        <v>904</v>
      </c>
      <c r="B5" s="6" t="n">
        <v>4398</v>
      </c>
      <c r="C5" s="6" t="n">
        <v>3083</v>
      </c>
    </row>
    <row r="6" spans="1:5">
      <c r="A6" s="3" t="s">
        <v>905</v>
      </c>
    </row>
    <row r="7" spans="1:5">
      <c r="A7" s="4" t="s">
        <v>856</v>
      </c>
      <c r="B7" s="5" t="n">
        <v>6181</v>
      </c>
      <c r="C7" s="5" t="n">
        <v>5684</v>
      </c>
      <c r="D7" s="6" t="n">
        <v>9490</v>
      </c>
    </row>
    <row r="8" spans="1:5">
      <c r="A8" s="4" t="s">
        <v>906</v>
      </c>
      <c r="B8" s="5" t="n">
        <v>9806</v>
      </c>
      <c r="C8" s="5" t="n">
        <v>1376</v>
      </c>
      <c r="D8" s="5" t="n">
        <v>1376</v>
      </c>
    </row>
    <row r="9" spans="1:5">
      <c r="A9" s="4" t="s">
        <v>907</v>
      </c>
      <c r="C9" s="5" t="n">
        <v>-1094</v>
      </c>
      <c r="D9" s="5" t="n">
        <v>-5436</v>
      </c>
    </row>
    <row r="10" spans="1:5">
      <c r="A10" s="4" t="s">
        <v>598</v>
      </c>
      <c r="C10" s="5" t="n">
        <v>215</v>
      </c>
      <c r="D10" s="5" t="n">
        <v>254</v>
      </c>
    </row>
    <row r="11" spans="1:5">
      <c r="A11" s="4" t="s">
        <v>598</v>
      </c>
      <c r="B11" s="5" t="n">
        <v>-257</v>
      </c>
    </row>
    <row r="12" spans="1:5">
      <c r="A12" s="4" t="s">
        <v>859</v>
      </c>
      <c r="B12" s="6" t="n">
        <v>15730</v>
      </c>
      <c r="C12" s="6" t="n">
        <v>6181</v>
      </c>
      <c r="D12" s="6" t="n">
        <v>5684</v>
      </c>
      <c r="E12" s="6" t="n">
        <v>9490</v>
      </c>
    </row>
    <row r="13" spans="1:5">
      <c r="A13" s="4" t="s">
        <v>893</v>
      </c>
    </row>
    <row r="14" spans="1:5">
      <c r="A14" s="3" t="s">
        <v>901</v>
      </c>
    </row>
    <row r="15" spans="1:5">
      <c r="A15" s="4" t="s">
        <v>902</v>
      </c>
      <c r="B15" s="4" t="s">
        <v>908</v>
      </c>
      <c r="C15" s="4" t="s">
        <v>908</v>
      </c>
      <c r="D15" s="4" t="s">
        <v>908</v>
      </c>
    </row>
    <row r="16" spans="1:5">
      <c r="A16" s="4" t="s">
        <v>909</v>
      </c>
    </row>
    <row r="17" spans="1:5">
      <c r="A17" s="3" t="s">
        <v>901</v>
      </c>
    </row>
    <row r="18" spans="1:5">
      <c r="A18" s="4" t="s">
        <v>902</v>
      </c>
      <c r="B18" s="4" t="s">
        <v>910</v>
      </c>
      <c r="C18" s="4" t="s">
        <v>910</v>
      </c>
      <c r="D18" s="4" t="s">
        <v>910</v>
      </c>
    </row>
    <row r="19" spans="1:5">
      <c r="A19" s="4" t="s">
        <v>911</v>
      </c>
    </row>
    <row r="20" spans="1:5">
      <c r="A20" s="3" t="s">
        <v>901</v>
      </c>
    </row>
    <row r="21" spans="1:5">
      <c r="A21" s="4" t="s">
        <v>912</v>
      </c>
      <c r="B21" s="4" t="s">
        <v>913</v>
      </c>
      <c r="C21" s="4" t="s">
        <v>914</v>
      </c>
      <c r="D21" s="4" t="s">
        <v>915</v>
      </c>
    </row>
    <row r="22" spans="1:5">
      <c r="A22" s="4" t="s">
        <v>916</v>
      </c>
    </row>
    <row r="23" spans="1:5">
      <c r="A23" s="3" t="s">
        <v>901</v>
      </c>
    </row>
    <row r="24" spans="1:5">
      <c r="A24" s="4" t="s">
        <v>912</v>
      </c>
      <c r="B24" s="4" t="s">
        <v>917</v>
      </c>
      <c r="C24" s="4" t="s">
        <v>918</v>
      </c>
      <c r="D24" s="4" t="s">
        <v>919</v>
      </c>
    </row>
    <row r="25" spans="1:5">
      <c r="A25" s="4" t="s">
        <v>920</v>
      </c>
    </row>
    <row r="26" spans="1:5">
      <c r="A26" s="3" t="s">
        <v>901</v>
      </c>
    </row>
    <row r="27" spans="1:5">
      <c r="A27" s="4" t="s">
        <v>912</v>
      </c>
      <c r="B27" s="4" t="s">
        <v>921</v>
      </c>
      <c r="C27" s="4" t="s">
        <v>921</v>
      </c>
      <c r="D27" s="4" t="s">
        <v>922</v>
      </c>
    </row>
    <row r="28" spans="1:5">
      <c r="A28" s="4" t="s">
        <v>923</v>
      </c>
    </row>
    <row r="29" spans="1:5">
      <c r="A29" s="3" t="s">
        <v>901</v>
      </c>
    </row>
    <row r="30" spans="1:5">
      <c r="A30" s="4" t="s">
        <v>912</v>
      </c>
      <c r="B30" s="4" t="s">
        <v>531</v>
      </c>
      <c r="C30" s="4" t="s">
        <v>531</v>
      </c>
      <c r="D30" s="4" t="s">
        <v>531</v>
      </c>
    </row>
    <row r="31" spans="1:5">
      <c r="A31" s="4" t="s">
        <v>924</v>
      </c>
    </row>
    <row r="32" spans="1:5">
      <c r="A32" s="3" t="s">
        <v>901</v>
      </c>
    </row>
    <row r="33" spans="1:5">
      <c r="A33" s="4" t="s">
        <v>912</v>
      </c>
      <c r="E33" s="4" t="s">
        <v>539</v>
      </c>
    </row>
    <row r="34" spans="1:5">
      <c r="A34" s="4" t="s">
        <v>925</v>
      </c>
      <c r="B34" s="4" t="s">
        <v>926</v>
      </c>
    </row>
    <row r="35" spans="1:5">
      <c r="A35" s="4" t="s">
        <v>927</v>
      </c>
    </row>
    <row r="36" spans="1:5">
      <c r="A36" s="3" t="s">
        <v>901</v>
      </c>
    </row>
    <row r="37" spans="1:5">
      <c r="A37" s="4" t="s">
        <v>912</v>
      </c>
      <c r="E37" s="4" t="s">
        <v>571</v>
      </c>
    </row>
    <row r="38" spans="1:5">
      <c r="A38" s="4" t="s">
        <v>928</v>
      </c>
      <c r="C38" s="5" t="n">
        <v>2</v>
      </c>
    </row>
    <row r="39" spans="1:5">
      <c r="A39" s="4" t="s">
        <v>929</v>
      </c>
    </row>
    <row r="40" spans="1:5">
      <c r="A40" s="3" t="s">
        <v>901</v>
      </c>
    </row>
    <row r="41" spans="1:5">
      <c r="A41" s="4" t="s">
        <v>912</v>
      </c>
      <c r="B41" s="4" t="s">
        <v>930</v>
      </c>
      <c r="C41" s="4" t="s">
        <v>930</v>
      </c>
      <c r="D41" s="4" t="s">
        <v>571</v>
      </c>
    </row>
    <row r="42" spans="1:5">
      <c r="A42" s="4" t="s">
        <v>931</v>
      </c>
    </row>
    <row r="43" spans="1:5">
      <c r="A43" s="3" t="s">
        <v>901</v>
      </c>
    </row>
    <row r="44" spans="1:5">
      <c r="A44" s="4" t="s">
        <v>912</v>
      </c>
      <c r="B44" s="4" t="s">
        <v>932</v>
      </c>
      <c r="C44" s="4" t="s">
        <v>932</v>
      </c>
      <c r="D44" s="4" t="s">
        <v>932</v>
      </c>
    </row>
    <row r="45" spans="1:5">
      <c r="A45" s="4" t="s">
        <v>895</v>
      </c>
    </row>
    <row r="46" spans="1:5">
      <c r="A46" s="3" t="s">
        <v>901</v>
      </c>
    </row>
    <row r="47" spans="1:5">
      <c r="A47" s="4" t="s">
        <v>933</v>
      </c>
      <c r="B47" s="4" t="s">
        <v>934</v>
      </c>
    </row>
    <row r="48" spans="1:5">
      <c r="A48" s="4" t="s">
        <v>935</v>
      </c>
      <c r="B48" s="4" t="s">
        <v>487</v>
      </c>
    </row>
    <row r="49" spans="1:5">
      <c r="A49" s="4" t="s">
        <v>936</v>
      </c>
      <c r="B49" s="4" t="s">
        <v>489</v>
      </c>
    </row>
    <row r="50" spans="1:5">
      <c r="A50" s="4" t="s">
        <v>937</v>
      </c>
    </row>
    <row r="51" spans="1:5">
      <c r="A51" s="3" t="s">
        <v>901</v>
      </c>
    </row>
    <row r="52" spans="1:5">
      <c r="A52" s="4" t="s">
        <v>912</v>
      </c>
      <c r="B52" s="4" t="s">
        <v>910</v>
      </c>
      <c r="C52" s="4" t="s">
        <v>910</v>
      </c>
      <c r="D52" s="4" t="s">
        <v>910</v>
      </c>
    </row>
    <row r="53" spans="1:5">
      <c r="A53" s="4" t="s">
        <v>938</v>
      </c>
    </row>
    <row r="54" spans="1:5">
      <c r="A54" s="3" t="s">
        <v>901</v>
      </c>
    </row>
    <row r="55" spans="1:5">
      <c r="A55" s="4" t="s">
        <v>912</v>
      </c>
      <c r="B55" s="4" t="s">
        <v>910</v>
      </c>
      <c r="C55" s="4" t="s">
        <v>910</v>
      </c>
      <c r="D55" s="4" t="s">
        <v>910</v>
      </c>
    </row>
    <row r="56" spans="1:5">
      <c r="A56" s="4" t="s">
        <v>939</v>
      </c>
    </row>
    <row r="57" spans="1:5">
      <c r="A57" s="3" t="s">
        <v>901</v>
      </c>
    </row>
    <row r="58" spans="1:5">
      <c r="A58" s="4" t="s">
        <v>912</v>
      </c>
      <c r="B58" s="4" t="s">
        <v>940</v>
      </c>
      <c r="C58" s="4" t="s">
        <v>940</v>
      </c>
    </row>
    <row r="59" spans="1:5">
      <c r="A59" s="4" t="s">
        <v>941</v>
      </c>
    </row>
    <row r="60" spans="1:5">
      <c r="A60" s="3" t="s">
        <v>901</v>
      </c>
    </row>
    <row r="61" spans="1:5">
      <c r="A61" s="4" t="s">
        <v>912</v>
      </c>
      <c r="B61" s="4" t="s">
        <v>910</v>
      </c>
      <c r="C61" s="4" t="s">
        <v>910</v>
      </c>
      <c r="D61" s="4" t="s">
        <v>910</v>
      </c>
    </row>
    <row r="62" spans="1:5">
      <c r="A62" s="4" t="s">
        <v>942</v>
      </c>
    </row>
    <row r="63" spans="1:5">
      <c r="A63" s="3" t="s">
        <v>901</v>
      </c>
    </row>
    <row r="64" spans="1:5">
      <c r="A64" s="4" t="s">
        <v>912</v>
      </c>
      <c r="B64" s="4" t="s">
        <v>910</v>
      </c>
      <c r="C64" s="4" t="s">
        <v>910</v>
      </c>
      <c r="D64" s="4" t="s">
        <v>910</v>
      </c>
    </row>
    <row r="65" spans="1:5">
      <c r="A65" s="4" t="s">
        <v>943</v>
      </c>
    </row>
    <row r="66" spans="1:5">
      <c r="A66" s="3" t="s">
        <v>901</v>
      </c>
    </row>
    <row r="67" spans="1:5">
      <c r="A67" s="4" t="s">
        <v>912</v>
      </c>
      <c r="B67" s="4" t="s">
        <v>940</v>
      </c>
      <c r="C67" s="4" t="s">
        <v>940</v>
      </c>
      <c r="D67" s="4" t="s">
        <v>940</v>
      </c>
    </row>
    <row r="68" spans="1:5">
      <c r="A68" s="4" t="s">
        <v>944</v>
      </c>
    </row>
    <row r="69" spans="1:5">
      <c r="A69" s="3" t="s">
        <v>901</v>
      </c>
    </row>
    <row r="70" spans="1:5">
      <c r="A70" s="4" t="s">
        <v>912</v>
      </c>
      <c r="B70" s="4" t="s">
        <v>940</v>
      </c>
      <c r="C70" s="4" t="s">
        <v>940</v>
      </c>
      <c r="D70" s="4" t="s">
        <v>940</v>
      </c>
    </row>
    <row r="71" spans="1:5">
      <c r="A71" s="4" t="s">
        <v>945</v>
      </c>
    </row>
    <row r="72" spans="1:5">
      <c r="A72" s="3" t="s">
        <v>901</v>
      </c>
    </row>
    <row r="73" spans="1:5">
      <c r="A73" s="4" t="s">
        <v>912</v>
      </c>
      <c r="B73" s="4" t="s">
        <v>940</v>
      </c>
      <c r="C73" s="4" t="s">
        <v>940</v>
      </c>
    </row>
  </sheetData>
  <mergeCells count="2">
    <mergeCell ref="A1:A2"/>
    <mergeCell ref="B1:E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46</v>
      </c>
      <c r="B1" s="2" t="s">
        <v>30</v>
      </c>
      <c r="C1" s="2" t="s">
        <v>31</v>
      </c>
    </row>
    <row r="2" spans="1:3">
      <c r="A2" s="3" t="s">
        <v>947</v>
      </c>
    </row>
    <row r="3" spans="1:3">
      <c r="A3" s="4" t="s">
        <v>73</v>
      </c>
      <c r="B3" s="6" t="n">
        <v>9424</v>
      </c>
      <c r="C3" s="6" t="n">
        <v>17945</v>
      </c>
    </row>
    <row r="4" spans="1:3">
      <c r="A4" s="4" t="s">
        <v>948</v>
      </c>
      <c r="B4" s="5" t="n">
        <v>7019</v>
      </c>
      <c r="C4" s="5" t="n">
        <v>7288</v>
      </c>
    </row>
    <row r="5" spans="1:3">
      <c r="A5" s="4" t="s">
        <v>949</v>
      </c>
      <c r="C5" s="5" t="n">
        <v>24859</v>
      </c>
    </row>
    <row r="6" spans="1:3">
      <c r="A6" s="4" t="s">
        <v>950</v>
      </c>
      <c r="B6" s="5" t="n">
        <v>1723</v>
      </c>
      <c r="C6" s="5" t="n">
        <v>3283</v>
      </c>
    </row>
    <row r="7" spans="1:3">
      <c r="A7" s="4" t="s">
        <v>951</v>
      </c>
      <c r="B7" s="5" t="n">
        <v>26973</v>
      </c>
      <c r="C7" s="5" t="n">
        <v>17652</v>
      </c>
    </row>
    <row r="8" spans="1:3">
      <c r="A8" s="4" t="s">
        <v>952</v>
      </c>
      <c r="B8" s="5" t="n">
        <v>19647</v>
      </c>
      <c r="C8" s="5" t="n">
        <v>13333</v>
      </c>
    </row>
    <row r="9" spans="1:3">
      <c r="A9" s="4" t="s">
        <v>953</v>
      </c>
      <c r="B9" s="5" t="n">
        <v>9341</v>
      </c>
      <c r="C9" s="5" t="n">
        <v>59983</v>
      </c>
    </row>
    <row r="10" spans="1:3">
      <c r="A10" s="4" t="s">
        <v>954</v>
      </c>
      <c r="B10" s="5" t="n">
        <v>481</v>
      </c>
      <c r="C10" s="5" t="n">
        <v>2721</v>
      </c>
    </row>
    <row r="11" spans="1:3">
      <c r="A11" s="4" t="s">
        <v>955</v>
      </c>
      <c r="B11" s="5" t="n">
        <v>90536</v>
      </c>
      <c r="C11" s="5" t="n">
        <v>52007</v>
      </c>
    </row>
    <row r="12" spans="1:3">
      <c r="A12" s="4" t="s">
        <v>956</v>
      </c>
      <c r="B12" s="5" t="n">
        <v>9471</v>
      </c>
      <c r="C12" s="5" t="n">
        <v>3888</v>
      </c>
    </row>
    <row r="13" spans="1:3">
      <c r="A13" s="4" t="s">
        <v>957</v>
      </c>
      <c r="B13" s="5" t="n">
        <v>13520</v>
      </c>
    </row>
    <row r="14" spans="1:3">
      <c r="A14" s="4" t="s">
        <v>710</v>
      </c>
      <c r="B14" s="5" t="n">
        <v>13947</v>
      </c>
      <c r="C14" s="5" t="n">
        <v>17912</v>
      </c>
    </row>
    <row r="15" spans="1:3">
      <c r="A15" s="4" t="s">
        <v>958</v>
      </c>
      <c r="B15" s="5" t="n">
        <v>202082</v>
      </c>
      <c r="C15" s="5" t="n">
        <v>220871</v>
      </c>
    </row>
    <row r="16" spans="1:3">
      <c r="A16" s="4" t="s">
        <v>959</v>
      </c>
      <c r="B16" s="5" t="n">
        <v>-76522</v>
      </c>
      <c r="C16" s="5" t="n">
        <v>-65399</v>
      </c>
    </row>
    <row r="17" spans="1:3">
      <c r="A17" s="4" t="s">
        <v>960</v>
      </c>
      <c r="B17" s="5" t="n">
        <v>125560</v>
      </c>
      <c r="C17" s="5" t="n">
        <v>155472</v>
      </c>
    </row>
    <row r="18" spans="1:3">
      <c r="A18" s="3" t="s">
        <v>961</v>
      </c>
    </row>
    <row r="19" spans="1:3">
      <c r="A19" s="4" t="s">
        <v>962</v>
      </c>
      <c r="B19" s="5" t="n">
        <v>2697</v>
      </c>
      <c r="C19" s="5" t="n">
        <v>2742</v>
      </c>
    </row>
    <row r="20" spans="1:3">
      <c r="A20" s="4" t="s">
        <v>963</v>
      </c>
      <c r="B20" s="5" t="n">
        <v>1212</v>
      </c>
      <c r="C20" s="5" t="n">
        <v>243</v>
      </c>
    </row>
    <row r="21" spans="1:3">
      <c r="A21" s="4" t="s">
        <v>964</v>
      </c>
      <c r="B21" s="5" t="n">
        <v>4108</v>
      </c>
    </row>
    <row r="22" spans="1:3">
      <c r="A22" s="4" t="s">
        <v>965</v>
      </c>
      <c r="B22" s="5" t="n">
        <v>14838</v>
      </c>
      <c r="C22" s="5" t="n">
        <v>21420</v>
      </c>
    </row>
    <row r="23" spans="1:3">
      <c r="A23" s="4" t="s">
        <v>710</v>
      </c>
      <c r="B23" s="5" t="n">
        <v>17316</v>
      </c>
      <c r="C23" s="5" t="n">
        <v>4833</v>
      </c>
    </row>
    <row r="24" spans="1:3">
      <c r="A24" s="4" t="s">
        <v>966</v>
      </c>
      <c r="B24" s="5" t="n">
        <v>40171</v>
      </c>
      <c r="C24" s="5" t="n">
        <v>29238</v>
      </c>
    </row>
    <row r="25" spans="1:3">
      <c r="A25" s="3" t="s">
        <v>773</v>
      </c>
    </row>
    <row r="26" spans="1:3">
      <c r="A26" s="4" t="s">
        <v>967</v>
      </c>
      <c r="B26" s="5" t="n">
        <v>121087</v>
      </c>
      <c r="C26" s="5" t="n">
        <v>131796</v>
      </c>
    </row>
    <row r="27" spans="1:3">
      <c r="A27" s="4" t="s">
        <v>968</v>
      </c>
      <c r="B27" s="5" t="n">
        <v>-35698</v>
      </c>
      <c r="C27" s="5" t="n">
        <v>-5562</v>
      </c>
    </row>
    <row r="28" spans="1:3">
      <c r="A28" s="4" t="s">
        <v>969</v>
      </c>
      <c r="B28" s="5" t="n">
        <v>85389</v>
      </c>
      <c r="C28" s="6" t="n">
        <v>126234</v>
      </c>
    </row>
    <row r="29" spans="1:3">
      <c r="A29" s="4" t="s">
        <v>970</v>
      </c>
      <c r="B29" s="5" t="n">
        <v>541928</v>
      </c>
    </row>
    <row r="30" spans="1:3">
      <c r="A30" s="4" t="s">
        <v>971</v>
      </c>
      <c r="B30" s="6" t="n">
        <v>144586</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30</v>
      </c>
      <c r="C2" s="2" t="s">
        <v>31</v>
      </c>
      <c r="D2" s="2" t="s">
        <v>102</v>
      </c>
    </row>
    <row r="3" spans="1:4">
      <c r="A3" s="3" t="s">
        <v>594</v>
      </c>
    </row>
    <row r="4" spans="1:4">
      <c r="A4" s="4" t="s">
        <v>595</v>
      </c>
      <c r="B4" s="6" t="n">
        <v>65399</v>
      </c>
      <c r="C4" s="6" t="n">
        <v>71469</v>
      </c>
      <c r="D4" s="6" t="n">
        <v>55959</v>
      </c>
    </row>
    <row r="5" spans="1:4">
      <c r="A5" s="4" t="s">
        <v>973</v>
      </c>
      <c r="B5" s="5" t="n">
        <v>11051</v>
      </c>
      <c r="C5" s="5" t="n">
        <v>-5361</v>
      </c>
      <c r="D5" s="5" t="n">
        <v>14486</v>
      </c>
    </row>
    <row r="6" spans="1:4">
      <c r="A6" s="4" t="s">
        <v>598</v>
      </c>
      <c r="B6" s="5" t="n">
        <v>72</v>
      </c>
      <c r="C6" s="5" t="n">
        <v>-709</v>
      </c>
      <c r="D6" s="5" t="n">
        <v>1024</v>
      </c>
    </row>
    <row r="7" spans="1:4">
      <c r="A7" s="4" t="s">
        <v>599</v>
      </c>
      <c r="B7" s="6" t="n">
        <v>76522</v>
      </c>
      <c r="C7" s="6" t="n">
        <v>65399</v>
      </c>
      <c r="D7" s="6" t="n">
        <v>7146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30</v>
      </c>
      <c r="C2" s="2" t="s">
        <v>31</v>
      </c>
      <c r="D2" s="2" t="s">
        <v>102</v>
      </c>
    </row>
    <row r="3" spans="1:4">
      <c r="A3" s="3" t="s">
        <v>975</v>
      </c>
    </row>
    <row r="4" spans="1:4">
      <c r="A4" s="4" t="s">
        <v>976</v>
      </c>
      <c r="B4" s="4" t="s">
        <v>903</v>
      </c>
      <c r="C4" s="4" t="s">
        <v>903</v>
      </c>
      <c r="D4" s="4" t="s">
        <v>903</v>
      </c>
    </row>
    <row r="5" spans="1:4">
      <c r="A5" s="4" t="s">
        <v>977</v>
      </c>
      <c r="B5" s="4" t="s">
        <v>978</v>
      </c>
      <c r="C5" s="4" t="s">
        <v>979</v>
      </c>
      <c r="D5" s="4" t="s">
        <v>980</v>
      </c>
    </row>
    <row r="6" spans="1:4">
      <c r="A6" s="4" t="s">
        <v>981</v>
      </c>
      <c r="C6" s="4" t="s">
        <v>535</v>
      </c>
      <c r="D6" s="4" t="s">
        <v>979</v>
      </c>
    </row>
    <row r="7" spans="1:4">
      <c r="A7" s="4" t="s">
        <v>982</v>
      </c>
      <c r="B7" s="4" t="s">
        <v>983</v>
      </c>
      <c r="C7" s="4" t="s">
        <v>984</v>
      </c>
      <c r="D7" s="4" t="s">
        <v>985</v>
      </c>
    </row>
    <row r="8" spans="1:4">
      <c r="A8" s="4" t="s">
        <v>986</v>
      </c>
      <c r="B8" s="4" t="s">
        <v>987</v>
      </c>
      <c r="D8" s="4" t="s">
        <v>987</v>
      </c>
    </row>
    <row r="9" spans="1:4">
      <c r="A9" s="4" t="s">
        <v>988</v>
      </c>
      <c r="B9" s="4" t="s">
        <v>989</v>
      </c>
      <c r="C9" s="4" t="s">
        <v>990</v>
      </c>
      <c r="D9" s="4" t="s">
        <v>991</v>
      </c>
    </row>
    <row r="10" spans="1:4">
      <c r="A10" s="4" t="s">
        <v>992</v>
      </c>
      <c r="B10" s="4" t="s">
        <v>993</v>
      </c>
      <c r="C10" s="4" t="s">
        <v>994</v>
      </c>
    </row>
    <row r="11" spans="1:4">
      <c r="A11" s="4" t="s">
        <v>995</v>
      </c>
      <c r="B11" s="4" t="s">
        <v>993</v>
      </c>
      <c r="C11" s="4" t="s">
        <v>996</v>
      </c>
      <c r="D11" s="4" t="s">
        <v>993</v>
      </c>
    </row>
    <row r="12" spans="1:4">
      <c r="A12" s="4" t="s">
        <v>997</v>
      </c>
      <c r="B12" s="4" t="s">
        <v>571</v>
      </c>
      <c r="C12" s="4" t="s">
        <v>998</v>
      </c>
      <c r="D12" s="4" t="s">
        <v>999</v>
      </c>
    </row>
    <row r="13" spans="1:4">
      <c r="A13" s="3" t="s">
        <v>1000</v>
      </c>
    </row>
    <row r="14" spans="1:4">
      <c r="A14" s="4" t="s">
        <v>1001</v>
      </c>
      <c r="B14" s="4" t="s">
        <v>539</v>
      </c>
    </row>
    <row r="15" spans="1:4">
      <c r="A15" s="4" t="s">
        <v>1002</v>
      </c>
      <c r="B15" s="6" t="n">
        <v>583300</v>
      </c>
    </row>
    <row r="16" spans="1:4">
      <c r="A16" s="4" t="s">
        <v>1003</v>
      </c>
      <c r="B16" s="6" t="n">
        <v>0</v>
      </c>
    </row>
    <row r="17" spans="1:4">
      <c r="A17" s="4" t="s">
        <v>1004</v>
      </c>
      <c r="B17" s="4" t="s">
        <v>926</v>
      </c>
    </row>
    <row r="18" spans="1:4">
      <c r="A18" s="4" t="s">
        <v>1005</v>
      </c>
      <c r="B18" s="4" t="s">
        <v>712</v>
      </c>
      <c r="C18" s="4" t="s">
        <v>1006</v>
      </c>
    </row>
    <row r="19" spans="1:4">
      <c r="A19" s="3" t="s">
        <v>1007</v>
      </c>
    </row>
    <row r="20" spans="1:4">
      <c r="A20" s="4" t="s">
        <v>1008</v>
      </c>
      <c r="B20" s="6" t="n">
        <v>3089</v>
      </c>
      <c r="C20" s="6" t="n">
        <v>2850</v>
      </c>
      <c r="D20" s="6" t="n">
        <v>3343</v>
      </c>
    </row>
    <row r="21" spans="1:4">
      <c r="A21" s="4" t="s">
        <v>1009</v>
      </c>
      <c r="B21" s="7" t="n">
        <v>0.05</v>
      </c>
      <c r="C21" s="7" t="n">
        <v>0.05</v>
      </c>
      <c r="D21" s="7" t="n">
        <v>0.06</v>
      </c>
    </row>
    <row r="22" spans="1:4">
      <c r="A22" s="4" t="s">
        <v>1010</v>
      </c>
      <c r="B22" s="7" t="n">
        <v>0.05</v>
      </c>
      <c r="C22" s="7" t="n">
        <v>0.05</v>
      </c>
      <c r="D22" s="7" t="n">
        <v>0.06</v>
      </c>
    </row>
    <row r="23" spans="1:4">
      <c r="A23" s="4" t="s">
        <v>496</v>
      </c>
    </row>
    <row r="24" spans="1:4">
      <c r="A24" s="3" t="s">
        <v>1000</v>
      </c>
    </row>
    <row r="25" spans="1:4">
      <c r="A25" s="4" t="s">
        <v>1011</v>
      </c>
      <c r="B25" s="6" t="n">
        <v>29200</v>
      </c>
    </row>
    <row r="26" spans="1:4">
      <c r="A26" s="4" t="s">
        <v>1012</v>
      </c>
      <c r="B26" s="4" t="s">
        <v>926</v>
      </c>
    </row>
    <row r="27" spans="1:4">
      <c r="A27" s="4" t="s">
        <v>499</v>
      </c>
    </row>
    <row r="28" spans="1:4">
      <c r="A28" s="3" t="s">
        <v>1000</v>
      </c>
    </row>
    <row r="29" spans="1:4">
      <c r="A29" s="4" t="s">
        <v>1011</v>
      </c>
      <c r="B29" s="6" t="n">
        <v>58300</v>
      </c>
    </row>
    <row r="30" spans="1:4">
      <c r="A30" s="4" t="s">
        <v>1012</v>
      </c>
      <c r="B30" s="4" t="s">
        <v>539</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30</v>
      </c>
      <c r="C2" s="2" t="s">
        <v>31</v>
      </c>
      <c r="D2" s="2" t="s">
        <v>102</v>
      </c>
    </row>
    <row r="3" spans="1:4">
      <c r="A3" s="3" t="s">
        <v>1014</v>
      </c>
    </row>
    <row r="4" spans="1:4">
      <c r="A4" s="4" t="s">
        <v>1015</v>
      </c>
      <c r="B4" s="6" t="n">
        <v>237070</v>
      </c>
      <c r="C4" s="6" t="n">
        <v>99572</v>
      </c>
      <c r="D4" s="6" t="n">
        <v>65249</v>
      </c>
    </row>
    <row r="5" spans="1:4">
      <c r="A5" s="4" t="s">
        <v>1016</v>
      </c>
      <c r="B5" s="5" t="n">
        <v>4683</v>
      </c>
      <c r="C5" s="5" t="n">
        <v>4649</v>
      </c>
    </row>
    <row r="6" spans="1:4">
      <c r="A6" s="4" t="s">
        <v>1017</v>
      </c>
      <c r="B6" s="6" t="n">
        <v>241753</v>
      </c>
      <c r="C6" s="6" t="n">
        <v>104221</v>
      </c>
      <c r="D6" s="6" t="n">
        <v>65249</v>
      </c>
    </row>
    <row r="7" spans="1:4">
      <c r="A7" s="4" t="s">
        <v>1018</v>
      </c>
      <c r="B7" s="5" t="n">
        <v>58914540</v>
      </c>
      <c r="C7" s="5" t="n">
        <v>58167004</v>
      </c>
      <c r="D7" s="5" t="n">
        <v>57524349</v>
      </c>
    </row>
    <row r="8" spans="1:4">
      <c r="A8" s="4" t="s">
        <v>1019</v>
      </c>
      <c r="B8" s="5" t="n">
        <v>543797</v>
      </c>
      <c r="C8" s="5" t="n">
        <v>547821</v>
      </c>
      <c r="D8" s="5" t="n">
        <v>534714</v>
      </c>
    </row>
    <row r="9" spans="1:4">
      <c r="A9" s="4" t="s">
        <v>1020</v>
      </c>
      <c r="B9" s="5" t="n">
        <v>2833333</v>
      </c>
      <c r="C9" s="5" t="n">
        <v>2833333</v>
      </c>
    </row>
    <row r="10" spans="1:4">
      <c r="A10" s="4" t="s">
        <v>1021</v>
      </c>
      <c r="B10" s="5" t="n">
        <v>62291670</v>
      </c>
      <c r="C10" s="5" t="n">
        <v>61548158</v>
      </c>
      <c r="D10" s="5" t="n">
        <v>58059063</v>
      </c>
    </row>
    <row r="11" spans="1:4">
      <c r="A11" s="4" t="s">
        <v>1022</v>
      </c>
      <c r="B11" s="7" t="n">
        <v>4.02</v>
      </c>
      <c r="C11" s="7" t="n">
        <v>1.71</v>
      </c>
      <c r="D11" s="7" t="n">
        <v>1.13</v>
      </c>
    </row>
    <row r="12" spans="1:4">
      <c r="A12" s="4" t="s">
        <v>1023</v>
      </c>
      <c r="B12" s="7" t="n">
        <v>3.88</v>
      </c>
      <c r="C12" s="7" t="n">
        <v>1.69</v>
      </c>
      <c r="D12" s="7" t="n">
        <v>1.12</v>
      </c>
    </row>
    <row r="13" spans="1:4">
      <c r="A13" s="4" t="s">
        <v>1024</v>
      </c>
    </row>
    <row r="14" spans="1:4">
      <c r="A14" s="3" t="s">
        <v>1014</v>
      </c>
    </row>
    <row r="15" spans="1:4">
      <c r="A15" s="4" t="s">
        <v>1025</v>
      </c>
      <c r="B15" s="5" t="n">
        <v>276618</v>
      </c>
      <c r="C15" s="5" t="n">
        <v>372743</v>
      </c>
      <c r="D15" s="5" t="n">
        <v>47604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M85"/>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1"/>
    <col customWidth="1" max="7" min="7" width="31"/>
    <col customWidth="1" max="8" min="8" width="27"/>
    <col customWidth="1" max="9" min="9" width="27"/>
    <col customWidth="1" max="10" min="10" width="21"/>
    <col customWidth="1" max="11" min="11" width="21"/>
    <col customWidth="1" max="12" min="12" width="21"/>
    <col customWidth="1" max="13" min="13" width="21"/>
  </cols>
  <sheetData>
    <row r="1" spans="1:13">
      <c r="A1" s="1" t="s">
        <v>1026</v>
      </c>
      <c r="B1" s="2" t="s">
        <v>1</v>
      </c>
    </row>
    <row r="2" spans="1:13">
      <c r="B2" s="2" t="s">
        <v>1027</v>
      </c>
      <c r="C2" s="2" t="s">
        <v>1028</v>
      </c>
      <c r="D2" s="2" t="s">
        <v>745</v>
      </c>
      <c r="E2" s="2" t="s">
        <v>1029</v>
      </c>
      <c r="F2" s="2" t="s">
        <v>1030</v>
      </c>
      <c r="G2" s="2" t="s">
        <v>1031</v>
      </c>
      <c r="H2" s="2" t="s">
        <v>1032</v>
      </c>
      <c r="I2" s="2" t="s">
        <v>1033</v>
      </c>
      <c r="J2" s="2" t="s">
        <v>643</v>
      </c>
      <c r="K2" s="2" t="s">
        <v>591</v>
      </c>
      <c r="L2" s="2" t="s">
        <v>1034</v>
      </c>
      <c r="M2" s="2" t="s">
        <v>747</v>
      </c>
    </row>
    <row r="3" spans="1:13">
      <c r="A3" s="3" t="s">
        <v>285</v>
      </c>
    </row>
    <row r="4" spans="1:13">
      <c r="A4" s="4" t="s">
        <v>1035</v>
      </c>
      <c r="J4" s="6" t="n">
        <v>16740</v>
      </c>
      <c r="K4" s="6" t="n">
        <v>26102</v>
      </c>
    </row>
    <row r="5" spans="1:13">
      <c r="A5" s="4" t="s">
        <v>1036</v>
      </c>
      <c r="J5" s="5" t="n">
        <v>16847</v>
      </c>
      <c r="K5" s="5" t="n">
        <v>6023</v>
      </c>
    </row>
    <row r="6" spans="1:13">
      <c r="A6" s="4" t="s">
        <v>1037</v>
      </c>
      <c r="D6" s="6" t="n">
        <v>119825</v>
      </c>
      <c r="G6" s="6" t="n">
        <v>168465</v>
      </c>
      <c r="I6" s="6" t="n">
        <v>247743</v>
      </c>
    </row>
    <row r="7" spans="1:13">
      <c r="A7" s="4" t="s">
        <v>1038</v>
      </c>
    </row>
    <row r="8" spans="1:13">
      <c r="A8" s="3" t="s">
        <v>285</v>
      </c>
    </row>
    <row r="9" spans="1:13">
      <c r="A9" s="4" t="s">
        <v>1039</v>
      </c>
      <c r="B9" s="5" t="n">
        <v>759702</v>
      </c>
      <c r="C9" s="5" t="n">
        <v>759702</v>
      </c>
      <c r="D9" s="5" t="n">
        <v>759702</v>
      </c>
      <c r="E9" s="5" t="n">
        <v>1033001</v>
      </c>
      <c r="F9" s="5" t="n">
        <v>1033001</v>
      </c>
      <c r="G9" s="5" t="n">
        <v>1033001</v>
      </c>
      <c r="H9" s="5" t="n">
        <v>868036</v>
      </c>
      <c r="I9" s="5" t="n">
        <v>868036</v>
      </c>
    </row>
    <row r="10" spans="1:13">
      <c r="A10" s="4" t="s">
        <v>703</v>
      </c>
    </row>
    <row r="11" spans="1:13">
      <c r="A11" s="3" t="s">
        <v>285</v>
      </c>
    </row>
    <row r="12" spans="1:13">
      <c r="A12" s="4" t="s">
        <v>1040</v>
      </c>
      <c r="J12" s="6" t="n">
        <v>13844</v>
      </c>
    </row>
    <row r="13" spans="1:13">
      <c r="A13" s="4" t="s">
        <v>1041</v>
      </c>
      <c r="C13" s="4" t="s">
        <v>701</v>
      </c>
      <c r="J13" s="4" t="s">
        <v>701</v>
      </c>
    </row>
    <row r="14" spans="1:13">
      <c r="A14" s="4" t="s">
        <v>1042</v>
      </c>
    </row>
    <row r="15" spans="1:13">
      <c r="A15" s="3" t="s">
        <v>285</v>
      </c>
    </row>
    <row r="16" spans="1:13">
      <c r="A16" s="4" t="s">
        <v>1043</v>
      </c>
      <c r="J16" s="6" t="n">
        <v>1872</v>
      </c>
    </row>
    <row r="17" spans="1:13">
      <c r="A17" s="4" t="s">
        <v>1041</v>
      </c>
      <c r="C17" s="4" t="s">
        <v>1044</v>
      </c>
      <c r="J17" s="4" t="s">
        <v>1044</v>
      </c>
    </row>
    <row r="18" spans="1:13">
      <c r="A18" s="4" t="s">
        <v>704</v>
      </c>
    </row>
    <row r="19" spans="1:13">
      <c r="A19" s="3" t="s">
        <v>285</v>
      </c>
    </row>
    <row r="20" spans="1:13">
      <c r="A20" s="4" t="s">
        <v>1045</v>
      </c>
      <c r="J20" s="6" t="n">
        <v>940</v>
      </c>
    </row>
    <row r="21" spans="1:13">
      <c r="A21" s="4" t="s">
        <v>1041</v>
      </c>
      <c r="C21" s="4" t="s">
        <v>705</v>
      </c>
      <c r="J21" s="4" t="s">
        <v>705</v>
      </c>
    </row>
    <row r="22" spans="1:13">
      <c r="A22" s="4" t="s">
        <v>1046</v>
      </c>
      <c r="J22" s="6" t="n">
        <v>1536</v>
      </c>
    </row>
    <row r="23" spans="1:13">
      <c r="A23" s="4" t="s">
        <v>1047</v>
      </c>
    </row>
    <row r="24" spans="1:13">
      <c r="A24" s="3" t="s">
        <v>285</v>
      </c>
    </row>
    <row r="25" spans="1:13">
      <c r="A25" s="4" t="s">
        <v>1035</v>
      </c>
      <c r="J25" s="5" t="n">
        <v>0</v>
      </c>
    </row>
    <row r="26" spans="1:13">
      <c r="A26" s="4" t="s">
        <v>1048</v>
      </c>
      <c r="J26" s="6" t="n">
        <v>84</v>
      </c>
    </row>
    <row r="27" spans="1:13">
      <c r="A27" s="4" t="s">
        <v>1041</v>
      </c>
      <c r="C27" s="4" t="s">
        <v>701</v>
      </c>
      <c r="J27" s="4" t="s">
        <v>701</v>
      </c>
    </row>
    <row r="28" spans="1:13">
      <c r="A28" s="4" t="s">
        <v>1037</v>
      </c>
      <c r="C28" s="11" t="n">
        <v>45407</v>
      </c>
      <c r="D28" s="6" t="n">
        <v>6859</v>
      </c>
    </row>
    <row r="29" spans="1:13">
      <c r="A29" s="4" t="s">
        <v>766</v>
      </c>
      <c r="B29" s="4" t="s">
        <v>701</v>
      </c>
      <c r="C29" s="4" t="s">
        <v>701</v>
      </c>
      <c r="D29" s="4" t="s">
        <v>701</v>
      </c>
    </row>
    <row r="30" spans="1:13">
      <c r="A30" s="4" t="s">
        <v>707</v>
      </c>
    </row>
    <row r="31" spans="1:13">
      <c r="A31" s="3" t="s">
        <v>285</v>
      </c>
    </row>
    <row r="32" spans="1:13">
      <c r="A32" s="4" t="s">
        <v>1049</v>
      </c>
      <c r="B32" s="5" t="n">
        <v>5</v>
      </c>
      <c r="C32" s="5" t="n">
        <v>5</v>
      </c>
      <c r="D32" s="5" t="n">
        <v>5</v>
      </c>
      <c r="E32" s="5" t="n">
        <v>13</v>
      </c>
      <c r="F32" s="5" t="n">
        <v>13</v>
      </c>
      <c r="G32" s="5" t="n">
        <v>13</v>
      </c>
    </row>
    <row r="33" spans="1:13">
      <c r="A33" s="4" t="s">
        <v>1050</v>
      </c>
      <c r="B33" s="4" t="s">
        <v>708</v>
      </c>
      <c r="C33" s="4" t="s">
        <v>708</v>
      </c>
      <c r="D33" s="4" t="s">
        <v>708</v>
      </c>
      <c r="E33" s="4" t="s">
        <v>708</v>
      </c>
      <c r="F33" s="4" t="s">
        <v>708</v>
      </c>
      <c r="G33" s="4" t="s">
        <v>708</v>
      </c>
    </row>
    <row r="34" spans="1:13">
      <c r="A34" s="4" t="s">
        <v>1051</v>
      </c>
    </row>
    <row r="35" spans="1:13">
      <c r="A35" s="3" t="s">
        <v>285</v>
      </c>
    </row>
    <row r="36" spans="1:13">
      <c r="A36" s="4" t="s">
        <v>1052</v>
      </c>
      <c r="B36" s="11" t="n">
        <v>247341</v>
      </c>
      <c r="D36" s="6" t="n">
        <v>2210</v>
      </c>
      <c r="E36" s="11" t="n">
        <v>303772</v>
      </c>
      <c r="G36" s="6" t="n">
        <v>2699</v>
      </c>
    </row>
    <row r="37" spans="1:13">
      <c r="A37" s="4" t="s">
        <v>1053</v>
      </c>
    </row>
    <row r="38" spans="1:13">
      <c r="A38" s="3" t="s">
        <v>285</v>
      </c>
    </row>
    <row r="39" spans="1:13">
      <c r="A39" s="4" t="s">
        <v>1052</v>
      </c>
      <c r="B39" s="5" t="n">
        <v>122529</v>
      </c>
      <c r="D39" s="5" t="n">
        <v>1105</v>
      </c>
      <c r="E39" s="5" t="n">
        <v>32119</v>
      </c>
      <c r="G39" s="5" t="n">
        <v>285</v>
      </c>
    </row>
    <row r="40" spans="1:13">
      <c r="A40" s="4" t="s">
        <v>1054</v>
      </c>
    </row>
    <row r="41" spans="1:13">
      <c r="A41" s="3" t="s">
        <v>285</v>
      </c>
    </row>
    <row r="42" spans="1:13">
      <c r="A42" s="4" t="s">
        <v>1037</v>
      </c>
      <c r="B42" s="5" t="n">
        <v>12276404</v>
      </c>
      <c r="D42" s="5" t="n">
        <v>109597</v>
      </c>
      <c r="E42" s="5" t="n">
        <v>18426754</v>
      </c>
      <c r="G42" s="5" t="n">
        <v>163155</v>
      </c>
    </row>
    <row r="43" spans="1:13">
      <c r="A43" s="4" t="s">
        <v>1055</v>
      </c>
    </row>
    <row r="44" spans="1:13">
      <c r="A44" s="3" t="s">
        <v>285</v>
      </c>
    </row>
    <row r="45" spans="1:13">
      <c r="A45" s="4" t="s">
        <v>1037</v>
      </c>
      <c r="B45" s="11" t="n">
        <v>89238</v>
      </c>
      <c r="D45" s="6" t="n">
        <v>836</v>
      </c>
      <c r="E45" s="11" t="n">
        <v>3148648</v>
      </c>
      <c r="G45" s="6" t="n">
        <v>27879</v>
      </c>
    </row>
    <row r="46" spans="1:13">
      <c r="A46" s="4" t="s">
        <v>1056</v>
      </c>
    </row>
    <row r="47" spans="1:13">
      <c r="A47" s="3" t="s">
        <v>285</v>
      </c>
    </row>
    <row r="48" spans="1:13">
      <c r="A48" s="4" t="s">
        <v>1041</v>
      </c>
      <c r="C48" s="4" t="s">
        <v>940</v>
      </c>
      <c r="J48" s="4" t="s">
        <v>940</v>
      </c>
    </row>
    <row r="49" spans="1:13">
      <c r="A49" s="4" t="s">
        <v>1057</v>
      </c>
      <c r="J49" s="6" t="n">
        <v>11753</v>
      </c>
    </row>
    <row r="50" spans="1:13">
      <c r="A50" s="4" t="s">
        <v>1050</v>
      </c>
      <c r="B50" s="4" t="s">
        <v>1058</v>
      </c>
      <c r="C50" s="4" t="s">
        <v>1058</v>
      </c>
      <c r="D50" s="4" t="s">
        <v>1058</v>
      </c>
      <c r="E50" s="4" t="s">
        <v>1058</v>
      </c>
      <c r="F50" s="4" t="s">
        <v>1058</v>
      </c>
      <c r="G50" s="4" t="s">
        <v>1058</v>
      </c>
      <c r="H50" s="4" t="s">
        <v>1058</v>
      </c>
      <c r="I50" s="4" t="s">
        <v>1058</v>
      </c>
    </row>
    <row r="51" spans="1:13">
      <c r="A51" s="4" t="s">
        <v>1037</v>
      </c>
      <c r="I51" s="6" t="n">
        <v>8030</v>
      </c>
    </row>
    <row r="52" spans="1:13">
      <c r="A52" s="4" t="s">
        <v>1059</v>
      </c>
      <c r="C52" s="11" t="n">
        <v>512154</v>
      </c>
      <c r="D52" s="6" t="n">
        <v>74490</v>
      </c>
      <c r="F52" s="11" t="n">
        <v>331958</v>
      </c>
      <c r="G52" s="6" t="n">
        <v>49113</v>
      </c>
      <c r="H52" s="11" t="n">
        <v>53271</v>
      </c>
      <c r="I52" s="6" t="n">
        <v>8030</v>
      </c>
    </row>
    <row r="53" spans="1:13">
      <c r="A53" s="4" t="s">
        <v>1060</v>
      </c>
    </row>
    <row r="54" spans="1:13">
      <c r="A54" s="3" t="s">
        <v>285</v>
      </c>
    </row>
    <row r="55" spans="1:13">
      <c r="A55" s="4" t="s">
        <v>1041</v>
      </c>
      <c r="L55" s="4" t="s">
        <v>991</v>
      </c>
    </row>
    <row r="56" spans="1:13">
      <c r="A56" s="4" t="s">
        <v>1061</v>
      </c>
      <c r="L56" s="6" t="n">
        <v>4053000</v>
      </c>
    </row>
    <row r="57" spans="1:13">
      <c r="A57" s="4" t="s">
        <v>1050</v>
      </c>
      <c r="B57" s="4" t="s">
        <v>991</v>
      </c>
      <c r="C57" s="4" t="s">
        <v>991</v>
      </c>
      <c r="D57" s="4" t="s">
        <v>991</v>
      </c>
      <c r="E57" s="4" t="s">
        <v>991</v>
      </c>
      <c r="F57" s="4" t="s">
        <v>991</v>
      </c>
      <c r="G57" s="4" t="s">
        <v>991</v>
      </c>
    </row>
    <row r="58" spans="1:13">
      <c r="A58" s="4" t="s">
        <v>1059</v>
      </c>
      <c r="C58" s="11" t="n">
        <v>41635</v>
      </c>
      <c r="D58" s="6" t="n">
        <v>6056</v>
      </c>
      <c r="F58" s="11" t="n">
        <v>29704</v>
      </c>
      <c r="G58" s="6" t="n">
        <v>4395</v>
      </c>
    </row>
    <row r="59" spans="1:13">
      <c r="A59" s="4" t="s">
        <v>1062</v>
      </c>
    </row>
    <row r="60" spans="1:13">
      <c r="A60" s="3" t="s">
        <v>285</v>
      </c>
    </row>
    <row r="61" spans="1:13">
      <c r="A61" s="4" t="s">
        <v>1063</v>
      </c>
      <c r="D61" s="6" t="n">
        <v>73</v>
      </c>
    </row>
    <row r="62" spans="1:13">
      <c r="A62" s="4" t="s">
        <v>1064</v>
      </c>
    </row>
    <row r="63" spans="1:13">
      <c r="A63" s="3" t="s">
        <v>285</v>
      </c>
    </row>
    <row r="64" spans="1:13">
      <c r="A64" s="4" t="s">
        <v>1039</v>
      </c>
      <c r="B64" s="5" t="n">
        <v>83805</v>
      </c>
      <c r="C64" s="5" t="n">
        <v>83805</v>
      </c>
      <c r="D64" s="5" t="n">
        <v>83805</v>
      </c>
      <c r="E64" s="5" t="n">
        <v>77289</v>
      </c>
      <c r="F64" s="5" t="n">
        <v>77289</v>
      </c>
      <c r="G64" s="5" t="n">
        <v>77289</v>
      </c>
      <c r="H64" s="5" t="n">
        <v>121951</v>
      </c>
      <c r="I64" s="5" t="n">
        <v>121951</v>
      </c>
    </row>
    <row r="65" spans="1:13">
      <c r="A65" s="4" t="s">
        <v>1065</v>
      </c>
    </row>
    <row r="66" spans="1:13">
      <c r="A66" s="3" t="s">
        <v>285</v>
      </c>
    </row>
    <row r="67" spans="1:13">
      <c r="A67" s="4" t="s">
        <v>1066</v>
      </c>
      <c r="B67" s="4" t="s">
        <v>504</v>
      </c>
      <c r="C67" s="4" t="s">
        <v>504</v>
      </c>
      <c r="D67" s="4" t="s">
        <v>504</v>
      </c>
      <c r="E67" s="4" t="s">
        <v>504</v>
      </c>
      <c r="F67" s="4" t="s">
        <v>504</v>
      </c>
      <c r="G67" s="4" t="s">
        <v>504</v>
      </c>
      <c r="H67" s="4" t="s">
        <v>504</v>
      </c>
      <c r="I67" s="4" t="s">
        <v>504</v>
      </c>
    </row>
    <row r="68" spans="1:13">
      <c r="A68" s="4" t="s">
        <v>839</v>
      </c>
      <c r="C68" s="11" t="n">
        <v>730000</v>
      </c>
      <c r="F68" s="11" t="n">
        <v>1346000</v>
      </c>
      <c r="H68" s="11" t="n">
        <v>896000</v>
      </c>
      <c r="J68" s="5" t="n">
        <v>106000</v>
      </c>
      <c r="K68" s="5" t="n">
        <v>206000</v>
      </c>
      <c r="M68" s="6" t="n">
        <v>129000</v>
      </c>
    </row>
    <row r="69" spans="1:13">
      <c r="A69" s="4" t="s">
        <v>1067</v>
      </c>
      <c r="J69" s="5" t="n">
        <v>65244</v>
      </c>
      <c r="K69" s="6" t="n">
        <v>135225</v>
      </c>
      <c r="M69" s="5" t="n">
        <v>79558</v>
      </c>
    </row>
    <row r="70" spans="1:13">
      <c r="A70" s="4" t="s">
        <v>1068</v>
      </c>
    </row>
    <row r="71" spans="1:13">
      <c r="A71" s="3" t="s">
        <v>285</v>
      </c>
    </row>
    <row r="72" spans="1:13">
      <c r="A72" s="4" t="s">
        <v>1066</v>
      </c>
      <c r="H72" s="4" t="s">
        <v>568</v>
      </c>
      <c r="I72" s="4" t="s">
        <v>568</v>
      </c>
    </row>
    <row r="73" spans="1:13">
      <c r="A73" s="4" t="s">
        <v>839</v>
      </c>
      <c r="C73" s="11" t="n">
        <v>540000</v>
      </c>
      <c r="M73" s="6" t="n">
        <v>79000</v>
      </c>
    </row>
    <row r="74" spans="1:13">
      <c r="A74" s="4" t="s">
        <v>1067</v>
      </c>
      <c r="J74" s="6" t="n">
        <v>20731</v>
      </c>
    </row>
    <row r="75" spans="1:13">
      <c r="A75" s="4" t="s">
        <v>1069</v>
      </c>
    </row>
    <row r="76" spans="1:13">
      <c r="A76" s="3" t="s">
        <v>285</v>
      </c>
    </row>
    <row r="77" spans="1:13">
      <c r="A77" s="4" t="s">
        <v>1037</v>
      </c>
      <c r="F77" s="11" t="n">
        <v>11352</v>
      </c>
      <c r="G77" s="6" t="n">
        <v>1648</v>
      </c>
    </row>
    <row r="78" spans="1:13">
      <c r="A78" s="4" t="s">
        <v>766</v>
      </c>
      <c r="E78" s="4" t="s">
        <v>587</v>
      </c>
      <c r="F78" s="4" t="s">
        <v>587</v>
      </c>
      <c r="G78" s="4" t="s">
        <v>587</v>
      </c>
    </row>
    <row r="79" spans="1:13">
      <c r="A79" s="4" t="s">
        <v>1070</v>
      </c>
      <c r="F79" s="11" t="n">
        <v>44271</v>
      </c>
      <c r="G79" s="6" t="n">
        <v>6430</v>
      </c>
      <c r="H79" s="11" t="n">
        <v>54891</v>
      </c>
      <c r="I79" s="6" t="n">
        <v>8274</v>
      </c>
    </row>
    <row r="80" spans="1:13">
      <c r="A80" s="4" t="s">
        <v>1071</v>
      </c>
    </row>
    <row r="81" spans="1:13">
      <c r="A81" s="3" t="s">
        <v>285</v>
      </c>
    </row>
    <row r="82" spans="1:13">
      <c r="A82" s="4" t="s">
        <v>1037</v>
      </c>
      <c r="I82" s="5" t="n">
        <v>247743</v>
      </c>
    </row>
    <row r="83" spans="1:13">
      <c r="A83" s="4" t="s">
        <v>1072</v>
      </c>
    </row>
    <row r="84" spans="1:13">
      <c r="A84" s="3" t="s">
        <v>285</v>
      </c>
    </row>
    <row r="85" spans="1:13">
      <c r="A85" s="4" t="s">
        <v>1037</v>
      </c>
      <c r="I85" s="6" t="n">
        <v>48711</v>
      </c>
    </row>
  </sheetData>
  <mergeCells count="2">
    <mergeCell ref="A1:A2"/>
    <mergeCell ref="B1:I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3</v>
      </c>
      <c r="B1" s="2" t="s">
        <v>1</v>
      </c>
    </row>
    <row r="2" spans="1:4">
      <c r="B2" s="2" t="s">
        <v>30</v>
      </c>
      <c r="C2" s="2" t="s">
        <v>31</v>
      </c>
      <c r="D2" s="2" t="s">
        <v>102</v>
      </c>
    </row>
    <row r="3" spans="1:4">
      <c r="A3" s="3" t="s">
        <v>1074</v>
      </c>
    </row>
    <row r="4" spans="1:4">
      <c r="A4" s="4" t="s">
        <v>1075</v>
      </c>
      <c r="B4" s="6" t="n">
        <v>20905</v>
      </c>
      <c r="C4" s="6" t="n">
        <v>19765</v>
      </c>
      <c r="D4" s="6" t="n">
        <v>17116</v>
      </c>
    </row>
    <row r="5" spans="1:4">
      <c r="A5" s="3" t="s">
        <v>1076</v>
      </c>
    </row>
    <row r="6" spans="1:4">
      <c r="A6" s="4" t="s">
        <v>635</v>
      </c>
      <c r="B6" s="5" t="n">
        <v>18287</v>
      </c>
    </row>
    <row r="7" spans="1:4">
      <c r="A7" s="4" t="s">
        <v>636</v>
      </c>
      <c r="B7" s="5" t="n">
        <v>11790</v>
      </c>
    </row>
    <row r="8" spans="1:4">
      <c r="A8" s="4" t="s">
        <v>637</v>
      </c>
      <c r="B8" s="5" t="n">
        <v>9379</v>
      </c>
    </row>
    <row r="9" spans="1:4">
      <c r="A9" s="4" t="s">
        <v>638</v>
      </c>
      <c r="B9" s="5" t="n">
        <v>2485</v>
      </c>
    </row>
    <row r="10" spans="1:4">
      <c r="A10" s="4" t="s">
        <v>1077</v>
      </c>
      <c r="B10" s="5" t="n">
        <v>838</v>
      </c>
    </row>
    <row r="11" spans="1:4">
      <c r="A11" s="4" t="s">
        <v>815</v>
      </c>
      <c r="B11" s="5" t="n">
        <v>7743</v>
      </c>
    </row>
    <row r="12" spans="1:4">
      <c r="A12" s="4" t="s">
        <v>155</v>
      </c>
      <c r="B12" s="6" t="n">
        <v>50522</v>
      </c>
    </row>
    <row r="13" spans="1:4">
      <c r="A13" s="4" t="s">
        <v>496</v>
      </c>
    </row>
    <row r="14" spans="1:4">
      <c r="A14" s="3" t="s">
        <v>1074</v>
      </c>
    </row>
    <row r="15" spans="1:4">
      <c r="A15" s="4" t="s">
        <v>1078</v>
      </c>
      <c r="B15" s="4" t="s">
        <v>1079</v>
      </c>
    </row>
    <row r="16" spans="1:4">
      <c r="A16" s="4" t="s">
        <v>499</v>
      </c>
    </row>
    <row r="17" spans="1:4">
      <c r="A17" s="3" t="s">
        <v>1074</v>
      </c>
    </row>
    <row r="18" spans="1:4">
      <c r="A18" s="4" t="s">
        <v>1078</v>
      </c>
      <c r="B18" s="4" t="s">
        <v>1080</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4-25T16:22:09Z</dcterms:created>
  <dcterms:modified xmlns:dcterms="http://purl.org/dc/terms/" xmlns:xsi="http://www.w3.org/2001/XMLSchema-instance" xsi:type="dcterms:W3CDTF">2019-04-25T16:22:09Z</dcterms:modified>
</cp:coreProperties>
</file>